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Fair Value Measurement" sheetId="9" state="visible" r:id="rId9"/>
    <sheet xmlns:r="http://schemas.openxmlformats.org/officeDocument/2006/relationships" name="Accrued Performance Fees" sheetId="10" state="visible" r:id="rId10"/>
    <sheet xmlns:r="http://schemas.openxmlformats.org/officeDocument/2006/relationships" name="Investments" sheetId="11" state="visible" r:id="rId11"/>
    <sheet xmlns:r="http://schemas.openxmlformats.org/officeDocument/2006/relationships" name="Intangible Assets and Goodwill" sheetId="12" state="visible" r:id="rId12"/>
    <sheet xmlns:r="http://schemas.openxmlformats.org/officeDocument/2006/relationships" name="Borrowings" sheetId="13" state="visible" r:id="rId13"/>
    <sheet xmlns:r="http://schemas.openxmlformats.org/officeDocument/2006/relationships" name="Contingent Consideration" sheetId="14" state="visible" r:id="rId14"/>
    <sheet xmlns:r="http://schemas.openxmlformats.org/officeDocument/2006/relationships" name="Accrued Compensation and Benefi"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Non-controlling Interests in Co" sheetId="19" state="visible" r:id="rId19"/>
    <sheet xmlns:r="http://schemas.openxmlformats.org/officeDocument/2006/relationships" name="Earnings Per Common Unit" sheetId="20" state="visible" r:id="rId20"/>
    <sheet xmlns:r="http://schemas.openxmlformats.org/officeDocument/2006/relationships" name="Equity and Equity-Based Compens" sheetId="21" state="visible" r:id="rId21"/>
    <sheet xmlns:r="http://schemas.openxmlformats.org/officeDocument/2006/relationships" name="Consolidation of a Real Estate "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Supplemental Financial Informat"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Fair Value Measurement (Tables)" sheetId="28" state="visible" r:id="rId28"/>
    <sheet xmlns:r="http://schemas.openxmlformats.org/officeDocument/2006/relationships" name="Accrued Performance Fees (Table" sheetId="29" state="visible" r:id="rId29"/>
    <sheet xmlns:r="http://schemas.openxmlformats.org/officeDocument/2006/relationships" name="Investments (Tables)" sheetId="30" state="visible" r:id="rId30"/>
    <sheet xmlns:r="http://schemas.openxmlformats.org/officeDocument/2006/relationships" name="Intangible Assets and Goodwill " sheetId="31" state="visible" r:id="rId31"/>
    <sheet xmlns:r="http://schemas.openxmlformats.org/officeDocument/2006/relationships" name="Borrowings (Tables)" sheetId="32" state="visible" r:id="rId32"/>
    <sheet xmlns:r="http://schemas.openxmlformats.org/officeDocument/2006/relationships" name="Contingent Consideration (Table" sheetId="33" state="visible" r:id="rId33"/>
    <sheet xmlns:r="http://schemas.openxmlformats.org/officeDocument/2006/relationships" name="Accrued Compensation and Bene34" sheetId="34" state="visible" r:id="rId34"/>
    <sheet xmlns:r="http://schemas.openxmlformats.org/officeDocument/2006/relationships" name="Commitments and Contingencies (" sheetId="35" state="visible" r:id="rId35"/>
    <sheet xmlns:r="http://schemas.openxmlformats.org/officeDocument/2006/relationships" name="Related Party Transactions (Tab" sheetId="36" state="visible" r:id="rId36"/>
    <sheet xmlns:r="http://schemas.openxmlformats.org/officeDocument/2006/relationships" name="Non-controlling Interests in 37" sheetId="37" state="visible" r:id="rId37"/>
    <sheet xmlns:r="http://schemas.openxmlformats.org/officeDocument/2006/relationships" name="Earnings Per Common Unit (Table" sheetId="38" state="visible" r:id="rId38"/>
    <sheet xmlns:r="http://schemas.openxmlformats.org/officeDocument/2006/relationships" name="Equity and Equity-Based Compe39" sheetId="39" state="visible" r:id="rId39"/>
    <sheet xmlns:r="http://schemas.openxmlformats.org/officeDocument/2006/relationships" name="Consolidation of a Real Estat40" sheetId="40" state="visible" r:id="rId40"/>
    <sheet xmlns:r="http://schemas.openxmlformats.org/officeDocument/2006/relationships" name="Segment Reporting (Tables)" sheetId="41" state="visible" r:id="rId41"/>
    <sheet xmlns:r="http://schemas.openxmlformats.org/officeDocument/2006/relationships" name="Supplemental Financial Inform42" sheetId="42" state="visible" r:id="rId42"/>
    <sheet xmlns:r="http://schemas.openxmlformats.org/officeDocument/2006/relationships" name="Organization and Basis of Pre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Fair Value Measurement - Partne" sheetId="52" state="visible" r:id="rId52"/>
    <sheet xmlns:r="http://schemas.openxmlformats.org/officeDocument/2006/relationships" name="Fair Value Measurement - Additi" sheetId="53" state="visible" r:id="rId53"/>
    <sheet xmlns:r="http://schemas.openxmlformats.org/officeDocument/2006/relationships" name="Fair Value Measurement - Financ" sheetId="54" state="visible" r:id="rId54"/>
    <sheet xmlns:r="http://schemas.openxmlformats.org/officeDocument/2006/relationships" name="Fair Value Measurement - Fina55" sheetId="55" state="visible" r:id="rId55"/>
    <sheet xmlns:r="http://schemas.openxmlformats.org/officeDocument/2006/relationships" name="Fair Value Measurement - Summar" sheetId="56" state="visible" r:id="rId56"/>
    <sheet xmlns:r="http://schemas.openxmlformats.org/officeDocument/2006/relationships" name="Accrued Performance Fees - Comp" sheetId="57" state="visible" r:id="rId57"/>
    <sheet xmlns:r="http://schemas.openxmlformats.org/officeDocument/2006/relationships" name="Accrued Performance Fees - Addi" sheetId="58" state="visible" r:id="rId58"/>
    <sheet xmlns:r="http://schemas.openxmlformats.org/officeDocument/2006/relationships" name="Accrued Performance Fees - Co59" sheetId="59" state="visible" r:id="rId59"/>
    <sheet xmlns:r="http://schemas.openxmlformats.org/officeDocument/2006/relationships" name="Accrued Performance Fees - Perf" sheetId="60" state="visible" r:id="rId60"/>
    <sheet xmlns:r="http://schemas.openxmlformats.org/officeDocument/2006/relationships" name="Investments - Schedule of Inves" sheetId="61" state="visible" r:id="rId61"/>
    <sheet xmlns:r="http://schemas.openxmlformats.org/officeDocument/2006/relationships" name="Investments - Additional Inform" sheetId="62" state="visible" r:id="rId62"/>
    <sheet xmlns:r="http://schemas.openxmlformats.org/officeDocument/2006/relationships" name="Investments - Schedule of Net I" sheetId="63" state="visible" r:id="rId63"/>
    <sheet xmlns:r="http://schemas.openxmlformats.org/officeDocument/2006/relationships" name="Investments - Schedule of Equit" sheetId="64" state="visible" r:id="rId64"/>
    <sheet xmlns:r="http://schemas.openxmlformats.org/officeDocument/2006/relationships" name="Investments - Components of Inv" sheetId="65" state="visible" r:id="rId65"/>
    <sheet xmlns:r="http://schemas.openxmlformats.org/officeDocument/2006/relationships" name="Investments - Schedule of Incom" sheetId="66" state="visible" r:id="rId66"/>
    <sheet xmlns:r="http://schemas.openxmlformats.org/officeDocument/2006/relationships" name="Investments - Interest and Othe" sheetId="67" state="visible" r:id="rId67"/>
    <sheet xmlns:r="http://schemas.openxmlformats.org/officeDocument/2006/relationships" name="Investments - Net Investment Ga" sheetId="68" state="visible" r:id="rId68"/>
    <sheet xmlns:r="http://schemas.openxmlformats.org/officeDocument/2006/relationships" name="Investments - Realized and Unre" sheetId="69" state="visible" r:id="rId69"/>
    <sheet xmlns:r="http://schemas.openxmlformats.org/officeDocument/2006/relationships" name="Intangible Assets and Goodwil70" sheetId="70" state="visible" r:id="rId70"/>
    <sheet xmlns:r="http://schemas.openxmlformats.org/officeDocument/2006/relationships" name="Intangible Assets and Goodwil71" sheetId="71" state="visible" r:id="rId71"/>
    <sheet xmlns:r="http://schemas.openxmlformats.org/officeDocument/2006/relationships" name="Intangible Assets and Goodwil72" sheetId="72" state="visible" r:id="rId72"/>
    <sheet xmlns:r="http://schemas.openxmlformats.org/officeDocument/2006/relationships" name="Borrowings - Partnership's Borr" sheetId="73" state="visible" r:id="rId73"/>
    <sheet xmlns:r="http://schemas.openxmlformats.org/officeDocument/2006/relationships" name="Borrowings - Additional Informa" sheetId="74" state="visible" r:id="rId74"/>
    <sheet xmlns:r="http://schemas.openxmlformats.org/officeDocument/2006/relationships" name="Borrowings - CLO Term Loans (De" sheetId="75" state="visible" r:id="rId75"/>
    <sheet xmlns:r="http://schemas.openxmlformats.org/officeDocument/2006/relationships" name="Borrowings - Outstanding Loans " sheetId="76" state="visible" r:id="rId76"/>
    <sheet xmlns:r="http://schemas.openxmlformats.org/officeDocument/2006/relationships" name="Contingent Consideration - Chan" sheetId="77" state="visible" r:id="rId77"/>
    <sheet xmlns:r="http://schemas.openxmlformats.org/officeDocument/2006/relationships" name="Contingent Consideration - Maxi" sheetId="78" state="visible" r:id="rId78"/>
    <sheet xmlns:r="http://schemas.openxmlformats.org/officeDocument/2006/relationships" name="Accrued Compensation and Bene79" sheetId="79" state="visible" r:id="rId79"/>
    <sheet xmlns:r="http://schemas.openxmlformats.org/officeDocument/2006/relationships" name="Commitments and Contingencies -" sheetId="80" state="visible" r:id="rId80"/>
    <sheet xmlns:r="http://schemas.openxmlformats.org/officeDocument/2006/relationships" name="Commitments and Contingencies81" sheetId="81" state="visible" r:id="rId81"/>
    <sheet xmlns:r="http://schemas.openxmlformats.org/officeDocument/2006/relationships" name="Commitments and Contingencies82" sheetId="82" state="visible" r:id="rId82"/>
    <sheet xmlns:r="http://schemas.openxmlformats.org/officeDocument/2006/relationships" name="Related Party Transactions - Du" sheetId="83" state="visible" r:id="rId83"/>
    <sheet xmlns:r="http://schemas.openxmlformats.org/officeDocument/2006/relationships" name="Related Party Transactions - Ad" sheetId="84" state="visible" r:id="rId84"/>
    <sheet xmlns:r="http://schemas.openxmlformats.org/officeDocument/2006/relationships" name="Related Party Transactions - 85" sheetId="85" state="visible" r:id="rId85"/>
    <sheet xmlns:r="http://schemas.openxmlformats.org/officeDocument/2006/relationships" name="Income Taxes (Details)" sheetId="86" state="visible" r:id="rId86"/>
    <sheet xmlns:r="http://schemas.openxmlformats.org/officeDocument/2006/relationships" name="Non-controlling Interests in 87" sheetId="87" state="visible" r:id="rId87"/>
    <sheet xmlns:r="http://schemas.openxmlformats.org/officeDocument/2006/relationships" name="Non-controlling Interests in 88" sheetId="88" state="visible" r:id="rId88"/>
    <sheet xmlns:r="http://schemas.openxmlformats.org/officeDocument/2006/relationships" name="Earnings Per Common Unit - Basi" sheetId="89" state="visible" r:id="rId89"/>
    <sheet xmlns:r="http://schemas.openxmlformats.org/officeDocument/2006/relationships" name="Earnings Per Common Unit - Weig" sheetId="90" state="visible" r:id="rId90"/>
    <sheet xmlns:r="http://schemas.openxmlformats.org/officeDocument/2006/relationships" name="Earnings Per Common Unit - Addi" sheetId="91" state="visible" r:id="rId91"/>
    <sheet xmlns:r="http://schemas.openxmlformats.org/officeDocument/2006/relationships" name="Equity and Equity-Based Compe92" sheetId="92" state="visible" r:id="rId92"/>
    <sheet xmlns:r="http://schemas.openxmlformats.org/officeDocument/2006/relationships" name="Equity and Equity-Based Compe93" sheetId="93" state="visible" r:id="rId93"/>
    <sheet xmlns:r="http://schemas.openxmlformats.org/officeDocument/2006/relationships" name="Consolidation of a Real Estat94" sheetId="94" state="visible" r:id="rId94"/>
    <sheet xmlns:r="http://schemas.openxmlformats.org/officeDocument/2006/relationships" name="Consolidation of a Real Estat95" sheetId="95" state="visible" r:id="rId95"/>
    <sheet xmlns:r="http://schemas.openxmlformats.org/officeDocument/2006/relationships" name="Consolidation of a Real Estat96" sheetId="96" state="visible" r:id="rId96"/>
    <sheet xmlns:r="http://schemas.openxmlformats.org/officeDocument/2006/relationships" name="Consolidation of a Real Estat97" sheetId="97" state="visible" r:id="rId97"/>
    <sheet xmlns:r="http://schemas.openxmlformats.org/officeDocument/2006/relationships" name="Segment Reporting - Additional " sheetId="98" state="visible" r:id="rId98"/>
    <sheet xmlns:r="http://schemas.openxmlformats.org/officeDocument/2006/relationships" name="Segment Reporting - Reportable " sheetId="99" state="visible" r:id="rId99"/>
    <sheet xmlns:r="http://schemas.openxmlformats.org/officeDocument/2006/relationships" name="Segment Reporting - Total Segme" sheetId="100" state="visible" r:id="rId100"/>
    <sheet xmlns:r="http://schemas.openxmlformats.org/officeDocument/2006/relationships" name="Segment Reporting - Expenses Ad" sheetId="101" state="visible" r:id="rId101"/>
    <sheet xmlns:r="http://schemas.openxmlformats.org/officeDocument/2006/relationships" name="Segment Reporting - Reconciliat" sheetId="102" state="visible" r:id="rId102"/>
    <sheet xmlns:r="http://schemas.openxmlformats.org/officeDocument/2006/relationships" name="Segment Reporting - Adjustments" sheetId="103" state="visible" r:id="rId103"/>
    <sheet xmlns:r="http://schemas.openxmlformats.org/officeDocument/2006/relationships" name="Subsequent Events (Details)" sheetId="104" state="visible" r:id="rId104"/>
    <sheet xmlns:r="http://schemas.openxmlformats.org/officeDocument/2006/relationships" name="Supplemental Financial Infor105" sheetId="105" state="visible" r:id="rId105"/>
    <sheet xmlns:r="http://schemas.openxmlformats.org/officeDocument/2006/relationships" name="Supplemental Financial Infor106" sheetId="106" state="visible" r:id="rId106"/>
    <sheet xmlns:r="http://schemas.openxmlformats.org/officeDocument/2006/relationships" name="Supplemental Financial Infor107" sheetId="107" state="visible" r:id="rId107"/>
    <sheet xmlns:r="http://schemas.openxmlformats.org/officeDocument/2006/relationships" name="Supplemental Financial Infor108" sheetId="108" state="visible" r:id="rId108"/>
  </sheets>
  <definedNames/>
  <calcPr calcId="124519" fullCalcOnLoad="1"/>
</workbook>
</file>

<file path=xl/sharedStrings.xml><?xml version="1.0" encoding="utf-8"?>
<sst xmlns="http://schemas.openxmlformats.org/spreadsheetml/2006/main" uniqueCount="1119">
  <si>
    <t>Document and Entity Information - shares</t>
  </si>
  <si>
    <t>6 Months Ended</t>
  </si>
  <si>
    <t>Jun. 30, 2017</t>
  </si>
  <si>
    <t>Jul. 28, 2017</t>
  </si>
  <si>
    <t>Document And Entity Information [Abstract]</t>
  </si>
  <si>
    <t>Document Type</t>
  </si>
  <si>
    <t>10-Q</t>
  </si>
  <si>
    <t>Amendment Flag</t>
  </si>
  <si>
    <t>false</t>
  </si>
  <si>
    <t>Document Period End Date</t>
  </si>
  <si>
    <t>Jun. 30,
		2017</t>
  </si>
  <si>
    <t>Document Fiscal Year Focus</t>
  </si>
  <si>
    <t>Document Fiscal Period Focus</t>
  </si>
  <si>
    <t>Q2</t>
  </si>
  <si>
    <t>Entity Registrant Name</t>
  </si>
  <si>
    <t>Carlyle Group L.P.</t>
  </si>
  <si>
    <t>Entity Central Index Key</t>
  </si>
  <si>
    <t>Current Fiscal Year End Date</t>
  </si>
  <si>
    <t>--12-31</t>
  </si>
  <si>
    <t>Entity Filer Category</t>
  </si>
  <si>
    <t>Large Accelerated Filer</t>
  </si>
  <si>
    <t>Entity Common Stock, Shares Outstanding</t>
  </si>
  <si>
    <t>Condensed Consolidated Balance Sheets - USD ($) $ in Millions</t>
  </si>
  <si>
    <t>Dec. 31, 2016</t>
  </si>
  <si>
    <t>Assets</t>
  </si>
  <si>
    <t>Cash and cash equivalents</t>
  </si>
  <si>
    <t>Cash and cash equivalents held at Consolidated Funds</t>
  </si>
  <si>
    <t>Restricted cash</t>
  </si>
  <si>
    <t>Corporate treasury investments</t>
  </si>
  <si>
    <t>Accrued performance fees</t>
  </si>
  <si>
    <t>Investments</t>
  </si>
  <si>
    <t>Investments of Consolidated Funds</t>
  </si>
  <si>
    <t>Due from affiliates and other receivables, net</t>
  </si>
  <si>
    <t>Due from affiliates and other receivables of Consolidated Funds, net</t>
  </si>
  <si>
    <t>Receivables and inventory of a consolidated real estate VIE</t>
  </si>
  <si>
    <t>Fixed assets, net</t>
  </si>
  <si>
    <t>Deposits and other</t>
  </si>
  <si>
    <t>Other assets of a consolidated real estate VIE</t>
  </si>
  <si>
    <t>Intangible assets, net</t>
  </si>
  <si>
    <t>Deferred tax assets</t>
  </si>
  <si>
    <t>Total assets</t>
  </si>
  <si>
    <t>Liabilities and partners’ capital</t>
  </si>
  <si>
    <t>Debt obligations</t>
  </si>
  <si>
    <t>Loans payable of Consolidated Funds</t>
  </si>
  <si>
    <t>Loans payable of a consolidated real estate VIE at fair value (principal amount of $145.3 million and $144.4 million as of June 30, 2017 and December 31, 2016, respectively)</t>
  </si>
  <si>
    <t>Accounts payable, accrued expenses and other liabilities</t>
  </si>
  <si>
    <t>Accrued compensation and benefits</t>
  </si>
  <si>
    <t>Due to affiliates</t>
  </si>
  <si>
    <t>Deferred revenue</t>
  </si>
  <si>
    <t>Deferred tax liabilities</t>
  </si>
  <si>
    <t>Other liabilities of Consolidated Funds</t>
  </si>
  <si>
    <t>Other liabilities of a consolidated real estate VIE</t>
  </si>
  <si>
    <t>Accrued giveback obligations</t>
  </si>
  <si>
    <t>Total liabilities</t>
  </si>
  <si>
    <t>Commitments and contingencies</t>
  </si>
  <si>
    <t xml:space="preserve"> </t>
  </si>
  <si>
    <t>Partners’ capital (common units 91,051,380 and 84,610,951 issued and outstanding as of June 30, 2017 and December 31, 2016, respectively)</t>
  </si>
  <si>
    <t>Accumulated other comprehensive loss</t>
  </si>
  <si>
    <t>Non-controlling interests in consolidated entities</t>
  </si>
  <si>
    <t>Non-controlling interests in Carlyle Holdings</t>
  </si>
  <si>
    <t>Total partners’ capital</t>
  </si>
  <si>
    <t>Total liabilities and partners’ capital</t>
  </si>
  <si>
    <t>Condensed Consolidated Balance Sheets (Parenthetical) - USD ($) $ in Millions</t>
  </si>
  <si>
    <t>Statement of Financial Position [Abstract]</t>
  </si>
  <si>
    <t>Principal amount of loans payable</t>
  </si>
  <si>
    <t>Common stock, units issued (in shares)</t>
  </si>
  <si>
    <t>Common stock, units outstanding (in shares)</t>
  </si>
  <si>
    <t>Condensed Consolidated Statements of Operations (Unaudited) - USD ($)</t>
  </si>
  <si>
    <t>3 Months Ended</t>
  </si>
  <si>
    <t>Jun. 30, 2016</t>
  </si>
  <si>
    <t>Revenues</t>
  </si>
  <si>
    <t>Fund management fees</t>
  </si>
  <si>
    <t>Performance fees</t>
  </si>
  <si>
    <t>Realized</t>
  </si>
  <si>
    <t>Unrealized</t>
  </si>
  <si>
    <t>Total performance fees</t>
  </si>
  <si>
    <t>Investment income</t>
  </si>
  <si>
    <t>Total investment income</t>
  </si>
  <si>
    <t>Interest and other income</t>
  </si>
  <si>
    <t>Interest and other income of Consolidated Funds</t>
  </si>
  <si>
    <t>Revenue of a consolidated real estate VIE</t>
  </si>
  <si>
    <t>Total revenues</t>
  </si>
  <si>
    <t>Compensation and benefits</t>
  </si>
  <si>
    <t>Base compensation</t>
  </si>
  <si>
    <t>Equity-based compensation</t>
  </si>
  <si>
    <t>Performance fee related</t>
  </si>
  <si>
    <t>Total compensation and benefits</t>
  </si>
  <si>
    <t>General, administrative and other expenses</t>
  </si>
  <si>
    <t>Interest</t>
  </si>
  <si>
    <t>Interest and other expenses of Consolidated Funds</t>
  </si>
  <si>
    <t>Interest and other expenses of a consolidated real estate VIE</t>
  </si>
  <si>
    <t>Other non-operating expenses</t>
  </si>
  <si>
    <t>Total expenses</t>
  </si>
  <si>
    <t>Other income</t>
  </si>
  <si>
    <t>Net investment gains (losses) of Consolidated Funds</t>
  </si>
  <si>
    <t>Income before provision for income taxes</t>
  </si>
  <si>
    <t>Provision for income taxes</t>
  </si>
  <si>
    <t>Net income</t>
  </si>
  <si>
    <t>Net income (loss) attributable to non-controlling interests in consolidated entities</t>
  </si>
  <si>
    <t>Net income attributable to Carlyle Holdings</t>
  </si>
  <si>
    <t>Net income attributable to non-controlling interests in Carlyle Holdings</t>
  </si>
  <si>
    <t>Net income attributable to The Carlyle Group L.P.</t>
  </si>
  <si>
    <t>Net income attributable to The Carlyle Group L.P. per common unit</t>
  </si>
  <si>
    <t>Basic (usd per share)</t>
  </si>
  <si>
    <t>Diluted (usd per share)</t>
  </si>
  <si>
    <t>Weighted-average common units</t>
  </si>
  <si>
    <t>Basic (in shares)</t>
  </si>
  <si>
    <t>Diluted (in shares)</t>
  </si>
  <si>
    <t>Distributions declared per common unit (usd per share)</t>
  </si>
  <si>
    <t>Condensed Consolidated Statements of Comprehensive Income (Unaudited) - USD ($) $ in Millions</t>
  </si>
  <si>
    <t>Statement of Comprehensive Income [Abstract]</t>
  </si>
  <si>
    <t>Other comprehensive income (loss)</t>
  </si>
  <si>
    <t>Foreign currency translation adjustments</t>
  </si>
  <si>
    <t>Cash flow hedges</t>
  </si>
  <si>
    <t>Reclassification adjustment for loss included in interest expense</t>
  </si>
  <si>
    <t>Defined benefit plans</t>
  </si>
  <si>
    <t>Unrealized gain (loss) for the period</t>
  </si>
  <si>
    <t>Less: reclassification adjustment for loss during the period, included in base compensation expense</t>
  </si>
  <si>
    <t>Comprehensive income</t>
  </si>
  <si>
    <t>Comprehensive (income) loss attributable to non-controlling interests in consolidated entities</t>
  </si>
  <si>
    <t>Comprehensive loss attributable to redeemable non-controlling interests in consolidated entities</t>
  </si>
  <si>
    <t>Comprehensive income attributable to Carlyle Holdings</t>
  </si>
  <si>
    <t>Comprehensive income attributable to non-controlling interests in Carlyle Holdings</t>
  </si>
  <si>
    <t>Comprehensive income attributable to The Carlyle Group L.P.</t>
  </si>
  <si>
    <t>Condensed Consolidated Statements of Cash Flows (Unaudited) - USD ($)</t>
  </si>
  <si>
    <t>Cash flows from operating activities</t>
  </si>
  <si>
    <t>Adjustments to reconcile net income to net cash flows from operating activities:</t>
  </si>
  <si>
    <t>Depreciation and amortization</t>
  </si>
  <si>
    <t>Non-cash performance fees</t>
  </si>
  <si>
    <t>Other non-cash amounts</t>
  </si>
  <si>
    <t>Consolidated Funds related:</t>
  </si>
  <si>
    <t>Realized/unrealized gain on investments of Consolidated Funds</t>
  </si>
  <si>
    <t>Realized/unrealized (gain) loss from loans payable of Consolidated Funds</t>
  </si>
  <si>
    <t>Purchases of investments by Consolidated Funds</t>
  </si>
  <si>
    <t>Proceeds from sale and settlements of investments by Consolidated Funds</t>
  </si>
  <si>
    <t>Non-cash interest income, net</t>
  </si>
  <si>
    <t>Change in cash and cash equivalents held at Consolidated Funds</t>
  </si>
  <si>
    <t>Change in other receivables held at Consolidated Funds</t>
  </si>
  <si>
    <t>Change in other liabilities held at Consolidated Funds</t>
  </si>
  <si>
    <t>Purchases of investments</t>
  </si>
  <si>
    <t>Proceeds from the sale of investments</t>
  </si>
  <si>
    <t>Payments of contingent consideration</t>
  </si>
  <si>
    <t>Deconsolidation of Claren Road</t>
  </si>
  <si>
    <t>Changes in deferred taxes, net</t>
  </si>
  <si>
    <t>Change in due from affiliates and other receivables</t>
  </si>
  <si>
    <t>Change in receivables and inventory of a consolidated real estate VIE</t>
  </si>
  <si>
    <t>Change in deposits and other</t>
  </si>
  <si>
    <t>Change in other assets of a consolidated real estate VIE</t>
  </si>
  <si>
    <t>Change in accounts payable, accrued expenses and other liabilities</t>
  </si>
  <si>
    <t>Change in accrued compensation and benefits</t>
  </si>
  <si>
    <t>Change in due to affiliates</t>
  </si>
  <si>
    <t>Change in other liabilities of a consolidated real estate VIE</t>
  </si>
  <si>
    <t>Change in deferred revenue</t>
  </si>
  <si>
    <t>Net cash provided by (used in) operating activities</t>
  </si>
  <si>
    <t>Cash flows from investing activities</t>
  </si>
  <si>
    <t>Change in restricted cash</t>
  </si>
  <si>
    <t>Purchases of fixed assets, net</t>
  </si>
  <si>
    <t>Net cash used in investing activities</t>
  </si>
  <si>
    <t>Cash flows from financing activities</t>
  </si>
  <si>
    <t>Borrowings under credit facility</t>
  </si>
  <si>
    <t>Repayments under credit facility</t>
  </si>
  <si>
    <t>Proceeds from debt obligations</t>
  </si>
  <si>
    <t>Net payments on loans payable of a consolidated real estate VIE</t>
  </si>
  <si>
    <t>Net (payments) borrowings on loans payable of Consolidated Funds</t>
  </si>
  <si>
    <t>Distributions to common unitholders</t>
  </si>
  <si>
    <t>Distributions to non-controlling interest holders in Carlyle Holdings</t>
  </si>
  <si>
    <t>Contributions from non-controlling interest holders</t>
  </si>
  <si>
    <t>Distributions to non-controlling interest holders</t>
  </si>
  <si>
    <t>Units repurchased</t>
  </si>
  <si>
    <t>Change in due to/from affiliates financing activities</t>
  </si>
  <si>
    <t>Net cash (used in) provided by financing activities</t>
  </si>
  <si>
    <t>Effect of foreign exchange rate changes</t>
  </si>
  <si>
    <t>Increase (decrease) in cash and cash equivalents</t>
  </si>
  <si>
    <t>Cash and cash equivalents, beginning of period</t>
  </si>
  <si>
    <t>Cash and cash equivalents, end of period</t>
  </si>
  <si>
    <t>Supplemental non-cash disclosures</t>
  </si>
  <si>
    <t>Net increase in partners’ capital and accumulated other comprehensive income related to reallocation of ownership interest in Carlyle Holdings</t>
  </si>
  <si>
    <t>Net asset impact of deconsolidation of Consolidated Funds</t>
  </si>
  <si>
    <t>Tax Effect From Acquisition [Abstract]</t>
  </si>
  <si>
    <t>Deferred tax asset</t>
  </si>
  <si>
    <t>Tax receivable agreement liability</t>
  </si>
  <si>
    <t>Organization and Basis of Presentation</t>
  </si>
  <si>
    <t>Organization, Consolidation and Presentation of Financial Statements [Abstract]</t>
  </si>
  <si>
    <t>Organization and Basis of Presentation The Carlyle Group L.P., together with its consolidated subsidiaries, is one of the world’s largest global alternative asset management firms that originates, structures and acts as lead equity investor in management-led buyouts, strategic minority equity investments, equity private placements, consolidations and buildups, growth capital financings, real estate opportunities, bank loans, high-yield debt, distressed assets, mezzanine debt and other investment opportunities. The Carlyle Group L.P. is a Delaware limited partnership formed on July 18, 2011, which is managed and operated by its general partner, Carlyle Group Management L.L.C., which is in turn wholly-owned and controlled by Carlyle’s founders and other senior Carlyle professionals. Except as otherwise indicated by the context, references to the “Partnership” or “Carlyle” refer to The Carlyle Group L.P., together with its consolidated subsidiaries. Carlyle provides investment management services to, and has transactions with, various private equity funds, real estate funds, private credit funds, collateralized loan obligations (“CLOs”), and other investment products sponsored by the Partnership for the investment of client assets in the normal course of business. Carlyle typically serves as the general partner, investment manager or collateral manager, making day-to-day investment decisions concerning the assets of these products. Carlyle operates its business through four reportable segments: Corporate Private Equity, Real Assets, Global Market Strategies, and Investment Solutions (see Note 17). Basis of Presentation The accompanying financial statements include the accounts of the Partnership and its consolidated subsidiaries. In addition, certain Carlyle-affiliated funds, related co-investment entities, certain CLOs managed by the Partnership (collectively the “Consolidated Funds”) and a real estate development company (see Note 16) have been consolidated in the accompanying financial statements pursuant to accounting principles generally accepted in the United States (“U.S. GAAP”), as described in Note 2. The consolidation of the Consolidated Funds generally has a gross-up effect on assets, liabilities and cash flows, and generally has no effect on the net income attributable to the Partnership. The economic ownership interests of the other investors in the Consolidated Funds are reflected as non-controlling interests in consolidated entities in the accompanying condensed consolidated financial statements (see Note 2). The accompanying condensed consolidated financial statements have been prepared in accordance with U.S. GAAP for interim financial information. These statements, including notes, have not been audited, exclude some of the disclosures required for annual financial statements, and should be read in conjunction with the audited consolidated financial statements included in the Partnership’s Annual Report on Form 10-K for the year ended December 31, 2016 filed with the Securities and Exchange Commission (“SEC”). The operating results presented for interim periods are not necessarily indicative of the results that may be expected for any other interim period or for the entire year. In the opinion of management, the condensed consolidated financial statements reflect all adjustments, consisting of normal recurring accruals, which are necessary for the fair presentation of the financial condition and results of operations for the interim periods presented.</t>
  </si>
  <si>
    <t>Summary of Significant Accounting Policies</t>
  </si>
  <si>
    <t>Accounting Policies [Abstract]</t>
  </si>
  <si>
    <t>Summary of Significant Accounting Policies Principles of Consolidation The Partnership consolidates all entities that it controls either through a majority voting interest or as the primary beneficiary of variable interest entities (“VIEs”). On January 1, 2016, the Partnership adopted ASU 2015-2, Consolidation (Topic 810): Amendments to the Consolidation Analysis, which provides a revised consolidation model for all reporting entities to use in evaluating whether to consolidate certain types of legal entities. The Partnership evaluates (1) whether it holds a variable interest in an entity, (2) whether the entity is a VIE, and (3)whether the Partnership's involvement would make it the primary beneficiary. In evaluating whether the Partnership holds a variable interest, fees (including management fees and performance fees) that are customary and commensurate with the level of services provided, and where the Partnership does not hold other economic interests in the entity that would absorb more than an insignificant amount of the expected losses or returns of the entity, are not considered variable interests. The Partnership considers all economic interests, including indirect interests, to determine if a fee is considered a variable interest. For those entities where the Partnership holds a variable interest, the Partnership determines whether each of these entities qualifies as a VIE and, if so, whether or not the Partnership is the primary beneficiary. The assessment of whether the entity is a VIE is generally performed qualitatively, which requires judgment. These judgments include: (a) determining whether the equity investment at risk is sufficient to permit the entity to finance its activities without additional subordinated financial support, (b) evaluating whether the equity holders, as a group, can make decisions that have a significant effect on the economic performance of the entity, (c) determining whether two or more parties' equity interests should be aggregated, and (d) determining whether the equity investors have proportionate voting rights to their obligations to absorb losses or rights to receive returns from an entity. For entities that are determined to be VIEs, the Partnership consolidates those entities where it has concluded it is the primary beneficiary. The primary beneficiary is defined as the variable interest holder with (a) the power to direct the activities of a VIE that most significantly impact the entity’s economic performance and (b) the obligation to absorb losses of the entity or the right to receive benefits from the entity that could potentially be significant to the VIE. In evaluating whether the Partnership is the primary beneficiary, the Partnership evaluates its economic interests in the entity held either directly or indirectly by the Partnership. As of June 30, 2017 , assets and liabilities of the consolidated VIEs reflected in the unaudited condensed consolidated balance sheets were $4.6 billion and $4.5 billion , respectively. Except to the extent of the consolidated assets of the VIEs, the holders of the consolidated VIEs’ liabilities generally do not have recourse to the Partnership. Substantially all of our Consolidated Funds are CLOs, which are VIEs that issue loans payable that are backed by diversified collateral asset portfolios consisting primarily of loans or structured debt. In exchange for managing the collateral for the CLOs, the Partnership earns investment management fees, including in some cases subordinated management fees and contingent incentive fees. In cases where the Partnership consolidates the CLOs (primarily because of a retained interest that is significant to the CLO), those management fees have been eliminated as intercompany transactions. As of June 30, 2017 , the Partnership held $194.1 million of investments in these CLOs which represents its maximum risk of loss. The Partnership’s investments in these CLOs are generally subordinated to other interests in the entities and entitle the Partnership to receive a pro rata portion of the residual cash flows, if any, from the entities. Investors in the CLOs have no recourse against the Partnership for any losses sustained in the CLO structure. Entities that do not qualify as VIEs are generally assessed for consolidation as voting interest entities. Under the voting interest entity model, the Partnership consolidates those entities it controls through a majority voting interest. All significant inter-entity transactions and balances of entities consolidated have been eliminated. Investments in Unconsolidated Variable Interest Entities The Partnership holds variable interests in certain VIEs that are not consolidated because the Partnership is not the primary beneficiary, including its investments in certain CLOs and strategic investment in NGP Management Company, L.L.C. (“NGP Management” and, together with its affiliates, “NGP”). Refer to Note 5 for information on the strategic investment in NGP. The Partnership’s involvement with such entities is in the form of direct equity interests and fee arrangements. The maximum exposure to loss represents the loss of assets recognized by the Partnership relating to its variable interests in these unconsolidated entities. The assets recognized in the Partnership’s unaudited condensed consolidated balance sheets related to the Partnership’s variable interests in these non-consolidated VIEs and the Partnership’s maximum exposure to loss relating to unconsolidated VIEs were as follows: As of June 30, 2017 December 31, 2016 (Dollars in millions) Investments $ 771.1 $ 664.2 Due from affiliates, net — 1.8 Maximum Exposure to Loss $ 771.1 $ 666.0 Additionally, as of June 30, 2017 , the Partnership had $44.7 million and $10.6 million recognized in the condensed consolidated balance sheet related to accrued carry and management fee receivables, respectively, related to the unconsolidated VIEs. Basis of Accounting The accompanying financial statements are prepared in accordance with U.S. GAAP. Management has determined that the Partnership’s Funds are investment companies under U.S. GAAP for the purposes of financial reporting. U.S. GAAP for an investment company requires investments to be recorded at estimated fair value and the unrealized gains and/or losses in an investment’s fair value are recognized on a current basis in the statements of operations. Additionally, the Funds do not consolidate their majority-owned and controlled investments (the “Portfolio Companies”). In the preparation of these condensed consolidated financial statements, the Partnership has retained the specialized accounting for the Funds. All of the investments held and notes issued by the Consolidated Funds are presented at their estimated fair values in the Partnership’s condensed consolidated balance sheets. Interest and other income of the Consolidated Funds as well as interest expense and other expenses of the Consolidated Funds are included in the Partnership’s condensed consolidated statements of operations. Use of Estimates The preparation of financial statements in conformity with U.S. GAAP requires management to make assumptions and estimates that affect the reported amounts of assets and liabilities and disclosure of contingent assets and liabilities at the date of the financial statements and the reported amounts of revenues and expenses during the reporting period. Management’s estimates are based on historical experiences and other factors, including expectations of future events that management believes to be reasonable under the circumstances. It also requires management to exercise judgment in the process of applying the Partnership’s accounting policies. Assumptions and estimates regarding the valuation of investments and their resulting impact on performance fees involve a higher degree of judgment and complexity and these assumptions and estimates may be significant to the consolidated financial statements and the resulting impact on performance fees. Actual results could differ from these estimates and such differences could be material. Revenue Recognition Fund Management Fees The Partnership provides management services to funds in which it holds a general partner interest or has a management agreement. For closed-end carry funds in the Corporate Private Equity, Real Assets and Global Market Strategies segments, management fees generally range from 1.0% to 2.0% of commitments during the fund's investment period based on limited partners' capital commitments to the funds. Following the expiration or termination of the investment period, management fees generally are based on the lower of cost or fair value of invested capital and the rate charged may also be reduced to between 0.6% and 2.0% . For certain managed accounts and longer-dated carry funds, with expected terms greater than ten years , management fees generally range from 0.2% to 1.0% based on contributions for unrealized investments or the current value of the investment. The Partnership will receive management fees during a specified period of time, which is generally ten years from the initial closing date, or, in some instances, from the final closing date, but such termination date may be earlier in certain limited circumstances or later if extended for successive one -year periods, typically up to a maximum of two years . Depending upon the contracted terms of investment advisory or investment management and related agreements, these fees are generally called semi-annually in advance and are recognized as earned over the subsequent six month period. For certain longer-dated carry funds, management fees are called quarterly over the life of the funds. Within the Global Market Strategies segment, for CLOs and other structured products, management fees generally range from 0.3% to 0.6% based on the total par amounts of assets or the aggregate principal amount of the notes in the CLO and are due quarterly or semi-annually based on the terms and recognized over the respective period. Management fees for the CLOs and other structured products are governed by indentures and collateral management agreements. The Partnership will receive management fees for the CLOs until redemption of the securities issued by the CLOs, which is generally five to ten years after issuance. Management fees for the business development companies are due quarterly in arrears at annual rates that range from 0.25% to 1.0% of gross assets, excluding cash and cash equivalents. Management fees for the Partnership's private equity and real estate carry fund vehicles in the Investment Solutions segment generally range from 0.25% to 1.0% of the vehicle’s capital commitments during the commitment fee period of the relevant fund or the weighted-average investment period of the underlying funds. Following the expiration of the commitment fee period or weighted-average investment period of such funds, the management fees generally range from 0.25% to 1.0% of the lower of cost or fair value of the capital invested, the net asset value for unrealized investments, or the contributions for unrealized investments; however, certain managed accounts earn management fees at all times on contributions for unrealized investments. Management fees for the Investment Solutions carry fund vehicles are generally due quarterly and recognized over the related quarter. The Partnership also provides transaction advisory and portfolio advisory services to the portfolio companies, and where covered by separate contractual agreements, recognizes fees for these services when the service has been provided and collection is reasonably assured. Fund management fees includes transaction and portfolio advisory fees of $6.1 million and $8.4 million for the three months ended June 30, 2017 and 2016 , respectively, and $17.8 million and $31.9 million for the six months ended June 30, 2017 and 2016 , respectively, net of any offsets as defined in the respective partnership agreements. Fund management fees exclude the reimbursement of any partnership expenses paid by the Partnership on behalf of the Carlyle funds pursuant to the limited partnership agreements, including amounts related to the pursuit of actual, proposed, or unconsummated investments, professional fees, expenses associated with the acquisition, holding and disposition of investments, and other fund administrative expenses. Performance Fees Performance fees consist principally of the allocation of profits from certain of the funds to which the Partnership is entitled (commonly known as carried interest). For closed-end carry funds in the Corporate Private Equity, Real Assets and Global Market Strategies segments, the Partnership is generally entitled to a 20% allocation (or 10% to 20% on certain longer-dated carry funds and external co-investment vehicles, or approximately 2% to 10% in the majority of the Investment Solutions segment carry fund vehicles) of the net realized income or gain as a carried interest after returning the invested capital, the allocation of preferred returns of generally 7% to 9% (or 4% to 7% for certain longer-dated carry funds) and return of certain fund costs (generally subject to catch-up provisions as set forth in the fund limited partnership agreement). Carried interest is recognized upon appreciation of the funds’ investment values above certain return hurdles set forth in each respective partnership agreement. The Partnership recognizes revenues attributable to performance fees based upon the amount that would be due pursuant to the fund partnership agreement at each period end as if the funds were terminated at that date. Accordingly, the amount recognized as performance fees reflects the Partnership’s share of the gains and losses of the associated funds’ underlying investments measured at their then-current fair values relative to the fair values as of the end of the prior period. Because of the inherent uncertainty, these estimated values may differ significantly from the values that would have been used had a ready market for the investments existed, and it is reasonably possible that the difference could be material. Carried interest is ultimately realized when: (i) an underlying investment is profitably disposed of, (ii) certain costs borne by the limited partner investors have been reimbursed, (iii) the fund’s cumulative returns are in excess of the preferred return and (iv) the Partnership has decided to collect carry rather than return additional capital to limited partner investors. Realized carried interest may be required to be returned by the Partnership in future periods if the funds’ investment values decline below certain levels. When the fair value of a fund’s investments remains constant or falls below certain return hurdles, previously recognized performance fees are reversed. In all cases, each fund is considered separately in this regard, and for a given fund, performance fees can never be negative over the life of a fund. If upon a hypothetical liquidation of a fund’s investments at their then-current fair values, previously recognized and distributed carried interest would be required to be returned, a liability is established for the potential giveback obligation. As of June 30, 2017 and December 31, 2016 , the Partnership has recognized $162.2 million and $160.8 million , respectively, for giveback obligations. The Partnership is also entitled to receive performance fees pursuant to management contracts from certain of its Global Market Strategies funds when the return on assets under management exceeds certain benchmark returns or other performance targets. In such arrangements, performance fees are recognized when the performance benchmark has been achieved, and are included in performance fees in the accompanying unaudited condensed consolidated statements of operations. Investment Income (Loss) Investment income (loss) represents the unrealized and realized gains and losses resulting from the Partnership’s equity method investments and other principal investments, including CLOs. Equity method investment income (loss) includes the related amortization of the basis difference between the Partnership’s carrying value of its investment and the Partnership’s share of underlying net assets of the investee, as well as the compensation expense associated with compensatory arrangements provided by the Partnership to employees of its equity method investee, as it relates to its investments in NGP (see Note 5). Investment income (loss) is realized when the Partnership redeems all or a portion of its investment or when the Partnership receives or is due cash income, such as dividends or distributions. Unrealized investment income (loss) results from changes in the fair value of the underlying investment as well as the reversal of unrealized gain (loss) at the time an investment is realized. Interest Income Interest income is recognized when earned. For debt securities representing non-investment grade beneficial interests in securitizations, the effective yield is determined based on the estimated cash flows of the security. Changes in the effective yield of these securities due to changes in estimated cash flows are recognized on a prospective basis as adjustments to interest income in future periods. Interest income earned by the Partnership is included in interest and other income in the accompanying unaudited condensed consolidated statements of operations. Interest income of the Consolidated Funds was $41.8 million and $33.9 million for the three months ended June 30, 2017 and 2016 , respectively, and $82.3 million and $61.6 million for the six months ended June 30, 2017 and 2016 , respectively, and is included in interest and other income of Consolidated Funds in the accompanying unaudited condensed consolidated statements of operations. Compensation and Benefits Base Compensation – Base compensation includes salaries, bonuses (discretionary awards and guaranteed amounts), performance payment arrangements and benefits paid and payable to Carlyle employees. Bonuses are accrued over the service period to which they relate. Equity-Based Compensation – Compensation expense relating to the issuance of equity-based awards to Carlyle employees is measured at fair value on the grant date. The compensation expense for awards that vest over a future service period is recognized over the relevant service period on a straight-line basis. The compensation expense for awards that do not require future service is recognized immediately. Cash settled equity-based awards are classified as liabilities and are re-measured at the end of each reporting period. The compensation expense for awards that contain performance conditions is recognized when it is probable that the performance conditions will be achieved; in certain instances, such compensation expense may be recognized prior to the grant date of the award. Equity-based awards issued to non-employees are generally recognized as general, administrative and other expenses, except to the extent they are recognized as part of our equity method earnings because they are issued to employees of our equity method investees. The grant-date fair value of equity-based awards granted to Carlyle’s non-employee directors is expensed on a straight-line basis over the vesting period. The cost of services received in exchange for an equity-based award issued to non-employees who are not directors is measured at each vesting date, and is not measured based on the grant-date fair value of the award unless the award is vested at the grant date. Equity-based awards that require the satisfaction of future service criteria are recognized over the relevant service period based on the fair value of the award on each reporting date and adjusted for the actual fair value of the award at each vesting date. Accordingly, the measured value of the award will not be finalized until the vesting date. On January 1, 2017, the Partnership adopted ASU 2016-9, Compensation - Stock Compensation (Topic 718) . In accordance with ASU 2016-9, the Partnership elected to recognize equity-based award forfeitures in the period they occur as a reversal of previously recognized compensation expense. The reduction in compensation expense is determined based on the specific awards forfeited during that period. Furthermore, the Partnership is required to recognize prospectively all excess tax benefits and deficiencies as income tax benefit or expense in the statement of operations. Performance Fee Related Compensation – A portion of the performance fees earned is due to employees and advisors of the Partnership. These amounts are accounted for as compensation expense in conjunction with the recognition of the related performance fee revenue and, until paid, are recognized as a component of the accrued compensation and benefits liability. Accordingly, upon a reversal of performance fee revenue, the related compensation expense, if any, is also reversed. As of June 30, 2017 and December 31, 2016 , the Partnership had recorded a liability of $1.7 billion and $1.3 billion related to the portion of accrued performance fees due to employees and advisors, respectively, which was included in accrued compensation and benefits in the accompanying unaudited condensed consolidated financial statements. Income Taxes Certain of the wholly-owned subsidiaries of the Partnership and the Carlyle Holdings partnerships are subject to federal, state, local and foreign corporate income taxes at the entity level and the related tax provision attributable to the Partnership’s share of this income is reflected in the unaudited condensed consolidated financial statements. Based on applicable federal, foreign, state and local tax laws, the Partnership records a provision for income taxes for certain entities. Tax positions taken by the Partnership are subject to periodic audit by U.S. federal, state, local and foreign taxing authorities. The Partnership accounts for income taxes using the asset and liability method, which requires the recognition of deferred tax assets and liabilities for the expected future consequences of events that have been included in the financial statements or tax returns. Under this method, deferred tax assets and liabilities are determined based on the difference between the financial statement reporting and the tax basis of assets and liabilities using enacted tax rates in effect for the period in which the difference is expected to reverse. The effect of a change in tax rates on deferred tax assets and liabilities is recognized in the period of the change in the provision for income taxes. Further, deferred tax assets are recognized for the expected realization of available net operating loss and tax credit carry forwards. A valuation allowance is recorded on the Partnership’s gross deferred tax assets when it is “more likely than not” that such asset will not be realized. When evaluating the realizability of the Partnership’s deferred tax assets, all evidence, both positive and negative, is evaluated. Items considered in this analysis include the ability to carry back losses, the reversal of temporary differences, tax planning strategies, and expectations of future earnings. Under U.S. GAAP for income taxes, the amount of tax benefit to be recognized is the amount of benefit that is “more likely than not” to be sustained upon examination. The Partnership analyzes its tax filing positions in all of the U.S. federal, state, local and foreign tax jurisdictions where it is required to file income tax returns, as well as for all open tax years in these jurisdictions. If, based on this analysis, the Partnership determines that uncertainties in tax positions exist, a liability is established, which is included in accounts payable, accrued expenses and other liabilities in the unaudited condensed consolidated financial statements. The Partnership recognizes accrued interest and penalties related to unrecognized tax positions in the provision for income taxes. If recognized, the entire amount of unrecognized tax positions would be recorded as a reduction in the provision for income taxes. Tax Receivable Agreement Exchanges of Carlyle Holdings partnership units for the Partnership’s common units that are executed by the limited partners of the Carlyle Holdings partnerships result in transfers of and increases in the tax basis of the tangible and intangible assets of Carlyle Holdings, primarily attributable to a portion of the goodwill inherent in the business. These transfers and increases in tax basis will increase (for tax purposes) depreciation and amortization and therefore reduce the amount of tax that certain of the Partnership’s subsidiaries, including Carlyle Holdings I GP Inc., which are referred to as the “corporate taxpayers,” would otherwise be required to pay in the future. This increase in tax basis may also decrease gain (or increase loss) on future dispositions of certain capital assets to the extent tax basis is allocated to those capital assets. The Partnership has entered into a tax receivable agreement with the limited partners of the Carlyle Holdings partnerships whereby the corporate taxpayers have agreed to pay to the limited partners of the Carlyle Holdings partnerships involved in any exchange transaction 85% of the amount of cash tax savings, if any, in U.S. federal, state and local income tax or foreign or franchise tax that the corporate taxpayers realize as a result of these increases in tax basis and, in limited cases, transfers or prior increases in tax basis. The corporate taxpayers expect to benefit from the remaining 15% of cash tax savings, if any, in income tax they realize. Payments under the tax receivable agreement will be based on the tax reporting positions that the Partnership will determine. The corporate taxpayers will not be reimbursed for any payments previously made under the tax receivable agreement if a tax basis increase is successfully challenged by the Internal Revenue Service. The Partnership records an increase in deferred tax assets for the estimated income tax effects of the increases in tax basis based on enacted federal and state tax rates at the date of the exchange. To the extent that the Partnership estimates that the corporate taxpayers will not realize the full benefit represented by the deferred tax asset, based on an analysis that will consider, among other things, its expectation of future earnings, the Partnership will reduce the deferred tax asset with a valuation allowance and will assess the probability that the related liability owed under the tax receivable agreement will be paid. The Partnership records 85% of the estimated realizable tax benefit (which is the recorded deferred tax asset less any recorded valuation allowance) as an increase to the liability due under the tax receivable agreement, which is included in due to affiliates in the accompanying condensed consolidated financial statements. The remaining 15% of the estimated realizable tax benefit is initially recorded as an increase to the Partnership’s partners’ capital. All of the effects to the deferred tax asset of changes in any of the Partnership’s estimates after the tax year of the exchange will be reflected in the provision for income taxes. Similarly, the effect of subsequent changes in the enacted tax rates will be reflected in the provision for income taxes. Non-controlling Interests Non-controlling interests in consolidated entities represent the component of equity in consolidated entities held by third-party investors. These interests are adjusted for general partner allocations and by subscriptions and redemptions in hedge funds which occur during the reporting period. Any change in ownership of a subsidiary while the controlling financial interest is retained is accounted for as an equity transaction between the controlling and non-controlling interests. Transaction costs incurred in connection with such changes in ownership of a subsidiary are recorded as a direct charge to partners’ capital. Non-controlling interests in Carlyle Holdings relate to the ownership interests of the other limited partners of the Carlyle Holdings partnerships. The Partnership, through wholly-owned subsidiaries, is the sole general partner of Carlyle Holdings. Accordingly, the Partnership consolidates Carlyle Holdings into its consolidated financial statements, and the other ownership interests in Carlyle Holdings are reflected as non-controlling interests in the Partnership’s unaudited condensed consolidated financial statements. Any change to the Partnership’s ownership interest in Carlyle Holdings while it retains the controlling financial interest in Carlyle Holdings is accounted for as a transaction within partners’ capital as a reallocation of ownership interests in Carlyle Holdings. Earnings Per Common Unit The Partnership computes earnings per common unit in accordance with ASC 260, Earnings Per Share (“ASC 260”) . Basic earnings per common unit is calculated by dividing net income (loss) attributable to the common units of the Partnership by the weighted-average number of common units outstanding for the period. Diluted earnings per common unit reflects the assumed conversion of all dilutive securities. Net income (loss) attributable to the common units excludes net income (loss) and dividends attributable to any participating securities under the two-class method of ASC 260. Investments Investments include (i) the Partnership’s ownership interests (typically general partner interests) in the Funds, (ii) strategic investments made by the Partnership (both of which are accounted for as equity method investments), (iii) the investments held by the Consolidated Funds (which are presented at fair value in the Partnership’s unaudited condensed consolidated financial statements), and (iv) investments in the CLOs and certain credit-oriented investments (which are accounted for as trading securities). The valuation procedures utilized for investments of the Funds vary depending on the nature of the investment. The fair value of investments in publicly-traded securities is based on the closing price of the security with adjustments to reflect appropriate discounts if the securities are subject to restrictions. The fair value of non-equity securities or other investments, which may include instruments that are not listed on an exchange, considers, among other factors, external pricing sources, such as dealer quotes or independent pricing services, recent trading activity or other information that, in the opinion of the Partnership, may not have been reflected in pricing obtained from external sources. When valuing private securities or assets without readily determinable market prices, the Partnership gives consideration to operating results, financial condition, economic and/or market events, recent sales prices and other pertinent information. These valuation procedures may vary by investment, but include such techniques as comparable public market valuation, comparable acquisition valuation and discounted cash flow analysis. Because of the inherent uncertainty, these estimated values may differ significantly from the values that would have been used had a ready market for the investments existed, and it is reasonably possible that the difference could be material. Furthermore, there is no assurance that, upon liquidation, the Partnership will realize the values presented herein. Upon the sale of a security or other investment, the realized net gain or loss is computed on a weighted average cost basis, with the exception of the investments held by the CLOs, which compute the realized net gain or loss on a first in, first out basis. Securities transactions are recorded on a trade date basis. Equity Method Investments The Partnership accounts for all investments in which it has or is otherwise presumed to have significant influence, including investments in the unconsolidated Funds and strategic investments, using the equity method of accounting. The carrying value of equity method investments is determined based on amounts invested by the Partnership, adjusted for the equity in earnings or losses of the investee allocated based on the respective partnership agreement, less distributions received. The Partnership evaluates its equity method investments for impairment whenever events or changes in circumstances indicate that the carrying amounts of such investments may not be recoverable. Cash and Cash Equivalents Cash and cash equivalents include cash held at banks and c</t>
  </si>
  <si>
    <t>Fair Value Measurement</t>
  </si>
  <si>
    <t>Fair Value Disclosures [Abstract]</t>
  </si>
  <si>
    <t>Fair Value Measurement The fair value measurement accounting guidance establishes a hierarchal disclosure framework which ranks the observability of market price inputs used in measuring financial instruments at fair value. The observability of inputs is impa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or for which fair value can be measured from quoted prices in active markets, will generally have a higher degree of market price observability and a lesser degree of judgment applied in determining fair value. Financial instruments measured and reported at fair value are classified and disclosed based on the observability of inputs used in the determination of fair values, as follows: Level I – inputs to the valuation methodology are quoted prices available in active markets for identical instruments as of the reporting date. The type of financial instruments included in Level I include unrestricted securities, including equities and derivatives, listed in active markets. The Partnership does not adjust the quoted price for these instruments, even in situations where the Partnership holds a large position and a sale could reasonably impact the quoted price. Level II – inputs to the valuation methodology are other than quoted prices in active markets, which are either directly or indirectly observable as of the reporting date. The type of financial instruments in this category includes less liquid and restricted securities listed in active markets, securities traded in other than active markets, government and agency securities, and certain over-the-counter derivatives where the fair value is based on observable inputs. Level III – inputs to the valuation methodology are unobservable and significant to overall fair value measurement. The inputs into the determination of fair value require significant management judgment or estimation. Financial instruments that are included in this category include investments in privately-held entities, non-investment grade residual interests in securitizations, collateralized loan obligations, and certain over-the-counter derivatives where the fair value is based on unobservable inputs.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The Partnership’s assessment of the significance of a particular input to the fair value measurement in its entirety requires judgment and considers factors specific to the financial instrument. In certain cases, debt and equity securities are valued on the basis of prices from an orderly transaction between market participants provided by reputable dealers or pricing services. In determining the value of a particular investment, pricing services may use certain information with respect to transactions in such investments, quotations from dealers, pricing matrices, market transactions in comparable investments and various relationships between investments. The following table summarizes the Partnership’s assets and liabilities measured at fair value on a recurring basis by the above fair value hierarchy levels as of June 30, 2017 : (Dollars in millions) Level I Level II Level III Total Assets Investments of Consolidated Funds: Equity securities $ — $ — $ 9.7 $ 9.7 Bonds — — 395.9 395.9 Loans — — 3,500.1 3,500.1 Other — — 2.0 2.0 — — 3,907.7 3,907.7 Investments in CLOs and other — — 222.9 222.9 Corporate treasury investments Bonds — 80.6 — 80.6 Commercial paper and other — 34.8 — 34.8 — 115.4 — 115.4 Foreign currency forward contracts — 0.7 — 0.7 Total $ — $ 116.1 $ 4,130.6 $ 4,246.7 Liabilities Loans payable of Consolidated Funds (1) $ — $ — $ 3,721.2 $ 3,721.2 Contingent consideration (2) — — 1.3 1.3 Loans payable of a consolidated real estate VIE — — 72.6 72.6 Foreign currency forward contracts — 7.4 — 7.4 Total $ — $ 7.4 $ 3,795.1 $ 3,802.5 (1) Senior and subordinated notes issued by CLO vehicles are classified based on the more observable fair value of the CLO financial assets, less (i) the fair value of any beneficial interests held by the Partnership and (ii) the carrying value of any beneficial interests that represent compensation for services. (2) Related to contingent consideration associated with the Partnership's acquisitions, excluding employment-based contingent consideration (see Note 8). The following table summarizes the Partnership’s assets and liabilities measured at fair value on a recurring basis by the above fair value hierarchy levels as of December 31, 2016 : (Dollars in millions) Level I Level II Level III Total Assets Investments of Consolidated Funds: Equity securities $ — $ — $ 10.3 $ 10.3 Bonds — — 396.4 396.4 Loans — — 3,485.6 3,485.6 Other — — 1.4 1.4 — — 3,893.7 3,893.7 Investments in CLOs and other — — 152.6 152.6 Corporate treasury investments Bonds — 91.3 — 91.3 Commercial paper and other — 98.9 — 98.9 — 190.2 — 190.2 Foreign currency forward contracts — 2.5 — 2.5 Total $ — $ 192.7 $ 4,046.3 $ 4,239.0 Liabilities Loans payable of Consolidated Funds (1) $ — $ — $ 3,866.3 $ 3,866.3 Contingent consideration (2) — — 1.5 1.5 Loans payable of a consolidated real estate VIE — — 79.4 79.4 Foreign currency forward contracts — 10.0 — 10.0 Total $ — $ 10.0 $ 3,947.2 $ 3,957.2 (1) Senior and subordinated notes issued by CLO vehicles are classified based on the more observable fair value of the CLO financial assets, less (i) the fair value of any beneficial interests held by the Partnership and (ii) the carrying value of any beneficial interests that represent compensation for services. (2) Related to contingent consideration associated with the Partnership's acquisitions, excluding employment-based contingent consideration (see Note 8). There were no transfers from Level II to Level I during the six months ended June 30, 2017 and 2016 . Investment professionals with responsibility for the underlying investments are responsible for preparing the investment valuations pursuant to the policies, methodologies and templates prepared by the Partnership’s valuation group, which is a team made up of dedicated valuation professionals reporting to the Partnership’s chief accounting officer. The valuation group is responsible for maintaining the Partnership’s valuation policy and related guidance, templates and systems that are designed to be consistent with the guidance found in ASC 820, Fair Value Measurement . These valuations, inputs and preliminary conclusions are reviewed by the fund accounting teams. The valuations are then reviewed and approved by the respective fund valuation subcommittees, which are comprised of the respective fund head(s), segment head, chief financial officer and chief accounting officer, as well as members of the valuation group. The valuation group compiles the aggregate results and significant matters and presents them for review and approval by the global valuation committee, which is comprised of the Partnership’s co-chief executive officers, president and chief operating officer, chief risk officer, chief financial officer, chief accounting officer, deputy chief investment officers for Corporate Private Equity, the business segment heads, and observed by the chief compliance officer, the director of internal audit and the Partnership’s audit committee. Additionally, each quarter a sample of valuations is reviewed by external valuation firms. In the absence of observable market prices, the Partnership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s a significant degree of judgment, taking into consideration a combination of internal and external factors, including the appropriate risk adjustments for non-performance and liquidity risks. Investments for which market prices are not observable include private investments in the equity of operating companies and real estate properties, and certain debt positions. The valuation technique for each of these investments is described below: Private Equity and Real Estate Investments – The fair values of private equity investments are determined by reference to projected net earnings, earnings before interest, taxes, depreciation and amortization (“EBITDA”), the discounted cash flow method, public market or private transactions, valuations for comparable companies or sales of comparable assets, and other measures which, in many cases, are unaudited at the time received. The methods used to estimate the fair value of real estate investments include the discounted cash flow method and/or capitalization rate (“cap rate”) analysis. Valuations may be derived by reference to observable valuation measures for comparable companies or transactions (e.g., applying a key performance metric of the investment such as EBITDA or net operating income to a relevant valuation multiple or cap rate observed in the range of comparable companies or transactions), adjusted by management for differences between the investment and the referenced comparables, and in some instances by reference to option pricing models or other similar models. Adjustments to observable valuation measures are frequently made upon the initial investment to calibrate the initial investment valuation to industry observable inputs. Such adjustments are made to align the investment to observable industry inputs for differences in size, profitability, projected growth rates, geography and capital structure if applicable. The adjustments are reviewed with each subsequent valuation to assess how the investment has evolved relative to the observable inputs. Additionally, the investment may be subject to certain specific risks and/or development milestones which are also taken into account in the valuation assessment. Option pricing models and similar tools do not currently drive a significant portion of private equity or real estate valuations and are used primarily to value warrants, derivatives, certain restrictions and other atypical investment instruments. Credit-Oriented Investments – The fair values of credit-oriented investments (including corporate treasury investments) are generally determined on the basis of prices between market participants provided by reputable dealers or pricing services. In determining the value of a particular investment, pricing services may use certain information with respect to transactions in such investments, quotations from dealers, pricing matrices, market transactions in comparable investments and various relationships between investments. Specifically, for investments in distressed debt and corporate loans and bonds, the fair values are generally determined by valuations of comparable investments. In some instances, the Partnership may utilize other valuation techniques, including the discounted cash flow method. CLO Investments and CLO Loans Payable – The Partnership measures the financial liabilities of its consolidated CLOs based on the fair value of the financial assets of its consolidated CLOs, as the Partnership believes the fair value of the financial assets are more observable. The fair values of the CLO loan and bond assets are primarily based on quotations from reputable dealers or relevant pricing services. In situations where valuation quotations are unavailable, the assets are valued based on similar securities, market index changes, and other factors. The Partnership corroborates quotations from pricing services either with other available pricing data or with its own models. Generally, the loan and bond assets of the CLOs are not actively traded and are classified as Level III. The fair values of the CLO structured asset positions are determined based on both discounted cash flow analyses and third party quotes. Those analyses consider the position size, liquidity, current financial condition of the CLOs, the third party financing environment, reinvestment rates, recovery lags, discount rates and default forecasts and are compared to broker quotations from market makers and third party dealers. The Partnership measures the CLO loan payables held by third party beneficial interest holders on the basis of the fair value of the financial assets of the CLO and the beneficial interests held by the Partnership. The Partnership continues to measure the CLO loans payable that it holds at fair value based on both discounted cash flow analyses and third-party quotes, as described above. Loans Payable of a Consolidated Real Estate VIE – The Partnership has elected the fair value option to measure the loans payable of a consolidated real estate VIE at fair value. The fair values of the loans are primarily based on discounted cash flows analyses, which consider the liquidity and current financial condition of the consolidated real estate VIE. These loans are classified as Level III. Fund Investments – The Partnership’s investments in external funds are valued based on its proportionate share of the net assets provided by the third party general partners of the underlying fund partnerships based on the most recent available information which typically has a lag of up to 90 days . The terms of the investments generally preclude the ability to redeem the investment. Distributions from these investments will be received as the underlying assets in the funds are liquidated, the timing of which cannot be readily determined. The changes in financial instruments measured at fair value for which the Partnership has used Level III inputs to determine fair value are as follows (Dollars in millions): Financial Assets Three Months Ended June 30, 2017 Investments of Consolidated Funds Equity Bonds Loans Other Investments in CLOs and other Total Balance, beginning of period $ 10.8 $ 417.6 $ 3,473.2 $ 1.5 $ 155.9 $ 4,059.0 Purchases — 50.7 772.7 — 60.8 884.2 Sales and distributions (1.6 ) (99.9 ) (595.4 ) 0.1 (1.0 ) (697.8 ) Settlements — — (294.3 ) — — (294.3 ) Realized and unrealized gains (losses), net Included in earnings — 0.4 (5.1 ) 0.3 3.2 (1.2 ) Included in other comprehensive income 0.5 27.1 149.0 0.1 4.0 180.7 Balance, end of period $ 9.7 $ 395.9 $ 3,500.1 $ 2.0 $ 222.9 $ 4,130.6 Changes in unrealized gains (losses) included in earnings related to financial assets still held at the reporting date $ 5.0 $ 0.7 $ 5.8 $ 0.4 $ 3.2 $ 15.1 Financial Assets Six Months Ended June 30, 2017 Investments of Consolidated Funds Equity Bonds Loans Other Investments in CLOs and other Total Balance, beginning of period $ 10.3 $ 396.4 $ 3,485.6 $ 1.4 $ 152.6 $ 4,046.3 Purchases — 116.8 1,398.1 — 60.8 1,575.7 Sales and distributions (1.6 ) (156.3 ) (1,003.5 ) 0.1 (3.1 ) (1,164.4 ) Settlements — — (585.4 ) — — (585.4 ) Realized and unrealized gains (losses), net Included in earnings 0.3 5.7 25.9 0.4 6.1 38.4 Included in other comprehensive income 0.7 33.3 179.4 0.1 6.5 220.0 Balance, end of period $ 9.7 $ 395.9 $ 3,500.1 $ 2.0 $ 222.9 $ 4,130.6 Changes in unrealized gains (losses) included in earnings related to financial assets still held at the reporting date $ 5.3 $ 5.6 $ 24.7 $ 0.4 $ 6.1 $ 42.1 Financial Assets Three Months Ended June 30, 2016 Investments of Consolidated Funds Equity Bonds Loans Partnership Other Investments in CLOs and other Total Balance, beginning of period $ 11.5 $ 331.9 $ 2,263.9 $ 74.3 $ 0.2 $ 124.2 $ 2,806.0 Initial consolidation / — — — (74.3 ) — — (74.3 ) Purchases 2.2 101.1 886.2 — — 24.9 1,014.4 Sales and distributions (0.1 ) (24.8 ) (68.6 ) — — (1.6 ) (95.1 ) Settlements — — (195.5 ) — — — (195.5 ) Realized and unrealized gains (losses), net Included in earnings (1.5 ) 9.8 85.6 — (0.1 ) 14.2 108.0 Included in other comprehensive income (0.2 ) (10.2 ) (38.5 ) — — (9.0 ) (57.9 ) Balance, end of period $ 11.9 $ 407.8 $ 2,933.1 $ — $ 0.1 $ 152.7 $ 3,505.6 Changes in unrealized gains (losses) included in earnings related to financial assets still held at the reporting date $ 0.1 $ 9.4 $ 78.2 $ (2.3 ) $ (0.1 ) $ 14.2 $ 99.5 Financial Assets Six Months Ended June 30, 2016 Investments of Consolidated Funds Equity Bonds Loans Partnership (2) Other Investments in CLOs and other Restricted securities of Consolidated Funds Total Balance, beginning of period $ 575.3 $ 1,180.9 $ 15,686.7 $ 59.6 $ 5.0 $ 1.4 $ 8.7 $ 17,517.6 Deconsolidation of funds (1) (562.1 ) (890.7 ) (13,506.9 ) (74.3 ) (5.0 ) 123.8 (8.7 ) (14,923.9 ) Purchases 11.1 149.0 1,138.0 12.4 — 24.9 — 1,335.4 Sales and distributions (5.2 ) (37.3 ) (127.9 ) — — (4.2 ) — (174.6 ) Settlements — — (296.2 ) — — — — (296.2 ) Realized and unrealized gains (losses), net Included in earnings (7.5 ) 1.8 23.9 2.3 0.1 18.2 — 38.8 Included in other comprehensive income 0.3 4.1 15.5 — — (11.4 ) — 8.5 Balance, end of period $ 11.9 $ 407.8 $ 2,933.1 $ — $ 0.1 $ 152.7 $ — $ 3,505.6 Changes in unrealized gains (losses) included in earnings related to financial assets still held at the reporting date $ (5.6 ) $ 1.9 $ 22.8 $ — $ 0.3 $ 18.2 $ — $ 37.6 (1) As a result of the adoption of ASU 2015-2 and the deconsolidation of certain CLOs on January 1, 2016, $ 123.8 million of investments that the Partnership held in those CLOs are no longer eliminated in consolidation and are now included in investments in CLOs and other for the six months ended June 30, 2016 . (2) As a result of the retrospective adoption of ASU 2015-7, the beginning balance of Partnership and LLC interests that are measured at fair value using the NAV per share practical expedient have been revised to reflect their exclusion from the fair value hierarchy. Financial Liabilities Three Months Ended June 30, 2017 Loans Payable Contingent Loans Payable of Total Balance, beginning of period $ 3,587.5 $ 1.5 $ 77.8 $ 3,666.8 Borrowings 1,137.5 — — 1,137.5 Paydowns (1,117.4 ) (0.4 ) (6.9 ) (1,124.7 ) Realized and unrealized (gains) losses, net Included in earnings (46.4 ) 0.1 (2.0 ) (48.3 ) Included in other comprehensive income 160.0 0.1 3.7 163.8 Balance, end of period $ 3,721.2 $ 1.3 $ 72.6 $ 3,795.1 Changes in unrealized (gains) losses included in earnings related to financial liabilities still held at the reporting date $ (42.5 ) $ 0.1 $ (2.0 ) $ (44.4 ) Financial Liabilities Six Months Ended June 30, 2017 Loans Payable Contingent Loans Payable of Total Balance, beginning of period $ 3,866.3 $ 1.5 $ 79.4 $ 3,947.2 Borrowings 1,569.0 — — 1,569.0 Paydowns (1,879.4 ) (0.4 ) (14.3 ) (1,894.1 ) Realized and unrealized (gains) losses, net Included in earnings (28.3 ) 0.1 3.3 (24.9 ) Included in other comprehensive income 193.6 0.1 4.2 197.9 Balance, end of period $ 3,721.2 $ 1.3 $ 72.6 $ 3,795.1 Changes in unrealized (gains) losses included in earnings related to financial liabilities still held at the reporting date $ (25.8 ) $ 0.1 $ 3.3 $ (22.4 ) Financial Liabilities Three Months Ended June 30, 2016 Loans Payable Derivative Contingent Loans Payable of a consolidated real estate VIE Total Balance, beginning of period $ 2,459.0 $ — $ 24.3 $ 73.5 $ 2,556.8 Initial consolidation of funds 379.0 — — — 379.0 Borrowings 632.0 — — — 632.0 Paydowns (227.3 ) — — (7.5 ) (234.8 ) Realized and unrealized (gains) losses, net Included in earnings 87.3 0.3 0.7 6.7 95.0 Included in other comprehensive income (45.3 ) — — 9.0 (36.3 ) Balance, end of period $ 3,284.7 $ 0.3 $ 25.0 $ 81.7 $ 3,391.7 Changes in unrealized (gains) losses included in earnings related to financial liabilities still held at the reporting date $ 88.8 $ 0.3 $ 0.7 $ 6.7 $ 96.5 Financial Liabilities Six Months Ended June 30, 2016 Loans Payable Derivative Contingent Loans Payable of a consolidated real estate VIE Total Balance, beginning of period $ 17,046.7 $ 29.1 $ 20.8 $ 75.4 $ 17,172.0 Initial consolidation / (14,221.3 ) (29.0 ) — — (14,250.3 ) Borrowings 644.7 — — — 644.7 Paydowns (232.4 ) — (0.3 ) (16.9 ) (249.6 ) Realized and unrealized (gains) losses, net Included in earnings 28.0 0.2 4.5 13.8 46.5 Included in other comprehensive income 19.0 — — 9.4 28.4 Balance, end of period $ 3,284.7 $ 0.3 $ 25.0 $ 81.7 $ 3,391.7 Changes in unrealized (gains) losses included in earnings related to financial liabilities still held at the reporting date $ 26.3 $ (0.3 ) $ 4.5 $ 13.8 $ 44.3 Realized and unrealized gains and losses included in earnings for Level III investments for investments in CLOs and other investments are included in investment income (loss), and such gains and losses for investments of Consolidated Funds and loans payable and derivative instruments of the CLOs are included in net investment gains (losses) of Consolidated Funds in the condensed consolidated statements of operations. Realized and unrealized gains and losses included in earnings for Level III contingent consideration liabilities are included in other non-operating expense (income), and such gains and losses for loans payable of a consolidated real estate VIE are included in interest and other expenses of a consolidated real estate VIE in the condensed consolidated statement of operations. Gains and losses included in other comprehensive income for all Level III financial asset and liabilities are included in accumulated other comprehensive loss, non-controlling interests in consolidated entities and non-controlling interests in Carlyle Holdings in the condensed consolidated balance sheets. The following table summarizes quantitative information about the Partnership’s Level III inputs as of June 30, 2017 : Fair Value at Valuation Technique(s) Unobservable Input(s) Range (Dollars in millions) June 30, 2017 Assets Investments of Consolidated Funds: Equity securities $ 8.8 Discounted Cash Flow Discount Rates 9% - 10% (9%) Exit Cap Rate 7% - 10% (7%) 0.9 Consensus Pricing Indicative Quotes ($ per share) 13 - 13 (13) Bonds 395.9 Consensus Pricing Indicative Quotes (% of Par) 77 - 110 (101) Loans 3,500.1 Consensus Pricing Indicative Quotes (% of Par) 49 - 102 (100) Other 2.0 Counterparty Pricing Indicative Quotes 8 - 9 (8) 3,907.7 Investments in CLOs and other: Senior secured notes 181.1 Discounted Cash Flow with Consensus Pricing Discount Rates 1% - 9% (2%) Default Rates 1% - 3% (2%) Recovery Rates 50% - 70% (60%) Indicative Quotes (% of Par) 91 - 102 (100) Subordinated notes and preferred shares 39.6 Discounted Cash Flow with Consensus Pricing Discount Rates 8% - 10% (9%) Default Rates 1% - 3% (2%) Recovery Rates 50% - 70% (60%) Indicative Quotes (% of Par) 0 - 100 (92) Other 2.2 Comparable Multiple LTM EBITDA Multiple 5.8x - 5.8x (5.8x) Total $ 4,130.6 Liabilities Loans payable of Consolidated Funds: Senior secured notes (1) $ 3,544.7 Other N/A N/A Subordinated notes and preferred shares (1) 29.4 Other N/A N/A 147.1 Discounted Cash Flow with Consensus Pricing Discount Rates 8% - 10% (9%) Default Rates 1% - 3% (2%) Recovery Rates 50% - 70% (60%) Indicative Quotes (% of Par) 9 - 99 (82) Loans payable of a consolidated real estate VIE 72.6 Discounted Cash Flow Discount to Expected Payment 10% - 60% (45%) Discount Rate 20% - 30% (23%) Contingent consideration (2) 1.3 Other N/A N/A Total $ 3,795.1 (1) Beginning on January 1, 2016, CLO loan payables held by third party beneficial interest holders are measured on the basis of the fair value of the financial assets of the CLO and the beneficial interests held by the Partnership. (2) Relates to contingent consideration associated with the Partnership's acquisitions (see Note 8). The following table summarizes quantitative information about the Partnership’s Level III inputs as of December 31, 2016 : Fair Value at Valuation Technique(s) Unobservable Input(s) Range (Dollars in millions) December 31, 2016 Assets Investments of Consolidated Funds: Equity securities $ 9.6 Discounted Cash Flow Discount Rates 9% - 10% (9%) Exit Cap Rate 7% - 9% (7%) 0.7 Consensus Pricing Indicative Quotes ($ per share) 10 - 10 (10) Bonds 396.4 Consensus Pricing Indicative Quotes (% of Par) 74 - 108 (99) Loans 3,485.6 Consensus Pricing Indicative Quotes (% of Par) 31 - 102 (99) Other 1.4 Counterparty Pricing Indicative Quotes 6 - 8 (7) 3,893.7 Investments in CLOs and other Senior secured notes 115.9 Discounted Cash Flow with Consensus Pricing Discount Rate 1% - 11% (2%) Default Rates 1% - 3% (2%) Recovery Rates 50% - 74% (71%) Indicative Quotes (% of Par) 82 - 102 (99) Subordinated notes and preferred shares 35.4 Discounted Cash Flow with Consensus Pricing Discount Rate 9% - 14% (12%) Default Rates 1% - 10% (2%) Recovery Rates 50% - 74% (64%) Indicative Quotes (% of Par) 2 - 101 (96) Other 1.3 Comparable Multiple LTM EBITDA Multiple 5.7 x - 5.7x (5.7x) Total $ 4,046.3 Liabilities Loans payable of Consolidated Funds: Senior secured notes (1) $ 3,672.5 Other N/A N/A Subordinated notes and preferred shares (1) 26.9 Other N/A N/A 166.9 Discounted Cash Flow with Consensus Pricing Discount Rates 9% - 14% (12%) Default Rates 1% - 3% (2%) Recovery Rates 50% - 74% (66%) Indicative Quotes (% of Par) 7 - 90 (68) Loans payable of a consolidated real estate VIE 79.4 Discounted Cash Flow Discount to Expected Payment 10% - 55% (37%) Discount Rate 20% - 30% (23%) Contingent consideration (2) 1.5 Other N/A N/A Total $ 3,947.2 (1) Beginning on January 1, 2016, CLO loan payables held by third party beneficial interest holders are measured on the basis of the fair value of the financial assets of the CLOs and the beneficial interests held by the Partnership. (2) Relates to contingent consideration associated with the Partnership's acquisitions (see Note 8). The significant unobservable inputs used in the fair value measurement of the Partnership’s investments in equity securities include EBITDA multiples, indicative quotes, discount rates and exit cap rates. Significant decreases in EBITDA multiples or indicative quotes in isolation would result in a significantly lower fair value measurement. Significant increases in discount rates or exit cap rates in isolation would result in a significantly lower fair value measurement. The significant unobservable inputs used in the fair value measurement of the Partnership’s investments in bonds and loans are market yields and indicative quotes. Significant increases in market yields in isolation would result in a significantly lower fair value measurement. Significant decreases in indicative quotes in isolation would result in a significantly lower fair value measurement. The significant unobservable inputs used in the fair value measurement of the Partnership’s investments in CLOs and other investments include EBITDA multiples, discount rates, default rates, recovery rates and indicative quotes. Significant decreases in EBITDA multiples, recovery rates or indicative quotes in isolation would result in a significantly lower fair value measurement. Significant increases in discount rates or default rates in isolation would result in a significantly lower fair value measurement. The significant unobservable inputs used in the fair value measurement of the Partnership’s loans payable of Consolidated Funds are discount rates, default rates, recovery rates and indicative quotes. Significant increases in discount rates or default rates in isolation would result in a significantly lower fair value measurement, while a significant increase in recovery rates or indicative quotes in isolation would result in a significantly higher fair value. The significant unobservable inputs used in the fair value measurement of the Partnership’s loans payable of a consolidated real estate VIE are discount to expected payment and discount rate. A significant increase in either of these inputs in isolation would result in a significantly lower fair value measurement.</t>
  </si>
  <si>
    <t>Accrued Performance Fees</t>
  </si>
  <si>
    <t>Deferred Costs [Abstract]</t>
  </si>
  <si>
    <t>Accrued Performance Fees The components of accrued performance fees are as follows: As of June 30, 2017 December 31, 2016 (Dollars in millions) Corporate Private Equity $ 2,076.5 $ 1,375.4 Real Assets 573.3 483.4 Global Market Strategies 86.3 68.6 Investment Solutions 628.4 553.7 Total $ 3,364.5 $ 2,481.1 Approximately 29% of accrued performance fees at June 30, 2017 are related to Carlyle Partners V, L.P. and Carlyle Partners VI, L.P., two of the Partnership's Corporate Private Equity funds. Approximately 27% of accrued performance fees at December 31, 2016 , are related to Carlyle Partners V, L.P. and Carlyle Asia Partners III, L.P., two of the Partnership’s Corporate Private Equity funds. Accrued performance fees are shown gross of the Partnership’s accrued performance fee-related compensation (see Note 9), and accrued giveback obligations, which are separately presented in the condensed consolidated balance sheets. The components of the accrued giveback obligations are as follows: As of June 30, 2017 December 31, 2016 (Dollars in millions) Corporate Private Equity $ (4.6 ) $ (3.9 ) Real Assets (157.6 ) (156.9 ) Total $ (162.2 ) $ (160.8 ) Performance Fees The performance fees included in revenues are derived from the following segments: Three Months Ended June 30, Six Months Ended June 30, 2017 2016 2017 2016 (Dollars in millions) Corporate Private Equity $ 419.8 $ 69.1 $ 987.8 $ 96.6 Real Assets 81.7 115.5 139.5 217.7 Global Market Strategies 13.6 7.4 33.6 9.0 Investment Solutions 28.5 18.9 64.3 32.8 Total $ 543.6 $ 210.9 $ 1,225.2 $ 356.1 Approximately 62% , or $339.0 million , of performance fees for the three months ended June 30, 2017 are related to the following funds along with total revenue recognized (total revenue includes performance fees, fund management fees, and investment income): • Carlyle Partners V, L.P. (Corporate Private Equity segment) - $76.8 million , • Carlyle Partners VI, L.P. (Corporate Private Equity segment) - $240.8 million , and • Carlyle Asia Partners IV, L.P. (Corporate Private Equity segment) - $98.0 million . Approximately 72% , or $876.5 million , of performance fees for the six months ended June 30, 2017 are related to the following funds along with total revenue recognized (total revenue includes performance fees, fund management fees, and investment income): • Carlyle Partners V, L.P. (Corporate Private Equity segment) - $261.3 million , • Carlyle Partners VI, L.P. (Corporate Private Equity segment) - $494.5 million , and • Carlyle Asia Partners IV, L.P. (Corporate Private Equity segment) - $263.1 million . Approximately 58% , or $122.4 million , of performance fees for the three months ended June 30, 2016 are related to the following funds along with total revenue recognized (total revenue includes performance fees, fund management fees, and investment income): • Carlyle Beijing Partners, L.P. (Corporate Private Equity segment) - $39.5 million , • Carlyle Realty Partners V, L.P. (Real Assets segment) - $54.2 million , and • Carlyle Realty Partners VII, L.P. (Real Assets segment) - $44.3 million . Approximately 76% , or $271.1 million , of performance fees for the six months ended June 30, 2016 are related to the following funds along with total revenue recognized (total revenue includes performance fees, fund management fees, and investment income): • Carlyle Partners V, L.P. (Corporate Private Equity segment) - $109.7 million , • Carlyle Beijing Partners, L.P. (Corporate Private Equity segment) - $39.5 million , • Carlyle Realty Partners V, L.P. (Real Assets segment) - $106.1 million , and • Carlyle Realty Partners VII, L.P. (Real Assets segment) - $80.6 million .</t>
  </si>
  <si>
    <t>Equity Method Investments and Joint Ventures [Abstract]</t>
  </si>
  <si>
    <t>Investments Investments consist of the following: As of June 30, 2017 December 31, 2016 (Dollars in millions) Equity method investments, excluding accrued performance fees $ 1,078.6 $ 950.9 Investments in CLOs and other 223.7 156.1 Total investments $ 1,302.3 $ 1,107.0 Strategic Investment in NGP In December 2012, the Partnership entered into an agreement with ECM Capital, L.P. (“ECM”) and Barclays Natural Resource Investments, a division of Barclays Bank PLC (“BNRI”), to make an investment in NGP Management Company, L.L.C. (“NGP Management” and, together with its affiliates, “NGP”), an Irving, Texas-based energy investor. The agreement was amended in March 2017 to further align the interests of the Partnership and NGP. The Partnership’s equity interests in NGP Management entitle the Partnership to an allocation of income equal to 55.0% of the management fee-related revenues of the NGP entities that serve as the advisors to certain private equity funds, and future interests in the general partners of certain future carry funds advised by NGP that entitle the Partnership to an allocation of income equal to 47.5% of the carried interest received by such fund general partners. In consideration for these interests, the Partnership paid an aggregate of $504.6 million in cash to ECM and BNRI, and issued 996,572 Carlyle Holdings partnership units to ECM that vest ratably through 2017. In January 2016, the Partnership also paid contingent consideration to BNRI of $183.0 million , of which $63.0 million was paid in cash and $120.0 million was paid by a six year promissory note issued by the Partnership (see Note 7). The transaction also included contingent consideration payable to ECM comprised of up to $45.0 million in cash (of which $22.5 million was paid in March 2017 with the balance payable in January 2018), together with an additional $15.0 million in cash, which is payable in January 2018, and 597,944 Carlyle Holdings partnership units that were issued in December 2012 and substantially vested upon the amendment in March 2017. The Partnership has also agreed to issue common units on each of February 1, 2018, 2019, and 2020, with a value of $10.0 million per year to an affiliate of NGP Management, and subsequent to 2020, to issue common units on an annual basis with a value not to exceed $10.0 million per year based on a prescribed formula, which will vest over a 42 -month period. The Partnership has the right to purchase the remaining equity interests in NGP Management in specific remote situations designed to protect the Partnership's interest. The Partnership accounts for its investments in NGP under the equity method of accounting. The Partnership recorded its investments in NGP initially at cost, excluding any elements in the transaction that were deemed to be compensatory arrangements to NGP personnel. The Carlyle Holdings partnership units issued in the transaction and the deferred restricted common units (which were granted in 2012 to certain NGP personnel) were deemed to be compensatory arrangements; these elements are recognized as an expense under applicable U.S. GAAP. The Partnership records investment income (loss) for its equity income allocation from NGP management fees and performance fees, and also records its share of any allocated expenses from NGP Management, expenses associated with the compensatory elements of the transaction, and the amortization of the basis differences related to the definitive-lived identifiable intangible assets of NGP Management. The net investment earnings (loss) recognized in the Partnership’s condensed consolidated statements of operations for the three months and six months ended June 30, 2017 and 2016 were as follows: Three Months Ended June 30, Six Months Ended June 30, 2017 2016 2017 2016 (Dollars in millions) Management fees $ 20.0 $ 20.5 $ 37.6 $ 41.2 Performance fees 19.7 9.7 55.3 9.7 Investment income 2.2 5.9 6.2 4.4 Expenses (9.6 ) (3.0 ) (35.6 ) (6.6 ) Amortization of basis differences (2.2 ) (13.8 ) (4.3 ) (27.6 ) Net investment income $ 30.1 $ 19.3 $ 59.2 $ 21.1 The difference between the Partnership’s remaining carrying value of its investment and its share of the underlying net assets of the investee was $25.5 million and $29.8 million as of June 30, 2017 and December 31, 2016 , respectively; these differences are amortized over a period of 10 years from the initial investment date. In addition, net investment income for the six months ended June 30, 2017 includes $24.1 million of accelerated expenses (that the Partnership otherwise would have incurred later in the year) as a result of the March 2017 amendment to acknowledge that the performance conditions related to the contingently issuable Carlyle Holdings partnership units had substantially been met ahead of the measurement date. Equity Method Investments The Partnership’s equity method investments include its fund investments in Corporate Private Equity, Real Assets, Global Market Strategies, and Investment Solutions, typically as general partner interests, and its strategic investments in NGP (included within Real Assets), which are not consolidated. Investments are related to the following segments: As of June 30, 2017 December 31, 2016 (Dollars in millions) Corporate Private Equity $ 324.3 $ 282.4 Real Assets 703.6 622.8 Global Market Strategies 17.0 20.1 Investment Solutions 33.7 25.6 Total $ 1,078.6 $ 950.9 Investment Income (Loss) The components of investment income (loss) are as follows: Three Months Ended June 30, Six Months Ended June 30, 2017 2016 2017 2016 (Dollars in millions) Income from equity investments $ 58.9 $ 56.8 $ 104.3 $ 50.4 Income from investments in CLOs and other investments 0.1 8.5 1.0 5.0 Other investment income — — — 0.3 Total $ 59.0 $ 65.3 $ 105.3 $ 55.7 Carlyle’s income (loss) from its equity method investments is included in investment income (loss) in the condensed consolidated statements of operations and consists of: Three Months Ended June 30, Six Months Ended June 30, 2017 2016 2017 2016 (Dollars in millions) Corporate Private Equity $ 22.0 $ 20.8 $ 29.6 $ 18.5 Real Assets 36.6 35.6 71.6 37.4 Global Market Strategies (0.7 ) (0.1 ) 0.6 (5.0 ) Investment Solutions 1.0 0.5 2.5 (0.5 ) Total $ 58.9 $ 56.8 $ 104.3 $ 50.4 Investments in CLOs and Other Investments Investments in CLOs and other investments as of June 30, 2017 and December 31, 2016 primarily consisted of $223.7 million and $156.1 million , respectively, of investments in CLO senior and subordinated notes, derivative instruments, and corporate mezzanine securities and bonds. Investments of Consolidated Funds The Partnership consolidates the financial positions and results of operations of certain CLOs in which it is the primary beneficiary. During the six months ended June 30, 2017 , the Partnership formed three CLOs for which the Partnership is the primary beneficiary of one of those CLOs. As of June 30, 2017, the total assets of this CLO included in the Partnership's condensed consolidated financial statements were approximately $653.5 million . There were no individual investments with a fair value greater than five percent of the Partnership’s total assets for any period presented. Interest and Other Income of Consolidated Funds The components of interest and other income of Consolidated Funds are as follows: Three Months Ended June 30, Six Months Ended June 30, 2017 2016 2017 2016 (Dollars in millions) Interest income from investments $ 41.8 $ 33.9 $ 82.3 $ 61.6 Other income 3.2 2.0 5.6 3.2 Total $ 45.0 $ 35.9 $ 87.9 $ 64.8 Net Investment Gains (Losses) of Consolidated Funds Net investment gains (losses) of Consolidated Funds include net realized gains (losses) from sales of investments and unrealized gains (losses) resulting from changes in fair value of the Consolidated Funds’ investments. The components of net investment gains (losses) of Consolidated Funds are as follows: Three Months Ended June 30, Six Months Ended June 30, 2017 2016 2017 2016 (Dollars in millions) Gains (losses) from investments of Consolidated Funds $ (5.6 ) $ 94.2 $ 29.6 $ 26.4 Gains (losses) from liabilities of CLOs 46.3 (87.3 ) 28.2 (27.9 ) Losses on other assets of CLOs — (0.2 ) — (0.2 ) Total $ 40.7 $ 6.7 $ 57.8 $ (1.7 ) The following table presents realized and unrealized gains (losses) earned from investments of the Consolidated Funds: Three Months Ended June 30, Six Months Ended June 30, 2017 2016 2017 2016 (Dollars in millions) Realized losses $ (3.7 ) $ (3.4 ) $ (5.8 ) $ (9.6 ) Net change in unrealized gains (losses) (1.9 ) 97.6 35.4 36.0 Total $ (5.6 ) $ 94.2 $ 29.6 $ 26.4</t>
  </si>
  <si>
    <t>Intangible Assets and Goodwill</t>
  </si>
  <si>
    <t>Goodwill and Intangible Assets Disclosure [Abstract]</t>
  </si>
  <si>
    <t>Intangible Assets and Goodwill The following table summarizes the carrying amount of intangible assets as of June 30, 2017 and December 31, 2016 : As of June 30, 2017 December 31, 2016 (Dollars in millions) Acquired contractual rights (1) $ 78.4 $ 74.1 Acquired trademarks (1) 1.1 1.0 Accumulated amortization (50.7 ) (43.2 ) Finite-lived intangible assets, net 28.8 31.9 Goodwill (1) 10.7 10.1 Intangible assets, net $ 39.5 $ 42.0 (1) Changes in the carrying amount of acquired contractual rights, acquired trademarks, and goodwill are due to foreign currency translation. As of June 30, 2017 , all of the remaining finite-lived intangible assets, net, and goodwill are associated with the Partnership's Investment Solutions segment. As discussed in Note 2, the Partnership reviews its intangible assets for impairment whenever events or changes in circumstances indicate that the carrying amount of the asset may not be recoverable. No impairment losses were recorded during the six months ended June 30, 2017 and 2016 . Intangible asset amortization expense was $2.5 million and $8.9 million during the three months ended June 30, 2017 and 2016 , respectively, and $5.0 million and $19.3 million during the six months ended June 30, 2017 and 2016 , respectively, and is included in general, administrative, and other expenses in the unaudited condensed consolidated statements of operations. The following table summarizes the expected amortization expense for July 1, 2017 through December 31, 2021 (Dollars in millions): 2017 $ 5.0 2018 9.5 2019 5.7 2020 5.7 2021 2.9 $ 28.8</t>
  </si>
  <si>
    <t>Borrowings</t>
  </si>
  <si>
    <t>Debt Disclosure [Abstract]</t>
  </si>
  <si>
    <t>Borrowings The Partnership borrows and enters into credit agreements for its general operating and investment purposes. The Partnership’s debt obligations consist of the following (Dollars in millions): June 30, 2017 December 31, 2016 Borrowing Carrying Borrowing Carrying Senior Credit Facility Term Loan Due 5/05/2020 $ 25.0 $ 24.8 $ 25.0 $ 24.7 CLO Term Loans (See below) 151.5 151.5 33.8 33.8 3.875% Senior Notes Due 2/01/2023 500.0 497.4 500.0 497.2 5.625% Senior Notes Due 3/30/2043 600.0 600.7 600.0 600.7 Promissory Note Due 1/01/2022 108.8 108.8 108.8 108.8 Promissory Notes Due 7/15/2019 53.9 53.9 — — Total debt obligations $ 1,439.2 $ 1,437.1 $ 1,267.6 $ 1,265.2 Senior Credit Facility As of June 30, 2017 , the senior credit facility included $25.0 million in a term loan and $750.0 million in a revolving credit facility. As of June 30, 2017 , the term loan and revolving credit facility were scheduled to mature on May 5, 2020 . Principal amounts outstanding under the term loan and revolving credit facility accrue interest, at the option of the borrowers, either (a) at an alternate base rate plus an applicable margin not to exceed 0.75% , or (b) at LIBOR plus an applicable margin not to exceed 1.75% (at June 30, 2017 , the interest rate was 2.18% ). There was no amount outstanding under the revolving credit facility at June 30, 2017 . Interest expense under the senior credit facility was not significant for the three months and six months ended June 30, 2017 and 2016 . The fair value of the outstanding balances of the term loan and revolving credit facility at June 30, 2017 and December 31, 2016 approximated par value based on current market rates for similar debt instruments and are classified as Level III within the fair value hierarchy. On April 6, 2017, the Partnership borrowed $250.0 million against the $750.0 million revolving credit facility. This amount was repaid in full on June 2, 2017. CLO Term Loans For certain of our CLOs, the Partnership finances a portion of its investment in the CLOs through the proceeds received from term loans with financial institutions. The Partnership's outstanding CLO term loans consist of the following (Dollars in millions): Formation Date Borrowing Outstanding Borrowing Outstanding Maturity Date (2) Interest Rate as of October 3, 2013 $ 14.4 (1) $ 13.2 (1) September 28, 2018 1.75% (3) June 7, 2016 20.6 20.6 July 15, 2027 2.96% (4) April 19, 2017 22.8 — April 22, 2031 3.09% (5) June 28, 2017 23.2 — July 22, 2031 3.25% (6) February 28, 2017 70.5 — September 21, 2029 2.33% (7) $ 151.5 $ 33.8 (1) Original borrowing of €12.6 million . (2) Maturity date is earlier of date indicated or the date that the CLO is dissolved. (3) Incurs interest at EURIBOR plus 1.75% . (4) Incurs interest at the weighted average rate of the underlying senior notes. Interest income on the underlying collateral approximated the amount of interest expense and was not significant for the three months and six months ended June 30, 2017 and 2016 . (5) Incurs interest at LIBOR plus 1.932% . (6) Incurs interest at LIBOR plus 1.923% . (7) Original borrowing of €61.8 million ; incurs interest at EURIBOR plus applicable margins as defined in agreement. The CLO term loans are secured by the Partnership's investments in the respective CLO, have a general unsecured interest in the Carlyle entity that manages the CLO, and do not have recourse to any other Carlyle entity. Interest expense on these term loans was not significant for the three months and six months ended June 30, 2017 and 2016 . The fair value of the outstanding balance of the CLO term loans at June 30, 2017 approximated par value based on current market rates for similar debt instruments. These CLO term loans are classified as Level III within the fair value hierarchy. Master Credit Agreement - Term Loans In January 2017, the Partnership entered into a master credit agreement with a financial institution under which the financial institution expects to provide term loans to the Partnership for the purchase of eligible interests in CLOs. This master credit agreement is available to the Partnership to purchase up to $100 million of eligible interests in up to five CLOs. This agreement will terminate at the earlier of the last closing of the fifth CLO term loan under this agreement and January 2020. Any term loan to be issued under this master credit agreement will be secured by the Partnership’s investment in the respective CLO as well as any senior management fee and subordinated management fee payable by each CLO. Any term loan will bear interest at LIBOR plus a weighted average spread over LIBOR on the CLO notes and an applicable margin. Interest will be due quarterly. As of June 30, 2017 , the following term loans were outstanding under this master credit agreement: • $22.8 million issued on April 19, 2017, due April 22, 2031, with an interest rate of 3.09% as of June 30, 2017 . • $23.2 million issued on June 28, 2017, due July 22, 2031, with an interest rate of 3.25% as of June 30, 2017 . European CLO Financing - February 28, 2017 On February 28, 2017, a subsidiary of the Partnership entered into a financing agreement with several financial institutions under which these financial institutions provided a €61.8 million term loan ( $70.5 million at June 30, 2017 ) to the Partnership. This term loan is secured by the Partnership’s investments in the retained notes in certain European CLOs that were formed in 2014 and 2015. This term loan will mature on the earlier of September 21, 2029 or the date that the certain European CLO retained notes have been redeemed. The Partnership may prepay the term loan in whole or in part at any time after the third anniversary of the date of issuance without penalty. Prepayment of the term loan within the first three years will incur a penalty based on the prepayment amount. Interest on this term loan accrues at EURIBOR plus applicable margins ( 2.33% at June 30, 2017 ). 3.875% Senior Notes In January 2013, an indirect finance subsidiary of the Partnership issued $500.0 million in aggregate principal amount of 3.875% senior notes due February 1, 2023 at 99.966% of par. Interest is payable semi-annually on February 1 and August 1, beginning August 1, 2013 . This subsidiary may redeem the senior notes in whole at any time or in part from time to time at a price equal to the greater of 100% of the principal amount of the notes being redeemed and the sum of the present values of the remaining scheduled payments of principal and interest on any notes being redeemed discounted to the redemption date on a semi-annual basis at the Treasury rate plus 30 basis points plus accrued and unpaid interest on the principal amounts being redeemed to the redemption date. Interest expense on the notes was $4.9 million for both the three months ended June 30, 2017 and 2016 , and $9.9 million for both the six months ended June 30, 2017 and 2016 . At June 30, 2017 and December 31, 2016 , the fair value of the notes, including accrued interest, was approximately $522.1 million and $512.8 million , respectively, based on indicative quotes. The notes are classified as Level II within the fair value hierarchy. 5.625% Senior Notes In March 2013, an indirect finance subsidiary of the Partnership issued $400.0 million in aggregate principal amount of 5.625% senior notes due March 30, 2043 at 99.583% of par. Interest is payable semi-annually on March 30 and September 30, beginning September 30, 2013 . This subsidiary may redeem the senior notes in whole at any time or in part from time to time at a price equal to the greater of 100% of the principal amount of the notes being redeemed and the sum of the present values of the remaining scheduled payments of principal and interest on any notes being redeemed discounted to the redemption date on a semi-annual basis at the Treasury rate plus 40 basis points plus accrued and unpaid interest on the principal amounts being redeemed to the redemption date. In March 2014, an indirect finance subsidiary of the Partnership issued $200.0 million of 5.625% Senior Notes due March 30, 2043 at 104.315% of par. These notes were issued as additional 5.625% Senior Notes and are treated as a single class with the already outstanding $400.0 million aggregate principal amount of these senior notes. Interest expense on the notes was $8.5 million for both the three months ended June 30, 2017 and 2016 and $16.9 million for both the six months ended June 30, 2017 and 2016 . At June 30, 2017 and December 31, 2016 , the fair value of the notes, including accrued interest, was approximately $692.3 million and $603.1 million , respectively, based on indicative quotes. The notes are classified as Level II within the fair value hierarchy. Promissory Notes Promissory Note Due January 1, 2022 On January 1, 2016, the Partnership issued a $ 120.0 million promissory note to BNRI as a result of a contingent consideration arrangement entered into in 2012 between the Partnership and BNRI as part of the Partnership's strategic investment in NGP (see Note 5). Interest on the promissory note accrues at the three month LIBOR plus 2.50% ( 3.80% at June 30, 2017 ). The Partnership may prepay the promissory note in whole or in part at any time without penalty. The promissory note is scheduled to mature on January 1, 2022. Interest expense on the promissory note was not significant for the three months and six months ended June 30, 2017 and 2016 . The fair value of the outstanding balance of the promissory note at June 30, 2017 and December 31, 2016 approximated par value based on current market rates for similar debt instruments and is classified as Level III within the fair value hierarchy. In December 2016, the Partnership repurchased $11.2 million of the promissory note for a purchase price of approximately $9.0 million . Approximately $108.8 million of the promissory note is outstanding at June 30, 2017 and December 31, 2016 . Promissory Notes Due July 15, 2019 In June 2017, as part of the settlement with investors in two commodities investment vehicles managed by an affiliate of the Partnership (disclosed in Note 10), the Partnership issued a series of promissory notes, aggregating to $53.9 million , to the investors of these commodities investment vehicles. Interest on these promissory notes accrues at the three month LIBOR plus 2% ( 3.30% at June 30, 2017 ). The Partnership may prepay these promissory notes in whole or in part at any time without penalty. These promissory notes are scheduled to mature on July 15, 2019. Interest expense on these promissory notes was not significant for the three months ended June 30, 2017 . The fair value of the outstanding balance of these promissory notes at June 30, 2017 approximated par value based on current market rates for similar debt instruments and is classified as Level III within the fair value hierarchy. Debt Covenants The Partnership is subject to various financial covenants under its loan agreements including, among other items, maintenance of a minimum amount of management fee-earning assets. The Partnership is also subject to various non-financial covenants under its loan agreements and the indentures governing its senior notes. The Partnership was in compliance with all financial and non-financial covenants under its various loan agreements as of June 30, 2017 . The consolidated real estate VIE was not in compliance with the debt covenants related to substantially all of its loans payable as of June 30, 2017 (see Note 16); such violations do not cause a default or event of default under the Partnership’s senior credit facility, CLO term loans, senior notes, or the loans payable of Consolidated Funds. Loans Payable of Consolidated Funds Loans payable of Consolidated Funds primarily represent amounts due to holders of debt securities issued by the CLOs. Several of the CLOs issued preferred shares representing the most subordinated interest, however these tranches are mandatorily redeemable upon the maturity dates of the senior secured loans payable, and as a result have been classified as liabilities and are included in loans payable of Consolidated Funds in the condensed consolidated balance sheets. As of June 30, 2017 and December 31, 2016 , the following borrowings were outstanding, which includes preferred shares classified as liabilities (Dollars in millions): As of June 30, 2017 Borrowing Fair Value Weighted Weighted Senior secured notes $ 3,539.7 $ 3,544.7 2.22 % 11.73 Subordinated notes, preferred shares and other 185.4 176.5 N/A (a) 9.63 Total $ 3,725.1 $ 3,721.2 As of December 31, 2016 Borrowing Fair Value Weighted Weighted Senior secured notes $ 3,681.0 $ 3,672.5 2.45 % 10.22 Subordinated notes, preferred shares and other 195.6 193.8 N/A (a) 9.26 Total $ 3,876.6 $ 3,866.3 (a) The subordinated notes and preferred shares do not have contractual interest rates, but instead receive distributions from the excess cash flows of the CLOs. Loans payable of the CLOs are collateralized by the assets held by the CLOs and the assets of one CLO may not be used to satisfy the liabilities of another. This collateral consisted of cash and cash equivalents, corporate loans, corporate bonds and other securities. As of June 30, 2017 and December 31, 2016 , the fair value of the CLO assets was $4.4 billion and $4.7 billion , respectively.</t>
  </si>
  <si>
    <t>Contingent Consideration</t>
  </si>
  <si>
    <t>Business Combinations [Abstract]</t>
  </si>
  <si>
    <t>Contingent Consideration The Partnership has contingent cash and other consideration obligations related to its business acquisitions and strategic investments. The changes in the contingent consideration liabilities are as follows: Contingent cash and other consideration payable to non-Carlyle personnel Rollforward For The Three Months Ended June 30, 2017 Rollforward For The Six Months Ended June 30, 2017 (Dollars in millions) Balance, beginning of period $ 29.6 $ 37.6 Change in carrying value 3.3 17.8 Payments (0.4 ) (22.9 ) Balance, end of period $ 32.5 $ 32.5 The fair value of contingent cash and other consideration payable to non-Carlyle personnel is included in accounts payable, accrued expenses and other liabilities, or due to affiliates for amounts payable to NGP, in the accompanying condensed consolidated balance sheets. Changes in the fair value of this contingent consideration are recorded in other non-operating expense (income), or investment income in the case of amounts payable to NGP, in the condensed consolidated statements of operations. The fair values of the performance-based contingent cash consideration for business acquisitions were based on probability-weighted discounted cash flow models. These fair value measurements are based on significant inputs not observable in the market and thus represent Level III measurements as defined in the accounting guidance for fair value measurement. Refer to Note 3 for additional disclosures related to the fair value of these instruments as of June 30, 2017 and December 31, 2016 . Based on the terms of the underlying contracts, the maximum amounts that could be paid from contingent cash obligations associated with business acquisitions and the strategic investment in NGP Management as of June 30, 2017 is $ 49.1 million versus the liabilities recognized on the balance sheet of $ 32.5 million . Based on the historical and projected performance of the Partnership's acquisitions, the Partnership believes that approximately $ 10.3 million of the maximum amounts of the contingent cash obligations are unlikely to be paid.</t>
  </si>
  <si>
    <t>Accrued Compensation and Benefits</t>
  </si>
  <si>
    <t>Compensation and Retirement Disclosure [Abstract]</t>
  </si>
  <si>
    <t>Accrued Compensation and Benefits Accrued compensation and benefits consist of the following: As of June 30, 2017 December 31, 2016 (Dollars in millions) Accrued performance fee-related compensation $ 1,725.5 $ 1,307.4 Accrued bonuses 164.5 177.2 Other 127.8 177.2 Total $ 2,017.8 $ 1,661.8</t>
  </si>
  <si>
    <t>Commitments and Contingencies</t>
  </si>
  <si>
    <t>Commitments and Contingencies Disclosure [Abstract]</t>
  </si>
  <si>
    <t>Commitments and Contingencies Capital Commitments The Partnership and its unconsolidated affiliates have unfunded commitments to entities within the following segments as of June 30, 2017 (Dollars in millions): Unfunded Corporate Private Equity $ 1,385.6 Real Assets 789.4 Global Market Strategies 538.5 Investment Solutions 148.9 Total $ 2,862.4 Of the $2.9 billion of unfunded commitments, approximately $2.5 billion is subscribed individually by senior Carlyle professionals, advisors and other professionals, with the balance funded directly by the Partnership. In addition to these unfunded commitments, the Partnership may from time to time exercise its right to purchase additional interests in its investment funds that become available in the ordinary course of their operations. Guaranteed Loans On August 4, 2001, the Partnership entered into an agreement with a financial institution pursuant to which the Partnership is the guarantor on a credit facility for eligible employees investing in Carlyle sponsored funds. This credit facility renews on an annual basis, allowing for annual incremental borrowings up to an aggregate of $11.3 million , and accrues interest at the lower of the prime rate, as defined, or three-month LIBOR plus 3% , reset quarterly ( 4.15% weighted-average rate at June 30, 2017 ). As of June 30, 2017 and December 31, 2016 , approximately $11.0 million and $9.6 million , respectively, were outstanding under the credit facility and payable by the employees. The amount funded by the Partnership under this guarantee as of June 30, 2017 was not material. The Partnership believes the likelihood of any material funding under this guarantee to be remote. The fair value of this guarantee is not significant to the consolidated financial statements. Contingent Obligations (Giveback) A liability for potential repayment of previously received performance fees of $162.2 million at June 30, 2017 , is shown as accrued giveback obligations in the condensed consolidated balance sheets, representing the giveback obligation that would need to be paid if the funds were liquidated at their current fair values at June 30, 2017 . However, the ultimate giveback obligation, if any, generally is not paid until the end of a fund’s life or earlier if the giveback becomes fixed and early payment is agreed upon by the fund's partners (see Note 2). The Partnership has recorded $3.0 million and $5.6 million of unbilled receivables from former and current employees and senior Carlyle professionals as of June 30, 2017 and December 31, 2016 , respectively, related to giveback obligations, which are included in due from affiliates and other receivables, net in the accompanying condensed consolidated balance sheets. The receivables are collateralized by investments made by individual senior Carlyle professionals and employees in Carlyle-sponsored funds. In addition, $310.3 million and $356.9 million have been withheld from distributions of carried interest to senior Carlyle professionals and employees for potential giveback obligations as of June 30, 2017 and December 31, 2016 , respectively. Such amounts are held on behalf of the respective current and former Carlyle employees to satisfy any givebacks they may owe and are held by entities not included in the accompanying condensed consolidated balance sheets. Current and former senior Carlyle professionals and employees are personally responsible for their giveback obligations. As of June 30, 2017 , approximately $ 103.4 million of the Partnership's accrued giveback obligation is the responsibility of various current and former senior Carlyle professionals and other limited partners of the Carlyle Holdings partnerships, and the net accrued giveback obligation attributable to Carlyle Holdings is $ 58.8 million . If, at June 30, 2017 , all of the investments held by the Partnership’s Funds were deemed worthless, a possibility that management views as remote, the amount of realized and distributed carried interest subject to potential giveback would be $1.1 billion , on an after-tax basis where applicable. Leases The Partnership leases office space in various countries around the world and maintains its headquarters in Washington, D.C., where it leases its primary office space under a non-cancelable lease agreement expiring on July 31, 2026 . Office leases in other locations expire in various years from 2017 through 2032. These leases are accounted for as operating leases. Rent expense was approximately $14.1 million and $13.8 million for the three months ended June 30, 2017 and 2016 , respectively, and $28.2 million and $27.4 million for the six months ended June 30, 2017 and 2016 , respectively, and is included in general, administrative and other expenses in the condensed consolidated statements of operations. The future minimum commitments for the leases are as follows (Dollars in millions): 2017 $ 26.3 2018 49.1 2019 47.7 2020 47.1 2021 42.7 Thereafter 332.0 $ 544.9 The Partnership records contractual escalating minimum lease payments on a straight-line basis over the term of the lease. Deferred rent payable under the leases was $54.6 million and $60.3 million as of June 30, 2017 and December 31, 2016 , respectively, and is included in accounts payable, accrued expenses and other liabilities in the accompanying condensed consolidated balance sheets. Legal Matters In the ordinary course of business, the Partnership is a party to litigation, investigations, inquiries, employment-related matters, disputes and other potential claims. Certain of these matters are described below. The Partnership is not currently able to estimate the reasonably possible amount of loss or range of loss, in excess of amounts accrued, for the matters that have not been resolved. The Partnership does not believe it is probable that the outcome of any existing litigation, investigations, disputes or other potential claims will materially affect the Partnership or these financial statements in excess of amounts accrued. The Partnership believes that the claims asserted against the Partnership in the pending litigation matters described below are without merit and intends to vigorously contest such allegations. Along with many other companies and individuals in the financial sector, the Partnership and Carlyle Mezzanine Partners, L.P. (“CMP”) are named as defendants in Foy v. Austin Capital , a case filed in June 2009, pending in the State of New Mexico’s First Judicial District Court, County of Santa Fe, which purports to be a qui tam suit on behalf of the State of New Mexico under the state Fraud Against Taxpayers Act (“FATA”). The suit alleges that investment decisions by New Mexico public investment funds were improperly influenced by campaign contributions and payments to politically connected placement agents. The plaintiffs seek, among other things, actual damages for lost income, rescission of the investment transactions described in the complaint and disgorgement of all fees received. In June 2017, the Court granted a motion by the New Mexico Attorney General to dismiss the lawsuit so that the Attorney General can pursue its own recovery from the defendants in the action. That ruling may be appealed by the qui tam plaintiffs . Carlyle Capital Corporation Limited (“CCC”) was a fund sponsored by the Partnership that invested in AAA-rated residential mortgage backed securities on a highly leveraged basis. In March of 2008, amidst turmoil throughout the mortgage markets and money markets, CCC filed for insolvency protection in Guernsey. The Guernsey liquidators who took control of CCC in March 2008 filed a suit on July 7, 2010 against the Partnership, certain of its affiliates and the former directors of CCC in the Royal Court of Guernsey seeking more than $1.0 billion in damages in a case styled Carlyle Capital Corporation Limited v. Conway et al . The Guernsey liquidators allege that the Partnership and the CCC board of directors were negligent, grossly negligent or willfully mismanaged the CCC investment program and breached certain fiduciary duties allegedly owed to CCC and its shareholders. The liquidators further allege (among other things) that the directors and the Partnership put the interests of the Partnership ahead of the interests of CCC and its shareholders and gave priority to preserving and enhancing the Partnership’s reputation and its “brand” over the best interests of CCC. The trial, in the Royal Court of Guernsey, began in June 2016 and ended in December 2016. The Court has not rendered its decision. The Partnership currently is and expects to continue to be, from time to time, subject to examinations, formal and informal inquiries and investigations by various U.S. and non-U.S. governmental and regulatory agencies, including but not limited to, the SEC, Department of Justice, state attorneys general, FINRA, National Futures Association and the U.K. Financial Conduct Authority. The Partnership routinely cooperates with such examinations, inquiries and investigations, and they may result in the commencement of civil, criminal, or administrative or other proceedings against the Partnership or its personnel. For example, among various other requests for information, the SEC has requested information about: (i) the Partnership's historical practices relating to the acceleration of monitoring fees received from certain of the Partnership's funds' portfolio companies, (ii) the Partnership's relationship with a third-party investment adviser to a registered investment company that has invested in various investment funds sponsored by the Partnership, and (iii) a complaint allegedly made by a former employee who has filed a claim against the Partnership in district court for wrongful termination of his employment. The Partnership is cooperating fully with the SEC's inquiries. A hedge fund and two structured finance vehicles managed by Vermillion invested approximately $400 million in petroleum commodities that the Partnership believes were misappropriated by third parties outside the U.S. In December 2016, the Partnership paid $100 million to the hedge fund investor, repurchasing its interests in the hedge fund, settling claims against the Partnership and acquiring rights to the hedge fund's share of proceeds from marine cargo insurance policies and other efforts to pursue reimbursement for the misappropriation of petroleum (collectively, “Recovery Proceeds”). On June 30, 2017 and July 3, 2017, the Partnership entered into settlement and purchase agreements that fully resolve all claims with investors in the two structured finance vehicles. Pursuant to the settlement and purchase agreements, the Partnership paid a total of approximately $165 million in cash in exchange for a full release and waiver of the investors' claims against the Partnership and its affiliates. In addition, the Partnership agreed to repurchase the investors' interests in the two structured finance vehicles for consideration consisting of promissory notes in the aggregate amount of approximately $54 million (see Note 7) and the right of the investors to receive a percentage (which ranges from 50% - 62.5% ) of Recovery Proceeds allocable to their interests. The Partnership is funding the settlement payments in part with general liability insurance proceeds, of which the Partnership has recognized $103 million to date. The Partnership also is pursuing Recovery Proceeds on behalf of the investors and itself, but the timing and amount of any additional recovery is uncertain. It is not possible to predict the ultimate outcome of all pending investigations and legal proceedings and employment-related matters, and some of the matters discussed above involve claims for potentially large and/or indeterminate amounts of damages. Based on information known by management, management does not believe that as of the date of this filing the final resolutions of the matters above will have a material effect upon the Partnership’s condensed consolidated financial statements. However, given the potentially large and/or indeterminate amounts of damages sought in certain of these matters and the inherent unpredictability of investigations and litigations, it is possible that an adverse outcome in certain matters could, from time to time, have a material effect on the Partnership's financial results in any particular period. The Partnership accrues an estimated loss contingency liability when it is probable that such a liability has been incurred and the amount of the loss can be reasonably estimated. As of June 30, 2017 , the Partnership had recorded liabilities aggregating to approximately $60 million for litigation-related contingencies, regulatory examinations and inquiries, and other matters. The Partnership evaluates its outstanding legal and regulatory proceedings and other matters each quarter to assess its loss contingency accruals, and makes adjustments in such accruals, upward or downward, as appropriate, based on management's best judgment after consultation with counsel. There is no assurance that the Partnership's accruals for loss contingencies will not need to be adjusted in the future or that, in light of the uncertainties involved in such matters, the ultimate resolution of these matters will not significantly exceed the accruals that the Partnership has recorded. Transaction with Claren Road O n December 12, 2016, the Partnership signed an agreement with the founders of Claren Road Asset Management, LLC and its subsidiaries (collectively, “Claren Road”) to transfer all of the Partnership's 63% ownership interest in Claren Road to its founders. As a result of the transaction, the Partnership was also relieved of all of its obligations under the 2010 acquisition agreement, including any potential future obligations thereunder. This transaction closed on January 31, 2017. The Partnership recorded additional base compensation expense of approximately $25.0 million in the year ended December 31, 2016 associated with the transfer of the interests to Claren Road in addition to the disposition of approximately $4.4 million of intangible assets and approximately $10.8 million of potential future obligations. The remaining income before provision for income taxes for the year ended December 31, 2016 was not material. The impact of this transaction on our results for the three months and six months ended June 30, 2017 was not material. Claren Road was part of the Partnership's Global Market Strategies segment. Indemnifications In the normal course of business, the Partnership and its subsidiaries enter into contracts that contain a variety of representations and warranties and provide general indemnifications. The Partnership’s maximum exposure under these arrangements is unknown as this would involve future claims that may be made against the Partnership that have not yet occurred. However, based on experience, the Partnership believes the risk of material loss to be remote. Risks and Uncertainties Carlyle’s funds seek investment opportunities that offer the possibility of attaining substantial capital appreciation. Certain events particular to each industry in which the underlying investees conduct their operations, as well as general economic conditions, may have a significant negative impact on the Partnership’s investments and profitability. Such events are beyond the Partnership’s control, and the likelihood that they may occur and the effect on the Partnership cannot be predicted. Furthermore, certain of the funds’ investments are made in private companies and there are generally no public markets for the underlying securities at the current time. The funds’ ability to liquidate their publicly-traded investments are often subject to limitations, including discounts that may be required to be taken on quoted prices due to the number of shares being sold. The funds’ ability to liquidate their investments and realize value is subject to significant limitations and uncertainties, including among others currency fluctuations and natural disasters. The Partnership and the funds make investments outside of the United States. Investments outside the United States may be subject to less developed bankruptcy, corporate, partnership and other laws (which may have the effect of disregarding or otherwise circumventing the limited liability structures potentially causing the actions or liabilities of one fund or a portfolio company to adversely impact the Partnership or an unrelated fund or portfolio company). Non-U.S. investments are subject to the same risks associated with the Partnership’s U.S. investments as well as additional risks, such as fluctuations in foreign currency exchange rates, unexpected changes in regulatory requirements, heightened risk of political and economic instability, difficulties in managing non-U.S. investments, potentially adverse tax consequences and the burden of complying with a wide variety of foreign laws. Furthermore, Carlyle is exposed to economic risk concentrations related to certain large investments as well as concentrations of investments in certain industries and geographies. Additionally, the Partnership encounters credit risk. Credit risk is the risk of default by a counterparty in the Partnership’s investments in debt securities, loans, leases and derivatives that result from a borrower’s, lessee’s or derivative counterparty’s inability or unwillingness to make required or expected payments. The Partnership considers cash, cash equivalents, securities, receivables, equity method investments, accounts payable, accrued expenses, other liabilities, loans, senior notes, assets and liabilities of Consolidated Funds and contingent and other consideration for acquisitions to be its financial instruments. Except for the senior notes, the carrying amounts reported in the condensed consolidated balance sheets for these financial instruments equal or closely approximate their fair values. The fair value of the senior notes is disclosed in Note 7.</t>
  </si>
  <si>
    <t>Related Party Transactions</t>
  </si>
  <si>
    <t>Related Party Transactions [Abstract]</t>
  </si>
  <si>
    <t>Related Party Transactions Due from Affiliates and Other Receivables, Net The Partnership had the following due from affiliates and other receivables at June 30, 2017 and December 31, 2016 : As of June 30, 2017 December 31, 2016 (Dollars in millions) Unbilled receivable for giveback obligations from current and former employees $ 3.0 $ 5.6 Notes receivable and accrued interest from affiliates 14.2 37.6 Other receivables from unconsolidated funds and affiliates, net 235.9 184.0 Total $ 253.1 $ 227.2 Notes receivable represent loans that the Partnership has provided to certain unconsolidated funds to meet short-term obligations to purchase investments. Other receivables from certain of the unconsolidated funds and portfolio companies relate to management fees receivable from limited partners, advisory fees receivable and expenses paid on behalf of these entities. These costs represent costs related to the pursuit of actual or proposed investments, professional fees and expenses associated with the acquisition, holding and disposition of the investments. The affiliates are obligated at the discretion of the Partnership to reimburse the expenses. Based on management’s determination, the Partnership accrues and charges interest on amounts due from affiliate accounts at interest rates ranging up to 6.81% as of June 30, 2017 . The accrued and charged interest to the affiliates was not significant for any period presented. These receivables are assessed regularly for collectability and amounts determined to be uncollectible are charged directly to general, administrative and other expenses in the condensed consolidated statements of operations. A corresponding allowance for doubtful accounts is recorded and such amounts were not significant for any period presented. Due to Affiliates The Partnership had the following due to affiliates balances at June 30, 2017 and December 31, 2016 : As of June 30, 2017 December 31, 2016 (Dollars in millions) Due to affiliates of Consolidated Funds $ 0.2 $ 0.2 Due to non-consolidated affiliates (1) 39.4 29.7 Performance-based contingent cash consideration related to acquisitions 31.2 36.1 Amounts owed under the tax receivable agreement 147.5 137.8 Other 16.5 19.8 Total $ 234.8 $ 223.6 (1) Refer to Note 2 for information on the restricted cash due to one of the Partnership's non-consolidated funds. The Partnership has recorded obligations for amounts due to certain of its affiliates. The Partnership periodically offsets expenses it has paid on behalf of its affiliates against these obligations. The amount owed under the tax receivable agreement is related primarily to the acquisition by the Partnership of Carlyle Holdings partnership units in June 2015 and March 2014, respectively, the exchange in May 2012 by CalPERS of its Carlyle Holdings partnership units for Partnership common units, as well as certain unit exchanges by senior Carlyle professionals which began in the second quarter of 2017. Other Related Party Transactions In the normal course of business, the Partnership has made use of aircraft owned by entities controlled by senior Carlyle professionals. The senior Carlyle professionals paid for their purchases of aircraft and bear all operating, personnel and maintenance costs associated with their operation for personal use. Payment by the Partnership for the business use of these aircraft by senior Carlyle professionals and other employees, which is made at market rates, totaled $1.0 million and $1.1 million for the three months ended June 30, 2017 and 2016 , respectively, and $2.2 million for both the six months ended June 30, 2017 and 2016 . These fees are included in general, administrative, and other expenses in the condensed consolidated statements of operations. Senior Carlyle professionals and employees are permitted to participate in co-investment entities that invest in Carlyle funds or alongside Carlyle funds. In many cases, participation is limited by law to individuals who qualify under applicable legal requirements. These co-investment entities generally do not require senior Carlyle professionals and employees to pay management or performance fees, however, Carlyle professionals and employees are required to pay their portion of partnership expenses. Carried interest income from the funds can be distributed to senior Carlyle professionals and employees on a current basis, but is subject to repayment by the subsidiary of the Partnership that acts as general partner of the fund in the event that certain specified return thresholds are not ultimately achieved. The senior Carlyle professionals and certain other investment professionals have personally guaranteed, subject to certain limitations, the obligation of these subsidiaries in respect of this general partner obligation. Such guarantees are several and not joint and are limited to a particular individual’s distributions received. The Partnership does business with some of its portfolio companies; all such arrangements are on a negotiated basis. Substantially all revenue is earned from affiliates of Carlyle.</t>
  </si>
  <si>
    <t>Income Taxes</t>
  </si>
  <si>
    <t>Income Tax Disclosure [Abstract]</t>
  </si>
  <si>
    <t>Income Taxes The Partnership is generally organized as a series of pass through entities pursuant to the United States Internal Revenue Code. As such, the Partnership is not responsible for the tax liability due on certain income earned during the year. Such income is taxed at the unitholder and non-controlling interest holder level, and any income tax is the responsibility of the unitholders and is paid at that level. For income taxes on income earned for which the Partnership is responsible for the tax liability, the Partnership’s income tax expense was $13.2 million and $24.3 million for the three months ended June 30, 2017 and 2016 , respectively, and $19.0 million and $31.7 million for the six months ended June 30, 2017 and 2016 , respectively. In the normal course of business, the Partnership is subject to examination by federal and certain state, local and foreign tax regulators. As of June 30, 2017 , the Partnership’s U.S. federal income tax returns for the years 2013 through 2016 are open under the normal three -year statute of limitations and therefore subject to examination. State and local tax returns are generally subject to audit from 2012 to 2016 . Foreign tax returns are generally subject to audit from 2009 to 2016 . Certain of the Partnership’s affiliates are currently under audit by federal, state and foreign tax authorities. The Partnership does not believe that the outcome of these audits will require it to record reserves for uncertain tax positions or that the outcome will have a material impact on the consolidated financial statements. The Partnership does not believe that it has any tax positions for which it is reasonably possible that the total amounts of unrecognized tax benefits will significantly increase or decrease within the next twelve months .</t>
  </si>
  <si>
    <t>Non-controlling Interests in Consolidated Entities</t>
  </si>
  <si>
    <t>Noncontrolling Interest [Abstract]</t>
  </si>
  <si>
    <t>Non-controlling Interests in Consolidated Entities The components of the Partnership’s non-controlling interests in consolidated entities are as follows: As of June 30, 2017 December 31, 2016 (Dollars in millions) Non-Carlyle interests in Consolidated Funds $ 14.7 $ 13.5 Non-Carlyle interests in majority-owned subsidiaries 329.0 331.7 Non-controlling interest in carried interest, giveback obligations and cash held for carried interest distributions (63.2 ) (67.4 ) Non-controlling interests in consolidated entities $ 280.5 $ 277.8 The components of the Partnership’s non-controlling interests in income (loss) of consolidated entities are as follows: Three Months Ended June 30, Six Months Ended June 30, 2017 2016 2017 2016 (Dollars in millions) Non-Carlyle interests in Consolidated Funds $ — $ 0.2 $ (0.1 ) $ 1.4 Non-Carlyle interests in majority-owned subsidiaries 10.7 1.4 11.5 3.1 Non-controlling interest in carried interest, giveback obligations and cash held for carried interest distributions 5.8 0.2 8.4 (5.1 ) Net income (loss) attributable to other non-controlling interests in consolidated entities 16.5 1.8 19.8 (0.6 ) Net loss attributable to redeemable non-controlling interests in consolidated entities — (0.2 ) — (0.1 ) Non-controlling interests in income (loss) of consolidated entities $ 16.5 $ 1.6 $ 19.8 $ (0.7 )</t>
  </si>
  <si>
    <t>Earnings Per Common Unit</t>
  </si>
  <si>
    <t>Earnings Per Share [Abstract]</t>
  </si>
  <si>
    <t>Earnings Per Common Unit Basic and diluted net income (loss) per common unit are calculated as follows: Three Months Ended June 30, 2017 Six Months Ended Basic Diluted Basic Diluted Net income attributable to common units $ 57,600,000 $ 57,600,000 $ 140,600,000 $ 140,600,000 Weighted-average common units outstanding 88,801,343 96,986,255 87,079,007 94,486,422 Net income per common unit $ 0.65 $ 0.59 $ 1.61 $ 1.49 Three Months Ended June 30, 2016 Six Months Ended Basic Diluted Basic Diluted Net income attributable to The Carlyle Group L.P. $ 6,100,000 $ 6,100,000 $ 14,500,000 $ 14,500,000 Incremental net income from assumed exchange of Carlyle Holdings partnership units — — — 13,600,000 Net income attributable to common units $ 6,100,000 $ 6,100,000 $ 14,500,000 $ 28,100,000 Weighted-average common units outstanding 81,683,415 85,849,938 81,284,238 304,176,760 Net income per common unit $ 0.07 $ 0.07 $ 0.18 $ 0.09 The weighted-average common units outstanding, basic and diluted, are calculated as follows: Three Months Ended June 30, 2017 Six Months Ended Basic Diluted Basic Diluted The Carlyle Group L.P. weighted-average common units outstanding 88,801,343 88,801,343 87,079,007 87,079,007 Unvested deferred restricted common units — 7,586,968 — 6,809,471 Issuable Carlyle Holdings Partnership units — 597,944 — 597,944 Weighted-average common units outstanding 88,801,343 96,986,255 87,079,007 94,486,422 Three Months Ended June 30, 2016 Six Months Ended Basic Diluted Basic Diluted The Carlyle Group L.P. weighted-average common units outstanding 81,683,415 81,683,415 81,284,238 81,284,238 Unvested deferred restricted common units — 4,166,523 — 2,988,087 Weighted-average vested Carlyle Holdings Partnership units — — — 219,634,462 Unvested Carlyle Holdings Partnership units — — — 269,973 Weighted-average common units outstanding 81,683,415 85,849,938 81,284,238 304,176,760 The Carlyle Group L.P. weighted-average common units outstanding includes vested deferred restricted common units and common units associated with acquisitions that have been earned for which issuance of the related common units is deferred until future periods. The Partnership applies the treasury stock method to determine the dilutive weighted-average common units represented by the unvested deferred restricted common units. Also included in the determination of dilutive weighted-average common units are issuable Carlyle Holdings partnership units associated with the Partnership's strategic investments in NGP. The Partnership applies the “if-converted” method to the vested Carlyle Holdings partnership units to determine the dilutive weighted-average common units outstanding. The Partnership applies the treasury stock method to the unvested Carlyle Holdings partnership units and the “if-converted” method on the resulting number of additional Carlyle Holdings partnership units to determine the dilutive weighted-average common units represented by the unvested Carlyle Holdings partnership units. In computing the dilutive effect that the exchange of Carlyle Holdings partnership units would have on earnings per common unit, the Partnership considered that net income available to holders of common units would increase due to the elimination of non-controlling interests in Carlyle Holdings (including any tax impact). Based on these calculations, 228,386,148 of vested Carlyle Holdings partnership units and 897,070 of unvested Carlyle Holdings partnership units for the three months ended June 30, 2017 and 226,541,019 of vested Carlyle Holdings partnership units and 1,944,401 of unvested Carlyle Holdings partnership units for the six months ended June 30, 2017 were antidilutive, and therefore have been excluded. Further, based on these calculations, 219,634,462 of vested Carlyle Holdings partnership units and 269,973 of unvested Carlyle Holdings partnership units for the six months ended June 30, 2016 were dilutive. As a result, a net income of non-controlling interests in Carlyle Holdings associated with the assumed exchange of $13.6 million for the six months ended June 30, 2016 has been included in net income attributable to The Carlyle Group L.P. for purposes of the dilutive earnings per common unit calculation. However, for the three months ended June 30, 2016 , 222,553,813 of vested and unvested Carlyle Holdings partnership units were antidilutive, and therefore have been excluded. On August 1, 2013, as part of acquiring the remaining 40% equity interests in AlpInvest, the Partnership issued 914,087 common units that are subject to vesting conditions. As of June 30, 2017 , 7,782 common units remain unvested. The common units participate immediately in any Partnership distributions. Under ASC 260, these common units are considered participating securities and are required to be included in the computation of earnings per common unit pursuant to the two-class method.</t>
  </si>
  <si>
    <t>Equity and Equity-Based Compensation</t>
  </si>
  <si>
    <t>Disclosure of Compensation Related Costs, Share-based Payments [Abstract]</t>
  </si>
  <si>
    <t>Equity and Equity-Based Compensation Unit Repurchase Program In February 2016, the Board of Directors of the general partner of the Partnership authorized the repurchase of up to $200 million of common units and/or Carlyle Holdings units. Under this unit repurchase program, units may be repurchased from time to time in open market transactions, in privately negotiated transactions or otherwise. The Partnership expects that the majority of repurchases under this program will be done via open market transactions. No units will be repurchased from the Partnership's executive officers under this program. The timing and actual number of common units and/or Carlyle Holdings units repurchased will depend on a variety of factors, including legal requirements, price, and economic and market conditions. This unit repurchase program may be suspended or discontinued at any time and does not have a specified expiration date. During the six months ended June 30, 2017 , the Partnership paid an aggregate of $0.2 million to repurchase and retire 14,190 units with all of the repurchases done via open market transactions. There were no unit repurchases for the three months ended June 30, 2017 . Since inception of this program, the Partnership has paid an aggregate of $59.1 million to repurchase and retire 3.7 million units. Quarterly Unit Exchange Program Beginning in the second quarter of 2017, current and former senior Carlyle professionals are able to exchange their Carlyle Holdings partnership units for common units on a quarterly basis, subject to the terms of the Exchange Agreement. During the three months ended June 30, 2017 , current and former senior Carlyle professionals exchanged 2,987,252 Carlyle Holdings partnership units for common units, resulting in a reallocation of capital of $14.0 million from non-controlling interests in Carlyle Holdings to partners' capital and accumulated other comprehensive loss. None of Carlyle's named executive officers participated in the quarterly unit exchange. Equity-Based Compensation In May 2012, Carlyle Group Management L.L.C., the general partner of the Partnership, adopted The Carlyle Group L.P. 2012 Equity Incentive Plan (the “Equity Incentive Plan”). The Equity Incentive Plan is a source of equity-based awards permitting the Partnership to grant to Carlyle employees, directors of the Partnership’s general partner and consultants non-qualified options, unit appreciation rights, common units, restricted common units, deferred restricted common units, phantom restricted common units and other awards based on the Partnership’s common units and Carlyle Holdings partnership units. The total number of the Partnership’s common units and Carlyle Holdings partnership units which were initially available for grant under the Equity Incentive Plan was 30,450,000 . The Equity Incentive Plan contains a provision which automatically increases the number of the Partnership’s common units and Carlyle Holdings partnership units available for grant based on a pre-determined formula; this increase occurs annually on January 1. As of January 1, 2017, pursuant to the formula, the total number of the Partnership’s common units and Carlyle Holdings partnership units available for grant under the Equity Incentive Plan was 32,645,874 . Unvested Partnership Common Units On August 1, 2013, the Partnership acquired the remaining 40% equity interest in AlpInvest. As part of the transaction, the Partnership issued 914,087 common units to AlpInvest sellers who are employees of the Partnership that are subject to vesting conditions. These common units were unvested at grant and vest over a period of up to five years . The unvested common units are accounted for as equity-based compensation in accordance with ASC Topic 718, Compensation – Stock Compensation (“ASC 718”). The grant-date fair value of the unvested common units is charged to equity-based compensation on a straight-line basis over the required service period. For three months and six months ended June 30, 2017 and 2016 , the expense associated with these awards was not material. As of June 30, 2017 , the total unrecognized equity-based compensation expense related to unvested common units was not material and is expected to be recognized within the year. Unvested Carlyle Holdings Partnership Units Unvested Carlyle Holdings partnership units are held by senior Carlyle professionals and other individuals engaged in Carlyle’s business and generally vest ratably over a six -year period. The unvested Carlyle Holdings partnership units are accounted for as equity-based compensation in accordance with ASC 718. The grant-date fair value of the unvested Carlyle Holdings partnership units are charged to equity-based compensation expense on a straight-line basis over the required service period. The Partnership recorded equity-based compensation expense associated with these awards of $43.7 million and $64.3 million for the three months ended June 30, 2017 and 2016 , respectively, and $79.0 million and $106.8 million for the six months ended June 30, 2017 and 2016 , respectively. No tax benefits have been recorded related to the unvested Carlyle Holdings partnership units, as the vesting of these units does not result in a tax deduction to the corporate taxpayers. In connection with the Partnership’s investment in NGP Management in December 2012, the Partnership issued 996,572 Carlyle Holdings partnership units to ECM Capital, L.P. which vest ratably over a period of five years . The Partnership also issued 597,944 Carlyle Holdings partnership units to ECM Capital, L.P. that were issued at closing but vest upon the achievement of performance conditions. As disclosed in Note 5, the performance condition was removed as part of the March 2017 agreement with NGP. The fair value of these units will be recognized as a reduction to the Partnership’s investment income in NGP Management over the relevant service period, based on the fair value of the units on each reporting date and adjusted for the actual fair value of the units at each vesting date. For the periods prior to 2017 for Carlyle Holdings partnership units that vest based on the achievement of performance conditions, the Partnership used the minimum number of partnership units within the range of potential values for measurement and recognition purposes. As of June 30, 2017 , the total unrecognized equity-based compensation expense related to unvested Carlyle Holdings partnership units is $144.0 million , which is expected to be recognized over a weighted-average term of 0.8 years . Deferred Restricted Common Units The deferred restricted common units are unvested when granted and vest ratably over a service period, which ranges up to six years . The grant-date fair value of the deferred restricted common units granted to Carlyle’s employees is charged to equity-based compensation expense on a straight-line basis over the required service period. Additionally, the calculation of the expense assumes a per unit discount that generally ranges up to 40% , as these unvested awards do not participate in any Partnership distributions. The Partnership recorded compensation expense of $44.3 million and $44.5 million for the three months ended June 30, 2017 and 2016 , respectively, with $5.2 million and $4.8 million of corresponding deferred tax benefits, respectively. The Partnership recorded compensation expense of $81.8 million and $76.2 million for the six months ended June 30, 2017 and 2016 , respectively with $9.4 million and $9.1 million of corresponding deferred tax benefits, respectively. As of June 30, 2017 , the total unrecognized equity-based compensation expense related to unvested deferred restricted common units is $224.2 million , which is expected to be recognized over a weighted-average term of 2.1 years . Equity-based awards issued to non-employees are recognized as general, administrative and other expenses. The expense associated with the deferred restricted common units granted to NGP personnel by the Partnership are recognized as a reduction of the Partnership’s investment income in NGP Management. The grant-date fair value of deferred restricted common units granted to Carlyle’s non-employee directors is charged to expense on a straight-line basis over the vesting period. The cost of services received in exchange for an equity-based award issued to consultants is measured at each vesting date. Equity-based awards that require the satisfaction of future service criteria are recognized over the relevant service period based on the fair value of the award on each reporting date and adjusted for the actual fair value of the award at each vesting date. The expense for equity-based awards issued to non-employees was not significant for the three months and six months ended June 30, 2017 and 2016 . A summary of the status of the Partnership’s non-vested equity-based awards as of June 30, 2017 and a summary of changes for the six months ended June 30, 2017 , are presented below: Carlyle Holdings The Carlyle Group L.P. Equity Settled Awards Cash Settled Awards Unvested Units Partnership Weighted- Deferred Weighted- Unvested Weighted- Phantom Weighted- Balance, December 31, 2016 17,240,000 $ 22.22 16,705,920 $ 19.21 38,911 $ 21.67 2,520 $ 34.81 Granted — $ — 7,810,889 $ 14.07 — $ — — $ — Vested 8,145,924 $ 22.00 3,294,213 $ 22.19 31,129 $ 21.53 2,520 $ 34.81 Forfeited 437,314 $ 22.00 335,641 $ 20.99 — $ — — $ — Balance, June 30, 2017 8,656,762 $ 22.00 20,886,955 $ 16.77 7,782 $ 22.22 — $ —</t>
  </si>
  <si>
    <t>Consolidation of a Real Estate Development Company</t>
  </si>
  <si>
    <t>Consolidation of a Real Estate Development Company The Partnership, indirectly through certain Carlyle real estate investment funds, has an investment in Urbplan Desenvolvimento Urbano S.A. (“Urbplan”), a Brazilian residential subdivision and land development company. In late 2012, it was determined that Urbplan was facing serious liquidity problems and would require additional capital infusions to continue operations. The Partnership and certain of its senior Carlyle professionals provided capital to Urbplan through one of the Carlyle investment funds starting in 2013. The Partnership concluded that Urbplan was a VIE as of September 30, 2013 because Urbplan’s equity investment at risk was not sufficient to permit it to finance its activities without additional financial support. The Partnership also concluded that it was the primary beneficiary of Urbplan since the Partnership has the power to direct the activities of Urbplan that most significantly impact its economic performance and the Partnership’s investments in Urbplan will absorb losses incurred by Urbplan. As such, the Partnership began consolidating Urbplan into its consolidated financial statements as of September 30, 2013. Due to the timing and availability of financial information from Urbplan, the Partnership consolidates the financial position and results of operations of Urbplan on a financial reporting lag of 90 days . The Partnership will disclose the effect of intervening events at Urbplan that materially affect the financial position or results of operations of the Partnership, if any. The assets and liabilities of Urbplan are held in legal entities separate from the Partnership; the Partnership has not guaranteed or assumed any obligation for repayment of Urbplan’s liabilities nor are the assets of Urbplan available to meet the liquidity requirements of the Partnership. Urbplan has substantially completed construction of its development projects, and no new development projects have been approved. At this time, Urbplan's projected revenues and cash flow may be insufficient to timely satisfy all of Urbplan's debt obligations, necessitating a restructuring of its debt obligations or a potential bankruptcy reorganization or insolvency proceeding. Furthermore, while the Partnership has not expressly assumed any of Urbplan's obligations or liabilities, in any such proceeding customers or other creditors in certain circumstances might seek to assert claims against the Partnership and its affiliate assets unrelated to Urbplan under certain consumer protection, labor or other laws. Urbplan is currently a party to a significant number of claims filed against Urbplan by its customers. In addition, Urbplan is a party to various other litigation, government investigations and proceedings, disputes and other potential claims. As of June 30, 2017 , the Partnership has recorded liabilities of approximately $75 million related to such matters in other liabilities of a consolidated real estate VIE. The Partnership does not believe it is probable that the outcome of any existing Urbplan litigation, disputes or other potential claims will materially affect the Partnership or these consolidated financial statements. From 2013 through June 30, 2017 , $383.9 million has been funded to Urbplan by the Partnership and its senior Carlyle professionals (including losses from related foreign currency forward contracts). The Partnership has funded $136.4 million of the $383.9 million and the remaining $247.5 million has been funded by senior Carlyle professionals indirectly through the Partnership. For the three months ended June 30, 2017 , $8.1 million was funded to Urbplan by the Partnership. No contractual or other obligations exist to provide additional financial support to Urbplan from the Partnership. Urbplan continues to seek opportunities to restructure its existing debt obligations to reduce its cash requirements and is also pursuing other strategic alternatives. The Partnership does not anticipate providing any additional financial support to satisfy Urbplan's debt obligations. The Partnership may consider providing additional financial support for other purposes, depending on the circumstances at the time, including the ability of Urbplan to satisfactorily restructure its debt obligations with its financial creditors or to facilitate other strategic alternatives. Such contemplated transactions, if consummated, could result in future charges related to the Partnership's ownership of Urbplan, and such charges, if any, are currently estimated to be in the range of $30 million to $50 million . The assets and liabilities recognized in the Partnership’s condensed consolidated balance sheets as of June 30, 2017 and December 31, 2016 related to Urbplan were as follows: As of June 30, 2017 December 31, 2016 (Dollars in millions) Receivables and inventory of a consolidated real estate VIE: Customer and other receivables $ 107.2 $ 99.4 Inventory costs in excess of billings and advances 60.0 46.0 $ 167.2 $ 145.4 Other assets of a consolidated real estate VIE: Restricted investments $ 12.2 $ 12.7 Fixed assets, net 0.2 0.2 Deferred tax assets 4.0 9.1 Other assets 16.6 9.5 $ 33.0 $ 31.5 Loans payable of a consolidated real estate VIE at fair value (principal amount of $145.3 million and $144.4 million as of June 30, 2017 and December 31, 2016, respectively) $ 72.6 $ 79.4 Other liabilities of a consolidated real estate VIE: Accounts payable $ 14.0 $ 14.6 Other liabilities 159.4 109.9 $ 173.4 $ 124.5 The revenues and expenses recognized in the Partnership’s unaudited condensed consolidated statements of operations for the three months and six months ended June 30, 2017 and 2016 , respectively, related to Urbplan were as follows: Three Months Ended Six Months Ended June 30, 2017 (Dollars in millions) Revenue of a consolidated real estate VIE: Land development services $ 12.8 $ 104.6 Investment income 3.6 4.4 $ 16.4 $ 109.0 Interest and other expenses of a consolidated real estate VIE: Costs of products sold and services rendered $ 8.5 $ 64.4 Interest expense 9.6 18.5 Change in fair value of loans payable (7.2 ) (6.6 ) Compensation and benefits 1.4 2.8 G&amp;A and other expenses 6.1 58.9 $ 18.4 $ 138.0 Three Months Ended June 30, 2016 Six Months Ended June 30, 2016 (Dollars in millions) Revenue of a consolidated real estate VIE: Land development services $ 8.6 $ 27.7 Investment income 9.8 15.1 $ 18.4 $ 42.8 Interest and other expenses of a consolidated real estate VIE: Costs of products sold and services rendered $ 3.5 $ 14.2 Interest expense 16.0 23.5 Change in fair value of loans payable (0.8 ) (0.1 ) Compensation and benefits 1.7 3.4 G&amp;A and other expenses 32.0 34.8 $ 52.4 $ 75.8 The following is a summary of the significant classifications of assets and liabilities of Urbplan: Customer and other receivables – This balance consists primarily of amounts owed for land development services using the completed contract method. Customer receivables accrue interest at rates ranging from 9% to 12% per year and are secured by the underlying real estate. Most of the receivables are pledged as collateral for Urbplan’s borrowings. The carrying value of the receivables includes an appropriate allowance for estimated uncollectible accounts to reflect any loss anticipated on the balances. Urbplan calculates this allowance based on its history of write-offs, the level of past-due accounts based on the contractual terms of the receivables, and its relationships with, and the economic status of, Urbplan’s customers. Inventory costs in excess of billings and advances – This balance consists primarily of capitalized land development cost, net of approximately $29.7 million and $91.5 million of customer advances received as of June 30, 2017 and December 31, 2016 , respectively, and lots returned or otherwise recovered by Urbplan. Urbplan records valuation adjustments on inventory when events and circumstances indicate that the inventory may be impaired and when the cash flows estimated to be generated by the real estate project are less than its carrying amount. Real estate projects that demonstrate potential impairment indicators are tested for impairment by Urbplan by comparing the expected undiscounted cash flows for the real estate project to its carrying value. For those real estate projects whose carrying values exceed the expected undiscounted cash flows, Urbplan estimates the fair value of the real estate projects. Impairment charges are recorded if the fair value of the inventory is less than its carrying value. The estimates used in the determination of the estimated fair value of the real estate projects were based on factors known to Urbplan at the time such estimates were made and the expectations of future operations and economic conditions. Should the estimates or expectations used in determining estimated fair value deteriorate in the future, Urbplan may be required to recognize additional impairment charges and write-offs related to real estate projects. Loans payable of a consolidated real estate VIE – This balance consists of Urbplan’s borrowings for its real estate development activities. The estimated fair value approximates 50% of the outstanding principal amounts of the loans as of June 30, 2017 . The fair value of the loans was based on discounted cash flow analyses which considered the liquidity and current financial condition of Urbplan and applicable discount rates. The Partnership has elected to re-measure the loans at fair value at each reporting period through the term of the loans. The principal amounts of the loans accrue interest at a variable rate based on an index plus an applicable margin. Interest rates are based on: (i) CDI plus a margin of 4.0% ( 14.2% as of June 30, 2017 ); (ii) IGP-M plus a margin of 12.0% ( 11.2% as of June 30, 2017 ); or (iii) IPCA plus a margin ranging from 8.8% to 15.0% ( 11.8% to 18.0% as of June 30, 2017 ). Outstanding principal amounts on the loans based on current contractual terms are payable as follows (Dollars in millions): 2017 $ 13.1 2018 15.6 2019 23.2 2020 23.1 2021 21.0 Thereafter 49.3 $ 145.3 Most of Urbplan’s customer and other receivables and investments have been pledged as collateral for the loans. As of June 30, 2017 , substantially all of Urbplan’s loans payable are not in compliance with their related debt covenants or are otherwise in technical default. These violations do not cause a default or event of default under the Partnership’s senior credit facility or senior notes. All of the loans payable of Urbplan are contractually non-recourse to the Partnership. Other liabilities – This balance consists of amounts owed to landowners, commissions payable to brokers, real estate taxes, social charges and other liabilities. This balance also includes amounts accrued for various litigation, government investigations and proceedings, disputes and other potential claims, including claims filed against Urbplan by its customers. Revenue of a consolidated real estate VIE – This balance consists primarily of amounts earned for land development services using the completed contract method and investment income earned on Urbplan’s investments. Under the completed contract method of accounting, revenue is not recorded until the period in which the land development services contract is completed. Interest and other expenses of a consolidated real estate VIE – This balance consists primarily of interest expense on Urbplan’s borrowings, general and administrative expenses, compensation and benefits, and costs associated with land development services. Also included in this caption is the change in the Partnership’s estimate of the fair value of Urbplan’s loans payable during the period. Interest expense is recorded on Urbplan’s borrowings at variable rates as defined. Costs related to Urbplan’s land development services activities are capitalized until the services are complete. Costs associated with advertising, marketing and other selling activities are expensed when incurred. Impairment – Urbplan evaluates its assets for impairment whenever events or changes in circumstances indicate that the carrying amount of such asset may not be recoverable, but not less than annually. Impairment charges are recorded in general and administrative expenses within interest and other expenses of a consolidated real estate VIE. As of June 30, 2017 , Urbplan's outstanding commitments for land development services are estimated to be less than $10.0 million of future costs to be incurred.</t>
  </si>
  <si>
    <t>Segment Reporting</t>
  </si>
  <si>
    <t>Segment Reporting [Abstract]</t>
  </si>
  <si>
    <t>Segment Reporting Carlyle conducts its operations through four reportable segments: Corporate Private Equity – The Corporate Private Equity segment is comprised of the Partnership’s operations that advise a diverse group of funds that invest in buyout and growth capital transactions that focus on either a particular geography or a particular industry. Real Assets – The Real Assets segment is comprised of the Partnership’s operations that advise U.S. and international funds focused on real estate, infrastructure, energy and renewable energy transactions. Global Market Strategies – The Global Market Strategies segment advises a group of funds that pursue investment opportunities across various types of credit, equities and alternative instruments, and (as regards certain macroeconomic strategies) currencies, and interest rate products and their derivatives. We have now completed the exit of our hedge fund investment advisory and commodities investment advisory businesses. Investment Solutions – The Investment Solutions segment advises global private equity fund of funds programs and related co-investment and secondary activities through AlpInvest. This segment also includes Metropolitan, a global manager of real estate fund of funds and related co-investment and secondary activities, and for the three months ended March 31, 2016, Diversified Global Asset Management ("DGAM"). The Partnership wound down the operations of DGAM throughout 2016. The Partnership’s reportable business segments are differentiated by their various investment focuses and strategies. Overhead costs are generally allocated based on direct base compensation expense for each segment. The Partnership includes adjustments to reflect the Partnership’s economic interests in Claren Road (through January 2017) and ESG (through June 2016). Effective January 1, 2016, the Partnership's economic interest in Claren Road increased from 55% to 63% as a result of reallocation of interest from a departing founder. On January 31, 2017, the Partnership transferred all of its economic interests in Claren Road to its founders (see Note 10). The Partnership’s earnings from its investment in NGP are presented in the respective operating captions within the Real Assets segment. The net income or loss from the consolidation of Urbplan allocable to the Partnership (after consideration of amounts allocable to non-controlling interests) is presented within investment income in the Real Assets segment. Economic Net Income (“ENI”) and its components are key performance measures used by management to make operating decisions and assess the performance of the Partnership’s reportable segments. ENI differs from income (loss) before provision for income taxes computed in accordance with U.S. GAAP in that it includes certain tax expenses associated with performance fees, and does not include net income (loss) attributable to non-Carlyle interests in consolidated entities or charges (credits) related to Carlyle corporate actions and non-recurring items. Charges (credits) related to Carlyle corporate actions and non-recurring items include: charges associated with equity-based compensation that was issued in the initial public offering in May 2012 or is issued in acquisitions or strategic investments, changes in the tax receivable agreement liability, amortization and any impairment charges associated with acquired intangible assets, transaction costs associated with acquisitions, charges associated with earnouts and contingent consideration including gains and losses associated with the estimated fair value of contingent consideration issued in conjunction with acquisitions or strategic investments, gains and losses from the retirement of debt, charges associated with contract terminations and employee severance. Fee Related Earnings (“FRE”) is a component of ENI and is used to assess the ability of the business to cover direct base compensation and operating expenses from total fee revenues. FRE differs from income (loss) before provision for income taxes computed in accordance with U.S. GAAP in that it adjusts for the items included in the calculation of ENI and also adjusts ENI to exclude net performance fees, investment income from investments in Carlyle funds, equity-based compensation and certain general, administrative and other expenses when the timing of any future payment is uncertain. Distributable Earnings (“DE”) is FRE plus realized net performance fees and realized investment income, and is used to assess performance and amounts potentially available for distribution. DE is used by management primarily in making resource deployment and compensation decisions across the Partnership’s four reportable segments. Management also uses Distributable Earnings in our budgeting, forecasting, and the overall management of our segments. Management makes operating decisions and assesses the performance of each of the Partnership’s business segments based on financial and operating metrics and data that is presented without the consolidation of any of the Consolidated Funds. Consequently, the key performance measures discussed above and all segment data exclude the assets, liabilities and operating results related to the Consolidated Funds. The following table presents the financial data for the Partnership’s four reportable segments for the three months and six months ended June 30, 2017 : Three Months Ended June 30, 2017 Corporate Real Global Investment Total (Dollars in millions) Segment Revenues Fund level fee revenues Fund management fees $ 117.7 $ 58.2 $ 45.1 $ 36.2 $ 257.2 Portfolio advisory fees, net 4.5 0.1 0.3 — 4.9 Transaction fees, net 1.2 — — — 1.2 Total fund level fee revenues 123.4 58.3 45.4 36.2 263.3 Performance fees Realized 272.1 39.7 17.2 23.7 352.7 Unrealized 142.9 60.6 (1.6 ) 4.7 206.6 Total performance fees 415.0 100.3 15.6 28.4 559.3 Investment income (loss) Realized 8.9 0.3 1.5 (0.1 ) 10.6 Unrealized 13.3 6.8 0.1 0.4 20.6 Total investment income (loss) 22.2 7.1 1.6 0.3 31.2 Interest income 0.8 0.4 1.0 0.2 2.4 Other income 1.3 0.3 1.1 0.1 2.8 Total revenues 562.7 166.4 64.7 65.2 859.0 Segment Expenses Compensation and benefits Direct base compensation 54.7 17.4 15.2 16.1 103.4 Indirect base compensation 18.0 19.9 7.6 4.1 49.6 Equity-based compensation 17.8 9.3 7.5 2.1 36.7 Performance fee related Realized 121.6 17.4 8.2 23.4 170.6 Unrealized 69.4 19.2 (0.7 ) 1.4 89.3 Total compensation and benefits 281.5 83.2 37.8 47.1 449.6 General, administrative, and other indirect expenses 28.4 26.5 21.8 8.7 85.4 Depreciation and amortization expense 3.7 1.6 1.3 0.9 7.5 Interest expense 7.3 4.4 3.2 1.5 16.4 Total expenses 320.9 115.7 64.1 58.2 558.9 Economic Net Income $ 241.8 $ 50.7 $ 0.6 $ 7.0 $ 300.1 (-) Net Performance Fees 224.0 63.7 8.1 3.6 299.4 (-) Investment Income 22.2 7.1 1.6 0.3 31.2 (+) Equity-based Compensation 17.8 9.3 7.5 2.1 36.7 (=) Fee Related Earnings $ 13.4 $ (10.8 ) $ (1.6 ) $ 5.2 $ 6.2 (+) Realized Net Performance Fees 150.5 22.3 9.0 0.3 182.1 (+) Realized Investment Income (Loss) 8.9 0.3 1.5 (0.1 ) 10.6 (=) Distributable Earnings $ 172.8 $ 11.8 $ 8.9 $ 5.4 $ 198.9 June 30, 2017 and the Six Months Then Ended Corporate Real Global Investment Solutions Total (Dollars in millions) Segment Revenues Fund level fee revenues Fund management fees $ 233.4 $ 114.2 $ 93.2 $ 72.0 $ 512.8 Portfolio advisory fees, net 8.3 0.2 0.4 — 8.9 Transaction fees, net 8.9 — — — 8.9 Total fund level fee revenues 250.6 114.4 93.6 72.0 530.6 Performance fees Realized 323.4 53.2 22.8 36.3 435.7 Unrealized 658.2 139.3 12.9 27.9 838.3 Total performance fees 981.6 192.5 35.7 64.2 1,274.0 Investment income (loss) Realized 9.1 (7.8 ) 3.9 — 5.2 Unrealized 18.8 12.0 4.3 1.5 36.6 Total investment income (loss) 27.9 4.2 8.2 1.5 41.8 Interest income 1.9 1.0 2.6 0.3 5.8 Other income 2.6 0.7 4.5 0.2 8.0 Total revenues 1,264.6 312.8 144.6 138.2 1,860.2 Segment Expenses Compensation and benefits Direct base compensation 110.1 37.1 32.3 32.2 211.7 Indirect base compensation 36.7 30.8 14.2 6.9 88.6 Equity-based compensation 32.8 18.1 11.8 4.1 66.8 Performance fee related Realized 147.7 24.2 10.9 35.5 218.3 Unrealized 297.2 38.5 6.1 20.4 362.2 Total compensation and benefits 624.5 148.7 75.3 99.1 947.6 General, administrative, and other indirect expenses 63.4 42.1 45.0 15.5 166.0 Depreciation and amortization expense 7.4 3.4 2.5 1.7 15.0 Interest expense 14.1 8.5 5.8 3.0 31.4 Total expenses 709.4 202.7 128.6 119.3 1,160.0 Economic Net Income $ 555.2 $ 110.1 $ 16.0 $ 18.9 $ 700.2 (-) Net Performance Fees 536.7 129.8 18.7 8.3 693.5 (-) Investment Income 27.9 4.2 8.2 1.5 41.8 (+) Equity-based Compensation 32.8 18.1 11.8 4.1 66.8 (=) Fee Related Earnings $ 23.4 $ (5.8 ) $ 0.9 $ 13.2 $ 31.7 (+) Realized Net Performance Fees 175.7 29.0 11.9 0.8 217.4 (+) Realized Investment Income (Loss) 9.1 (7.8 ) 3.9 — 5.2 (=) Distributable Earnings $ 208.2 $ 15.4 $ 16.7 $ 14.0 $ 254.3 Segment assets as of June 30, 2017 $ 3,153.5 $ 1,697.8 $ 892.8 $ 928.5 $ 6,672.6 The following table presents the financial data for the Partnership’s four reportable segments for the three months and six months ended June 30, 2016 : Three Months Ended June 30, 2016 Corporate Real Global Investment Total (Dollars in millions) Segment Revenues Fund level fee revenues Fund management fees $ 126.8 $ 66.5 $ 52.2 $ 34.2 $ 279.7 Portfolio advisory fees, net 5.2 0.1 0.5 — 5.8 Transaction fees, net 2.6 — — — 2.6 Total fund level fee revenues 134.6 66.6 52.7 34.2 288.1 Performance fees Realized 337.9 58.8 5.4 4.2 406.3 Unrealized (278.9 ) 66.1 1.8 15.0 (196.0 ) Total performance fees 59.0 124.9 7.2 19.2 210.3 Investment income (loss) Realized 18.0 (9.5 ) 0.8 — 9.3 Unrealized 3.0 6.7 9.9 — 19.6 Total investment income (loss) 21.0 (2.8 ) 10.7 — 28.9 Interest income 0.9 0.4 1.1 0.1 2.5 Other income 1.2 0.2 1.2 0.1 2.7 Total revenues 216.7 189.3 72.9 53.6 532.5 Segment Expenses Compensation and benefits Direct base compensation 53.3 18.0 22.2 15.0 108.5 Indirect base compensation 18.2 10.1 7.0 3.1 38.4 Equity-based compensation 18.4 7.0 4.4 1.1 30.9 Performance fee related Realized 143.3 25.3 0.7 3.7 173.0 Unrealized (117.4 ) 26.1 2.0 11.2 (78.1 ) Total compensation and benefits 115.8 86.5 36.3 34.1 272.7 General, administrative, and other indirect expenses 32.0 18.6 20.2 7.9 78.7 Depreciation and amortization expense 3.4 1.5 1.6 0.8 7.3 Interest expense 7.3 4.0 2.8 1.4 15.5 Total expenses 158.5 110.6 60.9 44.2 374.2 Economic Net Income $ 58.2 $ 78.7 $ 12.0 $ 9.4 $ 158.3 (-) Net Performance Fees 33.1 73.5 4.5 4.3 115.4 (-) Investment Income (Loss) 21.0 (2.8 ) 10.7 — 28.9 (+) Equity-based Compensation 18.4 7.0 4.4 1.1 30.9 (=) Fee Related Earnings $ 22.5 $ 15.0 $ 1.2 $ 6.2 $ 44.9 (+) Realized Net Performance Fees 194.6 33.5 4.7 0.5 233.3 (+) Realized Investment Income (Loss) 18.0 (9.5 ) 0.8 — 9.3 (=) Distributable Earnings $ 235.1 $ 39.0 $ 6.7 $ 6.7 $ 287.5 Six Months Ended June 30, 2016 Corporate Real Global Investment Solutions Total (Dollars in millions) Segment Revenues Fund level fee revenues Fund management fees $ 254.0 $ 131.7 $ 103.3 $ 70.6 $ 559.6 Portfolio advisory fees, net 8.3 0.1 0.6 — 9.0 Transaction fees, net 22.9 — — — 22.9 Total fund level fee revenues 285.2 131.8 103.9 70.6 591.5 Performance fees Realized 464.1 60.6 7.2 6.4 538.3 Unrealized (372.0 ) 163.8 1.5 26.7 (180.0 ) Total performance fees 92.1 224.4 8.7 33.1 358.3 Investment income (loss) Realized 22.5 (7.3 ) 1.6 — 16.8 Unrealized (3.1 ) 2.0 7.8 (1.0 ) 5.7 Total investment income (loss) 19.4 (5.3 ) 9.4 (1.0 ) 22.5 Interest income 1.8 0.9 2.6 0.2 5.5 Other income 2.7 0.6 2.3 0.2 5.8 Total revenues 401.2 352.4 126.9 103.1 983.6 Segment Expenses Compensation and benefits Direct base compensation 113.1 38.2 45.4 33.6 230.3 Indirect base compensation 37.8 19.3 15.2 5.9 78.2 Equity-based compensation 36.2 13.2 9.4 3.5 62.3 Performance fee related Realized 201.9 26.1 1.5 5.4 234.9 Unrealized (162.1 ) 70.9 0.9 23.0 (67.3 ) Total compensation and benefits 226.9 167.7 72.4 71.4 538.4 General, administrative, and other indirect expenses 62.9 33.5 39.4 17.3 153.1 Depreciation and amortization expense 6.8 3.0 3.1 1.7 14.6 Interest expense 14.2 8.0 5.5 3.0 30.7 Total expenses 310.8 212.2 120.4 93.4 736.8 Economic Net Income $ 90.4 $ 140.2 $ 6.5 $ 9.7 $ 246.8 (-) Net Performance Fees 52.3 127.4 6.3 4.7 190.7 (-) Investment Income (Loss) 19.4 (5.3 ) 9.4 (1.0 ) 22.5 (+) Equity-based Compensation 36.2 13.2 9.4 3.5 62.3 (=) Fee Related Earnings $ 54.9 $ 31.3 $ 0.2 $ 9.5 $ 95.9 (+) Realized Net Performance Fees 262.2 34.5 5.7 1.0 303.4 (+) Realized Investment Income (Loss) 22.5 (7.3 ) 1.6 — 16.8 (=) Distributable Earnings $ 339.6 $ 58.5 $ 7.5 $ 10.5 $ 416.1 The following table reconciles the Total Segments to the Partnership’s Income Before Provision for Taxes for the three months ended June 30, 2017 and 2016 . Three Months Ended June 30, 2017 Total Reportable Segments Consolidated Funds Reconciling Items Carlyle Consolidated (Dollars in millions) Revenues $ 859.0 $ 45.0 $ 4.4 (a) $ 908.4 Expenses $ 558.9 $ 91.9 $ 54.6 (b) $ 705.4 Other income $ — $ 40.7 $ — (c) $ 40.7 Economic net income $ 300.1 $ (6.2 ) $ (50.2 ) (d) $ 243.7 Three Months Ended June 30, 2016 Total Reportable Segments Consolidated Funds Reconciling Items Carlyle Consolidated (Dollars in millions) Revenues $ 532.5 $ 35.9 $ 39.6 (a) $ 608.0 Expenses $ 374.2 $ 35.0 $ 137.7 (b) $ 546.9 Other income $ — $ 6.7 $ — (c) $ 6.7 Economic net income (loss) $ 158.3 $ 7.6 $ (98.1 ) (d) $ 67.8 The following table reconciles the Total Segments to the Partnership’s Income Before Provision for Taxes for the six months ended June 30, 2017 and 2016 , and Total Assets as of June 30, 2017 . June 30, 2017 and the Six Months Then Ended Total Reportable Segments Consolidated Funds Reconciling Items Carlyle Consolidated (Dollars in millions) Revenues $ 1,860.2 $ 87.9 $ 80.4 (a) $ 2,028.5 Expenses $ 1,160.0 $ 144.9 $ 210.0 (b) $ 1,514.9 Other income $ — $ 57.8 $ — (c) $ 57.8 Economic net income $ 700.2 $ 0.8 $ (129.6 ) (d) $ 571.4 Total assets $ 6,672.6 $ 4,383.9 $ (200.1 ) (e) $ 10,856.4 Six Months Ended June 30, 2016 Total Reportable Segments Consolidated Funds Reconciling Items Carlyle Consolidated (Dollars in millions) Revenues $ 983.6 $ 64.8 $ 42.7 (a) $ 1,091.1 Expenses $ 736.8 $ 64.7 $ 204.8 (b) $ 1,006.3 Other loss $ — $ (1.7 ) $ — (c) $ (1.7 ) Economic net income (loss) $ 246.8 $ (1.6 ) $ (162.1 ) (d) $ 83.1 (a) The Revenues adjustment principally represents fund management and performance fees earned from the Consolidated Funds which were eliminated in consolidation to arrive at the Partnership’s total revenues, adjustments for amounts attributable to non-controlling interests in consolidated entities, adjustments related to expenses associated with the investments in NGP Management and its affiliates that are included in operating captions or are excluded from the segment results, adjustments to reflect the Partnership’s share of Urbplan’s net losses as a component of investment income, the inclusion of tax expenses associated with certain performance fees, and adjustments to reflect the Partnership’s ownership interests in Claren Road (through January 2017) and ESG (through June 2016) that were included in Revenues in the Partnership’s segment reporting. (b) The Expenses adjustment represents the elimination of intercompany expenses of the Consolidated Funds payable to the Partnership, the inclusion of certain tax expenses associated with performance fee compensation, adjustments related to expenses associated with the investment in NGP Management that are included in operating captions, adjustments to reflect the Partnership’s share of Urbplan’s net losses as a component of investment income, changes in the tax receivable agreement liability, charges and credits associated with Carlyle corporate actions and non-recurring items and adjustments to reflect the Partnership’s economic interests in Claren Road (through January 2017) and ESG (through June 2016), as detailed below (Dollars in millions): Three Months Ended June 30, Six Months Ended June 30, 2017 2016 2017 2016 Equity-based compensation issued in conjunction with the initial public offering, acquisitions and strategic investments $ 58.5 $ 79.3 $ 125.5 $ 124.7 Acquisition related charges, including amortization of intangibles and impairment 9.2 21.6 18.0 39.3 Other non-operating expense 0.1 0.7 0.1 4.5 Tax expense associated with performance fees (2.4 ) (10.8 ) (5.3 ) (14.1 ) Non-Carlyle economic interests in acquired businesses and the consolidated real estate VIE (4.9 ) 48.9 82.6 51.3 Severance and other adjustments 7.5 1.4 10.3 8.8 Elimination of expenses of Consolidated Funds (13.4 ) (3.4 ) (21.2 ) (9.7 ) $ 54.6 $ 137.7 $ 210.0 $ 204.8 (c) The Other Income (Loss) adjustment results from the Consolidated Funds which were eliminated in consolidation to arrive at the Partnership’s total Other Income (Loss). (d) The following table is a reconciliation of Income Before Provision for Income Taxes to Economic Net Income, to Fee Related Earnings, and to Distributable Earnings (Dollars in millions): Three Months Ended June 30, Six Months Ended June 30, 2017 2016 2017 2016 Income before provision for income taxes $ 243.7 $ 67.8 $ 571.4 $ 83.1 Adjustments: Equity-based compensation issued in conjunction with the initial public offering, acquisitions and strategic investments 58.5 79.3 125.5 124.7 Acquisition related charges, including amortization of intangibles and impairment 9.2 21.6 18.0 39.3 Other non-operating expense 0.1 0.7 0.1 4.5 Tax provision associated with performance fees (2.4 ) (10.8 ) (5.3 ) (14.1 ) Net (income) loss attributable to non-controlling interests in consolidated entities (16.5 ) (1.6 ) (19.8 ) 0.7 Severance and other adjustments 7.5 1.3 10.3 8.6 Economic Net Income $ 300.1 $ 158.3 $ 700.2 $ 246.8 Net performance fees (1) 299.4 115.4 693.5 190.7 Investment income (1) 31.2 28.9 41.8 22.5 Equity-based compensation 36.7 30.9 66.8 62.3 Fee Related Earnings $ 6.2 $ 44.9 $ 31.7 $ 95.9 Realized performance fees, net of related compensation 182.1 233.3 217.4 303.4 Realized investment income (1) 10.6 9.3 5.2 16.8 Distributable Earnings $ 198.9 $ 287.5 $ 254.3 $ 416.1 (1) See reconciliation to most directly comparable U.S. GAAP measure below: Three Months Ended June 30, 2017 Carlyle Adjustments (2) Total (Dollars in millions) Performance fees Realized $ 357.7 $ (5.0 ) $ 352.7 Unrealized 185.9 20.7 206.6 Total performance fees 543.6 15.7 559.3 Performance fee related compensation expense Realized 166.7 3.9 170.6 Unrealized 90.4 (1.1 ) 89.3 Total performance fee related compensation expense 257.1 2.8 259.9 Net performance fees Realized 191.0 (8.9 ) 182.1 Unrealized 95.5 21.8 117.3 Total net performance fees $ 286.5 $ 12.9 $ 299.4 Investment income (loss) Realized $ 26.7 $ (16.1 ) $ 10.6 Unrealized 32.3 (11.7 ) 20.6 Investment income (loss) $ 59.0 $ (27.8 ) $ 31.2 Three Months Ended June 30, 2016 Carlyle Adjustments (2) Total (Dollars in millions) Performance fees Realized $ 389.9 $ 16.4 $ 406.3 Unrealized (179.0 ) (17.0 ) (196.0 ) Total performance fees 210.9 (0.6 ) 210.3 Performance fee related compensation expense Realized 172.4 0.6 173.0 Unrealized (75.9 ) (2.2 ) (78.1 ) Total performance fee related compensation expense 96.5 (1.6 ) 94.9 Net performance fees Realized 217.5 15.8 233.3 Unrealized (103.1 ) (14.8 ) (117.9 ) Total net performance fees $ 114.4 $ 1.0 $ 115.4 Investment income (loss) Realized $ 38.9 $ (29.6 ) $ 9.3 Unrealized 26.4 (6.8 ) 19.6 Total investment income (loss) $ 65.3 $ (36.4 ) $ 28.9 Six Months Ended June 30, 2017 Carlyle Adjustments (2) Total (Dollars in millions) Performance fees Realized $ 440.9 $ (5.2 ) $ 435.7 Unrealized 784.3 54.0 838.3 Total performance fees 1,225.2 48.8 1,274.0 Performance fee related compensation expense Realized 212.5 5.8 218.3 Unrealized 361.7 0.5 362.2 Total performance fee related compensation expense 574.2 6.3 580.5 Net performance fees Realized 228.4 (11.0 ) 217.4 Unrealized 422.6 53.5 476.1 Total net performance fees $ 651.0 $ 42.5 $ 693.5 Investment income (loss) Realized $ 26.5 $ (21.3 ) $ 5.2 Unrealized 78.8 (42.2 ) 36.6 Investment income (loss) $ 105.3 $ (63.5 ) $ 41.8 Six Months Ended June 30, 2016 Carlyle Adjustments (2) Total (Dollars in millions) Performance fees Realized $ 521.7 $ 16.6 $ 538.3 Unrealized (165.6 ) (14.4 ) (180.0 ) Total performance fees 356.1 2.2 358.3 Performance fee related compensation expense Realized 234.0 0.9 234.9 Unrealized (68.0 ) 0.7 (67.3 ) Total performance fee related compensation expense 166.0 1.6 167.6 Net performance fees Realized 287.7 15.7 303.4 Unrealized (97.6 ) (15.1 ) (112.7 ) Total net performance fees $ 190.1 $ 0.6 $ 190.7 Investment income (loss) Realized $ 51.5 $ (34.7 ) $ 16.8 Unrealized 4.2 1.5 5.7 Total investment income (loss) $ 55.7 $ (33.2 ) $ 22.5 (2) Adjustments to performance fees and investment income (loss) relate to (i) amounts earned from the Consolidated Funds, which were eliminated in the U.S. GAAP consolidation but were included in the segment results, (ii) amounts attributable to non-controlling interests in consolidated entities, which were excluded from the segment results, (iii) the reclassification of NGP performance fees, which are included in investment income in U.S. GAAP financial statements, and (iv) the reclassification of certain tax expenses associated with performance fees. Adjustments to investment income (loss) also include the reclassification of earnings for the investments in NGP Management and its affiliates to the appropriate operating captions for the segment results, the exclusion of charges associated with the investment in NGP Management and its affiliates that are excluded from the segment results, and adjustments to reflect the Partnership’s share of Urbplan’s net losses as investment losses for the segment results. Adjustments are also included in these financial statement captions to reflect the Partnership’s economic interests in Claren Road (through January 2017) and ESG (through June 2016). (e) The Total Assets adjustment represents the addition of the assets of the Consolidated Funds that were eliminated in consolidation to arrive at the Partnership’s total assets.</t>
  </si>
  <si>
    <t>Subsequent Events</t>
  </si>
  <si>
    <t>Subsequent Events [Abstract]</t>
  </si>
  <si>
    <t>Subsequent Events In August 2017, the Board of Directors of the general partner of the Partnership declared a quarterly distribution of $0.42 per common unit to common unitholders of record at the close of business on August 14, 2017 , payable on August 21, 2017 .</t>
  </si>
  <si>
    <t>Supplemental Financial Information</t>
  </si>
  <si>
    <t>Condensed Financial Information of Parent Company Only Disclosure [Abstract]</t>
  </si>
  <si>
    <t>Supplemental Financial Information The following supplemental financial information illustrates the consolidating effects of the Consolidated Funds on the Partnership’s financial position as of June 30, 2017 and December 31, 2016 and results of operations for the three months and six months ended June 30, 2017 and 2016 . The supplemental statement of cash flows is presented without effects of the Consolidated Funds. As of June 30, 2017 Consolidated Consolidated Eliminations Consolidated (Dollars in millions) Assets Cash and cash equivalents $ 789.9 $ — $ — $ 789.9 Cash and cash equivalents held at Consolidated Funds — 416.1 — 416.1 Restricted cash 9.4 — — 9.4 Corporate treasury investments 115.4 — — 115.4 Accrued performance fees 3,364.5 — — 3,364.5 Investments 1,497.6 — (195.3 ) 1,302.3 Investments of Consolidated Funds — 3,907.7 — 3,907.7 Due from affiliates and other receivables, net 257.9 — (4.8 ) 253.1 Due from affiliates and other receivables of Consolidated Funds, net — 60.1 — 60.1 Receivables and inventory of a consolidated real estate VIE 167.2 — — 167.2 Fixed assets, net 98.6 — — 98.6 Deposits and other 50.3 — — 50.3 Other assets of a consolidated real estate VIE 33.0 — — 33.0 Intangible assets, net 39.5 — — 39.5 Deferred tax assets 249.3 — — 249.3 Total assets $ 6,672.6 $ 4,383.9 $ (200.1 ) $ 10,856.4 Liabilities and partners’ capital Debt obligations $ 1,437.1 $ — $ — $ 1,437.1 Loans payable of Consolidated Funds — 3,721.2 — 3,721.2 Loans payable of a consolidated real estate VIE at fair value (principal amount of $145.3 million) 72.6 — — 72.6 Accounts payable, accrued expenses and other liabilities 305.2 — — 305.2 Accrued compensation and benefits 2,017.8 — — 2,017.8 Due to affiliates 234.6 0.2 — 234.8 Deferred revenue 83.4 — — 83.4 Deferred tax liabilities 78.0 — — 78.0 Other liabilities of Consolidated Funds — 481.0 (32.1 ) 448.9 Other liabilities of a consolidated real estate VIE 173.4 — — 173.4 Accrued giveback obligations 162.2 — — 162.2 Total liabilities 4,564.3 4,202.4 (32.1 ) 8,734.6 Partners’ capital 603.0 44.8 (44.8 ) 603.0 Accumulated other comprehensive loss (92.1 ) 1.4 (1.7 ) (92.4 ) Non-controlling interests in consolidated entities 265.8 14.7 — 280.5 Non-controlling interests in Carlyle Holdings 1,331.6 120.6 (121.5 ) 1,330.7 Total partners’ capital 2,108.3 181.5 (168.0 ) 2,121.8 Total liabilities and partners’ capital $ 6,672.6 $ 4,383.9 $ (200.1 ) $ 10,856.4 As of December 31, 2016 Consolidated Consolidated Eliminations Consolidated (Dollars in millions) Assets Cash and cash equivalents $ 670.9 $ — $ — $ 670.9 Cash and cash equivalents held at Consolidated Funds — 761.5 — 761.5 Restricted cash 13.1 — — 13.1 Corporate treasury investments 190.2 — — 190.2 Accrued performance fees 2,481.1 — — 2,481.1 Investments 1,272.2 — (165.2 ) 1,107.0 Investments of Consolidated Funds — 3,893.7 — 3,893.7 Due from affiliates and other receivables, net 231.0 — (3.8 ) 227.2 Due from affiliates and other receivables of Consolidated Funds, net — 29.5 — 29.5 Receivables and inventory of a consolidated real estate VIE 145.4 — — 145.4 Fixed assets, net 106.1 — — 106.1 Deposits and other 39.4 — — 39.4 Other assets of a consolidated real estate VIE 31.5 — — 31.5 Intangible assets, net 42.0 — — 42.0 Deferred tax assets 234.4 — — 234.4 Total assets $ 5,457.3 $ 4,684.7 $ (169.0 ) $ 9,973.0 Liabilities and partners’ capital Loans payable $ 1,265.2 $ — $ — $ 1,265.2 Loans payable of Consolidated Funds — 3,866.3 — 3,866.3 Loans payable of a consolidated real estate VIE at fair value (principal amount of $144.4 million) 79.4 — — 79.4 Accounts payable, accrued expenses and other liabilities 369.8 — — 369.8 Accrued compensation and benefits 1,661.8 — — 1,661.8 Due to affiliates 223.4 0.2 — 223.6 Deferred revenue 54.0 — — 54.0 Deferred tax liabilities 76.6 — — 76.6 Other liabilities of Consolidated Funds — 669.0 (32.0 ) 637.0 Other liabilities of a consolidated real estate VIE 124.5 — — 124.5 Accrued giveback obligations 160.8 — — 160.8 Total liabilities 4,015.5 4,535.5 (32.0 ) 8,519.0 Partners’ capital 403.1 36.7 (36.7 ) 403.1 Accumulated other comprehensive income (loss) (94.9 ) (1.5 ) 1.2 (95.2 ) Non-controlling interests in consolidated entities 264.3 13.5 — 277.8 Non-controlling interests in Carlyle Holdings 869.3 100.5 (101.5 ) 868.3 Total partners’ capital 1,441.8 149.2 (137.0 ) 1,454.0 Total liabilities and partners’ capital $ 5,457.3 $ 4,684.7 $ (169.0 ) $ 9,973.0 Three Months Ended June 30, 2017 Consolidated Consolidated Eliminations Consolidated (Dollars in millions) Revenues Fund management fees $ 243.4 $ — $ (4.6 ) $ 238.8 Performance fees Realized 359.7 — (2.0 ) 357.7 Unrealized 185.9 — — 185.9 Total performance fees 545.6 — (2.0 ) 543.6 Investment income Realized 27.3 — (0.6 ) 26.7 Unrealized 27.6 — 4.7 32.3 Investment income 54.9 — 4.1 59.0 Interest and other income 10.3 — (4.7 ) 5.6 Interest and other income of Consolidated Funds — 45.0 — 45.0 Revenue of a consolidated real estate VIE 16.4 — — 16.4 Total revenues 870.6 45.0 (7.2 ) 908.4 Expenses Compensation and benefits Base compensation 151.0 — — 151.0 Equity-based compensation 88.0 — — 88.0 Performance fee related Realized 166.7 — — 166.7 Unrealized 90.4 — — 90.4 Total compensation and benefits 496.1 — — 496.1 General, administrative and other expenses 95.8 — — 95.8 Interest 16.5 — — 16.5 Interest and other expenses of Consolidated Funds — 91.9 (13.4 ) 78.5 Interest and other expenses of a consolidated real estate VIE 18.4 — — 18.4 Other non-operating expenses 0.1 — — 0.1 Total expenses 626.9 91.9 (13.4 ) 705.4 Other income Net investment gains of Consolidated Funds — 40.7 — 40.7 Income before provision for income taxes 243.7 (6.2 ) 6.2 243.7 Provision for income taxes 13.2 — — 13.2 Net income 230.5 (6.2 ) 6.2 230.5 Net income attributable to non-controlling interests in consolidated entities 16.5 — — 16.5 Net income attributable to Carlyle Holdings 214.0 (6.2 ) 6.2 214.0 Net income attributable to non-controlling interests in Carlyle Holdings 156.4 — — 156.4 Net income attributable to The Carlyle Group L.P. $ 57.6 $ (6.2 ) $ 6.2 $ 57.6 Six Months Ended June 30, 2017 Consolidated Consolidated Eliminations Consolidated (Dollars in millions) Revenues Fund management fees $ 493.7 $ — $ (8.6 ) $ 485.1 Performance fees Realized 442.9 — (2.0 ) 440.9 Unrealized 784.3 — — 784.3 Total performance fees 1,227.2 — (2.0 ) 1,225.2 Investment income Realized 27.2 — (0.7 ) 26.5 Unrealized 79.4 — (0.6 ) 78.8 Investment income 106.6 — (1.3 ) 105.3 Interest and other income 26.2 — (10.2 ) 16.0 Interest and other income of Consolidated Funds — 87.9 — 87.9 Revenue of a consolidated real estate VIE 109.0 — — 109.0 Total revenues 1,962.7 87.9 (22.1 ) 2,028.5 Expenses Compensation and benefits Base compensation 297.0 — — 297.0 Equity-based compensation 160.8 — — 160.8 Performance fee related Realized 212.5 — — 212.5 Unrealized 361.7 — — 361.7 Total compensation and benefits 1,032.0 — — 1,032.0 General, administrative and other expenses 189.6 — — 189.6 Interest 31.5 — — 31.5 Interest and other expenses of Consolidated Funds — 144.9 (21.2 ) 123.7 Interest and other expenses of a consolidated real estate VIE 138.0 — — 138.0 Other non-operating expenses 0.1 — — 0.1 Total expenses 1,391.2 144.9 (21.2 ) 1,514.9 Other income Net investment gains of Consolidated Funds — 57.8 — 57.8 Income before provision for income taxes 571.5 0.8 (0.9 ) 571.4 Provision for income taxes 19.0 — — 19.0 Net income 552.5 0.8 (0.9 ) 552.4 Net income attributable to non-controlling interests in consolidated entities 19.9 — (0.1 ) 19.8 Net income attributable to Carlyle Holdings 532.6 0.8 (0.8 ) 532.6 Net income attributable to non-controlling interests in Carlyle Holdings 392.0 — — 392.0 Net income attributable to The Carlyle Group L.P. $ 140.6 $ 0.8 $ (0.8 ) $ 140.6 Three Months Ended June 30, 2016 Consolidated Consolidated Eliminations Consolidated (Dollars in millions) Revenues Fund management fees $ 276.0 $ — $ (3.5 ) $ 272.5 Performance fees Realized 390.0 — (0.1 ) 389.9 Unrealized (179.0 ) — — (179.0 ) Total performance fees 211.0 — (0.1 ) 210.9 Investment income Realized 39.1 — (0.2 ) 38.9 Unrealized 33.0 — (6.6 ) 26.4 Total investment income 72.1 — (6.8 ) 65.3 Interest and other income 5.2 — (0.2 ) 5.0 Interest and other income of Consolidated Funds — 35.9 — 35.9 Revenue of a consolidated real estate VIE 18.4 — — 18.4 Total revenues 582.7 35.9 (10.6 ) 608.0 Expenses Compensation and benefits Base compensation 149.9 — — 149.9 Equity-based compensation 109.0 — — 109.0 Performance fee related Realized 172.4 — — 172.4 Unrealized (75.9 ) — — (75.9 ) Total compensation and benefits 355.4 — — 355.4 General, administrative and other expenses 91.4 — — 91.4 Interest 15.4 — — 15.4 Interest and other expenses of Consolidated Funds — 35.0 (3.4 ) 31.6 Interest and other expenses of a consolidated real estate VIE 52.4 — — 52.4 Other non-operating expenses 0.7 — — 0.7 Total expenses 515.3 35.0 (3.4 ) 546.9 Other income Net investment gains of Consolidated Funds — 6.7 — 6.7 Income before provision for income taxes 67.4 7.6 (7.2 ) 67.8 Provision for income taxes 24.3 — — 24.3 Net income 43.1 7.6 (7.2 ) 43.5 Net income attributable to non-controlling interests in consolidated entities 1.2 — 0.4 1.6 Net income attributable to Carlyle Holdings 41.9 7.6 (7.6 ) 41.9 Net income attributable to non-controlling interests in Carlyle Holdings 35.8 — — 35.8 Net income attributable to The Carlyle Group L.P. $ 6.1 $ 7.6 $ (7.6 ) $ 6.1 Six Months Ended June 30, 2016 Consolidated Consolidated Eliminations Consolidated (Dollars in millions) Revenues Fund management fees $ 568.4 $ — $ (6.4 ) $ 562.0 Performance fees Realized 521.9 — (0.2 ) 521.7 Unrealized (165.6 ) — — (165.6 ) Total performance fees 356.3 — (0.2 ) 356.1 Investment income Realized 52.4 — (0.9 ) 51.5 Unrealized 2.1 — 2.1 4.2 Total investment income 54.5 — 1.2 55.7 Interest and other income 10.9 — (1.2 ) 9.7 Interest and other income of Consolidated Funds — 64.8 — 64.8 Revenue of a consolidated real estate VIE 42.8 — — 42.8 Total revenues 1,032.9 64.8 (6.6 ) 1,091.1 Expenses Compensation and benefits Base compensation 316.2 — — 316.2 Equity-based compensation 184.4 — — 184.4 Performance fee related Realized 234.0 — — 234.0 Unrealized (68.0 ) — — (68.0 ) Total compensation and benefits 666.6 — — 666.6 General, administrative and other expenses 173.7 — — 173.7 Interest 30.7 — — 30.7 Interest and other expenses of Consolidated Funds — 64.7 (9.7 ) 55.0 Interest and other expenses of a consolidated real estate VIE 75.8 — — 75.8 Other non-operating expenses 4.5 — — 4.5 Total expenses 951.3 64.7 (9.7 ) 1,006.3 Other expense Net investment losses of Consolidated Funds — (1.7 ) — (1.7 ) Income before provision for income taxes 81.6 (1.6 ) 3.1 83.1 Provision for income taxes 31.7 — — 31.7 Net income 49.9 (1.6 ) 3.1 51.4 Net loss attributable to non-controlling interests in consolidated entities (2.2 ) — 1.5 (0.7 ) Net income attributable to Carlyle Holdings 52.1 (1.6 ) 1.6 52.1 Net income attributable to non-controlling interests in Carlyle Holdings 37.6 — — 37.6 Net income attributable to The Carlyle Group L.P. $ 14.5 $ (1.6 ) $ 1.6 $ 14.5 Six Months Ended June 30, 2017 2016 (Dollars in millions) Cash flows from operating activities Net income $ 552.5 $ 49.9 Adjustments to reconcile net income to net cash flows from operating activities: Depreciation and amortization 20.1 34.2 Equity-based compensation 160.8 184.4 Non-cash performance fees (511.8 ) 67.2 Other non-cash amounts (9.4 ) (11.6 ) Investment income (95.8 ) (53.1 ) Purchases of investments (236.9 ) (207.0 ) Proceeds from the sale of investments 311.9 140.8 Payments of contingent consideration (22.5 ) (75.6 ) Deconsolidation of Claren Road (see Note 10) (23.3 ) — Change in deferred taxes, net 0.3 14.7 Change in due from affiliates and other receivables (75.1 ) 6.6 Change in receivables and inventory of a consolidated real estate VIE (14.5 ) (4.9 ) Change in deposits and other (9.3 ) (1.5 ) Change in other assets of a consolidated real estate VIE 1.6 8.8 Change in accounts payable, accrued expenses and other liabilities (3.3 ) (16.3 ) Change in accrued compensation and benefits (41.1 ) (96.4 ) Change in due to affiliates 0.1 (22.4 ) Change in other liabilities of a consolidated real estate VIE 47.9 9.6 Change in deferred revenue 27.7 7.4 Net cash provided by operating activities 79.9 34.8 Cash flows from investing activities Change in restricted cash 3.8 6.4 Purchases of fixed assets, net (16.7 ) (8.4 ) Net cash used in investing activities (12.9 ) (2.0 ) Cash flows from financing activities Borrowings under credit facility 250.0 — Repayments under credit facility (250.0 ) — Proceeds from debt obligations 112.1 20.6 Net payments on loans payable of a consolidated real estate VIE (14.3 ) (16.9 ) Payments of contingent consideration (0.4 ) (0.3 ) Distributions to common unitholders (22.7 ) (45.0 ) Distributions to non-controlling interest holders in Carlyle Holdings (63.1 ) (148.4 ) Contributions from non-controlling interest holders 25.8 71.6 Distributions to non-controlling interest holders (53.0 ) (59.5 ) Units repurchased (0.2 ) (36.2 ) Change in due to/from affiliates financing activities 49.2 1.0 Net cash provided by (used in) financing activities 33.4 (213.1 ) Effect of foreign exchange rate changes 18.6 (3.9 ) Increase (decrease) in cash and cash equivalents 119.0 (184.2 ) Cash and cash equivalents, beginning of period 670.9 991.5 Cash and cash equivalents, end of period $ 789.9 $ 807.3</t>
  </si>
  <si>
    <t>Summary of Significant Accounting Policies (Policies)</t>
  </si>
  <si>
    <t>Principles of Consolidation</t>
  </si>
  <si>
    <t>Principles of Consolidation The Partnership consolidates all entities that it controls either through a majority voting interest or as the primary beneficiary of variable interest entities (“VIEs”). On January 1, 2016, the Partnership adopted ASU 2015-2, Consolidation (Topic 810): Amendments to the Consolidation Analysis, which provides a revised consolidation model for all reporting entities to use in evaluating whether to consolidate certain types of legal entities. The Partnership evaluates (1) whether it holds a variable interest in an entity, (2) whether the entity is a VIE, and (3)whether the Partnership's involvement would make it the primary beneficiary. In evaluating whether the Partnership holds a variable interest, fees (including management fees and performance fees) that are customary and commensurate with the level of services provided, and where the Partnership does not hold other economic interests in the entity that would absorb more than an insignificant amount of the expected losses or returns of the entity, are not considered variable interests. The Partnership considers all economic interests, including indirect interests, to determine if a fee is considered a variable interest. For those entities where the Partnership holds a variable interest, the Partnership determines whether each of these entities qualifies as a VIE and, if so, whether or not the Partnership is the primary beneficiary. The assessment of whether the entity is a VIE is generally performed qualitatively, which requires judgment. These judgments include: (a) determining whether the equity investment at risk is sufficient to permit the entity to finance its activities without additional subordinated financial support, (b) evaluating whether the equity holders, as a group, can make decisions that have a significant effect on the economic performance of the entity, (c) determining whether two or more parties' equity interests should be aggregated, and (d) determining whether the equity investors have proportionate voting rights to their obligations to absorb losses or rights to receive returns from an entity. For entities that are determined to be VIEs, the Partnership consolidates those entities where it has concluded it is the primary beneficiary. The primary beneficiary is defined as the variable interest holder with (a) the power to direct the activities of a VIE that most significantly impact the entity’s economic performance and (b) the obligation to absorb losses of the entity or the right to receive benefits from the entity that could potentially be significant to the VIE. In evaluating whether the Partnership is the primary beneficiary, the Partnership evaluates its economic interests in the entity held either directly or indirectly by the Partnership. As of June 30, 2017 , assets and liabilities of the consolidated VIEs reflected in the unaudited condensed consolidated balance sheets were $4.6 billion and $4.5 billion , respectively. Except to the extent of the consolidated assets of the VIEs, the holders of the consolidated VIEs’ liabilities generally do not have recourse to the Partnership. Substantially all of our Consolidated Funds are CLOs, which are VIEs that issue loans payable that are backed by diversified collateral asset portfolios consisting primarily of loans or structured debt. In exchange for managing the collateral for the CLOs, the Partnership earns investment management fees, including in some cases subordinated management fees and contingent incentive fees. In cases where the Partnership consolidates the CLOs (primarily because of a retained interest that is significant to the CLO), those management fees have been eliminated as intercompany transactions. As of June 30, 2017 , the Partnership held $194.1 million of investments in these CLOs which represents its maximum risk of loss. The Partnership’s investments in these CLOs are generally subordinated to other interests in the entities and entitle the Partnership to receive a pro rata portion of the residual cash flows, if any, from the entities. Investors in the CLOs have no recourse against the Partnership for any losses sustained in the CLO structure. Entities that do not qualify as VIEs are generally assessed for consolidation as voting interest entities. Under the voting interest entity model, the Partnership consolidates those entities it controls through a majority voting interest. All significant inter-entity transactions and balances of entities consolidated have been eliminated.</t>
  </si>
  <si>
    <t>Investments in Unconsolidated Variable Interest Entities</t>
  </si>
  <si>
    <t>Investments in Unconsolidated Variable Interest Entities The Partnership holds variable interests in certain VIEs that are not consolidated because the Partnership is not the primary beneficiary, including its investments in certain CLOs and strategic investment in NGP Management Company, L.L.C. (“NGP Management” and, together with its affiliates, “NGP”). Refer to Note 5 for information on the strategic investment in NGP. The Partnership’s involvement with such entities is in the form of direct equity interests and fee arrangements. The maximum exposure to loss represents the loss of assets recognized by the Partnership relating to its variable interests in these unconsolidated entities.</t>
  </si>
  <si>
    <t>Basis of Accounting</t>
  </si>
  <si>
    <t xml:space="preserve">Basis of Accounting The accompanying financial statements are prepared in accordance with U.S. GAAP. Management has determined that the Partnership’s Funds are investment companies under U.S. GAAP for the purposes of financial reporting. U.S. GAAP for an investment company requires investments to be recorded at estimated fair value and the unrealized gains and/or losses in an investment’s fair value are recognized on a current basis in the statements of operations. Additionally, the Funds do not consolidate their majority-owned and controlled investments (the “Portfolio Companies”). In the preparation of these condensed consolidated financial statements, the Partnership has retained the specialized accounting for the Funds. All of the investments held and notes issued by the Consolidated Funds are presented at their estimated fair values in the Partnership’s condensed consolidated balance sheets. Interest and other income of the Consolidated Funds as well as interest expense and other expenses of the Consolidated Funds are included in the Partnership’s condensed consolidated statements of operations. </t>
  </si>
  <si>
    <t>Use of Estimates</t>
  </si>
  <si>
    <t>Use of Estimates The preparation of financial statements in conformity with U.S. GAAP requires management to make assumptions and estimates that affect the reported amounts of assets and liabilities and disclosure of contingent assets and liabilities at the date of the financial statements and the reported amounts of revenues and expenses during the reporting period. Management’s estimates are based on historical experiences and other factors, including expectations of future events that management believes to be reasonable under the circumstances. It also requires management to exercise judgment in the process of applying the Partnership’s accounting policies. Assumptions and estimates regarding the valuation of investments and their resulting impact on performance fees involve a higher degree of judgment and complexity and these assumptions and estimates may be significant to the consolidated financial statements and the resulting impact on performance fees. Actual results could differ from these estimates and such differences could be material.</t>
  </si>
  <si>
    <t>Revenue Recognition</t>
  </si>
  <si>
    <t>Revenue Recognition Fund Management Fees The Partnership provides management services to funds in which it holds a general partner interest or has a management agreement. For closed-end carry funds in the Corporate Private Equity, Real Assets and Global Market Strategies segments, management fees generally range from 1.0% to 2.0% of commitments during the fund's investment period based on limited partners' capital commitments to the funds. Following the expiration or termination of the investment period, management fees generally are based on the lower of cost or fair value of invested capital and the rate charged may also be reduced to between 0.6% and 2.0% . For certain managed accounts and longer-dated carry funds, with expected terms greater than ten years , management fees generally range from 0.2% to 1.0% based on contributions for unrealized investments or the current value of the investment. The Partnership will receive management fees during a specified period of time, which is generally ten years from the initial closing date, or, in some instances, from the final closing date, but such termination date may be earlier in certain limited circumstances or later if extended for successive one -year periods, typically up to a maximum of two years . Depending upon the contracted terms of investment advisory or investment management and related agreements, these fees are generally called semi-annually in advance and are recognized as earned over the subsequent six month period. For certain longer-dated carry funds, management fees are called quarterly over the life of the funds. Within the Global Market Strategies segment, for CLOs and other structured products, management fees generally range from 0.3% to 0.6% based on the total par amounts of assets or the aggregate principal amount of the notes in the CLO and are due quarterly or semi-annually based on the terms and recognized over the respective period. Management fees for the CLOs and other structured products are governed by indentures and collateral management agreements. The Partnership will receive management fees for the CLOs until redemption of the securities issued by the CLOs, which is generally five to ten years after issuance. Management fees for the business development companies are due quarterly in arrears at annual rates that range from 0.25% to 1.0% of gross assets, excluding cash and cash equivalents. Management fees for the Partnership's private equity and real estate carry fund vehicles in the Investment Solutions segment generally range from 0.25% to 1.0% of the vehicle’s capital commitments during the commitment fee period of the relevant fund or the weighted-average investment period of the underlying funds. Following the expiration of the commitment fee period or weighted-average investment period of such funds, the management fees generally range from 0.25% to 1.0% of the lower of cost or fair value of the capital invested, the net asset value for unrealized investments, or the contributions for unrealized investments; however, certain managed accounts earn management fees at all times on contributions for unrealized investments. Management fees for the Investment Solutions carry fund vehicles are generally due quarterly and recognized over the related quarter. The Partnership also provides transaction advisory and portfolio advisory services to the portfolio companies, and where covered by separate contractual agreements, recognizes fees for these services when the service has been provided and collection is reasonably assured. Fund management fees includes transaction and portfolio advisory fees of $6.1 million and $8.4 million for the three months ended June 30, 2017 and 2016 , respectively, and $17.8 million and $31.9 million for the six months ended June 30, 2017 and 2016 , respectively, net of any offsets as defined in the respective partnership agreements. Fund management fees exclude the reimbursement of any partnership expenses paid by the Partnership on behalf of the Carlyle funds pursuant to the limited partnership agreements, including amounts related to the pursuit of actual, proposed, or unconsummated investments, professional fees, expenses associated with the acquisition, holding and disposition of investments, and other fund administrative expenses. Performance Fees Performance fees consist principally of the allocation of profits from certain of the funds to which the Partnership is entitled (commonly known as carried interest). For closed-end carry funds in the Corporate Private Equity, Real Assets and Global Market Strategies segments, the Partnership is generally entitled to a 20% allocation (or 10% to 20% on certain longer-dated carry funds and external co-investment vehicles, or approximately 2% to 10% in the majority of the Investment Solutions segment carry fund vehicles) of the net realized income or gain as a carried interest after returning the invested capital, the allocation of preferred returns of generally 7% to 9% (or 4% to 7% for certain longer-dated carry funds) and return of certain fund costs (generally subject to catch-up provisions as set forth in the fund limited partnership agreement). Carried interest is recognized upon appreciation of the funds’ investment values above certain return hurdles set forth in each respective partnership agreement. The Partnership recognizes revenues attributable to performance fees based upon the amount that would be due pursuant to the fund partnership agreement at each period end as if the funds were terminated at that date. Accordingly, the amount recognized as performance fees reflects the Partnership’s share of the gains and losses of the associated funds’ underlying investments measured at their then-current fair values relative to the fair values as of the end of the prior period. Because of the inherent uncertainty, these estimated values may differ significantly from the values that would have been used had a ready market for the investments existed, and it is reasonably possible that the difference could be material. Carried interest is ultimately realized when: (i) an underlying investment is profitably disposed of, (ii) certain costs borne by the limited partner investors have been reimbursed, (iii) the fund’s cumulative returns are in excess of the preferred return and (iv) the Partnership has decided to collect carry rather than return additional capital to limited partner investors. Realized carried interest may be required to be returned by the Partnership in future periods if the funds’ investment values decline below certain levels. When the fair value of a fund’s investments remains constant or falls below certain return hurdles, previously recognized performance fees are reversed. In all cases, each fund is considered separately in this regard, and for a given fund, performance fees can never be negative over the life of a fund. If upon a hypothetical liquidation of a fund’s investments at their then-current fair values, previously recognized and distributed carried interest would be required to be returned, a liability is established for the potential giveback obligation. As of June 30, 2017 and December 31, 2016 , the Partnership has recognized $162.2 million and $160.8 million , respectively, for giveback obligations. The Partnership is also entitled to receive performance fees pursuant to management contracts from certain of its Global Market Strategies funds when the return on assets under management exceeds certain benchmark returns or other performance targets. In such arrangements, performance fees are recognized when the performance benchmark has been achieved, and are included in performance fees in the accompanying unaudited condensed consolidated statements of operations. Investment Income (Loss) Investment income (loss) represents the unrealized and realized gains and losses resulting from the Partnership’s equity method investments and other principal investments, including CLOs. Equity method investment income (loss) includes the related amortization of the basis difference between the Partnership’s carrying value of its investment and the Partnership’s share of underlying net assets of the investee, as well as the compensation expense associated with compensatory arrangements provided by the Partnership to employees of its equity method investee, as it relates to its investments in NGP (see Note 5). Investment income (loss) is realized when the Partnership redeems all or a portion of its investment or when the Partnership receives or is due cash income, such as dividends or distributions. Unrealized investment income (loss) results from changes in the fair value of the underlying investment as well as the reversal of unrealized gain (loss) at the time an investment is realized. Interest Income Interest income is recognized when earned. For debt securities representing non-investment grade beneficial interests in securitizations, the effective yield is determined based on the estimated cash flows of the security. Changes in the effective yield of these securities due to changes in estimated cash flows are recognized on a prospective basis as adjustments to interest income in future periods. Interest income earned by the Partnership is included in interest and other income in the accompanying unaudited condensed consolidated statements of operations. Interest income of the Consolidated Funds was $41.8 million and $33.9 million for the three months ended June 30, 2017 and 2016 , respectively, and $82.3 million and $61.6 million for the six months ended June 30, 2017 and 2016 , respectively, and is included in interest and other income of Consolidated Funds in the accompanying unaudited condensed consolidated statements of operations.</t>
  </si>
  <si>
    <t>Compensation and Benefits</t>
  </si>
  <si>
    <t>Compensation and Benefits Base Compensation – Base compensation includes salaries, bonuses (discretionary awards and guaranteed amounts), performance payment arrangements and benefits paid and payable to Carlyle employees. Bonuses are accrued over the service period to which they relate. Equity-Based Compensation – Compensation expense relating to the issuance of equity-based awards to Carlyle employees is measured at fair value on the grant date. The compensation expense for awards that vest over a future service period is recognized over the relevant service period on a straight-line basis. The compensation expense for awards that do not require future service is recognized immediately. Cash settled equity-based awards are classified as liabilities and are re-measured at the end of each reporting period. The compensation expense for awards that contain performance conditions is recognized when it is probable that the performance conditions will be achieved; in certain instances, such compensation expense may be recognized prior to the grant date of the award. Equity-based awards issued to non-employees are generally recognized as general, administrative and other expenses, except to the extent they are recognized as part of our equity method earnings because they are issued to employees of our equity method investees. The grant-date fair value of equity-based awards granted to Carlyle’s non-employee directors is expensed on a straight-line basis over the vesting period. The cost of services received in exchange for an equity-based award issued to non-employees who are not directors is measured at each vesting date, and is not measured based on the grant-date fair value of the award unless the award is vested at the grant date. Equity-based awards that require the satisfaction of future service criteria are recognized over the relevant service period based on the fair value of the award on each reporting date and adjusted for the actual fair value of the award at each vesting date. Accordingly, the measured value of the award will not be finalized until the vesting date. On January 1, 2017, the Partnership adopted ASU 2016-9, Compensation - Stock Compensation (Topic 718) . In accordance with ASU 2016-9, the Partnership elected to recognize equity-based award forfeitures in the period they occur as a reversal of previously recognized compensation expense. The reduction in compensation expense is determined based on the specific awards forfeited during that period. Furthermore, the Partnership is required to recognize prospectively all excess tax benefits and deficiencies as income tax benefit or expense in the statement of operations. Performance Fee Related Compensation – A portion of the performance fees earned is due to employees and advisors of the Partnership. These amounts are accounted for as compensation expense in conjunction with the recognition of the related performance fee revenue and, until paid, are recognized as a component of the accrued compensation and benefits liability. Accordingly, upon a reversal of performance fee revenue, the related compensation expense, if any, is also reversed.</t>
  </si>
  <si>
    <t>Income Taxes Certain of the wholly-owned subsidiaries of the Partnership and the Carlyle Holdings partnerships are subject to federal, state, local and foreign corporate income taxes at the entity level and the related tax provision attributable to the Partnership’s share of this income is reflected in the unaudited condensed consolidated financial statements. Based on applicable federal, foreign, state and local tax laws, the Partnership records a provision for income taxes for certain entities. Tax positions taken by the Partnership are subject to periodic audit by U.S. federal, state, local and foreign taxing authorities. The Partnership accounts for income taxes using the asset and liability method, which requires the recognition of deferred tax assets and liabilities for the expected future consequences of events that have been included in the financial statements or tax returns. Under this method, deferred tax assets and liabilities are determined based on the difference between the financial statement reporting and the tax basis of assets and liabilities using enacted tax rates in effect for the period in which the difference is expected to reverse. The effect of a change in tax rates on deferred tax assets and liabilities is recognized in the period of the change in the provision for income taxes. Further, deferred tax assets are recognized for the expected realization of available net operating loss and tax credit carry forwards. A valuation allowance is recorded on the Partnership’s gross deferred tax assets when it is “more likely than not” that such asset will not be realized. When evaluating the realizability of the Partnership’s deferred tax assets, all evidence, both positive and negative, is evaluated. Items considered in this analysis include the ability to carry back losses, the reversal of temporary differences, tax planning strategies, and expectations of future earnings. Under U.S. GAAP for income taxes, the amount of tax benefit to be recognized is the amount of benefit that is “more likely than not” to be sustained upon examination. The Partnership analyzes its tax filing positions in all of the U.S. federal, state, local and foreign tax jurisdictions where it is required to file income tax returns, as well as for all open tax years in these jurisdictions. If, based on this analysis, the Partnership determines that uncertainties in tax positions exist, a liability is established, which is included in accounts payable, accrued expenses and other liabilities in the unaudited condensed consolidated financial statements. The Partnership recognizes accrued interest and penalties related to unrecognized tax positions in the provision for income taxes. If recognized, the entire amount of unrecognized tax positions would be recorded as a reduction in the provision for income taxes.</t>
  </si>
  <si>
    <t>Tax Receivable Agreement</t>
  </si>
  <si>
    <t>Tax Receivable Agreement Exchanges of Carlyle Holdings partnership units for the Partnership’s common units that are executed by the limited partners of the Carlyle Holdings partnerships result in transfers of and increases in the tax basis of the tangible and intangible assets of Carlyle Holdings, primarily attributable to a portion of the goodwill inherent in the business. These transfers and increases in tax basis will increase (for tax purposes) depreciation and amortization and therefore reduce the amount of tax that certain of the Partnership’s subsidiaries, including Carlyle Holdings I GP Inc., which are referred to as the “corporate taxpayers,” would otherwise be required to pay in the future. This increase in tax basis may also decrease gain (or increase loss) on future dispositions of certain capital assets to the extent tax basis is allocated to those capital assets. The Partnership has entered into a tax receivable agreement with the limited partners of the Carlyle Holdings partnerships whereby the corporate taxpayers have agreed to pay to the limited partners of the Carlyle Holdings partnerships involved in any exchange transaction 85% of the amount of cash tax savings, if any, in U.S. federal, state and local income tax or foreign or franchise tax that the corporate taxpayers realize as a result of these increases in tax basis and, in limited cases, transfers or prior increases in tax basis. The corporate taxpayers expect to benefit from the remaining 15% of cash tax savings, if any, in income tax they realize. Payments under the tax receivable agreement will be based on the tax reporting positions that the Partnership will determine. The corporate taxpayers will not be reimbursed for any payments previously made under the tax receivable agreement if a tax basis increase is successfully challenged by the Internal Revenue Service. The Partnership records an increase in deferred tax assets for the estimated income tax effects of the increases in tax basis based on enacted federal and state tax rates at the date of the exchange. To the extent that the Partnership estimates that the corporate taxpayers will not realize the full benefit represented by the deferred tax asset, based on an analysis that will consider, among other things, its expectation of future earnings, the Partnership will reduce the deferred tax asset with a valuation allowance and will assess the probability that the related liability owed under the tax receivable agreement will be paid. The Partnership records 85% of the estimated realizable tax benefit (which is the recorded deferred tax asset less any recorded valuation allowance) as an increase to the liability due under the tax receivable agreement, which is included in due to affiliates in the accompanying condensed consolidated financial statements. The remaining 15% of the estimated realizable tax benefit is initially recorded as an increase to the Partnership’s partners’ capital. All of the effects to the deferred tax asset of changes in any of the Partnership’s estimates after the tax year of the exchange will be reflected in the provision for income taxes. Similarly, the effect of subsequent changes in the enacted tax rates will be reflected in the provision for income taxes.</t>
  </si>
  <si>
    <t>Non-controlling Interests</t>
  </si>
  <si>
    <t>Non-controlling Interests Non-controlling interests in consolidated entities represent the component of equity in consolidated entities held by third-party investors. These interests are adjusted for general partner allocations and by subscriptions and redemptions in hedge funds which occur during the reporting period. Any change in ownership of a subsidiary while the controlling financial interest is retained is accounted for as an equity transaction between the controlling and non-controlling interests. Transaction costs incurred in connection with such changes in ownership of a subsidiary are recorded as a direct charge to partners’ capital. Non-controlling interests in Carlyle Holdings relate to the ownership interests of the other limited partners of the Carlyle Holdings partnerships. The Partnership, through wholly-owned subsidiaries, is the sole general partner of Carlyle Holdings. Accordingly, the Partnership consolidates Carlyle Holdings into its consolidated financial statements, and the other ownership interests in Carlyle Holdings are reflected as non-controlling interests in the Partnership’s unaudited condensed consolidated financial statements. Any change to the Partnership’s ownership interest in Carlyle Holdings while it retains the controlling financial interest in Carlyle Holdings is accounted for as a transaction within partners’ capital as a reallocation of ownership interests in Carlyle Holdings.</t>
  </si>
  <si>
    <t>Earnings Per Common Unit The Partnership computes earnings per common unit in accordance with ASC 260, Earnings Per Share (“ASC 260”) . Basic earnings per common unit is calculated by dividing net income (loss) attributable to the common units of the Partnership by the weighted-average number of common units outstanding for the period. Diluted earnings per common unit reflects the assumed conversion of all dilutive securities. Net income (loss) attributable to the common units excludes net income (loss) and dividends attributable to any participating securities under the two-class method of ASC 260.</t>
  </si>
  <si>
    <t>Investments Investments include (i) the Partnership’s ownership interests (typically general partner interests) in the Funds, (ii) strategic investments made by the Partnership (both of which are accounted for as equity method investments), (iii) the investments held by the Consolidated Funds (which are presented at fair value in the Partnership’s unaudited condensed consolidated financial statements), and (iv) investments in the CLOs and certain credit-oriented investments (which are accounted for as trading securities). The valuation procedures utilized for investments of the Funds vary depending on the nature of the investment. The fair value of investments in publicly-traded securities is based on the closing price of the security with adjustments to reflect appropriate discounts if the securities are subject to restrictions. The fair value of non-equity securities or other investments, which may include instruments that are not listed on an exchange, considers, among other factors, external pricing sources, such as dealer quotes or independent pricing services, recent trading activity or other information that, in the opinion of the Partnership, may not have been reflected in pricing obtained from external sources. When valuing private securities or assets without readily determinable market prices, the Partnership gives consideration to operating results, financial condition, economic and/or market events, recent sales prices and other pertinent information. These valuation procedures may vary by investment, but include such techniques as comparable public market valuation, comparable acquisition valuation and discounted cash flow analysis. Because of the inherent uncertainty, these estimated values may differ significantly from the values that would have been used had a ready market for the investments existed, and it is reasonably possible that the difference could be material. Furthermore, there is no assurance that, upon liquidation, the Partnership will realize the values presented herein. Upon the sale of a security or other investment, the realized net gain or loss is computed on a weighted average cost basis, with the exception of the investments held by the CLOs, which compute the realized net gain or loss on a first in, first out basis. Securities transactions are recorded on a trade date basis. Corporate Treasury Investments Corporate treasury investments represent investments in U.S. Treasury and government agency obligations, commercial paper, certificates of deposit, other investment grade securities and other investments with original maturities of greater than three months when purchased. These investments are accounted for as trading securities in which changes in the fair value of each investment are recorded through investment income (loss). Any interest earned on debt investments is recorded through interest and other income.</t>
  </si>
  <si>
    <t>Equity-Method Investments</t>
  </si>
  <si>
    <t>Equity Method Investments The Partnership accounts for all investments in which it has or is otherwise presumed to have significant influence, including investments in the unconsolidated Funds and strategic investments, using the equity method of accounting. The carrying value of equity method investments is determined based on amounts invested by the Partnership, adjusted for the equity in earnings or losses of the investee allocated based on the respective partnership agreement, less distributions received. The Partnership evaluates its equity method investments for impairment whenever events or changes in circumstances indicate that the carrying amounts of such investments may not be recoverable.</t>
  </si>
  <si>
    <t>Cash and Cash Equivalents</t>
  </si>
  <si>
    <t>Cash and Cash Equivalents Cash and cash equivalents include cash held at banks and cash held for distributions, including temporary investments with original maturities of less than three months when purchased.</t>
  </si>
  <si>
    <t>Cash and Cash Equivalents Held at Consolidated Funds</t>
  </si>
  <si>
    <t>Cash and Cash Equivalents Held at Consolidated Funds Cash and cash equivalents held at Consolidated Funds consists of cash and cash equivalents held by the Consolidated Funds, which, although not legally restricted, is not available to fund the general liquidity needs of the Partnership.</t>
  </si>
  <si>
    <t>Restricted Cash</t>
  </si>
  <si>
    <t>Restricted Cash Restricted cash primarily represents cash held by the Partnership’s foreign subsidiaries due to certain government regulatory capital requirements.</t>
  </si>
  <si>
    <t>Derivative Instruments</t>
  </si>
  <si>
    <t xml:space="preserve">Derivative Instruments The Partnership uses derivative instruments primarily to reduce its exposure to changes in foreign currency exchange rates. Derivative instruments are recognized at fair value in the unaudited condensed consolidated balance sheets with changes in fair value recognized in the unaudited condensed consolidated statements of operations for all derivatives not designated as hedging instruments. </t>
  </si>
  <si>
    <t>Fixed Assets</t>
  </si>
  <si>
    <t>Fixed Assets Fixed assets consist of furniture, fixtures and equipment, leasehold improvements, and computer hardware and software and are stated at cost, less accumulated depreciation and amortization. Depreciation is recognized on a straight-line method over the assets’ estimated useful lives, which for leasehold improvements are the lesser of the lease terms or the life of the asset, and three to seven years for other fixed assets. Fixed assets are reviewed for impairment whenever events or changes in circumstances indicate that the carrying amount of an asset may not be recoverable.</t>
  </si>
  <si>
    <t>Intangible Assets and Goodwill The Partnership’s intangible assets consist of acquired contractual rights to earn future fee income, including management and advisory fees, customer relationships, and acquired trademarks. Finite-lived intangible assets are amortized over their estimated useful lives, which range from five to ten years, and are reviewed for impairment whenever events or changes in circumstances indicate that the carrying amount of the asset may not be recoverable. Goodwill represents the excess of cost over the identifiable net assets of businesses acquired and is recorded in the functional currency of the acquired entity. Goodwill is recognized as an asset and is reviewed for impairment annually as of October 1st and between annual tests when events and circumstances indicate that impairment may have occurred.</t>
  </si>
  <si>
    <t>Deferred Revenue</t>
  </si>
  <si>
    <t>Deferred Revenue Deferred revenue represents management fees and other revenue received prior to the balance sheet date, which has not yet been earned.</t>
  </si>
  <si>
    <t>Accumulated Other Comprehensive Income (Loss)</t>
  </si>
  <si>
    <t>Accumulated Other Comprehensive Income (Loss) The Partnership’s accumulated other comprehensive income (loss) is comprised of foreign currency translation adjustments and gains and losses on defined benefit plans sponsored by AlpInvest.</t>
  </si>
  <si>
    <t>Foreign Currency Translation</t>
  </si>
  <si>
    <t>Foreign Currency Translation Non-U.S. dollar denominated assets and liabilities are translated at period-end rates of exchange, and the unaudited condensed consolidated statements of operations are translated at rates of exchange in effect throughout the period.</t>
  </si>
  <si>
    <t>Recent Accounting Pronouncements</t>
  </si>
  <si>
    <t>Recent Accounting Pronouncements In January 2017, the FASB issued ASU 2017-1, Business Combinations (Topic 805) - Clarifying the Definition of a Business . ASU 2017-01 changes the criteria for determining whether a group of assets acquired is a business. Specifically, when substantially all of the fair value of the gross assets acquired is concentrated in a single identifiable asset or group of similar identifiable assets, the assets acquired would not be considered a business. The guidance is effective for the Partnership on January 1, 2018 and is required to be applied prospectively, however, early adoption is permitted. This guidance will impact the Partnership's analysis of the accounting for any future acquisitions occurring after the date of adoption. In January 2017, the FASB issued ASU 2017-4, Intangibles - Goodwill and Other (Topic 350) - Simplifying the Test for Goodwill Impairment . ASU 2017-04 simplifies an entity’s annual goodwill test for impairment by eliminating the requirement to calculate the implied fair value of goodwill, and instead an entity should compare the fair value of a reporting unit with its carrying amount. The impairment charge will then be the amount by which the carrying amount exceeds the reporting unit’s fair value. An entity would still have the option to perform a qualitative assessment for a reporting unit to determine if the quantitative impairment test is necessary. The guidance is effective for the Partnership on January 1, 2020 and requires the guidance to be applied using a prospective transition method. Early adoption is permitted. The Partnership does not expect the impact of this guidance to be material. In November 2016, the FASB issued ASU 2016-18, Statement of Cash Flows (Topic 230) - Restricted Cash . ASU 2016-18 clarifies the presentation of restricted cash in the statement of cash flows by requiring the amounts described as restricted cash be included with cash and cash equivalents when reconciling the beginning of period and end of period total amounts shown on the statement of cash flows. If cash and cash equivalents and restricted cash are presented separately on the statement of financial position, a reconciliation of these separate line items to the total cash amount included in the statement of cash flows will be required either in the footnotes or on the face of the statement of cash flows. The guidance is effective for the Partnership on January 1, 2018 and ASU 2016-18 requires the guidance to be applied using a retrospective transition method. Early adoption is permitted; however, the Partnership expects to reflect this change in presentation of restricted cash in its first quarter 2018 condensed consolidated financial statements. I n August 2016, the FASB issued ASU 2016-15, Statement of Cash Flows (Topic 230) - Classification of Certain Cash Receipts and Cash Payments . ASU 2016-15 clarifies the classification of several discrete cash flow issues, including the treatment of cash distributions from equity method investments. The guidance is effective for the Partnership on January 1, 2018 and ASU 2016-15 requires the guidance to be applied using a retrospective transition method. Early adoption is permitted, provided that all of the amendments for all of the topics are adopted in the same period. The Partnership is currently assessing the potential impact of this guidance to its consolidated statements of cash flows. In June 2016, the FASB issued ASU 2016-13, Accounting for Financial Instruments - Credit Losses (Topic 326) . ASU 2016-13 requires an organization to measure all expected credit losses for financial assets held at the reporting date based on historical experience, current conditions, and reasonable and supportable forecasts. Currently, GAAP requires an "incurred loss" methodology that delays recognition until it is probable a loss has been incurred. Under the new standard, the allowance for credit losses must be deducted from the amortized cost of the financial asset to present the net amount expected to be collected. The income statement will reflect the measurement of credit losses for newly recognized financial assets as well as the expected increases or decreases of expected credit losses that have taken place during the period. This provision of the guidance requires a modified retrospective transition method and will result in a cumulative-effect adjustment in retained earnings upon adoption. This guidance is effective for the Partnership on January 1, 2020 and early adoption is permitted. The Partnership is currently assessing the potential impact of this guidance. In March 2016, the FASB issued ASU 2016-9, Compensation - Stock Compensation (Topic 718): Improvements to Employee Share-Based Payment Accounting . ASU 2016-9 changes certain aspects of accounting for share-based payments to employees. ASU 2016-9 requires the income tax effects of awards to be recognized through the income statement when the awards vest or are settled. Previously, an entity was required to determine for each award whether the difference between the deduction for tax purposes and the compensation cost recognized for financial reporting purposes resulted in either an excess tax benefit or a tax deficiency. Excess tax benefits were recognized in partners’ capital, while tax deficiencies were recognized as an offset to accumulated excess tax benefits or in the income statement. Under ASU 2016-9, all excess tax benefits and tax deficiencies are required to be recognized as income tax benefit or expense in the income statement. This provision of the guidance is required to be applied prospectively. Additionally, ASU 2016-9 allows an employer to withhold employee shares upon vest up to maximum statutory tax rates without causing an award to be classified as a liability. This provision of the guidance requires a modified retrospective transition method. Finally, the previous equity-based compensation guidance required cost to be measured based on the number of awards that are expected to vest. Under ASU 2016-9, an accounting policy election can be made to either estimate the number of awards that are expected to vest or account for forfeitures when they occur. This guidance was effective for the Partnership on January 1, 2017. The Partnership adopted this guidance on that date by recording an adjustment for the cumulative effect of adoption in partners' capital on January 1, 2017. The impact of the adjustment was not material to total partners' capital. In February 2016, the FASB issued ASU 2016-2, Leases (Topic 842) . ASU 2016-2 requires lessees to recognize virtually all of their leases on the balance sheet, by recording a right-of-use asset and a lease liability. The lease liability will be measured at the present value of lease payments and the right-of-use asset will be based on the lease liability value, subject to adjustments. Leases can be classified as either operating leases or finance leases. Operating leases will result in straight-line lease expense, while finance leases will result in front-loaded expense. This guidance is effective for the Partnership on January 1, 2019 and ASU 2016-2 requires the guidance to be applied using a modified retrospective method. Early adoption is permitted. The Partnership is currently assessing the potential impact of this guidance, however, the Partnership's total assets and total liabilities on its consolidated balance sheet will increase upon adoption of this guidance. The FASB issued ASU 2014-9, Revenue from Contracts with Customers (Topic 606) (“ASU 2014-9”) in May 2014 and subsequently issued several amendments to the standard. ASU 2014-9, and related amendments, provide comprehensive guidance for recognizing revenue from contracts with customers. Entities will be able to recognize revenue when the entity transfers promised goods or services to customers in an amount that reflects the consideration to which the entity expects to be entitled to in exchange for those goods or services. The guidance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The guidance in ASU 2014-9, and the related amendments, is effective for the Partnership beginning on January 1, 2018, and the Partnership plans to adopt this guidance on that date. Upon adoption of ASU 2014-9, performance fees that represent a performance-based capital allocation from fund limited partners to the Partnership (commonly known as “carried interest”, which comprised over 80% of the Partnership's performance fee revenues for each of the years ended December 31, 2016, 2015 and 2014) will be accounted for as earnings from financial assets within the scope of ASC 323, Investments - Equity Method and Joint Ventures , and therefore will not be in the scope of ASU 2014-9. In accordance with ASC 323, the Partnership will record equity method income (losses) as a component of investment income based on the change in our proportionate claim on net assets of the investment fund, including performance-based capital allocations, assuming the investment fund was liquidated as of each reporting date pursuant to each fund's governing agreements. The Partnership will apply this change in accounting on a full retrospective basis. This change in accounting will result in a reclassification from performance fee revenues to investment income (losses). The Partnership is still determining the potential additional impacts of ASU 2014-9 on its financial statements for those arrangements within the scope of ASU 2014-9, including its accounting for management fees and performance fees earned under other types of contracts.</t>
  </si>
  <si>
    <t>The fair value measurement accounting guidance establishes a hierarchal disclosure framework which ranks the observability of market price inputs used in measuring financial instruments at fair value. The observability of inputs is impa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or for which fair value can be measured from quoted prices in active markets, will generally have a higher degree of market price observability and a lesser degree of judgment applied in determining fair value. Financial instruments measured and reported at fair value are classified and disclosed based on the observability of inputs used in the determination of fair values, as follows: Level I – inputs to the valuation methodology are quoted prices available in active markets for identical instruments as of the reporting date. The type of financial instruments included in Level I include unrestricted securities, including equities and derivatives, listed in active markets. The Partnership does not adjust the quoted price for these instruments, even in situations where the Partnership holds a large position and a sale could reasonably impact the quoted price. Level II – inputs to the valuation methodology are other than quoted prices in active markets, which are either directly or indirectly observable as of the reporting date. The type of financial instruments in this category includes less liquid and restricted securities listed in active markets, securities traded in other than active markets, government and agency securities, and certain over-the-counter derivatives where the fair value is based on observable inputs. Level III – inputs to the valuation methodology are unobservable and significant to overall fair value measurement. The inputs into the determination of fair value require significant management judgment or estimation. Financial instruments that are included in this category include investments in privately-held entities, non-investment grade residual interests in securitizations, collateralized loan obligations, and certain over-the-counter derivatives where the fair value is based on unobservable inputs.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The Partnership’s assessment of the significance of a particular input to the fair value measurement in its entirety requires judgment and considers factors specific to the financial instrument. In certain cases, debt and equity securities are valued on the basis of prices from an orderly transaction between market participants provided by reputable dealers or pricing services. In determining the value of a particular investment, pricing services may use certain information with respect to transactions in such investments, quotations from dealers, pricing matrices, market transactions in comparable investments and various relationships between investments.</t>
  </si>
  <si>
    <t>Summary of Significant Accounting Policies (Tables)</t>
  </si>
  <si>
    <t>Schedule of assets recognized and Partnership's maximum exposure to loss</t>
  </si>
  <si>
    <t>The assets recognized in the Partnership’s unaudited condensed consolidated balance sheets related to the Partnership’s variable interests in these non-consolidated VIEs and the Partnership’s maximum exposure to loss relating to unconsolidated VIEs were as follows: As of June 30, 2017 December 31, 2016 (Dollars in millions) Investments $ 771.1 $ 664.2 Due from affiliates, net — 1.8 Maximum Exposure to Loss $ 771.1 $ 666.0</t>
  </si>
  <si>
    <t>Components of accumulated other comprehensive income (loss)</t>
  </si>
  <si>
    <t>The components of accumulated other comprehensive income (loss) as of June 30, 2017 and December 31, 2016 were as follows: As of June 30, 2017 December 31, 2016 (Dollars in millions) Currency translation adjustments $ (88.6 ) $ (91.7 ) Unrealized losses on defined benefit plans (3.8 ) (3.5 ) Total $ (92.4 ) $ (95.2 )</t>
  </si>
  <si>
    <t>Fair Value Measurement (Tables)</t>
  </si>
  <si>
    <t>Summary of partnership's assets and liabilities measured at fair value on recurring basis</t>
  </si>
  <si>
    <t>The following table summarizes the Partnership’s assets and liabilities measured at fair value on a recurring basis by the above fair value hierarchy levels as of June 30, 2017 : (Dollars in millions) Level I Level II Level III Total Assets Investments of Consolidated Funds: Equity securities $ — $ — $ 9.7 $ 9.7 Bonds — — 395.9 395.9 Loans — — 3,500.1 3,500.1 Other — — 2.0 2.0 — — 3,907.7 3,907.7 Investments in CLOs and other — — 222.9 222.9 Corporate treasury investments Bonds — 80.6 — 80.6 Commercial paper and other — 34.8 — 34.8 — 115.4 — 115.4 Foreign currency forward contracts — 0.7 — 0.7 Total $ — $ 116.1 $ 4,130.6 $ 4,246.7 Liabilities Loans payable of Consolidated Funds (1) $ — $ — $ 3,721.2 $ 3,721.2 Contingent consideration (2) — — 1.3 1.3 Loans payable of a consolidated real estate VIE — — 72.6 72.6 Foreign currency forward contracts — 7.4 — 7.4 Total $ — $ 7.4 $ 3,795.1 $ 3,802.5 (1) Senior and subordinated notes issued by CLO vehicles are classified based on the more observable fair value of the CLO financial assets, less (i) the fair value of any beneficial interests held by the Partnership and (ii) the carrying value of any beneficial interests that represent compensation for services. (2) Related to contingent consideration associated with the Partnership's acquisitions, excluding employment-based contingent consideration (see Note 8). The following table summarizes the Partnership’s assets and liabilities measured at fair value on a recurring basis by the above fair value hierarchy levels as of December 31, 2016 : (Dollars in millions) Level I Level II Level III Total Assets Investments of Consolidated Funds: Equity securities $ — $ — $ 10.3 $ 10.3 Bonds — — 396.4 396.4 Loans — — 3,485.6 3,485.6 Other — — 1.4 1.4 — — 3,893.7 3,893.7 Investments in CLOs and other — — 152.6 152.6 Corporate treasury investments Bonds — 91.3 — 91.3 Commercial paper and other — 98.9 — 98.9 — 190.2 — 190.2 Foreign currency forward contracts — 2.5 — 2.5 Total $ — $ 192.7 $ 4,046.3 $ 4,239.0 Liabilities Loans payable of Consolidated Funds (1) $ — $ — $ 3,866.3 $ 3,866.3 Contingent consideration (2) — — 1.5 1.5 Loans payable of a consolidated real estate VIE — — 79.4 79.4 Foreign currency forward contracts — 10.0 — 10.0 Total $ — $ 10.0 $ 3,947.2 $ 3,957.2 (1) Senior and subordinated notes issued by CLO vehicles are classified based on the more observable fair value of the CLO financial assets, less (i) the fair value of any beneficial interests held by the Partnership and (ii) the carrying value of any beneficial interests that represent compensation for services. (2) Related to contingent consideration associated with the Partnership's acquisitions, excluding employment-based contingent consideration (see Note 8).</t>
  </si>
  <si>
    <t>Changes in financial assets measured at fair value for which the Partnership has used Level III inputs</t>
  </si>
  <si>
    <t>The changes in financial instruments measured at fair value for which the Partnership has used Level III inputs to determine fair value are as follows (Dollars in millions): Financial Assets Three Months Ended June 30, 2017 Investments of Consolidated Funds Equity Bonds Loans Other Investments in CLOs and other Total Balance, beginning of period $ 10.8 $ 417.6 $ 3,473.2 $ 1.5 $ 155.9 $ 4,059.0 Purchases — 50.7 772.7 — 60.8 884.2 Sales and distributions (1.6 ) (99.9 ) (595.4 ) 0.1 (1.0 ) (697.8 ) Settlements — — (294.3 ) — — (294.3 ) Realized and unrealized gains (losses), net Included in earnings — 0.4 (5.1 ) 0.3 3.2 (1.2 ) Included in other comprehensive income 0.5 27.1 149.0 0.1 4.0 180.7 Balance, end of period $ 9.7 $ 395.9 $ 3,500.1 $ 2.0 $ 222.9 $ 4,130.6 Changes in unrealized gains (losses) included in earnings related to financial assets still held at the reporting date $ 5.0 $ 0.7 $ 5.8 $ 0.4 $ 3.2 $ 15.1 Financial Assets Six Months Ended June 30, 2017 Investments of Consolidated Funds Equity Bonds Loans Other Investments in CLOs and other Total Balance, beginning of period $ 10.3 $ 396.4 $ 3,485.6 $ 1.4 $ 152.6 $ 4,046.3 Purchases — 116.8 1,398.1 — 60.8 1,575.7 Sales and distributions (1.6 ) (156.3 ) (1,003.5 ) 0.1 (3.1 ) (1,164.4 ) Settlements — — (585.4 ) — — (585.4 ) Realized and unrealized gains (losses), net Included in earnings 0.3 5.7 25.9 0.4 6.1 38.4 Included in other comprehensive income 0.7 33.3 179.4 0.1 6.5 220.0 Balance, end of period $ 9.7 $ 395.9 $ 3,500.1 $ 2.0 $ 222.9 $ 4,130.6 Changes in unrealized gains (losses) included in earnings related to financial assets still held at the reporting date $ 5.3 $ 5.6 $ 24.7 $ 0.4 $ 6.1 $ 42.1 Financial Assets Three Months Ended June 30, 2016 Investments of Consolidated Funds Equity Bonds Loans Partnership Other Investments in CLOs and other Total Balance, beginning of period $ 11.5 $ 331.9 $ 2,263.9 $ 74.3 $ 0.2 $ 124.2 $ 2,806.0 Initial consolidation / — — — (74.3 ) — — (74.3 ) Purchases 2.2 101.1 886.2 — — 24.9 1,014.4 Sales and distributions (0.1 ) (24.8 ) (68.6 ) — — (1.6 ) (95.1 ) Settlements — — (195.5 ) — — — (195.5 ) Realized and unrealized gains (losses), net Included in earnings (1.5 ) 9.8 85.6 — (0.1 ) 14.2 108.0 Included in other comprehensive income (0.2 ) (10.2 ) (38.5 ) — — (9.0 ) (57.9 ) Balance, end of period $ 11.9 $ 407.8 $ 2,933.1 $ — $ 0.1 $ 152.7 $ 3,505.6 Changes in unrealized gains (losses) included in earnings related to financial assets still held at the reporting date $ 0.1 $ 9.4 $ 78.2 $ (2.3 ) $ (0.1 ) $ 14.2 $ 99.5 Financial Assets Six Months Ended June 30, 2016 Investments of Consolidated Funds Equity Bonds Loans Partnership (2) Other Investments in CLOs and other Restricted securities of Consolidated Funds Total Balance, beginning of period $ 575.3 $ 1,180.9 $ 15,686.7 $ 59.6 $ 5.0 $ 1.4 $ 8.7 $ 17,517.6 Deconsolidation of funds (1) (562.1 ) (890.7 ) (13,506.9 ) (74.3 ) (5.0 ) 123.8 (8.7 ) (14,923.9 ) Purchases 11.1 149.0 1,138.0 12.4 — 24.9 — 1,335.4 Sales and distributions (5.2 ) (37.3 ) (127.9 ) — — (4.2 ) — (174.6 ) Settlements — — (296.2 ) — — — — (296.2 ) Realized and unrealized gains (losses), net Included in earnings (7.5 ) 1.8 23.9 2.3 0.1 18.2 — 38.8 Included in other comprehensive income 0.3 4.1 15.5 — — (11.4 ) — 8.5 Balance, end of period $ 11.9 $ 407.8 $ 2,933.1 $ — $ 0.1 $ 152.7 $ — $ 3,505.6 Changes in unrealized gains (losses) included in earnings related to financial assets still held at the reporting date $ (5.6 ) $ 1.9 $ 22.8 $ — $ 0.3 $ 18.2 $ — $ 37.6 (1) As a result of the adoption of ASU 2015-2 and the deconsolidation of certain CLOs on January 1, 2016, $ 123.8 million of investments that the Partnership held in those CLOs are no longer eliminated in consolidation and are now included in investments in CLOs and other for the six months ended June 30, 2016 . (2) As a result of the retrospective adoption of ASU 2015-7, the beginning balance of Partnership and LLC interests that are measured at fair value using the NAV per share practical expedient have been revised to reflect their exclusion from the fair value hierarchy.</t>
  </si>
  <si>
    <t>Changes in financial liabilities measured at fair value for which the Partnership has used Level III inputs</t>
  </si>
  <si>
    <t xml:space="preserve"> Financial Liabilities Three Months Ended June 30, 2017 Loans Payable Contingent Loans Payable of Total Balance, beginning of period $ 3,587.5 $ 1.5 $ 77.8 $ 3,666.8 Borrowings 1,137.5 — — 1,137.5 Paydowns (1,117.4 ) (0.4 ) (6.9 ) (1,124.7 ) Realized and unrealized (gains) losses, net Included in earnings (46.4 ) 0.1 (2.0 ) (48.3 ) Included in other comprehensive income 160.0 0.1 3.7 163.8 Balance, end of period $ 3,721.2 $ 1.3 $ 72.6 $ 3,795.1 Changes in unrealized (gains) losses included in earnings related to financial liabilities still held at the reporting date $ (42.5 ) $ 0.1 $ (2.0 ) $ (44.4 ) Financial Liabilities Six Months Ended June 30, 2017 Loans Payable Contingent Loans Payable of Total Balance, beginning of period $ 3,866.3 $ 1.5 $ 79.4 $ 3,947.2 Borrowings 1,569.0 — — 1,569.0 Paydowns (1,879.4 ) (0.4 ) (14.3 ) (1,894.1 ) Realized and unrealized (gains) losses, net Included in earnings (28.3 ) 0.1 3.3 (24.9 ) Included in other comprehensive income 193.6 0.1 4.2 197.9 Balance, end of period $ 3,721.2 $ 1.3 $ 72.6 $ 3,795.1 Changes in unrealized (gains) losses included in earnings related to financial liabilities still held at the reporting date $ (25.8 ) $ 0.1 $ 3.3 $ (22.4 ) Financial Liabilities Three Months Ended June 30, 2016 Loans Payable Derivative Contingent Loans Payable of a consolidated real estate VIE Total Balance, beginning of period $ 2,459.0 $ — $ 24.3 $ 73.5 $ 2,556.8 Initial consolidation of funds 379.0 — — — 379.0 Borrowings 632.0 — — — 632.0 Paydowns (227.3 ) — — (7.5 ) (234.8 ) Realized and unrealized (gains) losses, net Included in earnings 87.3 0.3 0.7 6.7 95.0 Included in other comprehensive income (45.3 ) — — 9.0 (36.3 ) Balance, end of period $ 3,284.7 $ 0.3 $ 25.0 $ 81.7 $ 3,391.7 Changes in unrealized (gains) losses included in earnings related to financial liabilities still held at the reporting date $ 88.8 $ 0.3 $ 0.7 $ 6.7 $ 96.5 Financial Liabilities Six Months Ended June 30, 2016 Loans Payable Derivative Contingent Loans Payable of a consolidated real estate VIE Total Balance, beginning of period $ 17,046.7 $ 29.1 $ 20.8 $ 75.4 $ 17,172.0 Initial consolidation / (14,221.3 ) (29.0 ) — — (14,250.3 ) Borrowings 644.7 — — — 644.7 Paydowns (232.4 ) — (0.3 ) (16.9 ) (249.6 ) Realized and unrealized (gains) losses, net Included in earnings 28.0 0.2 4.5 13.8 46.5 Included in other comprehensive income 19.0 — — 9.4 28.4 Balance, end of period $ 3,284.7 $ 0.3 $ 25.0 $ 81.7 $ 3,391.7 Changes in unrealized (gains) losses included in earnings related to financial liabilities still held at the reporting date $ 26.3 $ (0.3 ) $ 4.5 $ 13.8 $ 44.3</t>
  </si>
  <si>
    <t>Summary of quantitative information about Partnership's Level III inputs</t>
  </si>
  <si>
    <t>The following table summarizes quantitative information about the Partnership’s Level III inputs as of June 30, 2017 : Fair Value at Valuation Technique(s) Unobservable Input(s) Range (Dollars in millions) June 30, 2017 Assets Investments of Consolidated Funds: Equity securities $ 8.8 Discounted Cash Flow Discount Rates 9% - 10% (9%) Exit Cap Rate 7% - 10% (7%) 0.9 Consensus Pricing Indicative Quotes ($ per share) 13 - 13 (13) Bonds 395.9 Consensus Pricing Indicative Quotes (% of Par) 77 - 110 (101) Loans 3,500.1 Consensus Pricing Indicative Quotes (% of Par) 49 - 102 (100) Other 2.0 Counterparty Pricing Indicative Quotes 8 - 9 (8) 3,907.7 Investments in CLOs and other: Senior secured notes 181.1 Discounted Cash Flow with Consensus Pricing Discount Rates 1% - 9% (2%) Default Rates 1% - 3% (2%) Recovery Rates 50% - 70% (60%) Indicative Quotes (% of Par) 91 - 102 (100) Subordinated notes and preferred shares 39.6 Discounted Cash Flow with Consensus Pricing Discount Rates 8% - 10% (9%) Default Rates 1% - 3% (2%) Recovery Rates 50% - 70% (60%) Indicative Quotes (% of Par) 0 - 100 (92) Other 2.2 Comparable Multiple LTM EBITDA Multiple 5.8x - 5.8x (5.8x) Total $ 4,130.6 Liabilities Loans payable of Consolidated Funds: Senior secured notes (1) $ 3,544.7 Other N/A N/A Subordinated notes and preferred shares (1) 29.4 Other N/A N/A 147.1 Discounted Cash Flow with Consensus Pricing Discount Rates 8% - 10% (9%) Default Rates 1% - 3% (2%) Recovery Rates 50% - 70% (60%) Indicative Quotes (% of Par) 9 - 99 (82) Loans payable of a consolidated real estate VIE 72.6 Discounted Cash Flow Discount to Expected Payment 10% - 60% (45%) Discount Rate 20% - 30% (23%) Contingent consideration (2) 1.3 Other N/A N/A Total $ 3,795.1 (1) Beginning on January 1, 2016, CLO loan payables held by third party beneficial interest holders are measured on the basis of the fair value of the financial assets of the CLO and the beneficial interests held by the Partnership. (2) Relates to contingent consideration associated with the Partnership's acquisitions (see Note 8). The following table summarizes quantitative information about the Partnership’s Level III inputs as of December 31, 2016 : Fair Value at Valuation Technique(s) Unobservable Input(s) Range (Dollars in millions) December 31, 2016 Assets Investments of Consolidated Funds: Equity securities $ 9.6 Discounted Cash Flow Discount Rates 9% - 10% (9%) Exit Cap Rate 7% - 9% (7%) 0.7 Consensus Pricing Indicative Quotes ($ per share) 10 - 10 (10) Bonds 396.4 Consensus Pricing Indicative Quotes (% of Par) 74 - 108 (99) Loans 3,485.6 Consensus Pricing Indicative Quotes (% of Par) 31 - 102 (99) Other 1.4 Counterparty Pricing Indicative Quotes 6 - 8 (7) 3,893.7 Investments in CLOs and other Senior secured notes 115.9 Discounted Cash Flow with Consensus Pricing Discount Rate 1% - 11% (2%) Default Rates 1% - 3% (2%) Recovery Rates 50% - 74% (71%) Indicative Quotes (% of Par) 82 - 102 (99) Subordinated notes and preferred shares 35.4 Discounted Cash Flow with Consensus Pricing Discount Rate 9% - 14% (12%) Default Rates 1% - 10% (2%) Recovery Rates 50% - 74% (64%) Indicative Quotes (% of Par) 2 - 101 (96) Other 1.3 Comparable Multiple LTM EBITDA Multiple 5.7 x - 5.7x (5.7x) Total $ 4,046.3 Liabilities Loans payable of Consolidated Funds: Senior secured notes (1) $ 3,672.5 Other N/A N/A Subordinated notes and preferred shares (1) 26.9 Other N/A N/A 166.9 Discounted Cash Flow with Consensus Pricing Discount Rates 9% - 14% (12%) Default Rates 1% - 3% (2%) Recovery Rates 50% - 74% (66%) Indicative Quotes (% of Par) 7 - 90 (68) Loans payable of a consolidated real estate VIE 79.4 Discounted Cash Flow Discount to Expected Payment 10% - 55% (37%) Discount Rate 20% - 30% (23%) Contingent consideration (2) 1.5 Other N/A N/A Total $ 3,947.2 (1) Beginning on January 1, 2016, CLO loan payables held by third party beneficial interest holders are measured on the basis of the fair value of the financial assets of the CLOs and the beneficial interests held by the Partnership. (2) Relates to contingent consideration associated with the Partnership's acquisitions (see Note 8).</t>
  </si>
  <si>
    <t>Accrued Performance Fees (Tables)</t>
  </si>
  <si>
    <t>Components of accrued performance fees</t>
  </si>
  <si>
    <t>The components of accrued performance fees are as follows: As of June 30, 2017 December 31, 2016 (Dollars in millions) Corporate Private Equity $ 2,076.5 $ 1,375.4 Real Assets 573.3 483.4 Global Market Strategies 86.3 68.6 Investment Solutions 628.4 553.7 Total $ 3,364.5 $ 2,481.1</t>
  </si>
  <si>
    <t>Components of accrued giveback obligations</t>
  </si>
  <si>
    <t>The components of the accrued giveback obligations are as follows: As of June 30, 2017 December 31, 2016 (Dollars in millions) Corporate Private Equity $ (4.6 ) $ (3.9 ) Real Assets (157.6 ) (156.9 ) Total $ (162.2 ) $ (160.8 )</t>
  </si>
  <si>
    <t>Performance fees included in revenues</t>
  </si>
  <si>
    <t>The performance fees included in revenues are derived from the following segments: Three Months Ended June 30, Six Months Ended June 30, 2017 2016 2017 2016 (Dollars in millions) Corporate Private Equity $ 419.8 $ 69.1 $ 987.8 $ 96.6 Real Assets 81.7 115.5 139.5 217.7 Global Market Strategies 13.6 7.4 33.6 9.0 Investment Solutions 28.5 18.9 64.3 32.8 Total $ 543.6 $ 210.9 $ 1,225.2 $ 356.1</t>
  </si>
  <si>
    <t>Investments (Tables)</t>
  </si>
  <si>
    <t>Schedule of investments</t>
  </si>
  <si>
    <t>Investments consist of the following: As of June 30, 2017 December 31, 2016 (Dollars in millions) Equity method investments, excluding accrued performance fees $ 1,078.6 $ 950.9 Investments in CLOs and other 223.7 156.1 Total investments $ 1,302.3 $ 1,107.0</t>
  </si>
  <si>
    <t>Schedule of net investment earnings (loss)</t>
  </si>
  <si>
    <t>The net investment earnings (loss) recognized in the Partnership’s condensed consolidated statements of operations for the three months and six months ended June 30, 2017 and 2016 were as follows: Three Months Ended June 30, Six Months Ended June 30, 2017 2016 2017 2016 (Dollars in millions) Management fees $ 20.0 $ 20.5 $ 37.6 $ 41.2 Performance fees 19.7 9.7 55.3 9.7 Investment income 2.2 5.9 6.2 4.4 Expenses (9.6 ) (3.0 ) (35.6 ) (6.6 ) Amortization of basis differences (2.2 ) (13.8 ) (4.3 ) (27.6 ) Net investment income $ 30.1 $ 19.3 $ 59.2 $ 21.1</t>
  </si>
  <si>
    <t>Schedule of equity method investments</t>
  </si>
  <si>
    <t>The Partnership’s equity method investments include its fund investments in Corporate Private Equity, Real Assets, Global Market Strategies, and Investment Solutions, typically as general partner interests, and its strategic investments in NGP (included within Real Assets), which are not consolidated. Investments are related to the following segments: As of June 30, 2017 December 31, 2016 (Dollars in millions) Corporate Private Equity $ 324.3 $ 282.4 Real Assets 703.6 622.8 Global Market Strategies 17.0 20.1 Investment Solutions 33.7 25.6 Total $ 1,078.6 $ 950.9</t>
  </si>
  <si>
    <t>Components of investment income (loss)</t>
  </si>
  <si>
    <t>The components of investment income (loss) are as follows: Three Months Ended June 30, Six Months Ended June 30, 2017 2016 2017 2016 (Dollars in millions) Income from equity investments $ 58.9 $ 56.8 $ 104.3 $ 50.4 Income from investments in CLOs and other investments 0.1 8.5 1.0 5.0 Other investment income — — — 0.3 Total $ 59.0 $ 65.3 $ 105.3 $ 55.7</t>
  </si>
  <si>
    <t>Schedule of income (loss) from equity-method investments</t>
  </si>
  <si>
    <t>Carlyle’s income (loss) from its equity method investments is included in investment income (loss) in the condensed consolidated statements of operations and consists of: Three Months Ended June 30, Six Months Ended June 30, 2017 2016 2017 2016 (Dollars in millions) Corporate Private Equity $ 22.0 $ 20.8 $ 29.6 $ 18.5 Real Assets 36.6 35.6 71.6 37.4 Global Market Strategies (0.7 ) (0.1 ) 0.6 (5.0 ) Investment Solutions 1.0 0.5 2.5 (0.5 ) Total $ 58.9 $ 56.8 $ 104.3 $ 50.4</t>
  </si>
  <si>
    <t>Components of interest and other income of consolidated funds</t>
  </si>
  <si>
    <t>The components of interest and other income of Consolidated Funds are as follows: Three Months Ended June 30, Six Months Ended June 30, 2017 2016 2017 2016 (Dollars in millions) Interest income from investments $ 41.8 $ 33.9 $ 82.3 $ 61.6 Other income 3.2 2.0 5.6 3.2 Total $ 45.0 $ 35.9 $ 87.9 $ 64.8</t>
  </si>
  <si>
    <t>Components of net investment gains (losses) of consolidated funds</t>
  </si>
  <si>
    <t>The components of net investment gains (losses) of Consolidated Funds are as follows: Three Months Ended June 30, Six Months Ended June 30, 2017 2016 2017 2016 (Dollars in millions) Gains (losses) from investments of Consolidated Funds $ (5.6 ) $ 94.2 $ 29.6 $ 26.4 Gains (losses) from liabilities of CLOs 46.3 (87.3 ) 28.2 (27.9 ) Losses on other assets of CLOs — (0.2 ) — (0.2 ) Total $ 40.7 $ 6.7 $ 57.8 $ (1.7 )</t>
  </si>
  <si>
    <t>Schedule of realized and unrealized gains (losses) earned from investments of consolidated funds</t>
  </si>
  <si>
    <t>The following table presents realized and unrealized gains (losses) earned from investments of the Consolidated Funds: Three Months Ended June 30, Six Months Ended June 30, 2017 2016 2017 2016 (Dollars in millions) Realized losses $ (3.7 ) $ (3.4 ) $ (5.8 ) $ (9.6 ) Net change in unrealized gains (losses) (1.9 ) 97.6 35.4 36.0 Total $ (5.6 ) $ 94.2 $ 29.6 $ 26.4</t>
  </si>
  <si>
    <t>Intangible Assets and Goodwill (Tables)</t>
  </si>
  <si>
    <t>Carrying amount of intangible assets</t>
  </si>
  <si>
    <t>The following table summarizes the carrying amount of intangible assets as of June 30, 2017 and December 31, 2016 : As of June 30, 2017 December 31, 2016 (Dollars in millions) Acquired contractual rights (1) $ 78.4 $ 74.1 Acquired trademarks (1) 1.1 1.0 Accumulated amortization (50.7 ) (43.2 ) Finite-lived intangible assets, net 28.8 31.9 Goodwill (1) 10.7 10.1 Intangible assets, net $ 39.5 $ 42.0 (1) Changes in the carrying amount of acquired contractual rights, acquired trademarks, and goodwill are due to foreign currency translation.</t>
  </si>
  <si>
    <t>Summary of expected amortization expense</t>
  </si>
  <si>
    <t>The following table summarizes the expected amortization expense for July 1, 2017 through December 31, 2021 (Dollars in millions): 2017 $ 5.0 2018 9.5 2019 5.7 2020 5.7 2021 2.9 $ 28.8</t>
  </si>
  <si>
    <t>Borrowings (Tables)</t>
  </si>
  <si>
    <t>Debt Instrument [Line Items]</t>
  </si>
  <si>
    <t>Schedule of Partnership's borrowings</t>
  </si>
  <si>
    <t>The Partnership borrows and enters into credit agreements for its general operating and investment purposes. The Partnership’s debt obligations consist of the following (Dollars in millions): June 30, 2017 December 31, 2016 Borrowing Carrying Borrowing Carrying Senior Credit Facility Term Loan Due 5/05/2020 $ 25.0 $ 24.8 $ 25.0 $ 24.7 CLO Term Loans (See below) 151.5 151.5 33.8 33.8 3.875% Senior Notes Due 2/01/2023 500.0 497.4 500.0 497.2 5.625% Senior Notes Due 3/30/2043 600.0 600.7 600.0 600.7 Promissory Note Due 1/01/2022 108.8 108.8 108.8 108.8 Promissory Notes Due 7/15/2019 53.9 53.9 — — Total debt obligations $ 1,439.2 $ 1,437.1 $ 1,267.6 $ 1,265.2</t>
  </si>
  <si>
    <t>Summary of borrowings outstanding, including preferred shares classified as liabilities</t>
  </si>
  <si>
    <t>As of June 30, 2017 and December 31, 2016 , the following borrowings were outstanding, which includes preferred shares classified as liabilities (Dollars in millions): As of June 30, 2017 Borrowing Fair Value Weighted Weighted Senior secured notes $ 3,539.7 $ 3,544.7 2.22 % 11.73 Subordinated notes, preferred shares and other 185.4 176.5 N/A (a) 9.63 Total $ 3,725.1 $ 3,721.2 As of December 31, 2016 Borrowing Fair Value Weighted Weighted Senior secured notes $ 3,681.0 $ 3,672.5 2.45 % 10.22 Subordinated notes, preferred shares and other 195.6 193.8 N/A (a) 9.26 Total $ 3,876.6 $ 3,866.3 (a) The subordinated notes and preferred shares do not have contractual interest rates, but instead receive distributions from the excess cash flows of the CLOs.</t>
  </si>
  <si>
    <t>CLO Term Loans</t>
  </si>
  <si>
    <t>The Partnership's outstanding CLO term loans consist of the following (Dollars in millions): Formation Date Borrowing Outstanding Borrowing Outstanding Maturity Date (2) Interest Rate as of October 3, 2013 $ 14.4 (1) $ 13.2 (1) September 28, 2018 1.75% (3) June 7, 2016 20.6 20.6 July 15, 2027 2.96% (4) April 19, 2017 22.8 — April 22, 2031 3.09% (5) June 28, 2017 23.2 — July 22, 2031 3.25% (6) February 28, 2017 70.5 — September 21, 2029 2.33% (7) $ 151.5 $ 33.8 (1) Original borrowing of €12.6 million . (2) Maturity date is earlier of date indicated or the date that the CLO is dissolved. (3) Incurs interest at EURIBOR plus 1.75% . (4) Incurs interest at the weighted average rate of the underlying senior notes. Interest income on the underlying collateral approximated the amount of interest expense and was not significant for the three months and six months ended June 30, 2017 and 2016 . (5) Incurs interest at LIBOR plus 1.932% . (6) Incurs interest at LIBOR plus 1.923% . (7) Original borrowing of €61.8 million ; incurs interest at EURIBOR plus applicable margins as defined in agreement.</t>
  </si>
  <si>
    <t>Contingent Consideration (Tables)</t>
  </si>
  <si>
    <t>Changes in contingent consideration liabilities</t>
  </si>
  <si>
    <t>The changes in the contingent consideration liabilities are as follows: Contingent cash and other consideration payable to non-Carlyle personnel Rollforward For The Three Months Ended June 30, 2017 Rollforward For The Six Months Ended June 30, 2017 (Dollars in millions) Balance, beginning of period $ 29.6 $ 37.6 Change in carrying value 3.3 17.8 Payments (0.4 ) (22.9 ) Balance, end of period $ 32.5 $ 32.5</t>
  </si>
  <si>
    <t>Accrued Compensation and Benefits (Tables)</t>
  </si>
  <si>
    <t>Summary of accrued compensation and benefits</t>
  </si>
  <si>
    <t>Accrued compensation and benefits consist of the following: As of June 30, 2017 December 31, 2016 (Dollars in millions) Accrued performance fee-related compensation $ 1,725.5 $ 1,307.4 Accrued bonuses 164.5 177.2 Other 127.8 177.2 Total $ 2,017.8 $ 1,661.8</t>
  </si>
  <si>
    <t>Commitments and Contingencies (Tables)</t>
  </si>
  <si>
    <t>Schedule of unfunded commitments</t>
  </si>
  <si>
    <t>The Partnership and its unconsolidated affiliates have unfunded commitments to entities within the following segments as of June 30, 2017 (Dollars in millions): Unfunded Corporate Private Equity $ 1,385.6 Real Assets 789.4 Global Market Strategies 538.5 Investment Solutions 148.9 Total $ 2,862.4</t>
  </si>
  <si>
    <t>Future minimum commitments for leases</t>
  </si>
  <si>
    <t>The future minimum commitments for the leases are as follows (Dollars in millions): 2017 $ 26.3 2018 49.1 2019 47.7 2020 47.1 2021 42.7 Thereafter 332.0 $ 544.9</t>
  </si>
  <si>
    <t>Related Party Transactions (Tables)</t>
  </si>
  <si>
    <t>Amounts due from affiliates and other receivables</t>
  </si>
  <si>
    <t>The Partnership had the following due from affiliates and other receivables at June 30, 2017 and December 31, 2016 : As of June 30, 2017 December 31, 2016 (Dollars in millions) Unbilled receivable for giveback obligations from current and former employees $ 3.0 $ 5.6 Notes receivable and accrued interest from affiliates 14.2 37.6 Other receivables from unconsolidated funds and affiliates, net 235.9 184.0 Total $ 253.1 $ 227.2</t>
  </si>
  <si>
    <t>Amounts due to affiliates</t>
  </si>
  <si>
    <t>The Partnership had the following due to affiliates balances at June 30, 2017 and December 31, 2016 : As of June 30, 2017 December 31, 2016 (Dollars in millions) Due to affiliates of Consolidated Funds $ 0.2 $ 0.2 Due to non-consolidated affiliates (1) 39.4 29.7 Performance-based contingent cash consideration related to acquisitions 31.2 36.1 Amounts owed under the tax receivable agreement 147.5 137.8 Other 16.5 19.8 Total $ 234.8 $ 223.6 (1) Refer to Note 2 for information on the restricted cash due to one of the Partnership's non-consolidated funds.</t>
  </si>
  <si>
    <t>Non-controlling Interests in Consolidated Entities (Tables)</t>
  </si>
  <si>
    <t>Components of Partnership's non-controlling interests in consolidated entities</t>
  </si>
  <si>
    <t>The components of the Partnership’s non-controlling interests in consolidated entities are as follows: As of June 30, 2017 December 31, 2016 (Dollars in millions) Non-Carlyle interests in Consolidated Funds $ 14.7 $ 13.5 Non-Carlyle interests in majority-owned subsidiaries 329.0 331.7 Non-controlling interest in carried interest, giveback obligations and cash held for carried interest distributions (63.2 ) (67.4 ) Non-controlling interests in consolidated entities $ 280.5 $ 277.8</t>
  </si>
  <si>
    <t>Components of Partnership's non-controlling interests in income (loss) of consolidated entities</t>
  </si>
  <si>
    <t>The components of the Partnership’s non-controlling interests in income (loss) of consolidated entities are as follows: Three Months Ended June 30, Six Months Ended June 30, 2017 2016 2017 2016 (Dollars in millions) Non-Carlyle interests in Consolidated Funds $ — $ 0.2 $ (0.1 ) $ 1.4 Non-Carlyle interests in majority-owned subsidiaries 10.7 1.4 11.5 3.1 Non-controlling interest in carried interest, giveback obligations and cash held for carried interest distributions 5.8 0.2 8.4 (5.1 ) Net income (loss) attributable to other non-controlling interests in consolidated entities 16.5 1.8 19.8 (0.6 ) Net loss attributable to redeemable non-controlling interests in consolidated entities — (0.2 ) — (0.1 ) Non-controlling interests in income (loss) of consolidated entities $ 16.5 $ 1.6 $ 19.8 $ (0.7 )</t>
  </si>
  <si>
    <t>Earnings Per Common Unit (Tables)</t>
  </si>
  <si>
    <t>Summary of basic and diluted net income per common unit</t>
  </si>
  <si>
    <t>Basic and diluted net income (loss) per common unit are calculated as follows: Three Months Ended June 30, 2017 Six Months Ended Basic Diluted Basic Diluted Net income attributable to common units $ 57,600,000 $ 57,600,000 $ 140,600,000 $ 140,600,000 Weighted-average common units outstanding 88,801,343 96,986,255 87,079,007 94,486,422 Net income per common unit $ 0.65 $ 0.59 $ 1.61 $ 1.49 Three Months Ended June 30, 2016 Six Months Ended Basic Diluted Basic Diluted Net income attributable to The Carlyle Group L.P. $ 6,100,000 $ 6,100,000 $ 14,500,000 $ 14,500,000 Incremental net income from assumed exchange of Carlyle Holdings partnership units — — — 13,600,000 Net income attributable to common units $ 6,100,000 $ 6,100,000 $ 14,500,000 $ 28,100,000 Weighted-average common units outstanding 81,683,415 85,849,938 81,284,238 304,176,760 Net income per common unit $ 0.07 $ 0.07 $ 0.18 $ 0.09</t>
  </si>
  <si>
    <t>Summary of weighted-average common units outstanding, basic and diluted</t>
  </si>
  <si>
    <t>The weighted-average common units outstanding, basic and diluted, are calculated as follows: Three Months Ended June 30, 2017 Six Months Ended Basic Diluted Basic Diluted The Carlyle Group L.P. weighted-average common units outstanding 88,801,343 88,801,343 87,079,007 87,079,007 Unvested deferred restricted common units — 7,586,968 — 6,809,471 Issuable Carlyle Holdings Partnership units — 597,944 — 597,944 Weighted-average common units outstanding 88,801,343 96,986,255 87,079,007 94,486,422 Three Months Ended June 30, 2016 Six Months Ended Basic Diluted Basic Diluted The Carlyle Group L.P. weighted-average common units outstanding 81,683,415 81,683,415 81,284,238 81,284,238 Unvested deferred restricted common units — 4,166,523 — 2,988,087 Weighted-average vested Carlyle Holdings Partnership units — — — 219,634,462 Unvested Carlyle Holdings Partnership units — — — 269,973 Weighted-average common units outstanding 81,683,415 85,849,938 81,284,238 304,176,760</t>
  </si>
  <si>
    <t>Equity and Equity-Based Compensation (Tables)</t>
  </si>
  <si>
    <t>Summary of status of non-vested equity-based awards</t>
  </si>
  <si>
    <t>A summary of the status of the Partnership’s non-vested equity-based awards as of June 30, 2017 and a summary of changes for the six months ended June 30, 2017 , are presented below: Carlyle Holdings The Carlyle Group L.P. Equity Settled Awards Cash Settled Awards Unvested Units Partnership Weighted- Deferred Weighted- Unvested Weighted- Phantom Weighted- Balance, December 31, 2016 17,240,000 $ 22.22 16,705,920 $ 19.21 38,911 $ 21.67 2,520 $ 34.81 Granted — $ — 7,810,889 $ 14.07 — $ — — $ — Vested 8,145,924 $ 22.00 3,294,213 $ 22.19 31,129 $ 21.53 2,520 $ 34.81 Forfeited 437,314 $ 22.00 335,641 $ 20.99 — $ — — $ — Balance, June 30, 2017 8,656,762 $ 22.00 20,886,955 $ 16.77 7,782 $ 22.22 — $ —</t>
  </si>
  <si>
    <t>Consolidation of a Real Estate Development Company (Tables)</t>
  </si>
  <si>
    <t>Assets and liabilities recognized in the Partnership’s condensed consolidated balance sheets</t>
  </si>
  <si>
    <t>The assets and liabilities recognized in the Partnership’s condensed consolidated balance sheets as of June 30, 2017 and December 31, 2016 related to Urbplan were as follows: As of June 30, 2017 December 31, 2016 (Dollars in millions) Receivables and inventory of a consolidated real estate VIE: Customer and other receivables $ 107.2 $ 99.4 Inventory costs in excess of billings and advances 60.0 46.0 $ 167.2 $ 145.4 Other assets of a consolidated real estate VIE: Restricted investments $ 12.2 $ 12.7 Fixed assets, net 0.2 0.2 Deferred tax assets 4.0 9.1 Other assets 16.6 9.5 $ 33.0 $ 31.5 Loans payable of a consolidated real estate VIE at fair value (principal amount of $145.3 million and $144.4 million as of June 30, 2017 and December 31, 2016, respectively) $ 72.6 $ 79.4 Other liabilities of a consolidated real estate VIE: Accounts payable $ 14.0 $ 14.6 Other liabilities 159.4 109.9 $ 173.4 $ 124.5</t>
  </si>
  <si>
    <t>Revenues and expenses recognized in the Partnership’s condensed consolidated statements of operations</t>
  </si>
  <si>
    <t>The revenues and expenses recognized in the Partnership’s unaudited condensed consolidated statements of operations for the three months and six months ended June 30, 2017 and 2016 , respectively, related to Urbplan were as follows: Three Months Ended Six Months Ended June 30, 2017 (Dollars in millions) Revenue of a consolidated real estate VIE: Land development services $ 12.8 $ 104.6 Investment income 3.6 4.4 $ 16.4 $ 109.0 Interest and other expenses of a consolidated real estate VIE: Costs of products sold and services rendered $ 8.5 $ 64.4 Interest expense 9.6 18.5 Change in fair value of loans payable (7.2 ) (6.6 ) Compensation and benefits 1.4 2.8 G&amp;A and other expenses 6.1 58.9 $ 18.4 $ 138.0 Three Months Ended June 30, 2016 Six Months Ended June 30, 2016 (Dollars in millions) Revenue of a consolidated real estate VIE: Land development services $ 8.6 $ 27.7 Investment income 9.8 15.1 $ 18.4 $ 42.8 Interest and other expenses of a consolidated real estate VIE: Costs of products sold and services rendered $ 3.5 $ 14.2 Interest expense 16.0 23.5 Change in fair value of loans payable (0.8 ) (0.1 ) Compensation and benefits 1.7 3.4 G&amp;A and other expenses 32.0 34.8 $ 52.4 $ 75.8</t>
  </si>
  <si>
    <t>Outstanding principal amounts on loans based on current contractual terms</t>
  </si>
  <si>
    <t>Outstanding principal amounts on the loans based on current contractual terms are payable as follows (Dollars in millions): 2017 $ 13.1 2018 15.6 2019 23.2 2020 23.1 2021 21.0 Thereafter 49.3 $ 145.3</t>
  </si>
  <si>
    <t>Segment Reporting (Tables)</t>
  </si>
  <si>
    <t>Reportable segments financial data</t>
  </si>
  <si>
    <t>The following table presents the financial data for the Partnership’s four reportable segments for the three months and six months ended June 30, 2017 : Three Months Ended June 30, 2017 Corporate Real Global Investment Total (Dollars in millions) Segment Revenues Fund level fee revenues Fund management fees $ 117.7 $ 58.2 $ 45.1 $ 36.2 $ 257.2 Portfolio advisory fees, net 4.5 0.1 0.3 — 4.9 Transaction fees, net 1.2 — — — 1.2 Total fund level fee revenues 123.4 58.3 45.4 36.2 263.3 Performance fees Realized 272.1 39.7 17.2 23.7 352.7 Unrealized 142.9 60.6 (1.6 ) 4.7 206.6 Total performance fees 415.0 100.3 15.6 28.4 559.3 Investment income (loss) Realized 8.9 0.3 1.5 (0.1 ) 10.6 Unrealized 13.3 6.8 0.1 0.4 20.6 Total investment income (loss) 22.2 7.1 1.6 0.3 31.2 Interest income 0.8 0.4 1.0 0.2 2.4 Other income 1.3 0.3 1.1 0.1 2.8 Total revenues 562.7 166.4 64.7 65.2 859.0 Segment Expenses Compensation and benefits Direct base compensation 54.7 17.4 15.2 16.1 103.4 Indirect base compensation 18.0 19.9 7.6 4.1 49.6 Equity-based compensation 17.8 9.3 7.5 2.1 36.7 Performance fee related Realized 121.6 17.4 8.2 23.4 170.6 Unrealized 69.4 19.2 (0.7 ) 1.4 89.3 Total compensation and benefits 281.5 83.2 37.8 47.1 449.6 General, administrative, and other indirect expenses 28.4 26.5 21.8 8.7 85.4 Depreciation and amortization expense 3.7 1.6 1.3 0.9 7.5 Interest expense 7.3 4.4 3.2 1.5 16.4 Total expenses 320.9 115.7 64.1 58.2 558.9 Economic Net Income $ 241.8 $ 50.7 $ 0.6 $ 7.0 $ 300.1 (-) Net Performance Fees 224.0 63.7 8.1 3.6 299.4 (-) Investment Income 22.2 7.1 1.6 0.3 31.2 (+) Equity-based Compensation 17.8 9.3 7.5 2.1 36.7 (=) Fee Related Earnings $ 13.4 $ (10.8 ) $ (1.6 ) $ 5.2 $ 6.2 (+) Realized Net Performance Fees 150.5 22.3 9.0 0.3 182.1 (+) Realized Investment Income (Loss) 8.9 0.3 1.5 (0.1 ) 10.6 (=) Distributable Earnings $ 172.8 $ 11.8 $ 8.9 $ 5.4 $ 198.9 June 30, 2017 and the Six Months Then Ended Corporate Real Global Investment Solutions Total (Dollars in millions) Segment Revenues Fund level fee revenues Fund management fees $ 233.4 $ 114.2 $ 93.2 $ 72.0 $ 512.8 Portfolio advisory fees, net 8.3 0.2 0.4 — 8.9 Transaction fees, net 8.9 — — — 8.9 Total fund level fee revenues 250.6 114.4 93.6 72.0 530.6 Performance fees Realized 323.4 53.2 22.8 36.3 435.7 Unrealized 658.2 139.3 12.9 27.9 838.3 Total performance fees 981.6 192.5 35.7 64.2 1,274.0 Investment income (loss) Realized 9.1 (7.8 ) 3.9 — 5.2 Unrealized 18.8 12.0 4.3 1.5 36.6 Total investment income (loss) 27.9 4.2 8.2 1.5 41.8 Interest income 1.9 1.0 2.6 0.3 5.8 Other income 2.6 0.7 4.5 0.2 8.0 Total revenues 1,264.6 312.8 144.6 138.2 1,860.2 Segment Expenses Compensation and benefits Direct base compensation 110.1 37.1 32.3 32.2 211.7 Indirect base compensation 36.7 30.8 14.2 6.9 88.6 Equity-based compensation 32.8 18.1 11.8 4.1 66.8 Performance fee related Realized 147.7 24.2 10.9 35.5 218.3 Unrealized 297.2 38.5 6.1 20.4 362.2 Total compensation and benefits 624.5 148.7 75.3 99.1 947.6 General, administrative, and other indirect expenses 63.4 42.1 45.0 15.5 166.0 Depreciation and amortization expense 7.4 3.4 2.5 1.7 15.0 Interest expense 14.1 8.5 5.8 3.0 31.4 Total expenses 709.4 202.7 128.6 119.3 1,160.0 Economic Net Income $ 555.2 $ 110.1 $ 16.0 $ 18.9 $ 700.2 (-) Net Performance Fees 536.7 129.8 18.7 8.3 693.5 (-) Investment Income 27.9 4.2 8.2 1.5 41.8 (+) Equity-based Compensation 32.8 18.1 11.8 4.1 66.8 (=) Fee Related Earnings $ 23.4 $ (5.8 ) $ 0.9 $ 13.2 $ 31.7 (+) Realized Net Performance Fees 175.7 29.0 11.9 0.8 217.4 (+) Realized Investment Income (Loss) 9.1 (7.8 ) 3.9 — 5.2 (=) Distributable Earnings $ 208.2 $ 15.4 $ 16.7 $ 14.0 $ 254.3 Segment assets as of June 30, 2017 $ 3,153.5 $ 1,697.8 $ 892.8 $ 928.5 $ 6,672.6 The following table presents the financial data for the Partnership’s four reportable segments for the three months and six months ended June 30, 2016 : Three Months Ended June 30, 2016 Corporate Real Global Investment Total (Dollars in millions) Segment Revenues Fund level fee revenues Fund management fees $ 126.8 $ 66.5 $ 52.2 $ 34.2 $ 279.7 Portfolio advisory fees, net 5.2 0.1 0.5 — 5.8 Transaction fees, net 2.6 — — — 2.6 Total fund level fee revenues 134.6 66.6 52.7 34.2 288.1 Performance fees Realized 337.9 58.8 5.4 4.2 406.3 Unrealized (278.9 ) 66.1 1.8 15.0 (196.0 ) Total performance fees 59.0 124.9 7.2 19.2 210.3 Investment income (loss) Realized 18.0 (9.5 ) 0.8 — 9.3 Unrealized 3.0 6.7 9.9 — 19.6 Total investment income (loss) 21.0 (2.8 ) 10.7 — 28.9 Interest income 0.9 0.4 1.1 0.1 2.5 Other income 1.2 0.2 1.2 0.1 2.7 Total revenues 216.7 189.3 72.9 53.6 532.5 Segment Expenses Compensation and benefits Direct base compensation 53.3 18.0 22.2 15.0 108.5 Indirect base compensation 18.2 10.1 7.0 3.1 38.4 Equity-based compensation 18.4 7.0 4.4 1.1 30.9 Performance fee related Realized 143.3 25.3 0.7 3.7 173.0 Unrealized (117.4 ) 26.1 2.0 11.2 (78.1 ) Total compensation and benefits 115.8 86.5 36.3 34.1 272.7 General, administrative, and other indirect expenses 32.0 18.6 20.2 7.9 78.7 Depreciation and amortization expense 3.4 1.5 1.6 0.8 7.3 Interest expense 7.3 4.0 2.8 1.4 15.5 Total expenses 158.5 110.6 60.9 44.2 374.2 Economic Net Income $ 58.2 $ 78.7 $ 12.0 $ 9.4 $ 158.3 (-) Net Performance Fees 33.1 73.5 4.5 4.3 115.4 (-) Investment Income (Loss) 21.0 (2.8 ) 10.7 — 28.9 (+) Equity-based Compensation 18.4 7.0 4.4 1.1 30.9 (=) Fee Related Earnings $ 22.5 $ 15.0 $ 1.2 $ 6.2 $ 44.9 (+) Realized Net Performance Fees 194.6 33.5 4.7 0.5 233.3 (+) Realized Investment Income (Loss) 18.0 (9.5 ) 0.8 — 9.3 (=) Distributable Earnings $ 235.1 $ 39.0 $ 6.7 $ 6.7 $ 287.5 Six Months Ended June 30, 2016 Corporate Real Global Investment Solutions Total (Dollars in millions) Segment Revenues Fund level fee revenues Fund management fees $ 254.0 $ 131.7 $ 103.3 $ 70.6 $ 559.6 Portfolio advisory fees, net 8.3 0.1 0.6 — 9.0 Transaction fees, net 22.9 — — — 22.9 Total fund level fee revenues 285.2 131.8 103.9 70.6 591.5 Performance fees Realized 464.1 60.6 7.2 6.4 538.3 Unrealized (372.0 ) 163.8 1.5 26.7 (180.0 ) Total performance fees 92.1 224.4 8.7 33.1 358.3 Investment income (loss) Realized 22.5 (7.3 ) 1.6 — 16.8 Unrealized (3.1 ) 2.0 7.8 (1.0 ) 5.7 Total investment income (loss) 19.4 (5.3 ) 9.4 (1.0 ) 22.5 Interest income 1.8 0.9 2.6 0.2 5.5 Other income 2.7 0.6 2.3 0.2 5.8 Total revenues 401.2 352.4 126.9 103.1 983.6 Segment Expenses Compensation and benefits Direct base compensation 113.1 38.2 45.4 33.6 230.3 Indirect base compensation 37.8 19.3 15.2 5.9 78.2 Equity-based compensation 36.2 13.2 9.4 3.5 62.3 Performance fee related Realized 201.9 26.1 1.5 5.4 234.9 Unrealized (162.1 ) 70.9 0.9 23.0 (67.3 ) Total compensation and benefits 226.9 167.7 72.4 71.4 538.4 General, administrative, and other indirect expenses 62.9 33.5 39.4 17.3 153.1 Depreciation and amortization expense 6.8 3.0 3.1 1.7 14.6 Interest expense 14.2 8.0 5.5 3.0 30.7 Total expenses 310.8 212.2 120.4 93.4 736.8 Economic Net Income $ 90.4 $ 140.2 $ 6.5 $ 9.7 $ 246.8 (-) Net Performance Fees 52.3 127.4 6.3 4.7 190.7 (-) Investment Income (Loss) 19.4 (5.3 ) 9.4 (1.0 ) 22.5 (+) Equity-based Compensation 36.2 13.2 9.4 3.5 62.3 (=) Fee Related Earnings $ 54.9 $ 31.3 $ 0.2 $ 9.5 $ 95.9 (+) Realized Net Performance Fees 262.2 34.5 5.7 1.0 303.4 (+) Realized Investment Income (Loss) 22.5 (7.3 ) 1.6 — 16.8 (=) Distributable Earnings $ 339.6 $ 58.5 $ 7.5 $ 10.5 $ 416.1</t>
  </si>
  <si>
    <t>Total segments to partnership income before provision for taxes reconciliation</t>
  </si>
  <si>
    <t>The following table reconciles the Total Segments to the Partnership’s Income Before Provision for Taxes for the three months ended June 30, 2017 and 2016 . Three Months Ended June 30, 2017 Total Reportable Segments Consolidated Funds Reconciling Items Carlyle Consolidated (Dollars in millions) Revenues $ 859.0 $ 45.0 $ 4.4 (a) $ 908.4 Expenses $ 558.9 $ 91.9 $ 54.6 (b) $ 705.4 Other income $ — $ 40.7 $ — (c) $ 40.7 Economic net income $ 300.1 $ (6.2 ) $ (50.2 ) (d) $ 243.7 Three Months Ended June 30, 2016 Total Reportable Segments Consolidated Funds Reconciling Items Carlyle Consolidated (Dollars in millions) Revenues $ 532.5 $ 35.9 $ 39.6 (a) $ 608.0 Expenses $ 374.2 $ 35.0 $ 137.7 (b) $ 546.9 Other income $ — $ 6.7 $ — (c) $ 6.7 Economic net income (loss) $ 158.3 $ 7.6 $ (98.1 ) (d) $ 67.8 The following table reconciles the Total Segments to the Partnership’s Income Before Provision for Taxes for the six months ended June 30, 2017 and 2016 , and Total Assets as of June 30, 2017 . June 30, 2017 and the Six Months Then Ended Total Reportable Segments Consolidated Funds Reconciling Items Carlyle Consolidated (Dollars in millions) Revenues $ 1,860.2 $ 87.9 $ 80.4 (a) $ 2,028.5 Expenses $ 1,160.0 $ 144.9 $ 210.0 (b) $ 1,514.9 Other income $ — $ 57.8 $ — (c) $ 57.8 Economic net income $ 700.2 $ 0.8 $ (129.6 ) (d) $ 571.4 Total assets $ 6,672.6 $ 4,383.9 $ (200.1 ) (e) $ 10,856.4 Six Months Ended June 30, 2016 Total Reportable Segments Consolidated Funds Reconciling Items Carlyle Consolidated (Dollars in millions) Revenues $ 983.6 $ 64.8 $ 42.7 (a) $ 1,091.1 Expenses $ 736.8 $ 64.7 $ 204.8 (b) $ 1,006.3 Other loss $ — $ (1.7 ) $ — (c) $ (1.7 ) Economic net income (loss) $ 246.8 $ (1.6 ) $ (162.1 ) (d) $ 83.1 (a) The Revenues adjustment principally represents fund management and performance fees earned from the Consolidated Funds which were eliminated in consolidation to arrive at the Partnership’s total revenues, adjustments for amounts attributable to non-controlling interests in consolidated entities, adjustments related to expenses associated with the investments in NGP Management and its affiliates that are included in operating captions or are excluded from the segment results, adjustments to reflect the Partnership’s share of Urbplan’s net losses as a component of investment income, the inclusion of tax expenses associated with certain performance fees, and adjustments to reflect the Partnership’s ownership interests in Claren Road (through January 2017) and ESG (through June 2016) that were included in Revenues in the Partnership’s segment reporting. (b) The Expenses adjustment represents the elimination of intercompany expenses of the Consolidated Funds payable to the Partnership, the inclusion of certain tax expenses associated with performance fee compensation, adjustments related to expenses associated with the investment in NGP Management that are included in operating captions, adjustments to reflect the Partnership’s share of Urbplan’s net losses as a component of investment income, changes in the tax receivable agreement liability, charges and credits associated with Carlyle corporate actions and non-recurring items and adjustments to reflect the Partnership’s economic interests in Claren Road (through January 2017) and ESG (through June 2016), as detailed below (Dollars in millions): Three Months Ended June 30, Six Months Ended June 30, 2017 2016 2017 2016 Equity-based compensation issued in conjunction with the initial public offering, acquisitions and strategic investments $ 58.5 $ 79.3 $ 125.5 $ 124.7 Acquisition related charges, including amortization of intangibles and impairment 9.2 21.6 18.0 39.3 Other non-operating expense 0.1 0.7 0.1 4.5 Tax expense associated with performance fees (2.4 ) (10.8 ) (5.3 ) (14.1 ) Non-Carlyle economic interests in acquired businesses and the consolidated real estate VIE (4.9 ) 48.9 82.6 51.3 Severance and other adjustments 7.5 1.4 10.3 8.8 Elimination of expenses of Consolidated Funds (13.4 ) (3.4 ) (21.2 ) (9.7 ) $ 54.6 $ 137.7 $ 210.0 $ 204.8 (c) The Other Income (Loss) adjustment results from the Consolidated Funds which were eliminated in consolidation to arrive at the Partnership’s total Other Income (Loss). (d) The following table is a reconciliation of Income Before Provision for Income Taxes to Economic Net Income, to Fee Related Earnings, and to Distributable Earnings (Dollars in millions): Three Months Ended June 30, Six Months Ended June 30, 2017 2016 2017 2016 Income before provision for income taxes $ 243.7 $ 67.8 $ 571.4 $ 83.1 Adjustments: Equity-based compensation issued in conjunction with the initial public offering, acquisitions and strategic investments 58.5 79.3 125.5 124.7 Acquisition related charges, including amortization of intangibles and impairment 9.2 21.6 18.0 39.3 Other non-operating expense 0.1 0.7 0.1 4.5 Tax provision associated with performance fees (2.4 ) (10.8 ) (5.3 ) (14.1 ) Net (income) loss attributable to non-controlling interests in consolidated entities (16.5 ) (1.6 ) (19.8 ) 0.7 Severance and other adjustments 7.5 1.3 10.3 8.6 Economic Net Income $ 300.1 $ 158.3 $ 700.2 $ 246.8 Net performance fees (1) 299.4 115.4 693.5 190.7 Investment income (1) 31.2 28.9 41.8 22.5 Equity-based compensation 36.7 30.9 66.8 62.3 Fee Related Earnings $ 6.2 $ 44.9 $ 31.7 $ 95.9 Realized performance fees, net of related compensation 182.1 233.3 217.4 303.4 Realized investment income (1) 10.6 9.3 5.2 16.8 Distributable Earnings $ 198.9 $ 287.5 $ 254.3 $ 416.1 (1) See reconciliation to most directly comparable U.S. GAAP measure below: Three Months Ended June 30, 2017 Carlyle Adjustments (2) Total (Dollars in millions) Performance fees Realized $ 357.7 $ (5.0 ) $ 352.7 Unrealized 185.9 20.7 206.6 Total performance fees 543.6 15.7 559.3 Performance fee related compensation expense Realized 166.7 3.9 170.6 Unrealized 90.4 (1.1 ) 89.3 Total performance fee related compensation expense 257.1 2.8 259.9 Net performance fees Realized 191.0 (8.9 ) 182.1 Unrealized 95.5 21.8 117.3 Total net performance fees $ 286.5 $ 12.9 $ 299.4 Investment income (loss) Realized $ 26.7 $ (16.1 ) $ 10.6 Unrealized 32.3 (11.7 ) 20.6 Investment income (loss) $ 59.0 $ (27.8 ) $ 31.2 Three Months Ended June 30, 2016 Carlyle Adjustments (2) Total (Dollars in millions) Performance fees Realized $ 389.9 $ 16.4 $ 406.3 Unrealized (179.0 ) (17.0 ) (196.0 ) Total performance fees 210.9 (0.6 ) 210.3 Performance fee related compensation expense Realized 172.4 0.6 173.0 Unrealized (75.9 ) (2.2 ) (78.1 ) Total performance fee related compensation expense 96.5 (1.6 ) 94.9 Net performance fees Realized 217.5 15.8 233.3 Unrealized (103.1 ) (14.8 ) (117.9 ) Total net performance fees $ 114.4 $ 1.0 $ 115.4 Investment income (loss) Realized $ 38.9 $ (29.6 ) $ 9.3 Unrealized 26.4 (6.8 ) 19.6 Total investment income (loss) $ 65.3 $ (36.4 ) $ 28.9 Six Months Ended June 30, 2017 Carlyle Adjustments (2) Total (Dollars in millions) Performance fees Realized $ 440.9 $ (5.2 ) $ 435.7 Unrealized 784.3 54.0 838.3 Total performance fees 1,225.2 48.8 1,274.0 Performance fee related compensation expense Realized 212.5 5.8 218.3 Unrealized 361.7 0.5 362.2 Total performance fee related compensation expense 574.2 6.3 580.5 Net performance fees Realized 228.4 (11.0 ) 217.4 Unrealized 422.6 53.5 476.1 Total net performance fees $ 651.0 $ 42.5 $ 693.5 Investment income (loss) Realized $ 26.5 $ (21.3 ) $ 5.2 Unrealized 78.8 (42.2 ) 36.6 Investment income (loss) $ 105.3 $ (63.5 ) $ 41.8 Six Months Ended June 30, 2016 Carlyle Adjustments (2) Total (Dollars in millions) Performance fees Realized $ 521.7 $ 16.6 $ 538.3 Unrealized (165.6 ) (14.4 ) (180.0 ) Total performance fees 356.1 2.2 358.3 Performance fee related compensation expense Realized 234.0 0.9 234.9 Unrealized (68.0 ) 0.7 (67.3 ) Total performance fee related compensation expense 166.0 1.6 167.6 Net performance fees Realized 287.7 15.7 303.4 Unrealized (97.6 ) (15.1 ) (112.7 ) Total net performance fees $ 190.1 $ 0.6 $ 190.7 Investment income (loss) Realized $ 51.5 $ (34.7 ) $ 16.8 Unrealized 4.2 1.5 5.7 Total investment income (loss) $ 55.7 $ (33.2 ) $ 22.5 (2) Adjustments to performance fees and investment income (loss) relate to (i) amounts earned from the Consolidated Funds, which were eliminated in the U.S. GAAP consolidation but were included in the segment results, (ii) amounts attributable to non-controlling interests in consolidated entities, which were excluded from the segment results, (iii) the reclassification of NGP performance fees, which are included in investment income in U.S. GAAP financial statements, and (iv) the reclassification of certain tax expenses associated with performance fees. Adjustments to investment income (loss) also include the reclassification of earnings for the investments in NGP Management and its affiliates to the appropriate operating captions for the segment results, the exclusion of charges associated with the investment in NGP Management and its affiliates that are excluded from the segment results, and adjustments to reflect the Partnership’s share of Urbplan’s net losses as investment losses for the segment results. Adjustments are also included in these financial statement captions to reflect the Partnership’s economic interests in Claren Road (through January 2017) and ESG (through June 2016). (e) The Total Assets adjustment represents the addition of the assets of the Consolidated Funds that were eliminated in consolidation to arrive at the Partnership’s total assets.</t>
  </si>
  <si>
    <t>Supplemental Financial Information (Tables)</t>
  </si>
  <si>
    <t>Supplemental financial Position</t>
  </si>
  <si>
    <t>The following supplemental financial information illustrates the consolidating effects of the Consolidated Funds on the Partnership’s financial position as of June 30, 2017 and December 31, 2016 and results of operations for the three months and six months ended June 30, 2017 and 2016 . The supplemental statement of cash flows is presented without effects of the Consolidated Funds. As of June 30, 2017 Consolidated Consolidated Eliminations Consolidated (Dollars in millions) Assets Cash and cash equivalents $ 789.9 $ — $ — $ 789.9 Cash and cash equivalents held at Consolidated Funds — 416.1 — 416.1 Restricted cash 9.4 — — 9.4 Corporate treasury investments 115.4 — — 115.4 Accrued performance fees 3,364.5 — — 3,364.5 Investments 1,497.6 — (195.3 ) 1,302.3 Investments of Consolidated Funds — 3,907.7 — 3,907.7 Due from affiliates and other receivables, net 257.9 — (4.8 ) 253.1 Due from affiliates and other receivables of Consolidated Funds, net — 60.1 — 60.1 Receivables and inventory of a consolidated real estate VIE 167.2 — — 167.2 Fixed assets, net 98.6 — — 98.6 Deposits and other 50.3 — — 50.3 Other assets of a consolidated real estate VIE 33.0 — — 33.0 Intangible assets, net 39.5 — — 39.5 Deferred tax assets 249.3 — — 249.3 Total assets $ 6,672.6 $ 4,383.9 $ (200.1 ) $ 10,856.4 Liabilities and partners’ capital Debt obligations $ 1,437.1 $ — $ — $ 1,437.1 Loans payable of Consolidated Funds — 3,721.2 — 3,721.2 Loans payable of a consolidated real estate VIE at fair value (principal amount of $145.3 million) 72.6 — — 72.6 Accounts payable, accrued expenses and other liabilities 305.2 — — 305.2 Accrued compensation and benefits 2,017.8 — — 2,017.8 Due to affiliates 234.6 0.2 — 234.8 Deferred revenue 83.4 — — 83.4 Deferred tax liabilities 78.0 — — 78.0 Other liabilities of Consolidated Funds — 481.0 (32.1 ) 448.9 Other liabilities of a consolidated real estate VIE 173.4 — — 173.4 Accrued giveback obligations 162.2 — — 162.2 Total liabilities 4,564.3 4,202.4 (32.1 ) 8,734.6 Partners’ capital 603.0 44.8 (44.8 ) 603.0 Accumulated other comprehensive loss (92.1 ) 1.4 (1.7 ) (92.4 ) Non-controlling interests in consolidated entities 265.8 14.7 — 280.5 Non-controlling interests in Carlyle Holdings 1,331.6 120.6 (121.5 ) 1,330.7 Total partners’ capital 2,108.3 181.5 (168.0 ) 2,121.8 Total liabilities and partners’ capital $ 6,672.6 $ 4,383.9 $ (200.1 ) $ 10,856.4 As of December 31, 2016 Consolidated Consolidated Eliminations Consolidated (Dollars in millions) Assets Cash and cash equivalents $ 670.9 $ — $ — $ 670.9 Cash and cash equivalents held at Consolidated Funds — 761.5 — 761.5 Restricted cash 13.1 — — 13.1 Corporate treasury investments 190.2 — — 190.2 Accrued performance fees 2,481.1 — — 2,481.1 Investments 1,272.2 — (165.2 ) 1,107.0 Investments of Consolidated Funds — 3,893.7 — 3,893.7 Due from affiliates and other receivables, net 231.0 — (3.8 ) 227.2 Due from affiliates and other receivables of Consolidated Funds, net — 29.5 — 29.5 Receivables and inventory of a consolidated real estate VIE 145.4 — — 145.4 Fixed assets, net 106.1 — — 106.1 Deposits and other 39.4 — — 39.4 Other assets of a consolidated real estate VIE 31.5 — — 31.5 Intangible assets, net 42.0 — — 42.0 Deferred tax assets 234.4 — — 234.4 Total assets $ 5,457.3 $ 4,684.7 $ (169.0 ) $ 9,973.0 Liabilities and partners’ capital Loans payable $ 1,265.2 $ — $ — $ 1,265.2 Loans payable of Consolidated Funds — 3,866.3 — 3,866.3 Loans payable of a consolidated real estate VIE at fair value (principal amount of $144.4 million) 79.4 — — 79.4 Accounts payable, accrued expenses and other liabilities 369.8 — — 369.8 Accrued compensation and benefits 1,661.8 — — 1,661.8 Due to affiliates 223.4 0.2 — 223.6 Deferred revenue 54.0 — — 54.0 Deferred tax liabilities 76.6 — — 76.6 Other liabilities of Consolidated Funds — 669.0 (32.0 ) 637.0 Other liabilities of a consolidated real estate VIE 124.5 — — 124.5 Accrued giveback obligations 160.8 — — 160.8 Total liabilities 4,015.5 4,535.5 (32.0 ) 8,519.0 Partners’ capital 403.1 36.7 (36.7 ) 403.1 Accumulated other comprehensive income (loss) (94.9 ) (1.5 ) 1.2 (95.2 ) Non-controlling interests in consolidated entities 264.3 13.5 — 277.8 Non-controlling interests in Carlyle Holdings 869.3 100.5 (101.5 ) 868.3 Total partners’ capital 1,441.8 149.2 (137.0 ) 1,454.0 Total liabilities and partners’ capital $ 5,457.3 $ 4,684.7 $ (169.0 ) $ 9,973.0</t>
  </si>
  <si>
    <t>Supplemental results of operations</t>
  </si>
  <si>
    <t xml:space="preserve"> Three Months Ended June 30, 2017 Consolidated Consolidated Eliminations Consolidated (Dollars in millions) Revenues Fund management fees $ 243.4 $ — $ (4.6 ) $ 238.8 Performance fees Realized 359.7 — (2.0 ) 357.7 Unrealized 185.9 — — 185.9 Total performance fees 545.6 — (2.0 ) 543.6 Investment income Realized 27.3 — (0.6 ) 26.7 Unrealized 27.6 — 4.7 32.3 Investment income 54.9 — 4.1 59.0 Interest and other income 10.3 — (4.7 ) 5.6 Interest and other income of Consolidated Funds — 45.0 — 45.0 Revenue of a consolidated real estate VIE 16.4 — — 16.4 Total revenues 870.6 45.0 (7.2 ) 908.4 Expenses Compensation and benefits Base compensation 151.0 — — 151.0 Equity-based compensation 88.0 — — 88.0 Performance fee related Realized 166.7 — — 166.7 Unrealized 90.4 — — 90.4 Total compensation and benefits 496.1 — — 496.1 General, administrative and other expenses 95.8 — — 95.8 Interest 16.5 — — 16.5 Interest and other expenses of Consolidated Funds — 91.9 (13.4 ) 78.5 Interest and other expenses of a consolidated real estate VIE 18.4 — — 18.4 Other non-operating expenses 0.1 — — 0.1 Total expenses 626.9 91.9 (13.4 ) 705.4 Other income Net investment gains of Consolidated Funds — 40.7 — 40.7 Income before provision for income taxes 243.7 (6.2 ) 6.2 243.7 Provision for income taxes 13.2 — — 13.2 Net income 230.5 (6.2 ) 6.2 230.5 Net income attributable to non-controlling interests in consolidated entities 16.5 — — 16.5 Net income attributable to Carlyle Holdings 214.0 (6.2 ) 6.2 214.0 Net income attributable to non-controlling interests in Carlyle Holdings 156.4 — — 156.4 Net income attributable to The Carlyle Group L.P. $ 57.6 $ (6.2 ) $ 6.2 $ 57.6 Six Months Ended June 30, 2017 Consolidated Consolidated Eliminations Consolidated (Dollars in millions) Revenues Fund management fees $ 493.7 $ — $ (8.6 ) $ 485.1 Performance fees Realized 442.9 — (2.0 ) 440.9 Unrealized 784.3 — — 784.3 Total performance fees 1,227.2 — (2.0 ) 1,225.2 Investment income Realized 27.2 — (0.7 ) 26.5 Unrealized 79.4 — (0.6 ) 78.8 Investment income 106.6 — (1.3 ) 105.3 Interest and other income 26.2 — (10.2 ) 16.0 Interest and other income of Consolidated Funds — 87.9 — 87.9 Revenue of a consolidated real estate VIE 109.0 — — 109.0 Total revenues 1,962.7 87.9 (22.1 ) 2,028.5 Expenses Compensation and benefits Base compensation 297.0 — — 297.0 Equity-based compensation 160.8 — — 160.8 Performance fee related Realized 212.5 — — 212.5 Unrealized 361.7 — — 361.7 Total compensation and benefits 1,032.0 — — 1,032.0 General, administrative and other expenses 189.6 — — 189.6 Interest 31.5 — — 31.5 Interest and other expenses of Consolidated Funds — 144.9 (21.2 ) 123.7 Interest and other expenses of a consolidated real estate VIE 138.0 — — 138.0 Other non-operating expenses 0.1 — — 0.1 Total expenses 1,391.2 144.9 (21.2 ) 1,514.9 Other income Net investment gains of Consolidated Funds — 57.8 — 57.8 Income before provision for income taxes 571.5 0.8 (0.9 ) 571.4 Provision for income taxes 19.0 — — 19.0 Net income 552.5 0.8 (0.9 ) 552.4 Net income attributable to non-controlling interests in consolidated entities 19.9 — (0.1 ) 19.8 Net income attributable to Carlyle Holdings 532.6 0.8 (0.8 ) 532.6 Net income attributable to non-controlling interests in Carlyle Holdings 392.0 — — 392.0 Net income attributable to The Carlyle Group L.P. $ 140.6 $ 0.8 $ (0.8 ) $ 140.6 Three Months Ended June 30, 2016 Consolidated Consolidated Eliminations Consolidated (Dollars in millions) Revenues Fund management fees $ 276.0 $ — $ (3.5 ) $ 272.5 Performance fees Realized 390.0 — (0.1 ) 389.9 Unrealized (179.0 ) — — (179.0 ) Total performance fees 211.0 — (0.1 ) 210.9 Investment income Realized 39.1 — (0.2 ) 38.9 Unrealized 33.0 — (6.6 ) 26.4 Total investment income 72.1 — (6.8 ) 65.3 Interest and other income 5.2 — (0.2 ) 5.0 Interest and other income of Consolidated Funds — 35.9 — 35.9 Revenue of a consolidated real estate VIE 18.4 — — 18.4 Total revenues 582.7 35.9 (10.6 ) 608.0 Expenses Compensation and benefits Base compensation 149.9 — — 149.9 Equity-based compensation 109.0 — — 109.0 Performance fee related Realized 172.4 — — 172.4 Unrealized (75.9 ) — — (75.9 ) Total compensation and benefits 355.4 — — 355.4 General, administrative and other expenses 91.4 — — 91.4 Interest 15.4 — — 15.4 Interest and other expenses of Consolidated Funds — 35.0 (3.4 ) 31.6 Interest and other expenses of a consolidated real estate VIE 52.4 — — 52.4 Other non-operating expenses 0.7 — — 0.7 Total expenses 515.3 35.0 (3.4 ) 546.9 Other income Net investment gains of Consolidated Funds — 6.7 — 6.7 Income before provision for income taxes 67.4 7.6 (7.2 ) 67.8 Provision for income taxes 24.3 — — 24.3 Net income 43.1 7.6 (7.2 ) 43.5 Net income attributable to non-controlling interests in consolidated entities 1.2 — 0.4 1.6 Net income attributable to Carlyle Holdings 41.9 7.6 (7.6 ) 41.9 Net income attributable to non-controlling interests in Carlyle Holdings 35.8 — — 35.8 Net income attributable to The Carlyle Group L.P. $ 6.1 $ 7.6 $ (7.6 ) $ 6.1 Six Months Ended June 30, 2016 Consolidated Consolidated Eliminations Consolidated (Dollars in millions) Revenues Fund management fees $ 568.4 $ — $ (6.4 ) $ 562.0 Performance fees Realized 521.9 — (0.2 ) 521.7 Unrealized (165.6 ) — — (165.6 ) Total performance fees 356.3 — (0.2 ) 356.1 Investment income Realized 52.4 — (0.9 ) 51.5 Unrealized 2.1 — 2.1 4.2 Total investment income 54.5 — 1.2 55.7 Interest and other income 10.9 — (1.2 ) 9.7 Interest and other income of Consolidated Funds — 64.8 — 64.8 Revenue of a consolidated real estate VIE 42.8 — — 42.8 Total revenues 1,032.9 64.8 (6.6 ) 1,091.1 Expenses Compensation and benefits Base compensation 316.2 — — 316.2 Equity-based compensation 184.4 — — 184.4 Performance fee related Realized 234.0 — — 234.0 Unrealized (68.0 ) — — (68.0 ) Total compensation and benefits 666.6 — — 666.6 General, administrative and other expenses 173.7 — — 173.7 Interest 30.7 — — 30.7 Interest and other expenses of Consolidated Funds — 64.7 (9.7 ) 55.0 Interest and other expenses of a consolidated real estate VIE 75.8 — — 75.8 Other non-operating expenses 4.5 — — 4.5 Total expenses 951.3 64.7 (9.7 ) 1,006.3 Other expense Net investment losses of Consolidated Funds — (1.7 ) — (1.7 ) Income before provision for income taxes 81.6 (1.6 ) 3.1 83.1 Provision for income taxes 31.7 — — 31.7 Net income 49.9 (1.6 ) 3.1 51.4 Net loss attributable to non-controlling interests in consolidated entities (2.2 ) — 1.5 (0.7 ) Net income attributable to Carlyle Holdings 52.1 (1.6 ) 1.6 52.1 Net income attributable to non-controlling interests in Carlyle Holdings 37.6 — — 37.6 Net income attributable to The Carlyle Group L.P. $ 14.5 $ (1.6 ) $ 1.6 $ 14.5</t>
  </si>
  <si>
    <t>Supplemental statement of cash flows</t>
  </si>
  <si>
    <t xml:space="preserve"> Six Months Ended June 30, 2017 2016 (Dollars in millions) Cash flows from operating activities Net income $ 552.5 $ 49.9 Adjustments to reconcile net income to net cash flows from operating activities: Depreciation and amortization 20.1 34.2 Equity-based compensation 160.8 184.4 Non-cash performance fees (511.8 ) 67.2 Other non-cash amounts (9.4 ) (11.6 ) Investment income (95.8 ) (53.1 ) Purchases of investments (236.9 ) (207.0 ) Proceeds from the sale of investments 311.9 140.8 Payments of contingent consideration (22.5 ) (75.6 ) Deconsolidation of Claren Road (see Note 10) (23.3 ) — Change in deferred taxes, net 0.3 14.7 Change in due from affiliates and other receivables (75.1 ) 6.6 Change in receivables and inventory of a consolidated real estate VIE (14.5 ) (4.9 ) Change in deposits and other (9.3 ) (1.5 ) Change in other assets of a consolidated real estate VIE 1.6 8.8 Change in accounts payable, accrued expenses and other liabilities (3.3 ) (16.3 ) Change in accrued compensation and benefits (41.1 ) (96.4 ) Change in due to affiliates 0.1 (22.4 ) Change in other liabilities of a consolidated real estate VIE 47.9 9.6 Change in deferred revenue 27.7 7.4 Net cash provided by operating activities 79.9 34.8 Cash flows from investing activities Change in restricted cash 3.8 6.4 Purchases of fixed assets, net (16.7 ) (8.4 ) Net cash used in investing activities (12.9 ) (2.0 ) Cash flows from financing activities Borrowings under credit facility 250.0 — Repayments under credit facility (250.0 ) — Proceeds from debt obligations 112.1 20.6 Net payments on loans payable of a consolidated real estate VIE (14.3 ) (16.9 ) Payments of contingent consideration (0.4 ) (0.3 ) Distributions to common unitholders (22.7 ) (45.0 ) Distributions to non-controlling interest holders in Carlyle Holdings (63.1 ) (148.4 ) Contributions from non-controlling interest holders 25.8 71.6 Distributions to non-controlling interest holders (53.0 ) (59.5 ) Units repurchased (0.2 ) (36.2 ) Change in due to/from affiliates financing activities 49.2 1.0 Net cash provided by (used in) financing activities 33.4 (213.1 ) Effect of foreign exchange rate changes 18.6 (3.9 ) Increase (decrease) in cash and cash equivalents 119.0 (184.2 ) Cash and cash equivalents, beginning of period 670.9 991.5 Cash and cash equivalents, end of period $ 789.9 $ 807.3</t>
  </si>
  <si>
    <t>Organization and Basis of Presentation - Additional Information (Details) - Segment</t>
  </si>
  <si>
    <t>Number of reportable segments</t>
  </si>
  <si>
    <t>Summary of Significant Accounting Policies - Principles of Consolidation (Details) $ in Millions</t>
  </si>
  <si>
    <t>Jun. 30, 2017USD ($)</t>
  </si>
  <si>
    <t>Variable Interest Entity [Line Items]</t>
  </si>
  <si>
    <t>Consolidated VIEs, assets</t>
  </si>
  <si>
    <t>Consolidated VIEs, liabilities</t>
  </si>
  <si>
    <t>Collateralized Loan Obligations</t>
  </si>
  <si>
    <t>Investments in CLOs</t>
  </si>
  <si>
    <t>Summary of Significant Accounting Policies - Investments in Unconsolidated Variable Interest Entities (Details) - USD ($) $ in Millions</t>
  </si>
  <si>
    <t>Variable Interest Entity, Primary Beneficiary</t>
  </si>
  <si>
    <t>Due from affiliates, net</t>
  </si>
  <si>
    <t>Maximum Exposure to Loss</t>
  </si>
  <si>
    <t>Amount of variable interests in unconsolidated VIEs related to performance fees</t>
  </si>
  <si>
    <t>Amount of variable interests in unconsolidated VIEs related to management fees</t>
  </si>
  <si>
    <t>Summary of Significant Accounting Policies - Revenue Recognition (Details) - USD ($) $ in Millions</t>
  </si>
  <si>
    <t>Fund Management Fees</t>
  </si>
  <si>
    <t>Period of time for which management fees will be received by partners from the initial closing date (in years)</t>
  </si>
  <si>
    <t>10 years</t>
  </si>
  <si>
    <t>Subsequent period in which management fees are recognized after these fees are called (in months)</t>
  </si>
  <si>
    <t>6 months</t>
  </si>
  <si>
    <t>Transaction and advisory fees</t>
  </si>
  <si>
    <t>Performance Fees</t>
  </si>
  <si>
    <t>Performance fees allocation percentage to partnership</t>
  </si>
  <si>
    <t>20.00%</t>
  </si>
  <si>
    <t>Interest Income</t>
  </si>
  <si>
    <t>Interest income of Consolidated Funds</t>
  </si>
  <si>
    <t>Minimum</t>
  </si>
  <si>
    <t>Percentage of management fees earned</t>
  </si>
  <si>
    <t>1.00%</t>
  </si>
  <si>
    <t>Percentage of management fees earned on unrealized investments after termination of the investment period</t>
  </si>
  <si>
    <t>0.60%</t>
  </si>
  <si>
    <t>Extension period for fund closing (in years)</t>
  </si>
  <si>
    <t>1 year</t>
  </si>
  <si>
    <t>Percentage of management fees for CLOs on the total par amount of assets in the fund</t>
  </si>
  <si>
    <t>0.30%</t>
  </si>
  <si>
    <t>Period of management fees related to Collateralized Loan Obligation (in years)</t>
  </si>
  <si>
    <t>5 years</t>
  </si>
  <si>
    <t>Percentage of management fees for business development companies</t>
  </si>
  <si>
    <t>0.25%</t>
  </si>
  <si>
    <t>Percentage of management fees from fund of funds following the expiration of the weighted-average investment period</t>
  </si>
  <si>
    <t>External coinvestment vehicles (as a percent)</t>
  </si>
  <si>
    <t>10.00%</t>
  </si>
  <si>
    <t>Percentage of allocation based performance fees related to fund of funds vehicles</t>
  </si>
  <si>
    <t>2.00%</t>
  </si>
  <si>
    <t>Percent of preferred returns</t>
  </si>
  <si>
    <t>7.00%</t>
  </si>
  <si>
    <t>Minimum | Certain Open-ended and Longer-dated Carry Funds</t>
  </si>
  <si>
    <t>4.00%</t>
  </si>
  <si>
    <t>Minimum | Managed Accounts and Longer-dated Carry Funds</t>
  </si>
  <si>
    <t>0.20%</t>
  </si>
  <si>
    <t>Minimum | Private Equity And Real Estate Fund</t>
  </si>
  <si>
    <t>Percentage of management fees from funds of funds during the commitment fee period</t>
  </si>
  <si>
    <t>Maximum</t>
  </si>
  <si>
    <t>2 years</t>
  </si>
  <si>
    <t>9.00%</t>
  </si>
  <si>
    <t>Maximum | Certain Open-ended and Longer-dated Carry Funds</t>
  </si>
  <si>
    <t>Maximum | Managed Accounts and Longer-dated Carry Funds</t>
  </si>
  <si>
    <t>Maximum | Private Equity And Real Estate Fund</t>
  </si>
  <si>
    <t>Summary of Significant Accounting Policies - Additional Information (Details) - USD ($) $ in Millions</t>
  </si>
  <si>
    <t>Restricted Cash and Cash Equivalents Items [Line Items]</t>
  </si>
  <si>
    <t>Accrued performance fee-related compensation</t>
  </si>
  <si>
    <t>Percentage of estimated realizable tax benefit to be paid by corporate taxpayers on exchange transactions</t>
  </si>
  <si>
    <t>85.00%</t>
  </si>
  <si>
    <t>Percentage of remaining estimated realizable tax benefit on exchange transactions</t>
  </si>
  <si>
    <t>15.00%</t>
  </si>
  <si>
    <t>Foreign currency translation (gains) losses</t>
  </si>
  <si>
    <t>Summary of Significant Accounting Policies - Fixed Assets (Details)</t>
  </si>
  <si>
    <t>Property, Plant and Equipment [Line Items]</t>
  </si>
  <si>
    <t>Estimated useful life of other fixed assets (in years)</t>
  </si>
  <si>
    <t>3 years</t>
  </si>
  <si>
    <t>7 years</t>
  </si>
  <si>
    <t>Summary of Significant Accounting Policies - Intangible Assets and Goodwill (Details)</t>
  </si>
  <si>
    <t>Finite-Lived Intangible Assets [Line Items]</t>
  </si>
  <si>
    <t>Estimated useful life of finite lived intangible assets (in years)</t>
  </si>
  <si>
    <t>Summary of Significant Accounting Policies - Components of Accumulated Other Comprehensive Income (Loss) (Details) - USD ($) $ in Millions</t>
  </si>
  <si>
    <t>Currency translation adjustments</t>
  </si>
  <si>
    <t>Unrealized losses on defined benefit plans</t>
  </si>
  <si>
    <t>Total</t>
  </si>
  <si>
    <t>Summary of Significant Accounting Policies - New Accounting Pronouncements (Details)</t>
  </si>
  <si>
    <t>Percentage of Partmnership's performance fee revenues (percent)</t>
  </si>
  <si>
    <t>80.00%</t>
  </si>
  <si>
    <t>Fair Value Measurement - Partnership's Assets and Liabilities Measured at Fair Value on Recurring Basis (Details) - USD ($) $ in Millions</t>
  </si>
  <si>
    <t>Investments at fair value</t>
  </si>
  <si>
    <t>Liabilities</t>
  </si>
  <si>
    <t>Contingent consideration</t>
  </si>
  <si>
    <t>Loans payable of a consolidated real estate VIE</t>
  </si>
  <si>
    <t>Foreign currency forward contracts</t>
  </si>
  <si>
    <t>Total Liabilities</t>
  </si>
  <si>
    <t>Equity securities</t>
  </si>
  <si>
    <t>Bonds</t>
  </si>
  <si>
    <t>Loans</t>
  </si>
  <si>
    <t>Other</t>
  </si>
  <si>
    <t>Investments in CLOs and other</t>
  </si>
  <si>
    <t>Commercial paper and other</t>
  </si>
  <si>
    <t>Level I</t>
  </si>
  <si>
    <t>Level I | Equity securities</t>
  </si>
  <si>
    <t>Level I | Bonds</t>
  </si>
  <si>
    <t>Level I | Loans</t>
  </si>
  <si>
    <t>Level I | Other</t>
  </si>
  <si>
    <t>Level I | Investments of Consolidated Funds</t>
  </si>
  <si>
    <t>Level I | Investments in CLOs and other</t>
  </si>
  <si>
    <t>Level I | Commercial paper and other</t>
  </si>
  <si>
    <t>Level I | Corporate treasury investments</t>
  </si>
  <si>
    <t>Level I | Foreign currency forward contracts</t>
  </si>
  <si>
    <t>Level II</t>
  </si>
  <si>
    <t>Level II | Equity securities</t>
  </si>
  <si>
    <t>Level II | Bonds</t>
  </si>
  <si>
    <t>Level II | Loans</t>
  </si>
  <si>
    <t>Level II | Other</t>
  </si>
  <si>
    <t>Level II | Investments of Consolidated Funds</t>
  </si>
  <si>
    <t>Level II | Investments in CLOs and other</t>
  </si>
  <si>
    <t>Level II | Commercial paper and other</t>
  </si>
  <si>
    <t>Level II | Corporate treasury investments</t>
  </si>
  <si>
    <t>Level II | Foreign currency forward contracts</t>
  </si>
  <si>
    <t>Level III</t>
  </si>
  <si>
    <t>Level III | Equity securities</t>
  </si>
  <si>
    <t>Level III | Bonds</t>
  </si>
  <si>
    <t>Level III | Loans</t>
  </si>
  <si>
    <t>Level III | Other</t>
  </si>
  <si>
    <t>Level III | Investments of Consolidated Funds</t>
  </si>
  <si>
    <t>Level III | Investments in CLOs and other</t>
  </si>
  <si>
    <t>Level III | Commercial paper and other</t>
  </si>
  <si>
    <t>Level III | Corporate treasury investments</t>
  </si>
  <si>
    <t>Level III | Foreign currency forward contracts</t>
  </si>
  <si>
    <t>Fair Value Measurement - Additional Information (Details) - USD ($) $ in Millions</t>
  </si>
  <si>
    <t>Jan. 01, 2016</t>
  </si>
  <si>
    <t>Fair Value, Assets and Liabilities Measured on Recurring and Nonrecurring Basis [Line Items]</t>
  </si>
  <si>
    <t>Maximum lag period for which the partnership investments in funds are valued (in days)</t>
  </si>
  <si>
    <t>90 days</t>
  </si>
  <si>
    <t>Investments in CLOs and other | Accounting Standards Update 2015-2</t>
  </si>
  <si>
    <t>Balance, beginning of period</t>
  </si>
  <si>
    <t>Fair Value Measurement - Financial Assets Measured at Fair Value (Details) - USD ($) $ in Millions</t>
  </si>
  <si>
    <t>Fair Value, Assets Measured on Recurring Basis, Unobservable Input Reconciliation, Calculation [Roll Forward]</t>
  </si>
  <si>
    <t>Initial consolidation / deconsolidation of funds</t>
  </si>
  <si>
    <t>Partnership and LLC interests</t>
  </si>
  <si>
    <t>Restricted securities of Consolidated Funds</t>
  </si>
  <si>
    <t>Purchases</t>
  </si>
  <si>
    <t>Sales and distributions</t>
  </si>
  <si>
    <t>Settlements</t>
  </si>
  <si>
    <t>Included in earnings</t>
  </si>
  <si>
    <t>Included in other comprehensive income</t>
  </si>
  <si>
    <t>Balance, end of period</t>
  </si>
  <si>
    <t>Changes in unrealized gains (losses) included in earnings related to financial assets still held at the reporting date</t>
  </si>
  <si>
    <t>Level III | Partnership and LLC interests</t>
  </si>
  <si>
    <t>Level III | Restricted securities of Consolidated Funds</t>
  </si>
  <si>
    <t>Fair Value Measurement - Financial Liabilities Measured at Fair Value (Details) - USD ($) $ in Millions</t>
  </si>
  <si>
    <t>Fair Value, Liabilities Measured on Recurring Basis, Unobservable Input Reconciliation, Calculation [Roll Forward]</t>
  </si>
  <si>
    <t>Paydowns</t>
  </si>
  <si>
    <t>Realized and unrealized (gains) losses, net</t>
  </si>
  <si>
    <t>Changes in unrealized (gains) losses included in earnings related to financial liabilities still held at the reporting date</t>
  </si>
  <si>
    <t>Loans Payable of Consolidated Funds</t>
  </si>
  <si>
    <t>Derivative Instruments of Consolidated Funds</t>
  </si>
  <si>
    <t>Loans Payable of a consolidated real estate VIE</t>
  </si>
  <si>
    <t>Level III | Loans Payable of Consolidated Funds</t>
  </si>
  <si>
    <t>Level III | Derivative Instruments of Consolidated Funds</t>
  </si>
  <si>
    <t>Level III | Contingent Consideration</t>
  </si>
  <si>
    <t>Level III | Loans Payable of a consolidated real estate VIE</t>
  </si>
  <si>
    <t>Fair Value Measurement - Summary of Quantitative Information about Partnership's Level III Inputs (Details) - USD ($) $ / shares in Units, $ in Millions</t>
  </si>
  <si>
    <t>12 Months Ended</t>
  </si>
  <si>
    <t>Fair Value Assets And Liabilities Measured On Recurring Basis Unobservable Input Reconciliation [Line Items]</t>
  </si>
  <si>
    <t>Fair value of liabilities</t>
  </si>
  <si>
    <t>Level III | Senior secured notes | Other</t>
  </si>
  <si>
    <t>Valuation technique of liabilities</t>
  </si>
  <si>
    <t>Level III | Subordinated notes and preferred shares | Discounted Cash Flow with Consensus Pricing</t>
  </si>
  <si>
    <t>Discounted Cash Flow with Consensus Pricing</t>
  </si>
  <si>
    <t>Level III | Subordinated notes and preferred shares | Discounted Cash Flow with Consensus Pricing | Minimum</t>
  </si>
  <si>
    <t>Discount Rates (as a percent)</t>
  </si>
  <si>
    <t>8.00%</t>
  </si>
  <si>
    <t>Indicative Quotes (% of Par)</t>
  </si>
  <si>
    <t>Default Rates (as a percent)</t>
  </si>
  <si>
    <t>Recovery Rates (as a percent)</t>
  </si>
  <si>
    <t>50.00%</t>
  </si>
  <si>
    <t>Level III | Subordinated notes and preferred shares | Discounted Cash Flow with Consensus Pricing | Maximum</t>
  </si>
  <si>
    <t>14.00%</t>
  </si>
  <si>
    <t>90.00%</t>
  </si>
  <si>
    <t>3.00%</t>
  </si>
  <si>
    <t>70.00%</t>
  </si>
  <si>
    <t>74.00%</t>
  </si>
  <si>
    <t>Level III | Subordinated notes and preferred shares | Discounted Cash Flow with Consensus Pricing | Weighted Average</t>
  </si>
  <si>
    <t>12.00%</t>
  </si>
  <si>
    <t>68.00%</t>
  </si>
  <si>
    <t>60.00%</t>
  </si>
  <si>
    <t>66.00%</t>
  </si>
  <si>
    <t>Level III | Subordinated notes and preferred shares | Other</t>
  </si>
  <si>
    <t>Level III | Loans Payable of Consolidated Funds | Discounted Cash Flow with Consensus Pricing | Minimum</t>
  </si>
  <si>
    <t>Level III | Loans Payable of Consolidated Funds | Discounted Cash Flow with Consensus Pricing | Maximum</t>
  </si>
  <si>
    <t>99.00%</t>
  </si>
  <si>
    <t>Level III | Loans Payable of Consolidated Funds | Discounted Cash Flow with Consensus Pricing | Weighted Average</t>
  </si>
  <si>
    <t>82.00%</t>
  </si>
  <si>
    <t>Level III | Loans Payable of a consolidated real estate VIE | Discounted Cash Flow</t>
  </si>
  <si>
    <t>Discounted Cash Flow</t>
  </si>
  <si>
    <t>Level III | Loans Payable of a consolidated real estate VIE | Discounted Cash Flow | Minimum</t>
  </si>
  <si>
    <t>Discount to Expected Payment (as a percent)</t>
  </si>
  <si>
    <t>Level III | Loans Payable of a consolidated real estate VIE | Discounted Cash Flow | Maximum</t>
  </si>
  <si>
    <t>30.00%</t>
  </si>
  <si>
    <t>55.00%</t>
  </si>
  <si>
    <t>Level III | Loans Payable of a consolidated real estate VIE | Discounted Cash Flow | Weighted Average</t>
  </si>
  <si>
    <t>23.00%</t>
  </si>
  <si>
    <t>35.00%</t>
  </si>
  <si>
    <t>37.00%</t>
  </si>
  <si>
    <t>Level III | Contingent consideration | Other</t>
  </si>
  <si>
    <t>Level III | Equity securities | Discounted Cash Flow</t>
  </si>
  <si>
    <t>Fair value of assets</t>
  </si>
  <si>
    <t>Valuation technique of assets</t>
  </si>
  <si>
    <t>Level III | Equity securities | Discounted Cash Flow | Minimum</t>
  </si>
  <si>
    <t>Exit Cap Rate (as a percent)</t>
  </si>
  <si>
    <t>Level III | Equity securities | Discounted Cash Flow | Maximum</t>
  </si>
  <si>
    <t>Level III | Equity securities | Discounted Cash Flow | Weighted Average</t>
  </si>
  <si>
    <t>Level III | Equity securities | Consensus Pricing</t>
  </si>
  <si>
    <t>Consensus Pricing</t>
  </si>
  <si>
    <t>Level III | Equity securities | Consensus Pricing | Minimum</t>
  </si>
  <si>
    <t>Indicative Quotes ($ per share)</t>
  </si>
  <si>
    <t>Level III | Equity securities | Consensus Pricing | Maximum</t>
  </si>
  <si>
    <t>Level III | Equity securities | Consensus Pricing | Weighted Average</t>
  </si>
  <si>
    <t>Level III | Bonds | Consensus Pricing</t>
  </si>
  <si>
    <t>Level III | Bonds | Consensus Pricing | Minimum</t>
  </si>
  <si>
    <t>Level III | Bonds | Consensus Pricing | Maximum</t>
  </si>
  <si>
    <t>110.00%</t>
  </si>
  <si>
    <t>108.00%</t>
  </si>
  <si>
    <t>Level III | Bonds | Consensus Pricing | Weighted Average</t>
  </si>
  <si>
    <t>101.00%</t>
  </si>
  <si>
    <t>Level III | Loans | Consensus Pricing</t>
  </si>
  <si>
    <t>Level III | Loans | Consensus Pricing | Minimum</t>
  </si>
  <si>
    <t>49.00%</t>
  </si>
  <si>
    <t>31.00%</t>
  </si>
  <si>
    <t>Level III | Loans | Consensus Pricing | Maximum</t>
  </si>
  <si>
    <t>102.00%</t>
  </si>
  <si>
    <t>Level III | Loans | Consensus Pricing | Weighted Average</t>
  </si>
  <si>
    <t>100.00%</t>
  </si>
  <si>
    <t>Level III | Other | Counterparty Pricing</t>
  </si>
  <si>
    <t>Counterparty Pricing</t>
  </si>
  <si>
    <t>Level III | Other | Counterparty Pricing | Minimum</t>
  </si>
  <si>
    <t>Indicative Quotes (% of Notional Amount)</t>
  </si>
  <si>
    <t>6.00%</t>
  </si>
  <si>
    <t>Level III | Other | Counterparty Pricing | Maximum</t>
  </si>
  <si>
    <t>Level III | Other | Counterparty Pricing | Weighted Average</t>
  </si>
  <si>
    <t>Level III | Other | Comparable Multiple</t>
  </si>
  <si>
    <t>Comparable Multiple</t>
  </si>
  <si>
    <t>Level III | Other | Comparable Multiple | Minimum</t>
  </si>
  <si>
    <t>LTM EBITDA Multiple</t>
  </si>
  <si>
    <t>Level III | Other | Comparable Multiple | Maximum</t>
  </si>
  <si>
    <t>Level III | Other | Comparable Multiple | Weighted Average</t>
  </si>
  <si>
    <t>Level III | Senior secured notes | Discounted Cash Flow with Consensus Pricing</t>
  </si>
  <si>
    <t>Level III | Senior secured notes | Discounted Cash Flow with Consensus Pricing | Minimum</t>
  </si>
  <si>
    <t>91.00%</t>
  </si>
  <si>
    <t>Level III | Senior secured notes | Discounted Cash Flow with Consensus Pricing | Maximum</t>
  </si>
  <si>
    <t>11.00%</t>
  </si>
  <si>
    <t>Level III | Senior secured notes | Discounted Cash Flow with Consensus Pricing | Weighted Average</t>
  </si>
  <si>
    <t>71.00%</t>
  </si>
  <si>
    <t>Level III | Subordinated notes, preferred shares and other | Discounted Cash Flow with Consensus Pricing</t>
  </si>
  <si>
    <t>Level III | Subordinated notes, preferred shares and other | Discounted Cash Flow with Consensus Pricing | Minimum</t>
  </si>
  <si>
    <t>0.00%</t>
  </si>
  <si>
    <t>Level III | Subordinated notes, preferred shares and other | Discounted Cash Flow with Consensus Pricing | Maximum</t>
  </si>
  <si>
    <t>Level III | Subordinated notes, preferred shares and other | Discounted Cash Flow with Consensus Pricing | Weighted Average</t>
  </si>
  <si>
    <t>92.00%</t>
  </si>
  <si>
    <t>96.00%</t>
  </si>
  <si>
    <t>64.00%</t>
  </si>
  <si>
    <t>Accrued Performance Fees - Components of Accrued Performance Fees (Details) - USD ($) $ in Millions</t>
  </si>
  <si>
    <t>Segment Reporting Information [Line Items]</t>
  </si>
  <si>
    <t>Corporate Private Equity</t>
  </si>
  <si>
    <t>Real Assets</t>
  </si>
  <si>
    <t>Global Market Strategies</t>
  </si>
  <si>
    <t>Investment Solutions</t>
  </si>
  <si>
    <t>Accrued Performance Fees - Additional Information (Details) $ in Millions</t>
  </si>
  <si>
    <t>Jun. 30, 2017USD ($)fund</t>
  </si>
  <si>
    <t>Jun. 30, 2016USD ($)</t>
  </si>
  <si>
    <t>Dec. 31, 2016fund</t>
  </si>
  <si>
    <t>Percentage of accrued performance fees related to certain Corporate Private Equity funds (percent)</t>
  </si>
  <si>
    <t>29.00%</t>
  </si>
  <si>
    <t>27.00%</t>
  </si>
  <si>
    <t>Number of Partnership's Corporate Private Equity funds related to accrued performance fees | fund</t>
  </si>
  <si>
    <t>Performance Fee Revenue | Customer Concentration Risk</t>
  </si>
  <si>
    <t>Percentage of performance fees related to certain Corporate Private Equity funds (percent)</t>
  </si>
  <si>
    <t>62.00%</t>
  </si>
  <si>
    <t>58.00%</t>
  </si>
  <si>
    <t>72.00%</t>
  </si>
  <si>
    <t>76.00%</t>
  </si>
  <si>
    <t>Performance Fee Revenue | Customer Concentration Risk | Carlyle Partners V, L.P.</t>
  </si>
  <si>
    <t>Performance Fee Revenue | Customer Concentration Risk | Carlyle Partners VI, L.P.</t>
  </si>
  <si>
    <t>Performance Fee Revenue | Customer Concentration Risk | Carlyle Asia Partners IV, L.P.</t>
  </si>
  <si>
    <t>Performance Fee Revenue | Customer Concentration Risk | Carlyle Beijing Partners, L.P.</t>
  </si>
  <si>
    <t>Performance Fee Revenue | Customer Concentration Risk | Carlyle Realty Partners V, L.P.</t>
  </si>
  <si>
    <t>Performance Fee Revenue | Customer Concentration Risk | Carlyle Realty Partners VII, L.P.</t>
  </si>
  <si>
    <t>Accrued Performance Fees - Components of Accrued Giveback Obligations (Details) - USD ($) $ in Millions</t>
  </si>
  <si>
    <t>Accrued Performance Fees - Performance Fees (Details) - USD ($) $ in Millions</t>
  </si>
  <si>
    <t>Investments - Schedule of Investments (Details) - USD ($) $ in Millions</t>
  </si>
  <si>
    <t>Equity method investments, excluding accrued performance fees</t>
  </si>
  <si>
    <t>Total investments</t>
  </si>
  <si>
    <t>Investments - Additional Information (Details)</t>
  </si>
  <si>
    <t>1 Months Ended</t>
  </si>
  <si>
    <t>Mar. 31, 2017USD ($)</t>
  </si>
  <si>
    <t>Jan. 31, 2016USD ($)</t>
  </si>
  <si>
    <t>Dec. 31, 2012USD ($)shares</t>
  </si>
  <si>
    <t>Jun. 30, 2017USD ($)collateralized_loan_obligation</t>
  </si>
  <si>
    <t>Dec. 31, 2016USD ($)</t>
  </si>
  <si>
    <t>Schedule of Equity Method Investments [Line Items]</t>
  </si>
  <si>
    <t>Percentage of carried interest income to be allocated to Partnership for future interests in future carry funds (percent)</t>
  </si>
  <si>
    <t>47.50%</t>
  </si>
  <si>
    <t>Amount of cash for strategic investment contingent consideration</t>
  </si>
  <si>
    <t>Amount of promissory note for strategic investment contingent consideration</t>
  </si>
  <si>
    <t>Length of term in years of promissory note to Barclays (in years)</t>
  </si>
  <si>
    <t>6 years</t>
  </si>
  <si>
    <t>Value of common units to be issued to equity investment owner in future period (maximum)</t>
  </si>
  <si>
    <t>Vesting period of common units to be issued to equity investment owner in future period</t>
  </si>
  <si>
    <t>42 months</t>
  </si>
  <si>
    <t>Partnership's basis difference based on underlying net assets</t>
  </si>
  <si>
    <t>Basis difference amortization period (in years)</t>
  </si>
  <si>
    <t>Amount of accelerated expense recognized in the current period as a result of the March 2017 amendments to the original NGP agreements</t>
  </si>
  <si>
    <t>Number of CLOs formed during the period | collateralized_loan_obligation</t>
  </si>
  <si>
    <t>Number of CLOs consolidated during the period | collateralized_loan_obligation</t>
  </si>
  <si>
    <t>Total Assets of CLO consolidated during the period</t>
  </si>
  <si>
    <t>Minimum percent of aggregate assets for individual investments with fair value (percent)</t>
  </si>
  <si>
    <t>5.00%</t>
  </si>
  <si>
    <t>Corporate mezzanine securities and bonds</t>
  </si>
  <si>
    <t>Accelerated Expense</t>
  </si>
  <si>
    <t>Barclays Natural Resource Investments</t>
  </si>
  <si>
    <t>Carlyle Holdings</t>
  </si>
  <si>
    <t>Issuance of partnership units (in shares) | shares</t>
  </si>
  <si>
    <t>Value of additional partnership units to be issued upon the satisfaction of certain performance conditions</t>
  </si>
  <si>
    <t>ECM Capital, L.P.</t>
  </si>
  <si>
    <t>Portion of cash contingent consideration paid to equity investment owner in current period</t>
  </si>
  <si>
    <t>ECM Capital, L.P. | Barclays Natural Resource Investments</t>
  </si>
  <si>
    <t>Purchase price</t>
  </si>
  <si>
    <t>Management fee-related revenues</t>
  </si>
  <si>
    <t>Percentage of management fee revenue allocated to Carlyle (percent)</t>
  </si>
  <si>
    <t>Investments - Schedule of Net Investment Earnings (Loss) (Details) - USD ($) $ in Millions</t>
  </si>
  <si>
    <t>Management fees</t>
  </si>
  <si>
    <t>Expenses</t>
  </si>
  <si>
    <t>Amortization of basis differences</t>
  </si>
  <si>
    <t>Net investment income</t>
  </si>
  <si>
    <t>Investments - Schedule of Equity Method Investments (Details) - USD ($) $ in Millions</t>
  </si>
  <si>
    <t>Schedule of Investments [Line Items]</t>
  </si>
  <si>
    <t>Equity method investments</t>
  </si>
  <si>
    <t>Operating Segments | Corporate Private Equity</t>
  </si>
  <si>
    <t>Operating Segments | Real Assets</t>
  </si>
  <si>
    <t>Operating Segments | Global Market Strategies</t>
  </si>
  <si>
    <t>Operating Segments | Investment Solutions</t>
  </si>
  <si>
    <t>Investments - Components of Investment Income (Loss) (Details) - USD ($) $ in Millions</t>
  </si>
  <si>
    <t>Income from equity investments</t>
  </si>
  <si>
    <t>Income from investments in CLOs and other investments</t>
  </si>
  <si>
    <t>Other investment income</t>
  </si>
  <si>
    <t>Investments - Schedule of Income (Loss) from Equity-Method Investments (Details) - USD ($) $ in Millions</t>
  </si>
  <si>
    <t>Investments - Interest and Other Income of Consolidated Funds (Details) - USD ($) $ in Millions</t>
  </si>
  <si>
    <t>Interest income from investments</t>
  </si>
  <si>
    <t>Investments - Net Investment Gains (Losses) of Consolidated Funds (Details) - USD ($) $ in Millions</t>
  </si>
  <si>
    <t>Gains (losses) from investments of Consolidated Funds</t>
  </si>
  <si>
    <t>Gains (losses) from liabilities of CLOs</t>
  </si>
  <si>
    <t>Losses on other assets of CLOs</t>
  </si>
  <si>
    <t>Investments - Realized and Unrealized Gains (Losses) Earned from Investments of Consolidated Funds (Details) - USD ($) $ in Millions</t>
  </si>
  <si>
    <t>Realized losses</t>
  </si>
  <si>
    <t>Net change in unrealized gains (losses)</t>
  </si>
  <si>
    <t>Intangible Assets and Goodwill - Carrying Amount of Intangible Assets (Details) - USD ($) $ in Millions</t>
  </si>
  <si>
    <t>Acquired contractual rights</t>
  </si>
  <si>
    <t>Acquired trademarks</t>
  </si>
  <si>
    <t>Accumulated amortization</t>
  </si>
  <si>
    <t>Finite-lived intangible assets, net</t>
  </si>
  <si>
    <t>Goodwill</t>
  </si>
  <si>
    <t>Intangible Assets and Goodwill - Additional Information (Details) - USD ($)</t>
  </si>
  <si>
    <t>Pretax impairment charge recorded during the period for intangible assets related to our credit hedge funds</t>
  </si>
  <si>
    <t>Intangible asset amortization expense, excluding impairment losses</t>
  </si>
  <si>
    <t>Intangible Assets and Goodwill - Estimated Future Amortization Expense (Details) $ in Millions</t>
  </si>
  <si>
    <t>Borrowings - Partnership's Borrowings (Details) € in Millions, $ in Millions</t>
  </si>
  <si>
    <t>Feb. 28, 2017EUR (€)</t>
  </si>
  <si>
    <t>Borrowing Outstanding</t>
  </si>
  <si>
    <t>Carrying Value</t>
  </si>
  <si>
    <t>Senior Credit Facility Term Loan Due 5/05/2020</t>
  </si>
  <si>
    <t>Loan maturity date</t>
  </si>
  <si>
    <t>May 5,
		2020</t>
  </si>
  <si>
    <t>Euro CLO Financing</t>
  </si>
  <si>
    <t>Borrowing Outstanding | €</t>
  </si>
  <si>
    <t>3.875% Senior Notes Due 2/01/2023</t>
  </si>
  <si>
    <t>Feb. 1,
		2023</t>
  </si>
  <si>
    <t>Interest rate on senior notes (as a percent)</t>
  </si>
  <si>
    <t>3.875%</t>
  </si>
  <si>
    <t>5.625% Senior Notes Due 3/30/2043</t>
  </si>
  <si>
    <t>Mar. 30,
		2043</t>
  </si>
  <si>
    <t>5.625%</t>
  </si>
  <si>
    <t>Promissory Note Due 1/01/2022</t>
  </si>
  <si>
    <t>Jan. 1,
		2022</t>
  </si>
  <si>
    <t>Borrowings - Additional Information (Details) € in Millions</t>
  </si>
  <si>
    <t>Apr. 19, 2017</t>
  </si>
  <si>
    <t>Oct. 03, 2013EUR (€)</t>
  </si>
  <si>
    <t>Mar. 31, 2013USD ($)</t>
  </si>
  <si>
    <t>Jan. 31, 2013USD ($)</t>
  </si>
  <si>
    <t>Apr. 06, 2017USD ($)</t>
  </si>
  <si>
    <t>Jan. 31, 2017USD ($)</t>
  </si>
  <si>
    <t>Jan. 01, 2016USD ($)</t>
  </si>
  <si>
    <t>Mar. 31, 2014USD ($)</t>
  </si>
  <si>
    <t>Debt principal amount</t>
  </si>
  <si>
    <t>Term loan carrying value</t>
  </si>
  <si>
    <t>Interest expense</t>
  </si>
  <si>
    <t>Long-term debt outstanding</t>
  </si>
  <si>
    <t>Fair value of collateralized loan obligation assets</t>
  </si>
  <si>
    <t>Revolving Credit Facility</t>
  </si>
  <si>
    <t>Borrowing capacity</t>
  </si>
  <si>
    <t>Outstanding borrowings under credit facility</t>
  </si>
  <si>
    <t>Senior notes percentage of par value (percent)</t>
  </si>
  <si>
    <t>99.583%</t>
  </si>
  <si>
    <t>104.315%</t>
  </si>
  <si>
    <t>Date of first required interest payment</t>
  </si>
  <si>
    <t>Sep. 30,
		2013</t>
  </si>
  <si>
    <t>Senior notes redemption terms percentage to principal amount</t>
  </si>
  <si>
    <t>Fair value of notes payable</t>
  </si>
  <si>
    <t>5.625% Senior Notes Due 3/30/2043 | Treasury Rate</t>
  </si>
  <si>
    <t>Interest rate spread on term loan to fund investment in a CLO (as a percent)</t>
  </si>
  <si>
    <t>40.00%</t>
  </si>
  <si>
    <t>Senior Notes</t>
  </si>
  <si>
    <t>99.966%</t>
  </si>
  <si>
    <t>Aug. 1,
		2013</t>
  </si>
  <si>
    <t>Senior Notes | Treasury Rate</t>
  </si>
  <si>
    <t>Maximum percentage of applicable margin in addition to base rate (percent)</t>
  </si>
  <si>
    <t>0.75%</t>
  </si>
  <si>
    <t>Maximum percentage of applicable margin (percent)</t>
  </si>
  <si>
    <t>1.75%</t>
  </si>
  <si>
    <t>Actual percentage at period end (percent)</t>
  </si>
  <si>
    <t>2.18%</t>
  </si>
  <si>
    <t>October 2013 CLO Term Loan</t>
  </si>
  <si>
    <t>Debt principal amount | €</t>
  </si>
  <si>
    <t>October 2013 CLO Term Loan | Euribor</t>
  </si>
  <si>
    <t>Effective interest rate (percent)</t>
  </si>
  <si>
    <t>Sep. 28,
		2018</t>
  </si>
  <si>
    <t>January 2017 Term Loan [Member]</t>
  </si>
  <si>
    <t>Euro CLO Financing | Euribor</t>
  </si>
  <si>
    <t>2.33%</t>
  </si>
  <si>
    <t>3.80%</t>
  </si>
  <si>
    <t>Basis spread of variable rate promissory note (as a percent)</t>
  </si>
  <si>
    <t>2.50%</t>
  </si>
  <si>
    <t>Promissory Notes Due 7/15/2019 | LIBOR</t>
  </si>
  <si>
    <t>3.30%</t>
  </si>
  <si>
    <t>CLO Term Loan Maturing April 2031 | LIBOR</t>
  </si>
  <si>
    <t>3.09%</t>
  </si>
  <si>
    <t>1.932%</t>
  </si>
  <si>
    <t>Commercial Paper | Promissory Note Maturing January 1, 2022</t>
  </si>
  <si>
    <t>Debt repurchased</t>
  </si>
  <si>
    <t>Purchase price of debt repurchased</t>
  </si>
  <si>
    <t>Borrowings - CLO Term Loans (Details) € in Millions, $ in Millions</t>
  </si>
  <si>
    <t>Jun. 28, 2017</t>
  </si>
  <si>
    <t>CLO 2016-2 Retention Term Loan</t>
  </si>
  <si>
    <t>Jul. 15,
		2027</t>
  </si>
  <si>
    <t>2.96%</t>
  </si>
  <si>
    <t>CLO Term Loan Maturing September 2029</t>
  </si>
  <si>
    <t>Euribor | October 2013 CLO Term Loan</t>
  </si>
  <si>
    <t>Margin interest rate (as a percent)</t>
  </si>
  <si>
    <t>LIBOR | CLO Term Loan Maturing April 2031</t>
  </si>
  <si>
    <t>LIBOR | CLO Term Loan Maturing July 2031</t>
  </si>
  <si>
    <t>3.25%</t>
  </si>
  <si>
    <t>1.923%</t>
  </si>
  <si>
    <t>Borrowings - Outstanding Loans Payable of Consolidated Funds (Details) - USD ($) $ in Millions</t>
  </si>
  <si>
    <t>Fair Value, Assets Measured on Recurring Basis, Unobservable Input Reconciliation [Line Items]</t>
  </si>
  <si>
    <t>Fair Value</t>
  </si>
  <si>
    <t>Senior secured notes</t>
  </si>
  <si>
    <t>Weighted Average Interest Rate (as a percent)</t>
  </si>
  <si>
    <t>2.22%</t>
  </si>
  <si>
    <t>2.45%</t>
  </si>
  <si>
    <t>Weighted Average Remaining Maturity in Years</t>
  </si>
  <si>
    <t>11 years 8 months 23 days</t>
  </si>
  <si>
    <t>10 years 2 months 19 days</t>
  </si>
  <si>
    <t>Subordinated notes, preferred shares and other</t>
  </si>
  <si>
    <t>9 years 7 months 17 days</t>
  </si>
  <si>
    <t>9 years 3 months 3 days</t>
  </si>
  <si>
    <t>Contingent Consideration - Changes in Contingent Consideration Liabilities (Details) - Contingent cash and other consideration payable to non-Carlyle personnel - USD ($) $ in Millions</t>
  </si>
  <si>
    <t>Loss Contingency Accrual [Roll Forward]</t>
  </si>
  <si>
    <t>Change in carrying value</t>
  </si>
  <si>
    <t>Payments</t>
  </si>
  <si>
    <t>Contingent Consideration - Maximum Amounts of Cash Obligations with Business Acquisitions and Strategic Investment (Details) $ in Millions</t>
  </si>
  <si>
    <t>Options To Acquire Additional Investments</t>
  </si>
  <si>
    <t>Business Acquisition, Contingent Consideration [Line Items]</t>
  </si>
  <si>
    <t>Total maximum cash obligations</t>
  </si>
  <si>
    <t>Liability recognized on financial statements</t>
  </si>
  <si>
    <t>Performance-based | Contingent cash consideration</t>
  </si>
  <si>
    <t>Amount of the maximum contingent cash obligations associated with business acquisitions that are unlikely to be paid</t>
  </si>
  <si>
    <t>Accrued Compensation and Benefits (Details) - USD ($) $ in Millions</t>
  </si>
  <si>
    <t>Accrued bonuses</t>
  </si>
  <si>
    <t>Commitments and Contingencies - Unfunded Commitments (Details) $ in Millions</t>
  </si>
  <si>
    <t>Unfunded Commitments</t>
  </si>
  <si>
    <t>Commitments and Contingencies - Additional Information (Details) - USD ($)</t>
  </si>
  <si>
    <t>Jul. 03, 2017</t>
  </si>
  <si>
    <t>Dec. 12, 2016</t>
  </si>
  <si>
    <t>Jul. 07, 2010</t>
  </si>
  <si>
    <t>Guarantor Obligations [Line Items]</t>
  </si>
  <si>
    <t>Unfunded commitments</t>
  </si>
  <si>
    <t>Unfunded commitment subscribed individually by senior Carlyle professionals, operating executives and other professionals</t>
  </si>
  <si>
    <t>Liability for potential repayment of previously received performance fees</t>
  </si>
  <si>
    <t>Amount of accrued giveback obligation of various current and former senior Carlyle professionals and other limited partners of Carlyle Holdings partnerships</t>
  </si>
  <si>
    <t>Amount of net accrued giveback obligation attributable to Carlyle Holdings</t>
  </si>
  <si>
    <t>Expiration date of non-cancelable lease agreement for primary office space</t>
  </si>
  <si>
    <t>Jul. 31,
		2026</t>
  </si>
  <si>
    <t>Rent expense</t>
  </si>
  <si>
    <t>Deferred rent payable</t>
  </si>
  <si>
    <t>Maximum amount of potential damages according to the liquidator’s expert report</t>
  </si>
  <si>
    <t>Loss contingency accrual</t>
  </si>
  <si>
    <t>Guaranteed Loans</t>
  </si>
  <si>
    <t>Aggregate annual incremental borrowings</t>
  </si>
  <si>
    <t>Variable interest rate under credit facility</t>
  </si>
  <si>
    <t>three-month LIBOR</t>
  </si>
  <si>
    <t>Weighted-average rate under credit facility (as a percent)</t>
  </si>
  <si>
    <t>4.15%</t>
  </si>
  <si>
    <t>Contingent Obligations (Giveback)</t>
  </si>
  <si>
    <t>Unbilled receivable for giveback obligations from current and former employees</t>
  </si>
  <si>
    <t>Cash withheld from carried interest distributions for potential giveback obligations</t>
  </si>
  <si>
    <t>Amount of realized and distributed carried interest subject to potential giveback on after-tax basis</t>
  </si>
  <si>
    <t>Claren Road | Affiliated Entity</t>
  </si>
  <si>
    <t>Percentage of economic interest (percent)</t>
  </si>
  <si>
    <t>63.00%</t>
  </si>
  <si>
    <t>Allocated share based compensation expense</t>
  </si>
  <si>
    <t>Impairment of Intangible Assets (Excluding Goodwill)</t>
  </si>
  <si>
    <t>Vermillion Legal Matter</t>
  </si>
  <si>
    <t>Amount of Investment in Petroleum Commodities Believed Stolen</t>
  </si>
  <si>
    <t>Legal and professional fees incurred to-date</t>
  </si>
  <si>
    <t>Subsequent Event | Vermillion Legal Matter</t>
  </si>
  <si>
    <t>Payments for Legal Settlements</t>
  </si>
  <si>
    <t>Minimum percentage to be received by investors from Recovery Proceeds as part of Vermillion legal matter (percent)</t>
  </si>
  <si>
    <t>Maximum percentage to be received by investors from Recovery Proceeds as part of Vermillion legal matter (percent)</t>
  </si>
  <si>
    <t>62.50%</t>
  </si>
  <si>
    <t>Amount of general liability insurance proceeds received related to the settlement of the Vermillion legal matter</t>
  </si>
  <si>
    <t>Commitments and Contingencies - Future Minimum Commitments for Leases (Details) $ in Millions</t>
  </si>
  <si>
    <t>Thereafter</t>
  </si>
  <si>
    <t>Future minimum commitments for leases, total</t>
  </si>
  <si>
    <t>Related Party Transactions - Due from Affiliates and Other Receivables (Details) - USD ($) $ in Millions</t>
  </si>
  <si>
    <t>Related Party Transaction [Line Items]</t>
  </si>
  <si>
    <t>Notes receivable and accrued interest from affiliates</t>
  </si>
  <si>
    <t>Other receivables from unconsolidated funds and affiliates, net</t>
  </si>
  <si>
    <t>Related Party Transactions - Additional Information (Details) - USD ($) $ in Millions</t>
  </si>
  <si>
    <t>Maximum percentage of interest on amounts due from affiliates (percent)</t>
  </si>
  <si>
    <t>6.81%</t>
  </si>
  <si>
    <t>Payment of aircraft related expenses</t>
  </si>
  <si>
    <t>Related Party Transactions - Due to Affiliates (Details) - USD ($) $ in Millions</t>
  </si>
  <si>
    <t>Due to affiliates of Consolidated Funds</t>
  </si>
  <si>
    <t>Due to non-consolidated affiliates (1)</t>
  </si>
  <si>
    <t>Performance-based contingent cash consideration related to acquisitions</t>
  </si>
  <si>
    <t>Amounts owed under the tax receivable agreement</t>
  </si>
  <si>
    <t>Income Taxes (Details) - USD ($) $ in Millions</t>
  </si>
  <si>
    <t>Income Taxes [Line Items]</t>
  </si>
  <si>
    <t>Number of years federal income tax returns are subject to examination</t>
  </si>
  <si>
    <t>Period In Which Significant Changes In Unrecognized Tax Benefits Are Not Expected</t>
  </si>
  <si>
    <t>next twelve months</t>
  </si>
  <si>
    <t>U.S. Federal</t>
  </si>
  <si>
    <t>Income tax examination, start year</t>
  </si>
  <si>
    <t>Income tax examination, end year</t>
  </si>
  <si>
    <t>State and Local</t>
  </si>
  <si>
    <t>Foreign</t>
  </si>
  <si>
    <t>Non-controlling Interests in Consolidated Entities - Partnership's Non-Controlling Interests in Consolidated Entities (Details) - USD ($) $ in Millions</t>
  </si>
  <si>
    <t>Noncontrolling Interest [Line Items]</t>
  </si>
  <si>
    <t>Non-Carlyle interests in Consolidated Funds</t>
  </si>
  <si>
    <t>Non-Carlyle interests in majority-owned subsidiaries</t>
  </si>
  <si>
    <t>Non-controlling interest in carried interest, giveback obligations and cash held for carried interest distributions</t>
  </si>
  <si>
    <t>Non-controlling Interests in Consolidated Entities - Partnership's Non-Controlling Interests in Income (Loss) of Consolidated Entities (Details) - USD ($) $ in Millions</t>
  </si>
  <si>
    <t>Net income (loss) attributable to other non-controlling interests in consolidated entities</t>
  </si>
  <si>
    <t>Net loss attributable to redeemable non-controlling interests in consolidated entities</t>
  </si>
  <si>
    <t>Non-controlling interests in income (loss) of consolidated entities</t>
  </si>
  <si>
    <t>Earnings Per Common Unit - Basic and Diluted Net Income Per Common Unit (Details) - USD ($)</t>
  </si>
  <si>
    <t>Basic</t>
  </si>
  <si>
    <t>Net income attributable to common units</t>
  </si>
  <si>
    <t>Weighted-average common units outstanding, basic (in shares)</t>
  </si>
  <si>
    <t>Net income per common unit (usd per share)</t>
  </si>
  <si>
    <t>Diluted</t>
  </si>
  <si>
    <t>Incremental net income from assumed exchange of Carlyle Holdings partnership units</t>
  </si>
  <si>
    <t>Weighted-average common units outstanding, diluted (in shares)</t>
  </si>
  <si>
    <t>Earnings Per Common Unit - Weighted-Average Common Units Outstanding, Basic and Diluted (Details) - shares</t>
  </si>
  <si>
    <t>Earnings Per Share, Diluted, by Common Class, Including Two Class Method [Line Items]</t>
  </si>
  <si>
    <t>The Carlyle Group L.P.</t>
  </si>
  <si>
    <t>Unvested deferred restricted common units</t>
  </si>
  <si>
    <t>Issuable Carlyle Holdings Partnership units</t>
  </si>
  <si>
    <t>Weighted-average vested Carlyle Holdings Partnership units</t>
  </si>
  <si>
    <t>Unvested Carlyle Holdings Partnership units</t>
  </si>
  <si>
    <t>Earnings Per Common Unit - Additional Information (Details) - USD ($)</t>
  </si>
  <si>
    <t>Aug. 01, 2013</t>
  </si>
  <si>
    <t>Antidilutive Securities Excluded from Computation of Earnings Per Share [Line Items]</t>
  </si>
  <si>
    <t>Antidilutive securities excluded from computation of earnings per unit (shares)</t>
  </si>
  <si>
    <t>AlpInvest</t>
  </si>
  <si>
    <t>Additional ownership percentage acquired (percent)</t>
  </si>
  <si>
    <t>Common units issued to AlpInvest employees that are subject to vesting conditions (in shares)</t>
  </si>
  <si>
    <t>Unvested Carlyle Holdings Partnership units | AlpInvest</t>
  </si>
  <si>
    <t>Equity and Equity-Based Compensation - Additional Information (Details) - USD ($)</t>
  </si>
  <si>
    <t>Dec. 31, 2012</t>
  </si>
  <si>
    <t>Jan. 01, 2017</t>
  </si>
  <si>
    <t>Feb. 29, 2016</t>
  </si>
  <si>
    <t>May 31, 2012</t>
  </si>
  <si>
    <t>Share-based Compensation Arrangement by Share-based Payment Award [Line Items]</t>
  </si>
  <si>
    <t>Shares authorized for repurchase</t>
  </si>
  <si>
    <t>Payments to repurchase units</t>
  </si>
  <si>
    <t>Units repurchased (in shares)</t>
  </si>
  <si>
    <t>Number of partnership units exchanged for common units (in shares)</t>
  </si>
  <si>
    <t>Capital reallocated from non-controlling interests</t>
  </si>
  <si>
    <t>Number of the Partnership's common units and Carlyle Holdings partnership units available for grant under the Equity Incentive Plan (in shares)</t>
  </si>
  <si>
    <t>Unvested Partnership Common Units</t>
  </si>
  <si>
    <t>Period of vesting of unvested units (in years)</t>
  </si>
  <si>
    <t>Unvested Partnership Common Units | AlpInvest</t>
  </si>
  <si>
    <t>Unvested Carlyle Holdings Partnership Units</t>
  </si>
  <si>
    <t>Tax benefits related to equity-based compensation expense</t>
  </si>
  <si>
    <t>Unrecognized equity-based compensation expense</t>
  </si>
  <si>
    <t>Weighted-average term for unrecognized compensation expense to be recognized (in years)</t>
  </si>
  <si>
    <t>10 months</t>
  </si>
  <si>
    <t>Unvested Carlyle Holdings Partnership Units | Carlyle Holdings</t>
  </si>
  <si>
    <t>Unvested Carlyle Holdings Partnership Units | ECM Capital, L.P.</t>
  </si>
  <si>
    <t>Number of partnership units issued with time vesting (in shares)</t>
  </si>
  <si>
    <t>Number of partnership units issued at closing with performance-based vesting (in shares)</t>
  </si>
  <si>
    <t>Deferred Restricted Common Units</t>
  </si>
  <si>
    <t>2 years 1 month</t>
  </si>
  <si>
    <t>Unit discount (as a percent)</t>
  </si>
  <si>
    <t>Equity and Equity-Based Compensation - Summary of Status of Non-Vested Equity-Based Awards (Details)</t>
  </si>
  <si>
    <t>Jun. 30, 2017$ / sharesshares</t>
  </si>
  <si>
    <t>Unvested Units</t>
  </si>
  <si>
    <t>Beginning balance (in shares) | shares</t>
  </si>
  <si>
    <t>Granted (in shares) | shares</t>
  </si>
  <si>
    <t>Vested (in shares) | shares</t>
  </si>
  <si>
    <t>Forfeited (in shares) | shares</t>
  </si>
  <si>
    <t>Ending balance (in shares) | shares</t>
  </si>
  <si>
    <t>Weighted- Average Grant Date Fair Value</t>
  </si>
  <si>
    <t>Beginning balance (usd per share) | $ / shares</t>
  </si>
  <si>
    <t>Granted (usd per share) | $ / shares</t>
  </si>
  <si>
    <t>Vested (usd per share) | $ / shares</t>
  </si>
  <si>
    <t>Forfeited (usd per share) | $ / shares</t>
  </si>
  <si>
    <t>Ending balance (usd per share) | $ / shares</t>
  </si>
  <si>
    <t>The Carlyle Group L.P. | Equity Settled Awards | Deferred Restricted Common Units</t>
  </si>
  <si>
    <t>The Carlyle Group L.P. | Equity Settled Awards | Unvested Common Units</t>
  </si>
  <si>
    <t>The Carlyle Group L.P. | Cash Settled Awards | Phantom Units</t>
  </si>
  <si>
    <t>Consolidation of a Real Estate Development Company - Additional Information (Details) - USD ($) $ in Millions</t>
  </si>
  <si>
    <t>Real Estate Properties [Line Items]</t>
  </si>
  <si>
    <t>Period, in days, of the financial reporting lag</t>
  </si>
  <si>
    <t>Funding by Partnership to Consolidated Real Estate VIE</t>
  </si>
  <si>
    <t>Amount of funding received by Urbplan during the period</t>
  </si>
  <si>
    <t>Customer advances received</t>
  </si>
  <si>
    <t>IGP-M Plus</t>
  </si>
  <si>
    <t>Additional margin interest rate (as a percent)</t>
  </si>
  <si>
    <t>11.20%</t>
  </si>
  <si>
    <t>Customer receivables accrued interest rate (as a percent)</t>
  </si>
  <si>
    <t>Minimum | CDI Plus</t>
  </si>
  <si>
    <t>Minimum | IPCA Plus</t>
  </si>
  <si>
    <t>8.80%</t>
  </si>
  <si>
    <t>11.80%</t>
  </si>
  <si>
    <t>Maximum | CDI Plus</t>
  </si>
  <si>
    <t>14.20%</t>
  </si>
  <si>
    <t>Maximum | IPCA Plus</t>
  </si>
  <si>
    <t>18.00%</t>
  </si>
  <si>
    <t>Urbplan</t>
  </si>
  <si>
    <t>Estimated fair value percentage of outstanding principal amounts of loans (as a percent)</t>
  </si>
  <si>
    <t>Outstanding commitments for land development services (less than)</t>
  </si>
  <si>
    <t>Partnership</t>
  </si>
  <si>
    <t>Amount of liabilities related to claims filed by customers and other litigation proceedings</t>
  </si>
  <si>
    <t>Partnership contractual obligation</t>
  </si>
  <si>
    <t>Minimum amount of potential future charges upon a strategic transaction with this entity</t>
  </si>
  <si>
    <t>Maximum amount of potential future charges upon a strategic transaction with this entity</t>
  </si>
  <si>
    <t>Senior Carlyle professionals</t>
  </si>
  <si>
    <t>Amount of capital funding in year of consolidation</t>
  </si>
  <si>
    <t>Consolidation of a Real Estate Development Company - Assets and Liabilities Recognized in the Partnership's Condensed Consolidated Balance Sheets (Details) - USD ($) $ in Millions</t>
  </si>
  <si>
    <t>Mar. 31, 2017</t>
  </si>
  <si>
    <t>Receivables and inventory of a consolidated real estate VIE:</t>
  </si>
  <si>
    <t>Other assets of a consolidated real estate VIE:</t>
  </si>
  <si>
    <t>Other liabilities of a consolidated real estate VIE:</t>
  </si>
  <si>
    <t>Principal amount</t>
  </si>
  <si>
    <t>Customer and other receivables</t>
  </si>
  <si>
    <t>Inventory costs in excess of billings and advances</t>
  </si>
  <si>
    <t>Restricted investments</t>
  </si>
  <si>
    <t>Other assets</t>
  </si>
  <si>
    <t>Accounts payable</t>
  </si>
  <si>
    <t>Other liabilities</t>
  </si>
  <si>
    <t>Loans Payable of a consolidated real estate VIE | Partnership</t>
  </si>
  <si>
    <t>Consolidation of a Real Estate Development Company - Revenues and Expenses Recognized in the Partnership's Condensed Consolidated Statements of Operations (Details) - USD ($) $ in Millions</t>
  </si>
  <si>
    <t>Revenue of a consolidated real estate VIE:</t>
  </si>
  <si>
    <t>Land development services</t>
  </si>
  <si>
    <t>Interest and other expenses of a consolidated real estate VIE:</t>
  </si>
  <si>
    <t>Costs of products sold and services rendered</t>
  </si>
  <si>
    <t>Change in fair value of loans payable</t>
  </si>
  <si>
    <t>G&amp;A and other expenses</t>
  </si>
  <si>
    <t>Consolidation of a Real Estate Development Company - Outstanding Principal Amounts on Loans (Details) $ in Millions</t>
  </si>
  <si>
    <t>Long-term Debt, Fiscal Year Maturity [Abstract]</t>
  </si>
  <si>
    <t>Total outstanding principal amounts on the loans</t>
  </si>
  <si>
    <t>Segment Reporting - Additional Information (Details) - Segment</t>
  </si>
  <si>
    <t>Dec. 31, 2015</t>
  </si>
  <si>
    <t>Claren Road</t>
  </si>
  <si>
    <t>Revised ownership interest (percent)</t>
  </si>
  <si>
    <t>Segment Reporting - Reportable Segments Financial Data (Details) - USD ($) $ in Millions</t>
  </si>
  <si>
    <t>Fund level fee revenues</t>
  </si>
  <si>
    <t>Investment income (loss)</t>
  </si>
  <si>
    <t>General, administrative, and other indirect expenses</t>
  </si>
  <si>
    <t>Net Performance Fees</t>
  </si>
  <si>
    <t>Segment assets</t>
  </si>
  <si>
    <t>Operating Segments</t>
  </si>
  <si>
    <t>Portfolio advisory fees, net</t>
  </si>
  <si>
    <t>Transaction fees, net</t>
  </si>
  <si>
    <t>Total fund level fee revenues</t>
  </si>
  <si>
    <t>Interest income</t>
  </si>
  <si>
    <t>Direct base compensation</t>
  </si>
  <si>
    <t>Indirect base compensation</t>
  </si>
  <si>
    <t>Depreciation and amortization expense</t>
  </si>
  <si>
    <t>Economic Net Income</t>
  </si>
  <si>
    <t>Investment Income (Loss)</t>
  </si>
  <si>
    <t>Fee Related Earnings</t>
  </si>
  <si>
    <t>Realized Net Performance Fees</t>
  </si>
  <si>
    <t>Realized Investment Income (Loss)</t>
  </si>
  <si>
    <t>Distributable Earnings</t>
  </si>
  <si>
    <t>Segment Reporting - Total Segments to Partnership Income before Provision for Taxes Reconciliation (Details) - USD ($) $ in Millions</t>
  </si>
  <si>
    <t>Economic net income</t>
  </si>
  <si>
    <t>Total Reportable Segments</t>
  </si>
  <si>
    <t>Reconciling Items</t>
  </si>
  <si>
    <t>Consolidated Funds | Consolidated Funds</t>
  </si>
  <si>
    <t>Segment Reporting - Expenses Adjustment Represents Elimination of Intercompany Expenses (Details) - USD ($) $ in Millions</t>
  </si>
  <si>
    <t>Other non-operating expense</t>
  </si>
  <si>
    <t>Total expenses adjustment</t>
  </si>
  <si>
    <t>Equity-based compensation issued in conjunction with the initial public offering, acquisitions and strategic investments</t>
  </si>
  <si>
    <t>Acquisition related charges, including amortization of intangibles and impairment</t>
  </si>
  <si>
    <t>Tax expense associated with performance fees</t>
  </si>
  <si>
    <t>Non-Carlyle economic interests in acquired businesses and the consolidated real estate VIE</t>
  </si>
  <si>
    <t>Severance and other adjustments</t>
  </si>
  <si>
    <t>Eliminations</t>
  </si>
  <si>
    <t>Segment Reporting - Reconciliation of Income Before Provision for Income Taxes (Details) - USD ($) $ in Millions</t>
  </si>
  <si>
    <t>Loss before provision for income taxes</t>
  </si>
  <si>
    <t>Adjustments:</t>
  </si>
  <si>
    <t>Net (income) loss attributable to non-controlling interests in consolidated entities</t>
  </si>
  <si>
    <t>Net performance fees</t>
  </si>
  <si>
    <t>Realized performance fees, net of related compensation</t>
  </si>
  <si>
    <t>Realized investment income (loss)</t>
  </si>
  <si>
    <t>Segment Reporting - Adjustments for Performance Fees, Performance Fee Related Compensation and Investment Income (Details) - USD ($) $ in Millions</t>
  </si>
  <si>
    <t>Performance fee related compensation expense</t>
  </si>
  <si>
    <t>Total performance fee related compensation expense</t>
  </si>
  <si>
    <t>Total net performance fees</t>
  </si>
  <si>
    <t>Adjustments</t>
  </si>
  <si>
    <t>Subsequent Events (Details) - Subsequent Event</t>
  </si>
  <si>
    <t>Aug. 02, 2017$ / shares</t>
  </si>
  <si>
    <t>Subsequent Event [Line Items]</t>
  </si>
  <si>
    <t>Distribution per common unit (usd per share)</t>
  </si>
  <si>
    <t>Dividends payable, date of record</t>
  </si>
  <si>
    <t>Aug. 14,
		2017</t>
  </si>
  <si>
    <t>Dividends payable, date to be paid</t>
  </si>
  <si>
    <t>Aug. 21,
		2017</t>
  </si>
  <si>
    <t>Supplemental Financial Information - Supplemental Financial Position (Details) - USD ($) $ in Millions</t>
  </si>
  <si>
    <t>Partners’ capital</t>
  </si>
  <si>
    <t>Consolidated Entities and Consolidated Funds | Consolidated Operating Entities</t>
  </si>
  <si>
    <t>Consolidated Entities and Consolidated Funds | Consolidated Funds</t>
  </si>
  <si>
    <t>Supplemental Financial Information - Supplemental Financial Position (Additional Information) (Details) - USD ($) $ in Millions</t>
  </si>
  <si>
    <t>Condensed Balance Sheet Statements, Captions [Line Items]</t>
  </si>
  <si>
    <t>Supplemental Financial Information - Supplemental Results of Operations (Details) - USD ($)</t>
  </si>
  <si>
    <t>Benefit for income taxes</t>
  </si>
  <si>
    <t>Net loss attributable to non-controlling interests in consolidated entities</t>
  </si>
  <si>
    <t>Net loss attributable to non-controlling interests in Carlyle Holdings</t>
  </si>
  <si>
    <t>Supplemental Financial Information - Supplemental Statement of Cash Flows (Details) - USD ($)</t>
  </si>
  <si>
    <t>17 Months Ended</t>
  </si>
  <si>
    <t>Change in deferred taxes, net</t>
  </si>
  <si>
    <t>Net cash provided by operating activities</t>
  </si>
  <si>
    <t>Net cash provided by (used in) financing activities</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527166</v>
      </c>
    </row>
    <row r="11" spans="1:3">
      <c r="A11" s="4" t="s">
        <v>17</v>
      </c>
      <c r="B11" s="4" t="s">
        <v>18</v>
      </c>
    </row>
    <row r="12" spans="1:3">
      <c r="A12" s="4" t="s">
        <v>19</v>
      </c>
      <c r="B12" s="4" t="s">
        <v>20</v>
      </c>
    </row>
    <row r="13" spans="1:3">
      <c r="A13" s="4" t="s">
        <v>21</v>
      </c>
      <c r="C13" s="5" t="n">
        <v>910513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70</v>
      </c>
      <c r="B1" s="2" t="s">
        <v>68</v>
      </c>
      <c r="D1" s="2" t="s">
        <v>1</v>
      </c>
    </row>
    <row r="2" spans="1:6">
      <c r="B2" s="2" t="s">
        <v>2</v>
      </c>
      <c r="C2" s="2" t="s">
        <v>69</v>
      </c>
      <c r="D2" s="2" t="s">
        <v>2</v>
      </c>
      <c r="E2" s="2" t="s">
        <v>69</v>
      </c>
      <c r="F2" s="2" t="s">
        <v>23</v>
      </c>
    </row>
    <row r="3" spans="1:6">
      <c r="A3" s="3" t="s">
        <v>636</v>
      </c>
    </row>
    <row r="4" spans="1:6">
      <c r="A4" s="4" t="s">
        <v>70</v>
      </c>
      <c r="B4" s="7" t="n">
        <v>908.4</v>
      </c>
      <c r="C4" s="9" t="n">
        <v>608</v>
      </c>
      <c r="D4" s="7" t="n">
        <v>2028.5</v>
      </c>
      <c r="E4" s="7" t="n">
        <v>1091.1</v>
      </c>
    </row>
    <row r="5" spans="1:6">
      <c r="A5" s="4" t="s">
        <v>705</v>
      </c>
      <c r="B5" s="8" t="n">
        <v>705.4</v>
      </c>
      <c r="C5" s="8" t="n">
        <v>546.9</v>
      </c>
      <c r="D5" s="8" t="n">
        <v>1514.9</v>
      </c>
      <c r="E5" s="8" t="n">
        <v>1006.3</v>
      </c>
    </row>
    <row r="6" spans="1:6">
      <c r="A6" s="4" t="s">
        <v>93</v>
      </c>
      <c r="B6" s="8" t="n">
        <v>40.7</v>
      </c>
      <c r="C6" s="8" t="n">
        <v>6.7</v>
      </c>
      <c r="D6" s="8" t="n">
        <v>57.8</v>
      </c>
      <c r="E6" s="8" t="n">
        <v>-1.7</v>
      </c>
    </row>
    <row r="7" spans="1:6">
      <c r="A7" s="4" t="s">
        <v>1071</v>
      </c>
      <c r="B7" s="8" t="n">
        <v>243.7</v>
      </c>
      <c r="C7" s="8" t="n">
        <v>67.8</v>
      </c>
      <c r="D7" s="8" t="n">
        <v>571.4</v>
      </c>
      <c r="E7" s="8" t="n">
        <v>83.09999999999999</v>
      </c>
    </row>
    <row r="8" spans="1:6">
      <c r="A8" s="4" t="s">
        <v>40</v>
      </c>
      <c r="B8" s="8" t="n">
        <v>10856.4</v>
      </c>
      <c r="D8" s="8" t="n">
        <v>10856.4</v>
      </c>
      <c r="F8" s="9" t="n">
        <v>9973</v>
      </c>
    </row>
    <row r="9" spans="1:6">
      <c r="A9" s="4" t="s">
        <v>1072</v>
      </c>
    </row>
    <row r="10" spans="1:6">
      <c r="A10" s="3" t="s">
        <v>636</v>
      </c>
    </row>
    <row r="11" spans="1:6">
      <c r="A11" s="4" t="s">
        <v>70</v>
      </c>
      <c r="B11" s="5" t="n">
        <v>859</v>
      </c>
      <c r="C11" s="8" t="n">
        <v>532.5</v>
      </c>
      <c r="D11" s="8" t="n">
        <v>1860.2</v>
      </c>
      <c r="E11" s="8" t="n">
        <v>983.6</v>
      </c>
    </row>
    <row r="12" spans="1:6">
      <c r="A12" s="4" t="s">
        <v>705</v>
      </c>
      <c r="B12" s="8" t="n">
        <v>558.9</v>
      </c>
      <c r="C12" s="8" t="n">
        <v>374.2</v>
      </c>
      <c r="D12" s="5" t="n">
        <v>1160</v>
      </c>
      <c r="E12" s="8" t="n">
        <v>736.8</v>
      </c>
    </row>
    <row r="13" spans="1:6">
      <c r="A13" s="4" t="s">
        <v>93</v>
      </c>
      <c r="B13" s="5" t="n">
        <v>0</v>
      </c>
      <c r="C13" s="5" t="n">
        <v>0</v>
      </c>
      <c r="D13" s="5" t="n">
        <v>0</v>
      </c>
      <c r="E13" s="5" t="n">
        <v>0</v>
      </c>
    </row>
    <row r="14" spans="1:6">
      <c r="A14" s="4" t="s">
        <v>1071</v>
      </c>
      <c r="B14" s="8" t="n">
        <v>300.1</v>
      </c>
      <c r="C14" s="8" t="n">
        <v>158.3</v>
      </c>
      <c r="D14" s="8" t="n">
        <v>700.2</v>
      </c>
      <c r="E14" s="8" t="n">
        <v>246.8</v>
      </c>
    </row>
    <row r="15" spans="1:6">
      <c r="A15" s="4" t="s">
        <v>40</v>
      </c>
      <c r="B15" s="8" t="n">
        <v>6672.6</v>
      </c>
      <c r="D15" s="8" t="n">
        <v>6672.6</v>
      </c>
    </row>
    <row r="16" spans="1:6">
      <c r="A16" s="4" t="s">
        <v>1073</v>
      </c>
    </row>
    <row r="17" spans="1:6">
      <c r="A17" s="3" t="s">
        <v>636</v>
      </c>
    </row>
    <row r="18" spans="1:6">
      <c r="A18" s="4" t="s">
        <v>70</v>
      </c>
      <c r="B18" s="8" t="n">
        <v>4.4</v>
      </c>
      <c r="C18" s="8" t="n">
        <v>39.6</v>
      </c>
      <c r="D18" s="8" t="n">
        <v>80.40000000000001</v>
      </c>
      <c r="E18" s="8" t="n">
        <v>42.7</v>
      </c>
    </row>
    <row r="19" spans="1:6">
      <c r="A19" s="4" t="s">
        <v>705</v>
      </c>
      <c r="B19" s="8" t="n">
        <v>54.6</v>
      </c>
      <c r="C19" s="8" t="n">
        <v>137.7</v>
      </c>
      <c r="D19" s="5" t="n">
        <v>210</v>
      </c>
      <c r="E19" s="8" t="n">
        <v>204.8</v>
      </c>
    </row>
    <row r="20" spans="1:6">
      <c r="A20" s="4" t="s">
        <v>93</v>
      </c>
      <c r="B20" s="5" t="n">
        <v>0</v>
      </c>
      <c r="C20" s="5" t="n">
        <v>0</v>
      </c>
      <c r="D20" s="5" t="n">
        <v>0</v>
      </c>
      <c r="E20" s="5" t="n">
        <v>0</v>
      </c>
    </row>
    <row r="21" spans="1:6">
      <c r="A21" s="4" t="s">
        <v>1071</v>
      </c>
      <c r="B21" s="8" t="n">
        <v>-50.2</v>
      </c>
      <c r="C21" s="8" t="n">
        <v>-98.09999999999999</v>
      </c>
      <c r="D21" s="8" t="n">
        <v>-129.6</v>
      </c>
      <c r="E21" s="8" t="n">
        <v>-162.1</v>
      </c>
    </row>
    <row r="22" spans="1:6">
      <c r="A22" s="4" t="s">
        <v>40</v>
      </c>
      <c r="B22" s="8" t="n">
        <v>-200.1</v>
      </c>
      <c r="D22" s="8" t="n">
        <v>-200.1</v>
      </c>
    </row>
    <row r="23" spans="1:6">
      <c r="A23" s="4" t="s">
        <v>1074</v>
      </c>
    </row>
    <row r="24" spans="1:6">
      <c r="A24" s="3" t="s">
        <v>636</v>
      </c>
    </row>
    <row r="25" spans="1:6">
      <c r="A25" s="4" t="s">
        <v>70</v>
      </c>
      <c r="B25" s="5" t="n">
        <v>45</v>
      </c>
      <c r="C25" s="8" t="n">
        <v>35.9</v>
      </c>
      <c r="D25" s="8" t="n">
        <v>87.90000000000001</v>
      </c>
      <c r="E25" s="8" t="n">
        <v>64.8</v>
      </c>
    </row>
    <row r="26" spans="1:6">
      <c r="A26" s="4" t="s">
        <v>705</v>
      </c>
      <c r="B26" s="8" t="n">
        <v>91.90000000000001</v>
      </c>
      <c r="C26" s="5" t="n">
        <v>35</v>
      </c>
      <c r="D26" s="8" t="n">
        <v>144.9</v>
      </c>
      <c r="E26" s="8" t="n">
        <v>64.7</v>
      </c>
    </row>
    <row r="27" spans="1:6">
      <c r="A27" s="4" t="s">
        <v>93</v>
      </c>
      <c r="B27" s="8" t="n">
        <v>40.7</v>
      </c>
      <c r="C27" s="8" t="n">
        <v>6.7</v>
      </c>
      <c r="D27" s="8" t="n">
        <v>57.8</v>
      </c>
      <c r="E27" s="8" t="n">
        <v>-1.7</v>
      </c>
    </row>
    <row r="28" spans="1:6">
      <c r="A28" s="4" t="s">
        <v>1071</v>
      </c>
      <c r="B28" s="8" t="n">
        <v>-6.2</v>
      </c>
      <c r="C28" s="7" t="n">
        <v>7.6</v>
      </c>
      <c r="D28" s="8" t="n">
        <v>0.8</v>
      </c>
      <c r="E28" s="7" t="n">
        <v>-1.6</v>
      </c>
    </row>
    <row r="29" spans="1:6">
      <c r="A29" s="4" t="s">
        <v>40</v>
      </c>
      <c r="B29" s="7" t="n">
        <v>4383.9</v>
      </c>
      <c r="D29" s="7" t="n">
        <v>4383.9</v>
      </c>
      <c r="F29" s="7" t="n">
        <v>4684.7</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5</v>
      </c>
      <c r="B1" s="2" t="s">
        <v>68</v>
      </c>
      <c r="D1" s="2" t="s">
        <v>1</v>
      </c>
    </row>
    <row r="2" spans="1:5">
      <c r="B2" s="2" t="s">
        <v>2</v>
      </c>
      <c r="C2" s="2" t="s">
        <v>69</v>
      </c>
      <c r="D2" s="2" t="s">
        <v>2</v>
      </c>
      <c r="E2" s="2" t="s">
        <v>69</v>
      </c>
    </row>
    <row r="3" spans="1:5">
      <c r="A3" s="3" t="s">
        <v>636</v>
      </c>
    </row>
    <row r="4" spans="1:5">
      <c r="A4" s="4" t="s">
        <v>1076</v>
      </c>
      <c r="B4" s="7" t="n">
        <v>0.1</v>
      </c>
      <c r="C4" s="7" t="n">
        <v>0.7</v>
      </c>
      <c r="D4" s="7" t="n">
        <v>0.1</v>
      </c>
      <c r="E4" s="7" t="n">
        <v>4.5</v>
      </c>
    </row>
    <row r="5" spans="1:5">
      <c r="A5" s="4" t="s">
        <v>1077</v>
      </c>
      <c r="B5" s="8" t="n">
        <v>705.4</v>
      </c>
      <c r="C5" s="8" t="n">
        <v>546.9</v>
      </c>
      <c r="D5" s="8" t="n">
        <v>1514.9</v>
      </c>
      <c r="E5" s="8" t="n">
        <v>1006.3</v>
      </c>
    </row>
    <row r="6" spans="1:5">
      <c r="A6" s="4" t="s">
        <v>1073</v>
      </c>
    </row>
    <row r="7" spans="1:5">
      <c r="A7" s="3" t="s">
        <v>636</v>
      </c>
    </row>
    <row r="8" spans="1:5">
      <c r="A8" s="4" t="s">
        <v>1078</v>
      </c>
      <c r="B8" s="8" t="n">
        <v>58.5</v>
      </c>
      <c r="C8" s="8" t="n">
        <v>79.3</v>
      </c>
      <c r="D8" s="8" t="n">
        <v>125.5</v>
      </c>
      <c r="E8" s="8" t="n">
        <v>124.7</v>
      </c>
    </row>
    <row r="9" spans="1:5">
      <c r="A9" s="4" t="s">
        <v>1079</v>
      </c>
      <c r="B9" s="8" t="n">
        <v>9.199999999999999</v>
      </c>
      <c r="C9" s="8" t="n">
        <v>21.6</v>
      </c>
      <c r="D9" s="5" t="n">
        <v>18</v>
      </c>
      <c r="E9" s="8" t="n">
        <v>39.3</v>
      </c>
    </row>
    <row r="10" spans="1:5">
      <c r="A10" s="4" t="s">
        <v>1076</v>
      </c>
      <c r="B10" s="8" t="n">
        <v>0.1</v>
      </c>
      <c r="C10" s="8" t="n">
        <v>0.7</v>
      </c>
      <c r="D10" s="8" t="n">
        <v>0.1</v>
      </c>
      <c r="E10" s="8" t="n">
        <v>4.5</v>
      </c>
    </row>
    <row r="11" spans="1:5">
      <c r="A11" s="4" t="s">
        <v>1080</v>
      </c>
      <c r="B11" s="8" t="n">
        <v>-2.4</v>
      </c>
      <c r="C11" s="8" t="n">
        <v>-10.8</v>
      </c>
      <c r="D11" s="8" t="n">
        <v>-5.3</v>
      </c>
      <c r="E11" s="8" t="n">
        <v>-14.1</v>
      </c>
    </row>
    <row r="12" spans="1:5">
      <c r="A12" s="4" t="s">
        <v>1081</v>
      </c>
      <c r="B12" s="8" t="n">
        <v>-4.9</v>
      </c>
      <c r="C12" s="8" t="n">
        <v>48.9</v>
      </c>
      <c r="D12" s="8" t="n">
        <v>82.59999999999999</v>
      </c>
      <c r="E12" s="8" t="n">
        <v>51.3</v>
      </c>
    </row>
    <row r="13" spans="1:5">
      <c r="A13" s="4" t="s">
        <v>1082</v>
      </c>
      <c r="B13" s="8" t="n">
        <v>7.5</v>
      </c>
      <c r="C13" s="8" t="n">
        <v>1.4</v>
      </c>
      <c r="D13" s="8" t="n">
        <v>10.3</v>
      </c>
      <c r="E13" s="8" t="n">
        <v>8.800000000000001</v>
      </c>
    </row>
    <row r="14" spans="1:5">
      <c r="A14" s="4" t="s">
        <v>1077</v>
      </c>
      <c r="B14" s="8" t="n">
        <v>54.6</v>
      </c>
      <c r="C14" s="8" t="n">
        <v>137.7</v>
      </c>
      <c r="D14" s="5" t="n">
        <v>210</v>
      </c>
      <c r="E14" s="8" t="n">
        <v>204.8</v>
      </c>
    </row>
    <row r="15" spans="1:5">
      <c r="A15" s="4" t="s">
        <v>1083</v>
      </c>
    </row>
    <row r="16" spans="1:5">
      <c r="A16" s="3" t="s">
        <v>636</v>
      </c>
    </row>
    <row r="17" spans="1:5">
      <c r="A17" s="4" t="s">
        <v>1076</v>
      </c>
      <c r="B17" s="5" t="n">
        <v>0</v>
      </c>
      <c r="C17" s="5" t="n">
        <v>0</v>
      </c>
      <c r="D17" s="5" t="n">
        <v>0</v>
      </c>
      <c r="E17" s="5" t="n">
        <v>0</v>
      </c>
    </row>
    <row r="18" spans="1:5">
      <c r="A18" s="4" t="s">
        <v>1077</v>
      </c>
      <c r="B18" s="7" t="n">
        <v>-13.4</v>
      </c>
      <c r="C18" s="7" t="n">
        <v>-3.4</v>
      </c>
      <c r="D18" s="7" t="n">
        <v>-21.2</v>
      </c>
      <c r="E18" s="7" t="n">
        <v>-9.699999999999999</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4</v>
      </c>
      <c r="B1" s="2" t="s">
        <v>68</v>
      </c>
      <c r="D1" s="2" t="s">
        <v>1</v>
      </c>
    </row>
    <row r="2" spans="1:5">
      <c r="B2" s="2" t="s">
        <v>2</v>
      </c>
      <c r="C2" s="2" t="s">
        <v>69</v>
      </c>
      <c r="D2" s="2" t="s">
        <v>2</v>
      </c>
      <c r="E2" s="2" t="s">
        <v>69</v>
      </c>
    </row>
    <row r="3" spans="1:5">
      <c r="A3" s="3" t="s">
        <v>636</v>
      </c>
    </row>
    <row r="4" spans="1:5">
      <c r="A4" s="4" t="s">
        <v>1085</v>
      </c>
      <c r="B4" s="7" t="n">
        <v>243.7</v>
      </c>
      <c r="C4" s="7" t="n">
        <v>67.8</v>
      </c>
      <c r="D4" s="7" t="n">
        <v>571.4</v>
      </c>
      <c r="E4" s="7" t="n">
        <v>83.09999999999999</v>
      </c>
    </row>
    <row r="5" spans="1:5">
      <c r="A5" s="3" t="s">
        <v>1086</v>
      </c>
    </row>
    <row r="6" spans="1:5">
      <c r="A6" s="4" t="s">
        <v>1076</v>
      </c>
      <c r="B6" s="8" t="n">
        <v>0.1</v>
      </c>
      <c r="C6" s="8" t="n">
        <v>0.7</v>
      </c>
      <c r="D6" s="8" t="n">
        <v>0.1</v>
      </c>
      <c r="E6" s="8" t="n">
        <v>4.5</v>
      </c>
    </row>
    <row r="7" spans="1:5">
      <c r="A7" s="4" t="s">
        <v>1087</v>
      </c>
      <c r="B7" s="8" t="n">
        <v>-16.5</v>
      </c>
      <c r="C7" s="8" t="n">
        <v>-1.6</v>
      </c>
      <c r="D7" s="8" t="n">
        <v>-19.8</v>
      </c>
      <c r="E7" s="8" t="n">
        <v>0.7</v>
      </c>
    </row>
    <row r="8" spans="1:5">
      <c r="A8" s="4" t="s">
        <v>1088</v>
      </c>
      <c r="B8" s="8" t="n">
        <v>286.5</v>
      </c>
      <c r="C8" s="8" t="n">
        <v>114.4</v>
      </c>
      <c r="D8" s="5" t="n">
        <v>651</v>
      </c>
      <c r="E8" s="8" t="n">
        <v>190.1</v>
      </c>
    </row>
    <row r="9" spans="1:5">
      <c r="A9" s="4" t="s">
        <v>1073</v>
      </c>
    </row>
    <row r="10" spans="1:5">
      <c r="A10" s="3" t="s">
        <v>1086</v>
      </c>
    </row>
    <row r="11" spans="1:5">
      <c r="A11" s="4" t="s">
        <v>1078</v>
      </c>
      <c r="B11" s="8" t="n">
        <v>58.5</v>
      </c>
      <c r="C11" s="8" t="n">
        <v>79.3</v>
      </c>
      <c r="D11" s="8" t="n">
        <v>125.5</v>
      </c>
      <c r="E11" s="8" t="n">
        <v>124.7</v>
      </c>
    </row>
    <row r="12" spans="1:5">
      <c r="A12" s="4" t="s">
        <v>1079</v>
      </c>
      <c r="B12" s="8" t="n">
        <v>9.199999999999999</v>
      </c>
      <c r="C12" s="8" t="n">
        <v>21.6</v>
      </c>
      <c r="D12" s="5" t="n">
        <v>18</v>
      </c>
      <c r="E12" s="8" t="n">
        <v>39.3</v>
      </c>
    </row>
    <row r="13" spans="1:5">
      <c r="A13" s="4" t="s">
        <v>1076</v>
      </c>
      <c r="B13" s="8" t="n">
        <v>0.1</v>
      </c>
      <c r="C13" s="8" t="n">
        <v>0.7</v>
      </c>
      <c r="D13" s="8" t="n">
        <v>0.1</v>
      </c>
      <c r="E13" s="8" t="n">
        <v>4.5</v>
      </c>
    </row>
    <row r="14" spans="1:5">
      <c r="A14" s="4" t="s">
        <v>1080</v>
      </c>
      <c r="B14" s="8" t="n">
        <v>-2.4</v>
      </c>
      <c r="C14" s="8" t="n">
        <v>-10.8</v>
      </c>
      <c r="D14" s="8" t="n">
        <v>-5.3</v>
      </c>
      <c r="E14" s="8" t="n">
        <v>-14.1</v>
      </c>
    </row>
    <row r="15" spans="1:5">
      <c r="A15" s="4" t="s">
        <v>1087</v>
      </c>
      <c r="B15" s="8" t="n">
        <v>-16.5</v>
      </c>
      <c r="C15" s="8" t="n">
        <v>-1.6</v>
      </c>
      <c r="D15" s="8" t="n">
        <v>-19.8</v>
      </c>
      <c r="E15" s="8" t="n">
        <v>0.7</v>
      </c>
    </row>
    <row r="16" spans="1:5">
      <c r="A16" s="4" t="s">
        <v>1082</v>
      </c>
      <c r="B16" s="8" t="n">
        <v>7.5</v>
      </c>
      <c r="C16" s="8" t="n">
        <v>1.3</v>
      </c>
      <c r="D16" s="8" t="n">
        <v>10.3</v>
      </c>
      <c r="E16" s="8" t="n">
        <v>8.6</v>
      </c>
    </row>
    <row r="17" spans="1:5">
      <c r="A17" s="4" t="s">
        <v>1088</v>
      </c>
      <c r="B17" s="8" t="n">
        <v>12.9</v>
      </c>
      <c r="C17" s="5" t="n">
        <v>1</v>
      </c>
      <c r="D17" s="8" t="n">
        <v>42.5</v>
      </c>
      <c r="E17" s="8" t="n">
        <v>0.6</v>
      </c>
    </row>
    <row r="18" spans="1:5">
      <c r="A18" s="4" t="s">
        <v>1056</v>
      </c>
    </row>
    <row r="19" spans="1:5">
      <c r="A19" s="3" t="s">
        <v>1086</v>
      </c>
    </row>
    <row r="20" spans="1:5">
      <c r="A20" s="4" t="s">
        <v>1064</v>
      </c>
      <c r="B20" s="8" t="n">
        <v>300.1</v>
      </c>
      <c r="C20" s="8" t="n">
        <v>158.3</v>
      </c>
      <c r="D20" s="8" t="n">
        <v>700.2</v>
      </c>
      <c r="E20" s="8" t="n">
        <v>246.8</v>
      </c>
    </row>
    <row r="21" spans="1:5">
      <c r="A21" s="4" t="s">
        <v>1088</v>
      </c>
      <c r="B21" s="8" t="n">
        <v>299.4</v>
      </c>
      <c r="C21" s="8" t="n">
        <v>115.4</v>
      </c>
      <c r="D21" s="8" t="n">
        <v>693.5</v>
      </c>
      <c r="E21" s="8" t="n">
        <v>190.7</v>
      </c>
    </row>
    <row r="22" spans="1:5">
      <c r="A22" s="4" t="s">
        <v>1065</v>
      </c>
      <c r="B22" s="8" t="n">
        <v>31.2</v>
      </c>
      <c r="C22" s="8" t="n">
        <v>28.9</v>
      </c>
      <c r="D22" s="8" t="n">
        <v>41.8</v>
      </c>
      <c r="E22" s="8" t="n">
        <v>22.5</v>
      </c>
    </row>
    <row r="23" spans="1:5">
      <c r="A23" s="4" t="s">
        <v>84</v>
      </c>
      <c r="B23" s="8" t="n">
        <v>36.7</v>
      </c>
      <c r="C23" s="8" t="n">
        <v>30.9</v>
      </c>
      <c r="D23" s="8" t="n">
        <v>66.8</v>
      </c>
      <c r="E23" s="8" t="n">
        <v>62.3</v>
      </c>
    </row>
    <row r="24" spans="1:5">
      <c r="A24" s="4" t="s">
        <v>1066</v>
      </c>
      <c r="B24" s="8" t="n">
        <v>6.2</v>
      </c>
      <c r="C24" s="8" t="n">
        <v>44.9</v>
      </c>
      <c r="D24" s="8" t="n">
        <v>31.7</v>
      </c>
      <c r="E24" s="8" t="n">
        <v>95.90000000000001</v>
      </c>
    </row>
    <row r="25" spans="1:5">
      <c r="A25" s="4" t="s">
        <v>1089</v>
      </c>
      <c r="B25" s="8" t="n">
        <v>182.1</v>
      </c>
      <c r="C25" s="8" t="n">
        <v>233.3</v>
      </c>
      <c r="D25" s="8" t="n">
        <v>217.4</v>
      </c>
      <c r="E25" s="8" t="n">
        <v>303.4</v>
      </c>
    </row>
    <row r="26" spans="1:5">
      <c r="A26" s="4" t="s">
        <v>1090</v>
      </c>
      <c r="B26" s="8" t="n">
        <v>10.6</v>
      </c>
      <c r="C26" s="8" t="n">
        <v>9.300000000000001</v>
      </c>
      <c r="D26" s="8" t="n">
        <v>5.2</v>
      </c>
      <c r="E26" s="8" t="n">
        <v>16.8</v>
      </c>
    </row>
    <row r="27" spans="1:5">
      <c r="A27" s="4" t="s">
        <v>1069</v>
      </c>
      <c r="B27" s="7" t="n">
        <v>198.9</v>
      </c>
      <c r="C27" s="7" t="n">
        <v>287.5</v>
      </c>
      <c r="D27" s="7" t="n">
        <v>254.3</v>
      </c>
      <c r="E27" s="7" t="n">
        <v>416.1</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1</v>
      </c>
      <c r="B1" s="2" t="s">
        <v>68</v>
      </c>
      <c r="D1" s="2" t="s">
        <v>1</v>
      </c>
    </row>
    <row r="2" spans="1:5">
      <c r="B2" s="2" t="s">
        <v>2</v>
      </c>
      <c r="C2" s="2" t="s">
        <v>69</v>
      </c>
      <c r="D2" s="2" t="s">
        <v>2</v>
      </c>
      <c r="E2" s="2" t="s">
        <v>69</v>
      </c>
    </row>
    <row r="3" spans="1:5">
      <c r="A3" s="3" t="s">
        <v>72</v>
      </c>
    </row>
    <row r="4" spans="1:5">
      <c r="A4" s="4" t="s">
        <v>73</v>
      </c>
      <c r="B4" s="7" t="n">
        <v>357.7</v>
      </c>
      <c r="C4" s="7" t="n">
        <v>389.9</v>
      </c>
      <c r="D4" s="7" t="n">
        <v>440.9</v>
      </c>
      <c r="E4" s="7" t="n">
        <v>521.7</v>
      </c>
    </row>
    <row r="5" spans="1:5">
      <c r="A5" s="4" t="s">
        <v>74</v>
      </c>
      <c r="B5" s="8" t="n">
        <v>185.9</v>
      </c>
      <c r="C5" s="5" t="n">
        <v>-179</v>
      </c>
      <c r="D5" s="8" t="n">
        <v>784.3</v>
      </c>
      <c r="E5" s="8" t="n">
        <v>-165.6</v>
      </c>
    </row>
    <row r="6" spans="1:5">
      <c r="A6" s="4" t="s">
        <v>75</v>
      </c>
      <c r="B6" s="8" t="n">
        <v>543.6</v>
      </c>
      <c r="C6" s="8" t="n">
        <v>210.9</v>
      </c>
      <c r="D6" s="8" t="n">
        <v>1225.2</v>
      </c>
      <c r="E6" s="8" t="n">
        <v>356.1</v>
      </c>
    </row>
    <row r="7" spans="1:5">
      <c r="A7" s="3" t="s">
        <v>1092</v>
      </c>
    </row>
    <row r="8" spans="1:5">
      <c r="A8" s="4" t="s">
        <v>73</v>
      </c>
      <c r="B8" s="8" t="n">
        <v>166.7</v>
      </c>
      <c r="C8" s="8" t="n">
        <v>172.4</v>
      </c>
      <c r="D8" s="8" t="n">
        <v>212.5</v>
      </c>
      <c r="E8" s="5" t="n">
        <v>234</v>
      </c>
    </row>
    <row r="9" spans="1:5">
      <c r="A9" s="4" t="s">
        <v>74</v>
      </c>
      <c r="B9" s="8" t="n">
        <v>90.40000000000001</v>
      </c>
      <c r="C9" s="8" t="n">
        <v>-75.90000000000001</v>
      </c>
      <c r="D9" s="8" t="n">
        <v>361.7</v>
      </c>
      <c r="E9" s="5" t="n">
        <v>-68</v>
      </c>
    </row>
    <row r="10" spans="1:5">
      <c r="A10" s="4" t="s">
        <v>1093</v>
      </c>
      <c r="B10" s="8" t="n">
        <v>257.1</v>
      </c>
      <c r="C10" s="8" t="n">
        <v>96.5</v>
      </c>
      <c r="D10" s="8" t="n">
        <v>574.2</v>
      </c>
      <c r="E10" s="5" t="n">
        <v>166</v>
      </c>
    </row>
    <row r="11" spans="1:5">
      <c r="A11" s="3" t="s">
        <v>1088</v>
      </c>
    </row>
    <row r="12" spans="1:5">
      <c r="A12" s="4" t="s">
        <v>73</v>
      </c>
      <c r="B12" s="5" t="n">
        <v>191</v>
      </c>
      <c r="C12" s="8" t="n">
        <v>217.5</v>
      </c>
      <c r="D12" s="8" t="n">
        <v>228.4</v>
      </c>
      <c r="E12" s="8" t="n">
        <v>287.7</v>
      </c>
    </row>
    <row r="13" spans="1:5">
      <c r="A13" s="4" t="s">
        <v>74</v>
      </c>
      <c r="B13" s="8" t="n">
        <v>95.5</v>
      </c>
      <c r="C13" s="8" t="n">
        <v>-103.1</v>
      </c>
      <c r="D13" s="8" t="n">
        <v>422.6</v>
      </c>
      <c r="E13" s="8" t="n">
        <v>-97.59999999999999</v>
      </c>
    </row>
    <row r="14" spans="1:5">
      <c r="A14" s="4" t="s">
        <v>1094</v>
      </c>
      <c r="B14" s="8" t="n">
        <v>286.5</v>
      </c>
      <c r="C14" s="8" t="n">
        <v>114.4</v>
      </c>
      <c r="D14" s="5" t="n">
        <v>651</v>
      </c>
      <c r="E14" s="8" t="n">
        <v>190.1</v>
      </c>
    </row>
    <row r="15" spans="1:5">
      <c r="A15" s="3" t="s">
        <v>1052</v>
      </c>
    </row>
    <row r="16" spans="1:5">
      <c r="A16" s="4" t="s">
        <v>73</v>
      </c>
      <c r="B16" s="8" t="n">
        <v>26.7</v>
      </c>
      <c r="C16" s="8" t="n">
        <v>38.9</v>
      </c>
      <c r="D16" s="8" t="n">
        <v>26.5</v>
      </c>
      <c r="E16" s="8" t="n">
        <v>51.5</v>
      </c>
    </row>
    <row r="17" spans="1:5">
      <c r="A17" s="4" t="s">
        <v>74</v>
      </c>
      <c r="B17" s="8" t="n">
        <v>32.3</v>
      </c>
      <c r="C17" s="8" t="n">
        <v>26.4</v>
      </c>
      <c r="D17" s="8" t="n">
        <v>78.8</v>
      </c>
      <c r="E17" s="8" t="n">
        <v>4.2</v>
      </c>
    </row>
    <row r="18" spans="1:5">
      <c r="A18" s="4" t="s">
        <v>77</v>
      </c>
      <c r="B18" s="5" t="n">
        <v>59</v>
      </c>
      <c r="C18" s="8" t="n">
        <v>65.3</v>
      </c>
      <c r="D18" s="8" t="n">
        <v>105.3</v>
      </c>
      <c r="E18" s="8" t="n">
        <v>55.7</v>
      </c>
    </row>
    <row r="19" spans="1:5">
      <c r="A19" s="4" t="s">
        <v>1095</v>
      </c>
    </row>
    <row r="20" spans="1:5">
      <c r="A20" s="3" t="s">
        <v>72</v>
      </c>
    </row>
    <row r="21" spans="1:5">
      <c r="A21" s="4" t="s">
        <v>73</v>
      </c>
      <c r="B21" s="5" t="n">
        <v>-5</v>
      </c>
      <c r="C21" s="8" t="n">
        <v>16.4</v>
      </c>
      <c r="D21" s="8" t="n">
        <v>-5.2</v>
      </c>
      <c r="E21" s="8" t="n">
        <v>16.6</v>
      </c>
    </row>
    <row r="22" spans="1:5">
      <c r="A22" s="4" t="s">
        <v>74</v>
      </c>
      <c r="B22" s="8" t="n">
        <v>20.7</v>
      </c>
      <c r="C22" s="5" t="n">
        <v>-17</v>
      </c>
      <c r="D22" s="5" t="n">
        <v>54</v>
      </c>
      <c r="E22" s="8" t="n">
        <v>-14.4</v>
      </c>
    </row>
    <row r="23" spans="1:5">
      <c r="A23" s="4" t="s">
        <v>75</v>
      </c>
      <c r="B23" s="8" t="n">
        <v>15.7</v>
      </c>
      <c r="C23" s="8" t="n">
        <v>-0.6</v>
      </c>
      <c r="D23" s="8" t="n">
        <v>48.8</v>
      </c>
      <c r="E23" s="8" t="n">
        <v>2.2</v>
      </c>
    </row>
    <row r="24" spans="1:5">
      <c r="A24" s="3" t="s">
        <v>1092</v>
      </c>
    </row>
    <row r="25" spans="1:5">
      <c r="A25" s="4" t="s">
        <v>73</v>
      </c>
      <c r="B25" s="8" t="n">
        <v>3.9</v>
      </c>
      <c r="C25" s="8" t="n">
        <v>0.6</v>
      </c>
      <c r="D25" s="8" t="n">
        <v>5.8</v>
      </c>
      <c r="E25" s="8" t="n">
        <v>0.9</v>
      </c>
    </row>
    <row r="26" spans="1:5">
      <c r="A26" s="4" t="s">
        <v>74</v>
      </c>
      <c r="B26" s="8" t="n">
        <v>-1.1</v>
      </c>
      <c r="C26" s="8" t="n">
        <v>-2.2</v>
      </c>
      <c r="D26" s="8" t="n">
        <v>0.5</v>
      </c>
      <c r="E26" s="8" t="n">
        <v>0.7</v>
      </c>
    </row>
    <row r="27" spans="1:5">
      <c r="A27" s="4" t="s">
        <v>1093</v>
      </c>
      <c r="B27" s="8" t="n">
        <v>2.8</v>
      </c>
      <c r="C27" s="8" t="n">
        <v>-1.6</v>
      </c>
      <c r="D27" s="8" t="n">
        <v>6.3</v>
      </c>
      <c r="E27" s="8" t="n">
        <v>1.6</v>
      </c>
    </row>
    <row r="28" spans="1:5">
      <c r="A28" s="3" t="s">
        <v>1088</v>
      </c>
    </row>
    <row r="29" spans="1:5">
      <c r="A29" s="4" t="s">
        <v>73</v>
      </c>
      <c r="B29" s="8" t="n">
        <v>-8.9</v>
      </c>
      <c r="C29" s="8" t="n">
        <v>15.8</v>
      </c>
      <c r="D29" s="5" t="n">
        <v>-11</v>
      </c>
      <c r="E29" s="8" t="n">
        <v>15.7</v>
      </c>
    </row>
    <row r="30" spans="1:5">
      <c r="A30" s="4" t="s">
        <v>74</v>
      </c>
      <c r="B30" s="8" t="n">
        <v>21.8</v>
      </c>
      <c r="C30" s="8" t="n">
        <v>-14.8</v>
      </c>
      <c r="D30" s="8" t="n">
        <v>53.5</v>
      </c>
      <c r="E30" s="8" t="n">
        <v>-15.1</v>
      </c>
    </row>
    <row r="31" spans="1:5">
      <c r="A31" s="4" t="s">
        <v>1094</v>
      </c>
      <c r="B31" s="8" t="n">
        <v>12.9</v>
      </c>
      <c r="C31" s="5" t="n">
        <v>1</v>
      </c>
      <c r="D31" s="8" t="n">
        <v>42.5</v>
      </c>
      <c r="E31" s="8" t="n">
        <v>0.6</v>
      </c>
    </row>
    <row r="32" spans="1:5">
      <c r="A32" s="3" t="s">
        <v>1052</v>
      </c>
    </row>
    <row r="33" spans="1:5">
      <c r="A33" s="4" t="s">
        <v>73</v>
      </c>
      <c r="B33" s="8" t="n">
        <v>-16.1</v>
      </c>
      <c r="C33" s="8" t="n">
        <v>-29.6</v>
      </c>
      <c r="D33" s="8" t="n">
        <v>-21.3</v>
      </c>
      <c r="E33" s="8" t="n">
        <v>-34.7</v>
      </c>
    </row>
    <row r="34" spans="1:5">
      <c r="A34" s="4" t="s">
        <v>74</v>
      </c>
      <c r="B34" s="8" t="n">
        <v>-11.7</v>
      </c>
      <c r="C34" s="8" t="n">
        <v>-6.8</v>
      </c>
      <c r="D34" s="8" t="n">
        <v>-42.2</v>
      </c>
      <c r="E34" s="8" t="n">
        <v>1.5</v>
      </c>
    </row>
    <row r="35" spans="1:5">
      <c r="A35" s="4" t="s">
        <v>77</v>
      </c>
      <c r="B35" s="8" t="n">
        <v>-27.8</v>
      </c>
      <c r="C35" s="8" t="n">
        <v>-36.4</v>
      </c>
      <c r="D35" s="8" t="n">
        <v>-63.5</v>
      </c>
      <c r="E35" s="8" t="n">
        <v>-33.2</v>
      </c>
    </row>
    <row r="36" spans="1:5">
      <c r="A36" s="4" t="s">
        <v>1072</v>
      </c>
    </row>
    <row r="37" spans="1:5">
      <c r="A37" s="3" t="s">
        <v>72</v>
      </c>
    </row>
    <row r="38" spans="1:5">
      <c r="A38" s="4" t="s">
        <v>73</v>
      </c>
      <c r="B38" s="8" t="n">
        <v>352.7</v>
      </c>
      <c r="C38" s="8" t="n">
        <v>406.3</v>
      </c>
      <c r="D38" s="8" t="n">
        <v>435.7</v>
      </c>
      <c r="E38" s="8" t="n">
        <v>538.3</v>
      </c>
    </row>
    <row r="39" spans="1:5">
      <c r="A39" s="4" t="s">
        <v>74</v>
      </c>
      <c r="B39" s="8" t="n">
        <v>206.6</v>
      </c>
      <c r="C39" s="5" t="n">
        <v>-196</v>
      </c>
      <c r="D39" s="8" t="n">
        <v>838.3</v>
      </c>
      <c r="E39" s="5" t="n">
        <v>-180</v>
      </c>
    </row>
    <row r="40" spans="1:5">
      <c r="A40" s="4" t="s">
        <v>75</v>
      </c>
      <c r="B40" s="8" t="n">
        <v>559.3</v>
      </c>
      <c r="C40" s="8" t="n">
        <v>210.3</v>
      </c>
      <c r="D40" s="5" t="n">
        <v>1274</v>
      </c>
      <c r="E40" s="8" t="n">
        <v>358.3</v>
      </c>
    </row>
    <row r="41" spans="1:5">
      <c r="A41" s="3" t="s">
        <v>1092</v>
      </c>
    </row>
    <row r="42" spans="1:5">
      <c r="A42" s="4" t="s">
        <v>73</v>
      </c>
      <c r="B42" s="8" t="n">
        <v>170.6</v>
      </c>
      <c r="C42" s="5" t="n">
        <v>173</v>
      </c>
      <c r="D42" s="8" t="n">
        <v>218.3</v>
      </c>
      <c r="E42" s="8" t="n">
        <v>234.9</v>
      </c>
    </row>
    <row r="43" spans="1:5">
      <c r="A43" s="4" t="s">
        <v>74</v>
      </c>
      <c r="B43" s="8" t="n">
        <v>89.3</v>
      </c>
      <c r="C43" s="8" t="n">
        <v>-78.09999999999999</v>
      </c>
      <c r="D43" s="8" t="n">
        <v>362.2</v>
      </c>
      <c r="E43" s="8" t="n">
        <v>-67.3</v>
      </c>
    </row>
    <row r="44" spans="1:5">
      <c r="A44" s="4" t="s">
        <v>1093</v>
      </c>
      <c r="B44" s="8" t="n">
        <v>259.9</v>
      </c>
      <c r="C44" s="8" t="n">
        <v>94.90000000000001</v>
      </c>
      <c r="D44" s="8" t="n">
        <v>580.5</v>
      </c>
      <c r="E44" s="8" t="n">
        <v>167.6</v>
      </c>
    </row>
    <row r="45" spans="1:5">
      <c r="A45" s="3" t="s">
        <v>1088</v>
      </c>
    </row>
    <row r="46" spans="1:5">
      <c r="A46" s="4" t="s">
        <v>73</v>
      </c>
      <c r="B46" s="8" t="n">
        <v>182.1</v>
      </c>
      <c r="C46" s="8" t="n">
        <v>233.3</v>
      </c>
      <c r="D46" s="8" t="n">
        <v>217.4</v>
      </c>
      <c r="E46" s="8" t="n">
        <v>303.4</v>
      </c>
    </row>
    <row r="47" spans="1:5">
      <c r="A47" s="4" t="s">
        <v>74</v>
      </c>
      <c r="B47" s="8" t="n">
        <v>117.3</v>
      </c>
      <c r="C47" s="8" t="n">
        <v>-117.9</v>
      </c>
      <c r="D47" s="8" t="n">
        <v>476.1</v>
      </c>
      <c r="E47" s="8" t="n">
        <v>-112.7</v>
      </c>
    </row>
    <row r="48" spans="1:5">
      <c r="A48" s="4" t="s">
        <v>1094</v>
      </c>
      <c r="B48" s="8" t="n">
        <v>299.4</v>
      </c>
      <c r="C48" s="8" t="n">
        <v>115.4</v>
      </c>
      <c r="D48" s="8" t="n">
        <v>693.5</v>
      </c>
      <c r="E48" s="8" t="n">
        <v>190.7</v>
      </c>
    </row>
    <row r="49" spans="1:5">
      <c r="A49" s="3" t="s">
        <v>1052</v>
      </c>
    </row>
    <row r="50" spans="1:5">
      <c r="A50" s="4" t="s">
        <v>73</v>
      </c>
      <c r="B50" s="8" t="n">
        <v>10.6</v>
      </c>
      <c r="C50" s="8" t="n">
        <v>9.300000000000001</v>
      </c>
      <c r="D50" s="8" t="n">
        <v>5.2</v>
      </c>
      <c r="E50" s="8" t="n">
        <v>16.8</v>
      </c>
    </row>
    <row r="51" spans="1:5">
      <c r="A51" s="4" t="s">
        <v>74</v>
      </c>
      <c r="B51" s="8" t="n">
        <v>20.6</v>
      </c>
      <c r="C51" s="8" t="n">
        <v>19.6</v>
      </c>
      <c r="D51" s="8" t="n">
        <v>36.6</v>
      </c>
      <c r="E51" s="8" t="n">
        <v>5.7</v>
      </c>
    </row>
    <row r="52" spans="1:5">
      <c r="A52" s="4" t="s">
        <v>77</v>
      </c>
      <c r="B52" s="7" t="n">
        <v>31.2</v>
      </c>
      <c r="C52" s="7" t="n">
        <v>28.9</v>
      </c>
      <c r="D52" s="7" t="n">
        <v>41.8</v>
      </c>
      <c r="E52" s="7" t="n">
        <v>22.5</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4"/>
  </cols>
  <sheetData>
    <row r="1" spans="1:2">
      <c r="A1" s="1" t="s">
        <v>1096</v>
      </c>
      <c r="B1" s="2" t="s">
        <v>1097</v>
      </c>
    </row>
    <row r="2" spans="1:2">
      <c r="A2" s="3" t="s">
        <v>1098</v>
      </c>
    </row>
    <row r="3" spans="1:2">
      <c r="A3" s="4" t="s">
        <v>1099</v>
      </c>
      <c r="B3" s="10" t="n">
        <v>0.42</v>
      </c>
    </row>
    <row r="4" spans="1:2">
      <c r="A4" s="4" t="s">
        <v>1100</v>
      </c>
      <c r="B4" s="4" t="s">
        <v>1101</v>
      </c>
    </row>
    <row r="5" spans="1:2">
      <c r="A5" s="4" t="s">
        <v>1102</v>
      </c>
      <c r="B5" s="4" t="s">
        <v>110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4</v>
      </c>
      <c r="B1" s="2" t="s">
        <v>2</v>
      </c>
      <c r="C1" s="2" t="s">
        <v>23</v>
      </c>
      <c r="D1" s="2" t="s">
        <v>69</v>
      </c>
      <c r="E1" s="2" t="s">
        <v>1047</v>
      </c>
    </row>
    <row r="2" spans="1:5">
      <c r="A2" s="3" t="s">
        <v>24</v>
      </c>
    </row>
    <row r="3" spans="1:5">
      <c r="A3" s="4" t="s">
        <v>25</v>
      </c>
      <c r="B3" s="7" t="n">
        <v>789.9</v>
      </c>
      <c r="C3" s="7" t="n">
        <v>670.9</v>
      </c>
      <c r="D3" s="7" t="n">
        <v>807.3</v>
      </c>
      <c r="E3" s="7" t="n">
        <v>991.5</v>
      </c>
    </row>
    <row r="4" spans="1:5">
      <c r="A4" s="4" t="s">
        <v>26</v>
      </c>
      <c r="B4" s="8" t="n">
        <v>416.1</v>
      </c>
      <c r="C4" s="8" t="n">
        <v>761.5</v>
      </c>
    </row>
    <row r="5" spans="1:5">
      <c r="A5" s="4" t="s">
        <v>27</v>
      </c>
      <c r="B5" s="8" t="n">
        <v>9.4</v>
      </c>
      <c r="C5" s="8" t="n">
        <v>13.1</v>
      </c>
    </row>
    <row r="6" spans="1:5">
      <c r="A6" s="4" t="s">
        <v>28</v>
      </c>
      <c r="B6" s="8" t="n">
        <v>115.4</v>
      </c>
      <c r="C6" s="8" t="n">
        <v>190.2</v>
      </c>
    </row>
    <row r="7" spans="1:5">
      <c r="A7" s="4" t="s">
        <v>29</v>
      </c>
      <c r="B7" s="8" t="n">
        <v>3364.5</v>
      </c>
      <c r="C7" s="8" t="n">
        <v>2481.1</v>
      </c>
    </row>
    <row r="8" spans="1:5">
      <c r="A8" s="4" t="s">
        <v>30</v>
      </c>
      <c r="B8" s="8" t="n">
        <v>1302.3</v>
      </c>
      <c r="C8" s="5" t="n">
        <v>1107</v>
      </c>
    </row>
    <row r="9" spans="1:5">
      <c r="A9" s="4" t="s">
        <v>31</v>
      </c>
      <c r="B9" s="8" t="n">
        <v>3907.7</v>
      </c>
      <c r="C9" s="8" t="n">
        <v>3893.7</v>
      </c>
    </row>
    <row r="10" spans="1:5">
      <c r="A10" s="4" t="s">
        <v>32</v>
      </c>
      <c r="B10" s="8" t="n">
        <v>253.1</v>
      </c>
      <c r="C10" s="8" t="n">
        <v>227.2</v>
      </c>
    </row>
    <row r="11" spans="1:5">
      <c r="A11" s="4" t="s">
        <v>33</v>
      </c>
      <c r="B11" s="8" t="n">
        <v>60.1</v>
      </c>
      <c r="C11" s="8" t="n">
        <v>29.5</v>
      </c>
    </row>
    <row r="12" spans="1:5">
      <c r="A12" s="4" t="s">
        <v>34</v>
      </c>
      <c r="B12" s="8" t="n">
        <v>167.2</v>
      </c>
      <c r="C12" s="8" t="n">
        <v>145.4</v>
      </c>
    </row>
    <row r="13" spans="1:5">
      <c r="A13" s="4" t="s">
        <v>35</v>
      </c>
      <c r="B13" s="8" t="n">
        <v>98.59999999999999</v>
      </c>
      <c r="C13" s="8" t="n">
        <v>106.1</v>
      </c>
    </row>
    <row r="14" spans="1:5">
      <c r="A14" s="4" t="s">
        <v>36</v>
      </c>
      <c r="B14" s="8" t="n">
        <v>50.3</v>
      </c>
      <c r="C14" s="8" t="n">
        <v>39.4</v>
      </c>
    </row>
    <row r="15" spans="1:5">
      <c r="A15" s="4" t="s">
        <v>37</v>
      </c>
      <c r="B15" s="5" t="n">
        <v>33</v>
      </c>
      <c r="C15" s="8" t="n">
        <v>31.5</v>
      </c>
    </row>
    <row r="16" spans="1:5">
      <c r="A16" s="4" t="s">
        <v>38</v>
      </c>
      <c r="B16" s="8" t="n">
        <v>39.5</v>
      </c>
      <c r="C16" s="5" t="n">
        <v>42</v>
      </c>
    </row>
    <row r="17" spans="1:5">
      <c r="A17" s="4" t="s">
        <v>39</v>
      </c>
      <c r="B17" s="8" t="n">
        <v>249.3</v>
      </c>
      <c r="C17" s="8" t="n">
        <v>234.4</v>
      </c>
    </row>
    <row r="18" spans="1:5">
      <c r="A18" s="4" t="s">
        <v>40</v>
      </c>
      <c r="B18" s="8" t="n">
        <v>10856.4</v>
      </c>
      <c r="C18" s="5" t="n">
        <v>9973</v>
      </c>
    </row>
    <row r="19" spans="1:5">
      <c r="A19" s="3" t="s">
        <v>41</v>
      </c>
    </row>
    <row r="20" spans="1:5">
      <c r="A20" s="4" t="s">
        <v>42</v>
      </c>
      <c r="B20" s="8" t="n">
        <v>1437.1</v>
      </c>
      <c r="C20" s="8" t="n">
        <v>1265.2</v>
      </c>
    </row>
    <row r="21" spans="1:5">
      <c r="A21" s="4" t="s">
        <v>43</v>
      </c>
      <c r="B21" s="8" t="n">
        <v>3721.2</v>
      </c>
      <c r="C21" s="8" t="n">
        <v>3866.3</v>
      </c>
    </row>
    <row r="22" spans="1:5">
      <c r="A22" s="4" t="s">
        <v>463</v>
      </c>
      <c r="B22" s="8" t="n">
        <v>72.59999999999999</v>
      </c>
      <c r="C22" s="8" t="n">
        <v>79.40000000000001</v>
      </c>
    </row>
    <row r="23" spans="1:5">
      <c r="A23" s="4" t="s">
        <v>45</v>
      </c>
      <c r="B23" s="8" t="n">
        <v>305.2</v>
      </c>
      <c r="C23" s="8" t="n">
        <v>369.8</v>
      </c>
    </row>
    <row r="24" spans="1:5">
      <c r="A24" s="4" t="s">
        <v>46</v>
      </c>
      <c r="B24" s="8" t="n">
        <v>2017.8</v>
      </c>
      <c r="C24" s="8" t="n">
        <v>1661.8</v>
      </c>
    </row>
    <row r="25" spans="1:5">
      <c r="A25" s="4" t="s">
        <v>47</v>
      </c>
      <c r="B25" s="8" t="n">
        <v>234.8</v>
      </c>
      <c r="C25" s="8" t="n">
        <v>223.6</v>
      </c>
    </row>
    <row r="26" spans="1:5">
      <c r="A26" s="4" t="s">
        <v>48</v>
      </c>
      <c r="B26" s="8" t="n">
        <v>83.40000000000001</v>
      </c>
      <c r="C26" s="5" t="n">
        <v>54</v>
      </c>
    </row>
    <row r="27" spans="1:5">
      <c r="A27" s="4" t="s">
        <v>49</v>
      </c>
      <c r="B27" s="5" t="n">
        <v>78</v>
      </c>
      <c r="C27" s="8" t="n">
        <v>76.59999999999999</v>
      </c>
    </row>
    <row r="28" spans="1:5">
      <c r="A28" s="4" t="s">
        <v>50</v>
      </c>
      <c r="B28" s="8" t="n">
        <v>448.9</v>
      </c>
      <c r="C28" s="5" t="n">
        <v>637</v>
      </c>
    </row>
    <row r="29" spans="1:5">
      <c r="A29" s="4" t="s">
        <v>51</v>
      </c>
      <c r="B29" s="8" t="n">
        <v>173.4</v>
      </c>
      <c r="C29" s="8" t="n">
        <v>124.5</v>
      </c>
    </row>
    <row r="30" spans="1:5">
      <c r="A30" s="4" t="s">
        <v>52</v>
      </c>
      <c r="B30" s="8" t="n">
        <v>162.2</v>
      </c>
      <c r="C30" s="8" t="n">
        <v>160.8</v>
      </c>
    </row>
    <row r="31" spans="1:5">
      <c r="A31" s="4" t="s">
        <v>53</v>
      </c>
      <c r="B31" s="8" t="n">
        <v>8734.6</v>
      </c>
      <c r="C31" s="5" t="n">
        <v>8519</v>
      </c>
    </row>
    <row r="32" spans="1:5">
      <c r="A32" s="4" t="s">
        <v>1105</v>
      </c>
      <c r="B32" s="5" t="n">
        <v>603</v>
      </c>
      <c r="C32" s="8" t="n">
        <v>403.1</v>
      </c>
    </row>
    <row r="33" spans="1:5">
      <c r="A33" s="4" t="s">
        <v>57</v>
      </c>
      <c r="B33" s="8" t="n">
        <v>-92.40000000000001</v>
      </c>
      <c r="C33" s="8" t="n">
        <v>-95.2</v>
      </c>
    </row>
    <row r="34" spans="1:5">
      <c r="A34" s="4" t="s">
        <v>58</v>
      </c>
      <c r="B34" s="8" t="n">
        <v>280.5</v>
      </c>
      <c r="C34" s="8" t="n">
        <v>277.8</v>
      </c>
    </row>
    <row r="35" spans="1:5">
      <c r="A35" s="4" t="s">
        <v>59</v>
      </c>
      <c r="B35" s="8" t="n">
        <v>1330.7</v>
      </c>
      <c r="C35" s="8" t="n">
        <v>868.3</v>
      </c>
    </row>
    <row r="36" spans="1:5">
      <c r="A36" s="4" t="s">
        <v>60</v>
      </c>
      <c r="B36" s="8" t="n">
        <v>2121.8</v>
      </c>
      <c r="C36" s="5" t="n">
        <v>1454</v>
      </c>
    </row>
    <row r="37" spans="1:5">
      <c r="A37" s="4" t="s">
        <v>61</v>
      </c>
      <c r="B37" s="8" t="n">
        <v>10856.4</v>
      </c>
      <c r="C37" s="5" t="n">
        <v>9973</v>
      </c>
    </row>
    <row r="38" spans="1:5">
      <c r="A38" s="4" t="s">
        <v>1106</v>
      </c>
    </row>
    <row r="39" spans="1:5">
      <c r="A39" s="3" t="s">
        <v>24</v>
      </c>
    </row>
    <row r="40" spans="1:5">
      <c r="A40" s="4" t="s">
        <v>25</v>
      </c>
      <c r="B40" s="8" t="n">
        <v>789.9</v>
      </c>
      <c r="C40" s="8" t="n">
        <v>670.9</v>
      </c>
    </row>
    <row r="41" spans="1:5">
      <c r="A41" s="4" t="s">
        <v>26</v>
      </c>
      <c r="B41" s="5" t="n">
        <v>0</v>
      </c>
      <c r="C41" s="5" t="n">
        <v>0</v>
      </c>
    </row>
    <row r="42" spans="1:5">
      <c r="A42" s="4" t="s">
        <v>27</v>
      </c>
      <c r="B42" s="8" t="n">
        <v>9.4</v>
      </c>
      <c r="C42" s="8" t="n">
        <v>13.1</v>
      </c>
    </row>
    <row r="43" spans="1:5">
      <c r="A43" s="4" t="s">
        <v>28</v>
      </c>
      <c r="B43" s="8" t="n">
        <v>115.4</v>
      </c>
      <c r="C43" s="8" t="n">
        <v>190.2</v>
      </c>
    </row>
    <row r="44" spans="1:5">
      <c r="A44" s="4" t="s">
        <v>29</v>
      </c>
      <c r="B44" s="8" t="n">
        <v>3364.5</v>
      </c>
      <c r="C44" s="8" t="n">
        <v>2481.1</v>
      </c>
    </row>
    <row r="45" spans="1:5">
      <c r="A45" s="4" t="s">
        <v>30</v>
      </c>
      <c r="B45" s="8" t="n">
        <v>1497.6</v>
      </c>
      <c r="C45" s="8" t="n">
        <v>1272.2</v>
      </c>
    </row>
    <row r="46" spans="1:5">
      <c r="A46" s="4" t="s">
        <v>31</v>
      </c>
      <c r="B46" s="5" t="n">
        <v>0</v>
      </c>
      <c r="C46" s="5" t="n">
        <v>0</v>
      </c>
    </row>
    <row r="47" spans="1:5">
      <c r="A47" s="4" t="s">
        <v>32</v>
      </c>
      <c r="B47" s="8" t="n">
        <v>257.9</v>
      </c>
      <c r="C47" s="5" t="n">
        <v>231</v>
      </c>
    </row>
    <row r="48" spans="1:5">
      <c r="A48" s="4" t="s">
        <v>33</v>
      </c>
      <c r="B48" s="5" t="n">
        <v>0</v>
      </c>
      <c r="C48" s="5" t="n">
        <v>0</v>
      </c>
    </row>
    <row r="49" spans="1:5">
      <c r="A49" s="4" t="s">
        <v>34</v>
      </c>
      <c r="B49" s="8" t="n">
        <v>167.2</v>
      </c>
      <c r="C49" s="8" t="n">
        <v>145.4</v>
      </c>
    </row>
    <row r="50" spans="1:5">
      <c r="A50" s="4" t="s">
        <v>35</v>
      </c>
      <c r="B50" s="8" t="n">
        <v>98.59999999999999</v>
      </c>
      <c r="C50" s="8" t="n">
        <v>106.1</v>
      </c>
    </row>
    <row r="51" spans="1:5">
      <c r="A51" s="4" t="s">
        <v>36</v>
      </c>
      <c r="B51" s="8" t="n">
        <v>50.3</v>
      </c>
      <c r="C51" s="8" t="n">
        <v>39.4</v>
      </c>
    </row>
    <row r="52" spans="1:5">
      <c r="A52" s="4" t="s">
        <v>37</v>
      </c>
      <c r="B52" s="5" t="n">
        <v>33</v>
      </c>
      <c r="C52" s="8" t="n">
        <v>31.5</v>
      </c>
    </row>
    <row r="53" spans="1:5">
      <c r="A53" s="4" t="s">
        <v>38</v>
      </c>
      <c r="B53" s="8" t="n">
        <v>39.5</v>
      </c>
      <c r="C53" s="5" t="n">
        <v>42</v>
      </c>
    </row>
    <row r="54" spans="1:5">
      <c r="A54" s="4" t="s">
        <v>39</v>
      </c>
      <c r="B54" s="8" t="n">
        <v>249.3</v>
      </c>
      <c r="C54" s="8" t="n">
        <v>234.4</v>
      </c>
    </row>
    <row r="55" spans="1:5">
      <c r="A55" s="4" t="s">
        <v>40</v>
      </c>
      <c r="C55" s="8" t="n">
        <v>5457.3</v>
      </c>
    </row>
    <row r="56" spans="1:5">
      <c r="A56" s="3" t="s">
        <v>41</v>
      </c>
    </row>
    <row r="57" spans="1:5">
      <c r="A57" s="4" t="s">
        <v>42</v>
      </c>
      <c r="B57" s="8" t="n">
        <v>1437.1</v>
      </c>
      <c r="C57" s="8" t="n">
        <v>1265.2</v>
      </c>
    </row>
    <row r="58" spans="1:5">
      <c r="A58" s="4" t="s">
        <v>43</v>
      </c>
      <c r="B58" s="5" t="n">
        <v>0</v>
      </c>
      <c r="C58" s="5" t="n">
        <v>0</v>
      </c>
    </row>
    <row r="59" spans="1:5">
      <c r="A59" s="4" t="s">
        <v>463</v>
      </c>
      <c r="B59" s="8" t="n">
        <v>72.59999999999999</v>
      </c>
      <c r="C59" s="8" t="n">
        <v>79.40000000000001</v>
      </c>
    </row>
    <row r="60" spans="1:5">
      <c r="A60" s="4" t="s">
        <v>45</v>
      </c>
      <c r="B60" s="8" t="n">
        <v>305.2</v>
      </c>
      <c r="C60" s="8" t="n">
        <v>369.8</v>
      </c>
    </row>
    <row r="61" spans="1:5">
      <c r="A61" s="4" t="s">
        <v>46</v>
      </c>
      <c r="B61" s="8" t="n">
        <v>2017.8</v>
      </c>
      <c r="C61" s="8" t="n">
        <v>1661.8</v>
      </c>
    </row>
    <row r="62" spans="1:5">
      <c r="A62" s="4" t="s">
        <v>47</v>
      </c>
      <c r="B62" s="8" t="n">
        <v>234.6</v>
      </c>
      <c r="C62" s="8" t="n">
        <v>223.4</v>
      </c>
    </row>
    <row r="63" spans="1:5">
      <c r="A63" s="4" t="s">
        <v>48</v>
      </c>
      <c r="B63" s="8" t="n">
        <v>83.40000000000001</v>
      </c>
      <c r="C63" s="5" t="n">
        <v>54</v>
      </c>
    </row>
    <row r="64" spans="1:5">
      <c r="A64" s="4" t="s">
        <v>49</v>
      </c>
      <c r="B64" s="5" t="n">
        <v>78</v>
      </c>
      <c r="C64" s="8" t="n">
        <v>76.59999999999999</v>
      </c>
    </row>
    <row r="65" spans="1:5">
      <c r="A65" s="4" t="s">
        <v>50</v>
      </c>
      <c r="B65" s="5" t="n">
        <v>0</v>
      </c>
      <c r="C65" s="5" t="n">
        <v>0</v>
      </c>
    </row>
    <row r="66" spans="1:5">
      <c r="A66" s="4" t="s">
        <v>51</v>
      </c>
      <c r="B66" s="8" t="n">
        <v>173.4</v>
      </c>
      <c r="C66" s="8" t="n">
        <v>124.5</v>
      </c>
    </row>
    <row r="67" spans="1:5">
      <c r="A67" s="4" t="s">
        <v>52</v>
      </c>
      <c r="B67" s="8" t="n">
        <v>162.2</v>
      </c>
      <c r="C67" s="8" t="n">
        <v>160.8</v>
      </c>
    </row>
    <row r="68" spans="1:5">
      <c r="A68" s="4" t="s">
        <v>53</v>
      </c>
      <c r="B68" s="8" t="n">
        <v>4564.3</v>
      </c>
      <c r="C68" s="8" t="n">
        <v>4015.5</v>
      </c>
    </row>
    <row r="69" spans="1:5">
      <c r="A69" s="4" t="s">
        <v>1105</v>
      </c>
      <c r="B69" s="5" t="n">
        <v>603</v>
      </c>
      <c r="C69" s="8" t="n">
        <v>403.1</v>
      </c>
    </row>
    <row r="70" spans="1:5">
      <c r="A70" s="4" t="s">
        <v>57</v>
      </c>
      <c r="B70" s="8" t="n">
        <v>-92.09999999999999</v>
      </c>
      <c r="C70" s="8" t="n">
        <v>-94.90000000000001</v>
      </c>
    </row>
    <row r="71" spans="1:5">
      <c r="A71" s="4" t="s">
        <v>58</v>
      </c>
      <c r="B71" s="8" t="n">
        <v>265.8</v>
      </c>
      <c r="C71" s="8" t="n">
        <v>264.3</v>
      </c>
    </row>
    <row r="72" spans="1:5">
      <c r="A72" s="4" t="s">
        <v>59</v>
      </c>
      <c r="B72" s="8" t="n">
        <v>1331.6</v>
      </c>
      <c r="C72" s="8" t="n">
        <v>869.3</v>
      </c>
    </row>
    <row r="73" spans="1:5">
      <c r="A73" s="4" t="s">
        <v>60</v>
      </c>
      <c r="B73" s="8" t="n">
        <v>2108.3</v>
      </c>
      <c r="C73" s="8" t="n">
        <v>1441.8</v>
      </c>
    </row>
    <row r="74" spans="1:5">
      <c r="A74" s="4" t="s">
        <v>61</v>
      </c>
      <c r="B74" s="8" t="n">
        <v>6672.6</v>
      </c>
      <c r="C74" s="8" t="n">
        <v>5457.3</v>
      </c>
    </row>
    <row r="75" spans="1:5">
      <c r="A75" s="4" t="s">
        <v>1107</v>
      </c>
    </row>
    <row r="76" spans="1:5">
      <c r="A76" s="3" t="s">
        <v>24</v>
      </c>
    </row>
    <row r="77" spans="1:5">
      <c r="A77" s="4" t="s">
        <v>25</v>
      </c>
      <c r="B77" s="5" t="n">
        <v>0</v>
      </c>
      <c r="C77" s="5" t="n">
        <v>0</v>
      </c>
    </row>
    <row r="78" spans="1:5">
      <c r="A78" s="4" t="s">
        <v>26</v>
      </c>
      <c r="B78" s="8" t="n">
        <v>416.1</v>
      </c>
      <c r="C78" s="8" t="n">
        <v>761.5</v>
      </c>
    </row>
    <row r="79" spans="1:5">
      <c r="A79" s="4" t="s">
        <v>27</v>
      </c>
      <c r="B79" s="5" t="n">
        <v>0</v>
      </c>
      <c r="C79" s="5" t="n">
        <v>0</v>
      </c>
    </row>
    <row r="80" spans="1:5">
      <c r="A80" s="4" t="s">
        <v>28</v>
      </c>
      <c r="B80" s="5" t="n">
        <v>0</v>
      </c>
      <c r="C80" s="5" t="n">
        <v>0</v>
      </c>
    </row>
    <row r="81" spans="1:5">
      <c r="A81" s="4" t="s">
        <v>29</v>
      </c>
      <c r="B81" s="5" t="n">
        <v>0</v>
      </c>
      <c r="C81" s="5" t="n">
        <v>0</v>
      </c>
    </row>
    <row r="82" spans="1:5">
      <c r="A82" s="4" t="s">
        <v>30</v>
      </c>
      <c r="B82" s="5" t="n">
        <v>0</v>
      </c>
      <c r="C82" s="5" t="n">
        <v>0</v>
      </c>
    </row>
    <row r="83" spans="1:5">
      <c r="A83" s="4" t="s">
        <v>31</v>
      </c>
      <c r="B83" s="8" t="n">
        <v>3907.7</v>
      </c>
      <c r="C83" s="8" t="n">
        <v>3893.7</v>
      </c>
    </row>
    <row r="84" spans="1:5">
      <c r="A84" s="4" t="s">
        <v>32</v>
      </c>
      <c r="B84" s="5" t="n">
        <v>0</v>
      </c>
      <c r="C84" s="5" t="n">
        <v>0</v>
      </c>
    </row>
    <row r="85" spans="1:5">
      <c r="A85" s="4" t="s">
        <v>33</v>
      </c>
      <c r="B85" s="8" t="n">
        <v>60.1</v>
      </c>
      <c r="C85" s="8" t="n">
        <v>29.5</v>
      </c>
    </row>
    <row r="86" spans="1:5">
      <c r="A86" s="4" t="s">
        <v>34</v>
      </c>
      <c r="B86" s="5" t="n">
        <v>0</v>
      </c>
      <c r="C86" s="5" t="n">
        <v>0</v>
      </c>
    </row>
    <row r="87" spans="1:5">
      <c r="A87" s="4" t="s">
        <v>35</v>
      </c>
      <c r="B87" s="5" t="n">
        <v>0</v>
      </c>
      <c r="C87" s="5" t="n">
        <v>0</v>
      </c>
    </row>
    <row r="88" spans="1:5">
      <c r="A88" s="4" t="s">
        <v>36</v>
      </c>
      <c r="B88" s="5" t="n">
        <v>0</v>
      </c>
      <c r="C88" s="5" t="n">
        <v>0</v>
      </c>
    </row>
    <row r="89" spans="1:5">
      <c r="A89" s="4" t="s">
        <v>37</v>
      </c>
      <c r="B89" s="5" t="n">
        <v>0</v>
      </c>
      <c r="C89" s="5" t="n">
        <v>0</v>
      </c>
    </row>
    <row r="90" spans="1:5">
      <c r="A90" s="4" t="s">
        <v>38</v>
      </c>
      <c r="B90" s="5" t="n">
        <v>0</v>
      </c>
      <c r="C90" s="5" t="n">
        <v>0</v>
      </c>
    </row>
    <row r="91" spans="1:5">
      <c r="A91" s="4" t="s">
        <v>39</v>
      </c>
      <c r="B91" s="5" t="n">
        <v>0</v>
      </c>
      <c r="C91" s="5" t="n">
        <v>0</v>
      </c>
    </row>
    <row r="92" spans="1:5">
      <c r="A92" s="4" t="s">
        <v>40</v>
      </c>
      <c r="B92" s="8" t="n">
        <v>4383.9</v>
      </c>
      <c r="C92" s="8" t="n">
        <v>4684.7</v>
      </c>
    </row>
    <row r="93" spans="1:5">
      <c r="A93" s="3" t="s">
        <v>41</v>
      </c>
    </row>
    <row r="94" spans="1:5">
      <c r="A94" s="4" t="s">
        <v>42</v>
      </c>
      <c r="B94" s="5" t="n">
        <v>0</v>
      </c>
      <c r="C94" s="5" t="n">
        <v>0</v>
      </c>
    </row>
    <row r="95" spans="1:5">
      <c r="A95" s="4" t="s">
        <v>43</v>
      </c>
      <c r="B95" s="8" t="n">
        <v>3721.2</v>
      </c>
      <c r="C95" s="8" t="n">
        <v>3866.3</v>
      </c>
    </row>
    <row r="96" spans="1:5">
      <c r="A96" s="4" t="s">
        <v>463</v>
      </c>
      <c r="B96" s="5" t="n">
        <v>0</v>
      </c>
      <c r="C96" s="5" t="n">
        <v>0</v>
      </c>
    </row>
    <row r="97" spans="1:5">
      <c r="A97" s="4" t="s">
        <v>45</v>
      </c>
      <c r="B97" s="5" t="n">
        <v>0</v>
      </c>
      <c r="C97" s="5" t="n">
        <v>0</v>
      </c>
    </row>
    <row r="98" spans="1:5">
      <c r="A98" s="4" t="s">
        <v>46</v>
      </c>
      <c r="B98" s="5" t="n">
        <v>0</v>
      </c>
      <c r="C98" s="5" t="n">
        <v>0</v>
      </c>
    </row>
    <row r="99" spans="1:5">
      <c r="A99" s="4" t="s">
        <v>47</v>
      </c>
      <c r="B99" s="8" t="n">
        <v>0.2</v>
      </c>
      <c r="C99" s="8" t="n">
        <v>0.2</v>
      </c>
    </row>
    <row r="100" spans="1:5">
      <c r="A100" s="4" t="s">
        <v>48</v>
      </c>
      <c r="B100" s="5" t="n">
        <v>0</v>
      </c>
      <c r="C100" s="5" t="n">
        <v>0</v>
      </c>
    </row>
    <row r="101" spans="1:5">
      <c r="A101" s="4" t="s">
        <v>49</v>
      </c>
      <c r="B101" s="5" t="n">
        <v>0</v>
      </c>
      <c r="C101" s="5" t="n">
        <v>0</v>
      </c>
    </row>
    <row r="102" spans="1:5">
      <c r="A102" s="4" t="s">
        <v>50</v>
      </c>
      <c r="B102" s="5" t="n">
        <v>481</v>
      </c>
      <c r="C102" s="5" t="n">
        <v>669</v>
      </c>
    </row>
    <row r="103" spans="1:5">
      <c r="A103" s="4" t="s">
        <v>51</v>
      </c>
      <c r="B103" s="5" t="n">
        <v>0</v>
      </c>
      <c r="C103" s="5" t="n">
        <v>0</v>
      </c>
    </row>
    <row r="104" spans="1:5">
      <c r="A104" s="4" t="s">
        <v>52</v>
      </c>
      <c r="B104" s="5" t="n">
        <v>0</v>
      </c>
      <c r="C104" s="5" t="n">
        <v>0</v>
      </c>
    </row>
    <row r="105" spans="1:5">
      <c r="A105" s="4" t="s">
        <v>53</v>
      </c>
      <c r="B105" s="8" t="n">
        <v>4202.4</v>
      </c>
      <c r="C105" s="8" t="n">
        <v>4535.5</v>
      </c>
    </row>
    <row r="106" spans="1:5">
      <c r="A106" s="4" t="s">
        <v>1105</v>
      </c>
      <c r="B106" s="8" t="n">
        <v>44.8</v>
      </c>
      <c r="C106" s="8" t="n">
        <v>36.7</v>
      </c>
    </row>
    <row r="107" spans="1:5">
      <c r="A107" s="4" t="s">
        <v>57</v>
      </c>
      <c r="B107" s="8" t="n">
        <v>1.4</v>
      </c>
      <c r="C107" s="8" t="n">
        <v>-1.5</v>
      </c>
    </row>
    <row r="108" spans="1:5">
      <c r="A108" s="4" t="s">
        <v>58</v>
      </c>
      <c r="B108" s="8" t="n">
        <v>14.7</v>
      </c>
      <c r="C108" s="8" t="n">
        <v>13.5</v>
      </c>
    </row>
    <row r="109" spans="1:5">
      <c r="A109" s="4" t="s">
        <v>59</v>
      </c>
      <c r="B109" s="8" t="n">
        <v>120.6</v>
      </c>
      <c r="C109" s="8" t="n">
        <v>100.5</v>
      </c>
    </row>
    <row r="110" spans="1:5">
      <c r="A110" s="4" t="s">
        <v>60</v>
      </c>
      <c r="B110" s="8" t="n">
        <v>181.5</v>
      </c>
      <c r="C110" s="8" t="n">
        <v>149.2</v>
      </c>
    </row>
    <row r="111" spans="1:5">
      <c r="A111" s="4" t="s">
        <v>61</v>
      </c>
      <c r="B111" s="8" t="n">
        <v>4383.9</v>
      </c>
      <c r="C111" s="8" t="n">
        <v>4684.7</v>
      </c>
    </row>
    <row r="112" spans="1:5">
      <c r="A112" s="4" t="s">
        <v>1083</v>
      </c>
    </row>
    <row r="113" spans="1:5">
      <c r="A113" s="3" t="s">
        <v>24</v>
      </c>
    </row>
    <row r="114" spans="1:5">
      <c r="A114" s="4" t="s">
        <v>25</v>
      </c>
      <c r="B114" s="5" t="n">
        <v>0</v>
      </c>
      <c r="C114" s="5" t="n">
        <v>0</v>
      </c>
    </row>
    <row r="115" spans="1:5">
      <c r="A115" s="4" t="s">
        <v>26</v>
      </c>
      <c r="B115" s="5" t="n">
        <v>0</v>
      </c>
      <c r="C115" s="5" t="n">
        <v>0</v>
      </c>
    </row>
    <row r="116" spans="1:5">
      <c r="A116" s="4" t="s">
        <v>27</v>
      </c>
      <c r="B116" s="5" t="n">
        <v>0</v>
      </c>
      <c r="C116" s="5" t="n">
        <v>0</v>
      </c>
    </row>
    <row r="117" spans="1:5">
      <c r="A117" s="4" t="s">
        <v>28</v>
      </c>
      <c r="B117" s="5" t="n">
        <v>0</v>
      </c>
      <c r="C117" s="5" t="n">
        <v>0</v>
      </c>
    </row>
    <row r="118" spans="1:5">
      <c r="A118" s="4" t="s">
        <v>29</v>
      </c>
      <c r="B118" s="5" t="n">
        <v>0</v>
      </c>
      <c r="C118" s="5" t="n">
        <v>0</v>
      </c>
    </row>
    <row r="119" spans="1:5">
      <c r="A119" s="4" t="s">
        <v>30</v>
      </c>
      <c r="B119" s="8" t="n">
        <v>-195.3</v>
      </c>
      <c r="C119" s="8" t="n">
        <v>-165.2</v>
      </c>
    </row>
    <row r="120" spans="1:5">
      <c r="A120" s="4" t="s">
        <v>31</v>
      </c>
      <c r="B120" s="5" t="n">
        <v>0</v>
      </c>
      <c r="C120" s="5" t="n">
        <v>0</v>
      </c>
    </row>
    <row r="121" spans="1:5">
      <c r="A121" s="4" t="s">
        <v>32</v>
      </c>
      <c r="B121" s="8" t="n">
        <v>-4.8</v>
      </c>
      <c r="C121" s="8" t="n">
        <v>-3.8</v>
      </c>
    </row>
    <row r="122" spans="1:5">
      <c r="A122" s="4" t="s">
        <v>33</v>
      </c>
      <c r="B122" s="5" t="n">
        <v>0</v>
      </c>
      <c r="C122" s="5" t="n">
        <v>0</v>
      </c>
    </row>
    <row r="123" spans="1:5">
      <c r="A123" s="4" t="s">
        <v>34</v>
      </c>
      <c r="B123" s="5" t="n">
        <v>0</v>
      </c>
      <c r="C123" s="5" t="n">
        <v>0</v>
      </c>
    </row>
    <row r="124" spans="1:5">
      <c r="A124" s="4" t="s">
        <v>35</v>
      </c>
      <c r="B124" s="5" t="n">
        <v>0</v>
      </c>
      <c r="C124" s="5" t="n">
        <v>0</v>
      </c>
    </row>
    <row r="125" spans="1:5">
      <c r="A125" s="4" t="s">
        <v>36</v>
      </c>
      <c r="B125" s="5" t="n">
        <v>0</v>
      </c>
      <c r="C125" s="5" t="n">
        <v>0</v>
      </c>
    </row>
    <row r="126" spans="1:5">
      <c r="A126" s="4" t="s">
        <v>37</v>
      </c>
      <c r="B126" s="5" t="n">
        <v>0</v>
      </c>
      <c r="C126" s="5" t="n">
        <v>0</v>
      </c>
    </row>
    <row r="127" spans="1:5">
      <c r="A127" s="4" t="s">
        <v>38</v>
      </c>
      <c r="B127" s="5" t="n">
        <v>0</v>
      </c>
      <c r="C127" s="5" t="n">
        <v>0</v>
      </c>
    </row>
    <row r="128" spans="1:5">
      <c r="A128" s="4" t="s">
        <v>39</v>
      </c>
      <c r="B128" s="5" t="n">
        <v>0</v>
      </c>
      <c r="C128" s="5" t="n">
        <v>0</v>
      </c>
    </row>
    <row r="129" spans="1:5">
      <c r="A129" s="4" t="s">
        <v>40</v>
      </c>
      <c r="B129" s="8" t="n">
        <v>-200.1</v>
      </c>
      <c r="C129" s="5" t="n">
        <v>-169</v>
      </c>
    </row>
    <row r="130" spans="1:5">
      <c r="A130" s="3" t="s">
        <v>41</v>
      </c>
    </row>
    <row r="131" spans="1:5">
      <c r="A131" s="4" t="s">
        <v>42</v>
      </c>
      <c r="B131" s="5" t="n">
        <v>0</v>
      </c>
      <c r="C131" s="5" t="n">
        <v>0</v>
      </c>
    </row>
    <row r="132" spans="1:5">
      <c r="A132" s="4" t="s">
        <v>43</v>
      </c>
      <c r="B132" s="5" t="n">
        <v>0</v>
      </c>
      <c r="C132" s="5" t="n">
        <v>0</v>
      </c>
    </row>
    <row r="133" spans="1:5">
      <c r="A133" s="4" t="s">
        <v>463</v>
      </c>
      <c r="B133" s="5" t="n">
        <v>0</v>
      </c>
      <c r="C133" s="5" t="n">
        <v>0</v>
      </c>
    </row>
    <row r="134" spans="1:5">
      <c r="A134" s="4" t="s">
        <v>45</v>
      </c>
      <c r="B134" s="5" t="n">
        <v>0</v>
      </c>
      <c r="C134" s="5" t="n">
        <v>0</v>
      </c>
    </row>
    <row r="135" spans="1:5">
      <c r="A135" s="4" t="s">
        <v>46</v>
      </c>
      <c r="B135" s="5" t="n">
        <v>0</v>
      </c>
      <c r="C135" s="5" t="n">
        <v>0</v>
      </c>
    </row>
    <row r="136" spans="1:5">
      <c r="A136" s="4" t="s">
        <v>47</v>
      </c>
      <c r="B136" s="5" t="n">
        <v>0</v>
      </c>
      <c r="C136" s="5" t="n">
        <v>0</v>
      </c>
    </row>
    <row r="137" spans="1:5">
      <c r="A137" s="4" t="s">
        <v>48</v>
      </c>
      <c r="B137" s="5" t="n">
        <v>0</v>
      </c>
      <c r="C137" s="5" t="n">
        <v>0</v>
      </c>
    </row>
    <row r="138" spans="1:5">
      <c r="A138" s="4" t="s">
        <v>49</v>
      </c>
      <c r="B138" s="5" t="n">
        <v>0</v>
      </c>
      <c r="C138" s="5" t="n">
        <v>0</v>
      </c>
    </row>
    <row r="139" spans="1:5">
      <c r="A139" s="4" t="s">
        <v>50</v>
      </c>
      <c r="B139" s="8" t="n">
        <v>-32.1</v>
      </c>
      <c r="C139" s="5" t="n">
        <v>-32</v>
      </c>
    </row>
    <row r="140" spans="1:5">
      <c r="A140" s="4" t="s">
        <v>51</v>
      </c>
      <c r="B140" s="5" t="n">
        <v>0</v>
      </c>
      <c r="C140" s="5" t="n">
        <v>0</v>
      </c>
    </row>
    <row r="141" spans="1:5">
      <c r="A141" s="4" t="s">
        <v>52</v>
      </c>
      <c r="B141" s="5" t="n">
        <v>0</v>
      </c>
      <c r="C141" s="5" t="n">
        <v>0</v>
      </c>
    </row>
    <row r="142" spans="1:5">
      <c r="A142" s="4" t="s">
        <v>53</v>
      </c>
      <c r="B142" s="8" t="n">
        <v>-32.1</v>
      </c>
      <c r="C142" s="5" t="n">
        <v>-32</v>
      </c>
    </row>
    <row r="143" spans="1:5">
      <c r="A143" s="4" t="s">
        <v>1105</v>
      </c>
      <c r="B143" s="8" t="n">
        <v>-44.8</v>
      </c>
      <c r="C143" s="8" t="n">
        <v>-36.7</v>
      </c>
    </row>
    <row r="144" spans="1:5">
      <c r="A144" s="4" t="s">
        <v>57</v>
      </c>
      <c r="B144" s="8" t="n">
        <v>-1.7</v>
      </c>
      <c r="C144" s="8" t="n">
        <v>1.2</v>
      </c>
    </row>
    <row r="145" spans="1:5">
      <c r="A145" s="4" t="s">
        <v>58</v>
      </c>
      <c r="B145" s="5" t="n">
        <v>0</v>
      </c>
      <c r="C145" s="5" t="n">
        <v>0</v>
      </c>
    </row>
    <row r="146" spans="1:5">
      <c r="A146" s="4" t="s">
        <v>59</v>
      </c>
      <c r="B146" s="8" t="n">
        <v>-121.5</v>
      </c>
      <c r="C146" s="8" t="n">
        <v>-101.5</v>
      </c>
    </row>
    <row r="147" spans="1:5">
      <c r="A147" s="4" t="s">
        <v>60</v>
      </c>
      <c r="B147" s="5" t="n">
        <v>-168</v>
      </c>
      <c r="C147" s="5" t="n">
        <v>-137</v>
      </c>
    </row>
    <row r="148" spans="1:5">
      <c r="A148" s="4" t="s">
        <v>61</v>
      </c>
      <c r="B148" s="7" t="n">
        <v>-200.1</v>
      </c>
      <c r="C148" s="9" t="n">
        <v>-16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8</v>
      </c>
      <c r="B1" s="2" t="s">
        <v>2</v>
      </c>
      <c r="C1" s="2" t="s">
        <v>1024</v>
      </c>
      <c r="D1" s="2" t="s">
        <v>23</v>
      </c>
    </row>
    <row r="2" spans="1:4">
      <c r="A2" s="3" t="s">
        <v>1109</v>
      </c>
    </row>
    <row r="3" spans="1:4">
      <c r="A3" s="4" t="s">
        <v>1028</v>
      </c>
      <c r="B3" s="7" t="n">
        <v>145.3</v>
      </c>
      <c r="D3" s="7" t="n">
        <v>144.4</v>
      </c>
    </row>
    <row r="4" spans="1:4">
      <c r="A4" s="4" t="s">
        <v>1106</v>
      </c>
    </row>
    <row r="5" spans="1:4">
      <c r="A5" s="3" t="s">
        <v>1109</v>
      </c>
    </row>
    <row r="6" spans="1:4">
      <c r="A6" s="4" t="s">
        <v>1028</v>
      </c>
      <c r="C6" s="7" t="n">
        <v>145.3</v>
      </c>
      <c r="D6" s="7" t="n">
        <v>144.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0</v>
      </c>
      <c r="B1" s="2" t="s">
        <v>68</v>
      </c>
      <c r="D1" s="2" t="s">
        <v>1</v>
      </c>
    </row>
    <row r="2" spans="1:5">
      <c r="B2" s="2" t="s">
        <v>2</v>
      </c>
      <c r="C2" s="2" t="s">
        <v>69</v>
      </c>
      <c r="D2" s="2" t="s">
        <v>2</v>
      </c>
      <c r="E2" s="2" t="s">
        <v>69</v>
      </c>
    </row>
    <row r="3" spans="1:5">
      <c r="A3" s="3" t="s">
        <v>70</v>
      </c>
    </row>
    <row r="4" spans="1:5">
      <c r="A4" s="4" t="s">
        <v>71</v>
      </c>
      <c r="B4" s="9" t="n">
        <v>238800000</v>
      </c>
      <c r="C4" s="9" t="n">
        <v>272500000</v>
      </c>
      <c r="D4" s="9" t="n">
        <v>485100000</v>
      </c>
      <c r="E4" s="9" t="n">
        <v>562000000</v>
      </c>
    </row>
    <row r="5" spans="1:5">
      <c r="A5" s="3" t="s">
        <v>72</v>
      </c>
    </row>
    <row r="6" spans="1:5">
      <c r="A6" s="4" t="s">
        <v>73</v>
      </c>
      <c r="B6" s="5" t="n">
        <v>357700000</v>
      </c>
      <c r="C6" s="5" t="n">
        <v>389900000</v>
      </c>
      <c r="D6" s="5" t="n">
        <v>440900000</v>
      </c>
      <c r="E6" s="5" t="n">
        <v>521700000</v>
      </c>
    </row>
    <row r="7" spans="1:5">
      <c r="A7" s="4" t="s">
        <v>74</v>
      </c>
      <c r="B7" s="5" t="n">
        <v>185900000</v>
      </c>
      <c r="C7" s="5" t="n">
        <v>-179000000</v>
      </c>
      <c r="D7" s="5" t="n">
        <v>784300000</v>
      </c>
      <c r="E7" s="5" t="n">
        <v>-165600000</v>
      </c>
    </row>
    <row r="8" spans="1:5">
      <c r="A8" s="4" t="s">
        <v>75</v>
      </c>
      <c r="B8" s="5" t="n">
        <v>543600000</v>
      </c>
      <c r="C8" s="5" t="n">
        <v>210900000</v>
      </c>
      <c r="D8" s="5" t="n">
        <v>1225200000</v>
      </c>
      <c r="E8" s="5" t="n">
        <v>356100000</v>
      </c>
    </row>
    <row r="9" spans="1:5">
      <c r="A9" s="3" t="s">
        <v>1052</v>
      </c>
    </row>
    <row r="10" spans="1:5">
      <c r="A10" s="4" t="s">
        <v>73</v>
      </c>
      <c r="B10" s="5" t="n">
        <v>26700000</v>
      </c>
      <c r="C10" s="5" t="n">
        <v>38900000</v>
      </c>
      <c r="D10" s="5" t="n">
        <v>26500000</v>
      </c>
      <c r="E10" s="5" t="n">
        <v>51500000</v>
      </c>
    </row>
    <row r="11" spans="1:5">
      <c r="A11" s="4" t="s">
        <v>74</v>
      </c>
      <c r="B11" s="5" t="n">
        <v>32300000</v>
      </c>
      <c r="C11" s="5" t="n">
        <v>26400000</v>
      </c>
      <c r="D11" s="5" t="n">
        <v>78800000</v>
      </c>
      <c r="E11" s="5" t="n">
        <v>4200000</v>
      </c>
    </row>
    <row r="12" spans="1:5">
      <c r="A12" s="4" t="s">
        <v>77</v>
      </c>
      <c r="B12" s="5" t="n">
        <v>59000000</v>
      </c>
      <c r="C12" s="5" t="n">
        <v>65300000</v>
      </c>
      <c r="D12" s="5" t="n">
        <v>105300000</v>
      </c>
      <c r="E12" s="5" t="n">
        <v>55700000</v>
      </c>
    </row>
    <row r="13" spans="1:5">
      <c r="A13" s="4" t="s">
        <v>78</v>
      </c>
      <c r="B13" s="5" t="n">
        <v>5600000</v>
      </c>
      <c r="C13" s="5" t="n">
        <v>5000000</v>
      </c>
      <c r="D13" s="5" t="n">
        <v>16000000</v>
      </c>
      <c r="E13" s="5" t="n">
        <v>9700000</v>
      </c>
    </row>
    <row r="14" spans="1:5">
      <c r="A14" s="4" t="s">
        <v>79</v>
      </c>
      <c r="B14" s="5" t="n">
        <v>45000000</v>
      </c>
      <c r="C14" s="5" t="n">
        <v>35900000</v>
      </c>
      <c r="D14" s="5" t="n">
        <v>87900000</v>
      </c>
      <c r="E14" s="5" t="n">
        <v>64800000</v>
      </c>
    </row>
    <row r="15" spans="1:5">
      <c r="A15" s="4" t="s">
        <v>80</v>
      </c>
      <c r="B15" s="5" t="n">
        <v>16400000</v>
      </c>
      <c r="C15" s="5" t="n">
        <v>18400000</v>
      </c>
      <c r="D15" s="5" t="n">
        <v>109000000</v>
      </c>
      <c r="E15" s="5" t="n">
        <v>42800000</v>
      </c>
    </row>
    <row r="16" spans="1:5">
      <c r="A16" s="4" t="s">
        <v>81</v>
      </c>
      <c r="B16" s="5" t="n">
        <v>908400000</v>
      </c>
      <c r="C16" s="5" t="n">
        <v>608000000</v>
      </c>
      <c r="D16" s="5" t="n">
        <v>2028500000</v>
      </c>
      <c r="E16" s="5" t="n">
        <v>1091100000</v>
      </c>
    </row>
    <row r="17" spans="1:5">
      <c r="A17" s="3" t="s">
        <v>82</v>
      </c>
    </row>
    <row r="18" spans="1:5">
      <c r="A18" s="4" t="s">
        <v>83</v>
      </c>
      <c r="B18" s="5" t="n">
        <v>151000000</v>
      </c>
      <c r="C18" s="5" t="n">
        <v>149900000</v>
      </c>
      <c r="D18" s="5" t="n">
        <v>297000000</v>
      </c>
      <c r="E18" s="5" t="n">
        <v>316200000</v>
      </c>
    </row>
    <row r="19" spans="1:5">
      <c r="A19" s="4" t="s">
        <v>84</v>
      </c>
      <c r="B19" s="5" t="n">
        <v>88000000</v>
      </c>
      <c r="C19" s="5" t="n">
        <v>109000000</v>
      </c>
      <c r="D19" s="5" t="n">
        <v>160800000</v>
      </c>
      <c r="E19" s="5" t="n">
        <v>184400000</v>
      </c>
    </row>
    <row r="20" spans="1:5">
      <c r="A20" s="3" t="s">
        <v>85</v>
      </c>
    </row>
    <row r="21" spans="1:5">
      <c r="A21" s="4" t="s">
        <v>73</v>
      </c>
      <c r="B21" s="5" t="n">
        <v>166700000</v>
      </c>
      <c r="C21" s="5" t="n">
        <v>172400000</v>
      </c>
      <c r="D21" s="5" t="n">
        <v>212500000</v>
      </c>
      <c r="E21" s="5" t="n">
        <v>234000000</v>
      </c>
    </row>
    <row r="22" spans="1:5">
      <c r="A22" s="4" t="s">
        <v>74</v>
      </c>
      <c r="B22" s="5" t="n">
        <v>90400000</v>
      </c>
      <c r="C22" s="5" t="n">
        <v>-75900000</v>
      </c>
      <c r="D22" s="5" t="n">
        <v>361700000</v>
      </c>
      <c r="E22" s="5" t="n">
        <v>-68000000</v>
      </c>
    </row>
    <row r="23" spans="1:5">
      <c r="A23" s="4" t="s">
        <v>86</v>
      </c>
      <c r="B23" s="5" t="n">
        <v>496100000</v>
      </c>
      <c r="C23" s="5" t="n">
        <v>355400000</v>
      </c>
      <c r="D23" s="5" t="n">
        <v>1032000000</v>
      </c>
      <c r="E23" s="5" t="n">
        <v>666600000</v>
      </c>
    </row>
    <row r="24" spans="1:5">
      <c r="A24" s="4" t="s">
        <v>87</v>
      </c>
      <c r="B24" s="5" t="n">
        <v>95800000</v>
      </c>
      <c r="C24" s="5" t="n">
        <v>91400000</v>
      </c>
      <c r="D24" s="5" t="n">
        <v>189600000</v>
      </c>
      <c r="E24" s="5" t="n">
        <v>173700000</v>
      </c>
    </row>
    <row r="25" spans="1:5">
      <c r="A25" s="4" t="s">
        <v>88</v>
      </c>
      <c r="B25" s="5" t="n">
        <v>16500000</v>
      </c>
      <c r="C25" s="5" t="n">
        <v>15400000</v>
      </c>
      <c r="D25" s="5" t="n">
        <v>31500000</v>
      </c>
      <c r="E25" s="5" t="n">
        <v>30700000</v>
      </c>
    </row>
    <row r="26" spans="1:5">
      <c r="A26" s="4" t="s">
        <v>89</v>
      </c>
      <c r="B26" s="5" t="n">
        <v>78500000</v>
      </c>
      <c r="C26" s="5" t="n">
        <v>31600000</v>
      </c>
      <c r="D26" s="5" t="n">
        <v>123700000</v>
      </c>
      <c r="E26" s="5" t="n">
        <v>55000000</v>
      </c>
    </row>
    <row r="27" spans="1:5">
      <c r="A27" s="4" t="s">
        <v>90</v>
      </c>
      <c r="B27" s="5" t="n">
        <v>18400000</v>
      </c>
      <c r="C27" s="5" t="n">
        <v>52400000</v>
      </c>
      <c r="D27" s="5" t="n">
        <v>138000000</v>
      </c>
      <c r="E27" s="5" t="n">
        <v>75800000</v>
      </c>
    </row>
    <row r="28" spans="1:5">
      <c r="A28" s="4" t="s">
        <v>1076</v>
      </c>
      <c r="B28" s="5" t="n">
        <v>100000</v>
      </c>
      <c r="C28" s="5" t="n">
        <v>700000</v>
      </c>
      <c r="D28" s="5" t="n">
        <v>100000</v>
      </c>
      <c r="E28" s="5" t="n">
        <v>4500000</v>
      </c>
    </row>
    <row r="29" spans="1:5">
      <c r="A29" s="4" t="s">
        <v>92</v>
      </c>
      <c r="B29" s="5" t="n">
        <v>705400000</v>
      </c>
      <c r="C29" s="5" t="n">
        <v>546900000</v>
      </c>
      <c r="D29" s="5" t="n">
        <v>1514900000</v>
      </c>
      <c r="E29" s="5" t="n">
        <v>1006300000</v>
      </c>
    </row>
    <row r="30" spans="1:5">
      <c r="A30" s="3" t="s">
        <v>93</v>
      </c>
    </row>
    <row r="31" spans="1:5">
      <c r="A31" s="4" t="s">
        <v>94</v>
      </c>
      <c r="B31" s="5" t="n">
        <v>40700000</v>
      </c>
      <c r="C31" s="5" t="n">
        <v>6700000</v>
      </c>
      <c r="D31" s="5" t="n">
        <v>57800000</v>
      </c>
      <c r="E31" s="5" t="n">
        <v>-1700000</v>
      </c>
    </row>
    <row r="32" spans="1:5">
      <c r="A32" s="4" t="s">
        <v>95</v>
      </c>
      <c r="B32" s="5" t="n">
        <v>243700000</v>
      </c>
      <c r="C32" s="5" t="n">
        <v>67800000</v>
      </c>
      <c r="D32" s="5" t="n">
        <v>571400000</v>
      </c>
      <c r="E32" s="5" t="n">
        <v>83100000</v>
      </c>
    </row>
    <row r="33" spans="1:5">
      <c r="A33" s="4" t="s">
        <v>1111</v>
      </c>
      <c r="B33" s="5" t="n">
        <v>13200000</v>
      </c>
      <c r="C33" s="5" t="n">
        <v>24300000</v>
      </c>
      <c r="D33" s="5" t="n">
        <v>19000000</v>
      </c>
      <c r="E33" s="5" t="n">
        <v>31700000</v>
      </c>
    </row>
    <row r="34" spans="1:5">
      <c r="A34" s="4" t="s">
        <v>97</v>
      </c>
      <c r="B34" s="5" t="n">
        <v>230500000</v>
      </c>
      <c r="C34" s="5" t="n">
        <v>43500000</v>
      </c>
      <c r="D34" s="5" t="n">
        <v>552400000</v>
      </c>
      <c r="E34" s="5" t="n">
        <v>51400000</v>
      </c>
    </row>
    <row r="35" spans="1:5">
      <c r="A35" s="4" t="s">
        <v>1112</v>
      </c>
      <c r="B35" s="5" t="n">
        <v>16500000</v>
      </c>
      <c r="C35" s="5" t="n">
        <v>1600000</v>
      </c>
      <c r="D35" s="5" t="n">
        <v>19800000</v>
      </c>
      <c r="E35" s="5" t="n">
        <v>-700000</v>
      </c>
    </row>
    <row r="36" spans="1:5">
      <c r="A36" s="4" t="s">
        <v>99</v>
      </c>
      <c r="B36" s="5" t="n">
        <v>214000000</v>
      </c>
      <c r="C36" s="5" t="n">
        <v>41900000</v>
      </c>
      <c r="D36" s="5" t="n">
        <v>532600000</v>
      </c>
      <c r="E36" s="5" t="n">
        <v>52100000</v>
      </c>
    </row>
    <row r="37" spans="1:5">
      <c r="A37" s="4" t="s">
        <v>1113</v>
      </c>
      <c r="B37" s="5" t="n">
        <v>156400000</v>
      </c>
      <c r="C37" s="5" t="n">
        <v>35800000</v>
      </c>
      <c r="D37" s="5" t="n">
        <v>392000000</v>
      </c>
      <c r="E37" s="5" t="n">
        <v>37600000</v>
      </c>
    </row>
    <row r="38" spans="1:5">
      <c r="A38" s="4" t="s">
        <v>101</v>
      </c>
      <c r="B38" s="5" t="n">
        <v>57600000</v>
      </c>
      <c r="C38" s="5" t="n">
        <v>6100000</v>
      </c>
      <c r="D38" s="5" t="n">
        <v>140600000</v>
      </c>
      <c r="E38" s="5" t="n">
        <v>14500000</v>
      </c>
    </row>
    <row r="39" spans="1:5">
      <c r="A39" s="4" t="s">
        <v>1106</v>
      </c>
    </row>
    <row r="40" spans="1:5">
      <c r="A40" s="3" t="s">
        <v>70</v>
      </c>
    </row>
    <row r="41" spans="1:5">
      <c r="A41" s="4" t="s">
        <v>71</v>
      </c>
      <c r="B41" s="5" t="n">
        <v>243400000</v>
      </c>
      <c r="C41" s="5" t="n">
        <v>276000000</v>
      </c>
      <c r="D41" s="5" t="n">
        <v>493700000</v>
      </c>
      <c r="E41" s="5" t="n">
        <v>568400000</v>
      </c>
    </row>
    <row r="42" spans="1:5">
      <c r="A42" s="3" t="s">
        <v>72</v>
      </c>
    </row>
    <row r="43" spans="1:5">
      <c r="A43" s="4" t="s">
        <v>73</v>
      </c>
      <c r="B43" s="5" t="n">
        <v>359700000</v>
      </c>
      <c r="C43" s="5" t="n">
        <v>390000000</v>
      </c>
      <c r="D43" s="5" t="n">
        <v>442900000</v>
      </c>
      <c r="E43" s="5" t="n">
        <v>521900000</v>
      </c>
    </row>
    <row r="44" spans="1:5">
      <c r="A44" s="4" t="s">
        <v>74</v>
      </c>
      <c r="B44" s="5" t="n">
        <v>185900000</v>
      </c>
      <c r="C44" s="5" t="n">
        <v>-179000000</v>
      </c>
      <c r="D44" s="5" t="n">
        <v>784300000</v>
      </c>
      <c r="E44" s="5" t="n">
        <v>-165600000</v>
      </c>
    </row>
    <row r="45" spans="1:5">
      <c r="A45" s="4" t="s">
        <v>75</v>
      </c>
      <c r="B45" s="5" t="n">
        <v>545600000</v>
      </c>
      <c r="C45" s="5" t="n">
        <v>211000000</v>
      </c>
      <c r="D45" s="5" t="n">
        <v>1227200000</v>
      </c>
      <c r="E45" s="5" t="n">
        <v>356300000</v>
      </c>
    </row>
    <row r="46" spans="1:5">
      <c r="A46" s="3" t="s">
        <v>1052</v>
      </c>
    </row>
    <row r="47" spans="1:5">
      <c r="A47" s="4" t="s">
        <v>73</v>
      </c>
      <c r="B47" s="5" t="n">
        <v>27300000</v>
      </c>
      <c r="C47" s="5" t="n">
        <v>39100000</v>
      </c>
      <c r="D47" s="5" t="n">
        <v>27200000</v>
      </c>
      <c r="E47" s="5" t="n">
        <v>52400000</v>
      </c>
    </row>
    <row r="48" spans="1:5">
      <c r="A48" s="4" t="s">
        <v>74</v>
      </c>
      <c r="B48" s="5" t="n">
        <v>27600000</v>
      </c>
      <c r="C48" s="5" t="n">
        <v>33000000</v>
      </c>
      <c r="D48" s="5" t="n">
        <v>79400000</v>
      </c>
      <c r="E48" s="5" t="n">
        <v>2100000</v>
      </c>
    </row>
    <row r="49" spans="1:5">
      <c r="A49" s="4" t="s">
        <v>77</v>
      </c>
      <c r="B49" s="5" t="n">
        <v>54900000</v>
      </c>
      <c r="C49" s="5" t="n">
        <v>72100000</v>
      </c>
      <c r="D49" s="5" t="n">
        <v>106600000</v>
      </c>
      <c r="E49" s="5" t="n">
        <v>54500000</v>
      </c>
    </row>
    <row r="50" spans="1:5">
      <c r="A50" s="4" t="s">
        <v>78</v>
      </c>
      <c r="B50" s="5" t="n">
        <v>10300000</v>
      </c>
      <c r="C50" s="5" t="n">
        <v>5200000</v>
      </c>
      <c r="D50" s="5" t="n">
        <v>26200000</v>
      </c>
      <c r="E50" s="5" t="n">
        <v>10900000</v>
      </c>
    </row>
    <row r="51" spans="1:5">
      <c r="A51" s="4" t="s">
        <v>79</v>
      </c>
      <c r="B51" s="5" t="n">
        <v>0</v>
      </c>
      <c r="C51" s="5" t="n">
        <v>0</v>
      </c>
      <c r="D51" s="5" t="n">
        <v>0</v>
      </c>
      <c r="E51" s="5" t="n">
        <v>0</v>
      </c>
    </row>
    <row r="52" spans="1:5">
      <c r="A52" s="4" t="s">
        <v>80</v>
      </c>
      <c r="B52" s="5" t="n">
        <v>16400000</v>
      </c>
      <c r="C52" s="5" t="n">
        <v>18400000</v>
      </c>
      <c r="D52" s="5" t="n">
        <v>109000000</v>
      </c>
      <c r="E52" s="5" t="n">
        <v>42800000</v>
      </c>
    </row>
    <row r="53" spans="1:5">
      <c r="A53" s="4" t="s">
        <v>81</v>
      </c>
      <c r="B53" s="5" t="n">
        <v>870600000</v>
      </c>
      <c r="C53" s="5" t="n">
        <v>582700000</v>
      </c>
      <c r="D53" s="5" t="n">
        <v>1962700000</v>
      </c>
      <c r="E53" s="5" t="n">
        <v>1032900000</v>
      </c>
    </row>
    <row r="54" spans="1:5">
      <c r="A54" s="3" t="s">
        <v>82</v>
      </c>
    </row>
    <row r="55" spans="1:5">
      <c r="A55" s="4" t="s">
        <v>83</v>
      </c>
      <c r="B55" s="5" t="n">
        <v>151000000</v>
      </c>
      <c r="C55" s="5" t="n">
        <v>149900000</v>
      </c>
      <c r="D55" s="5" t="n">
        <v>297000000</v>
      </c>
      <c r="E55" s="5" t="n">
        <v>316200000</v>
      </c>
    </row>
    <row r="56" spans="1:5">
      <c r="A56" s="4" t="s">
        <v>84</v>
      </c>
      <c r="B56" s="5" t="n">
        <v>88000000</v>
      </c>
      <c r="C56" s="5" t="n">
        <v>109000000</v>
      </c>
      <c r="D56" s="5" t="n">
        <v>160800000</v>
      </c>
      <c r="E56" s="5" t="n">
        <v>184400000</v>
      </c>
    </row>
    <row r="57" spans="1:5">
      <c r="A57" s="3" t="s">
        <v>85</v>
      </c>
    </row>
    <row r="58" spans="1:5">
      <c r="A58" s="4" t="s">
        <v>73</v>
      </c>
      <c r="B58" s="5" t="n">
        <v>166700000</v>
      </c>
      <c r="C58" s="5" t="n">
        <v>172400000</v>
      </c>
      <c r="D58" s="5" t="n">
        <v>212500000</v>
      </c>
      <c r="E58" s="5" t="n">
        <v>234000000</v>
      </c>
    </row>
    <row r="59" spans="1:5">
      <c r="A59" s="4" t="s">
        <v>74</v>
      </c>
      <c r="B59" s="5" t="n">
        <v>90400000</v>
      </c>
      <c r="C59" s="5" t="n">
        <v>-75900000</v>
      </c>
      <c r="D59" s="5" t="n">
        <v>361700000</v>
      </c>
      <c r="E59" s="5" t="n">
        <v>-68000000</v>
      </c>
    </row>
    <row r="60" spans="1:5">
      <c r="A60" s="4" t="s">
        <v>86</v>
      </c>
      <c r="B60" s="5" t="n">
        <v>496100000</v>
      </c>
      <c r="C60" s="5" t="n">
        <v>355400000</v>
      </c>
      <c r="D60" s="5" t="n">
        <v>1032000000</v>
      </c>
      <c r="E60" s="5" t="n">
        <v>666600000</v>
      </c>
    </row>
    <row r="61" spans="1:5">
      <c r="A61" s="4" t="s">
        <v>87</v>
      </c>
      <c r="B61" s="5" t="n">
        <v>95800000</v>
      </c>
      <c r="C61" s="5" t="n">
        <v>91400000</v>
      </c>
      <c r="D61" s="5" t="n">
        <v>189600000</v>
      </c>
      <c r="E61" s="5" t="n">
        <v>173700000</v>
      </c>
    </row>
    <row r="62" spans="1:5">
      <c r="A62" s="4" t="s">
        <v>88</v>
      </c>
      <c r="B62" s="5" t="n">
        <v>16500000</v>
      </c>
      <c r="C62" s="5" t="n">
        <v>15400000</v>
      </c>
      <c r="D62" s="5" t="n">
        <v>31500000</v>
      </c>
      <c r="E62" s="5" t="n">
        <v>30700000</v>
      </c>
    </row>
    <row r="63" spans="1:5">
      <c r="A63" s="4" t="s">
        <v>89</v>
      </c>
      <c r="B63" s="5" t="n">
        <v>0</v>
      </c>
      <c r="C63" s="5" t="n">
        <v>0</v>
      </c>
      <c r="D63" s="5" t="n">
        <v>0</v>
      </c>
      <c r="E63" s="5" t="n">
        <v>0</v>
      </c>
    </row>
    <row r="64" spans="1:5">
      <c r="A64" s="4" t="s">
        <v>90</v>
      </c>
      <c r="B64" s="5" t="n">
        <v>18400000</v>
      </c>
      <c r="C64" s="5" t="n">
        <v>52400000</v>
      </c>
      <c r="D64" s="5" t="n">
        <v>138000000</v>
      </c>
      <c r="E64" s="5" t="n">
        <v>75800000</v>
      </c>
    </row>
    <row r="65" spans="1:5">
      <c r="A65" s="4" t="s">
        <v>1076</v>
      </c>
      <c r="B65" s="5" t="n">
        <v>100000</v>
      </c>
      <c r="C65" s="5" t="n">
        <v>700000</v>
      </c>
      <c r="D65" s="5" t="n">
        <v>100000</v>
      </c>
      <c r="E65" s="5" t="n">
        <v>4500000</v>
      </c>
    </row>
    <row r="66" spans="1:5">
      <c r="A66" s="4" t="s">
        <v>92</v>
      </c>
      <c r="B66" s="5" t="n">
        <v>626900000</v>
      </c>
      <c r="C66" s="5" t="n">
        <v>515300000</v>
      </c>
      <c r="D66" s="5" t="n">
        <v>1391200000</v>
      </c>
      <c r="E66" s="5" t="n">
        <v>951300000</v>
      </c>
    </row>
    <row r="67" spans="1:5">
      <c r="A67" s="3" t="s">
        <v>93</v>
      </c>
    </row>
    <row r="68" spans="1:5">
      <c r="A68" s="4" t="s">
        <v>94</v>
      </c>
      <c r="B68" s="5" t="n">
        <v>0</v>
      </c>
      <c r="C68" s="5" t="n">
        <v>0</v>
      </c>
      <c r="D68" s="5" t="n">
        <v>0</v>
      </c>
      <c r="E68" s="5" t="n">
        <v>0</v>
      </c>
    </row>
    <row r="69" spans="1:5">
      <c r="A69" s="4" t="s">
        <v>95</v>
      </c>
      <c r="B69" s="5" t="n">
        <v>243700000</v>
      </c>
      <c r="C69" s="5" t="n">
        <v>67400000</v>
      </c>
      <c r="D69" s="5" t="n">
        <v>571500000</v>
      </c>
      <c r="E69" s="5" t="n">
        <v>81600000</v>
      </c>
    </row>
    <row r="70" spans="1:5">
      <c r="A70" s="4" t="s">
        <v>1111</v>
      </c>
      <c r="B70" s="5" t="n">
        <v>13200000</v>
      </c>
      <c r="C70" s="5" t="n">
        <v>24300000</v>
      </c>
      <c r="D70" s="5" t="n">
        <v>19000000</v>
      </c>
      <c r="E70" s="5" t="n">
        <v>31700000</v>
      </c>
    </row>
    <row r="71" spans="1:5">
      <c r="A71" s="4" t="s">
        <v>97</v>
      </c>
      <c r="B71" s="5" t="n">
        <v>230500000</v>
      </c>
      <c r="C71" s="5" t="n">
        <v>43100000</v>
      </c>
      <c r="D71" s="5" t="n">
        <v>552500000</v>
      </c>
      <c r="E71" s="5" t="n">
        <v>49900000</v>
      </c>
    </row>
    <row r="72" spans="1:5">
      <c r="A72" s="4" t="s">
        <v>1112</v>
      </c>
      <c r="B72" s="5" t="n">
        <v>16500000</v>
      </c>
      <c r="C72" s="5" t="n">
        <v>1200000</v>
      </c>
      <c r="D72" s="5" t="n">
        <v>19900000</v>
      </c>
      <c r="E72" s="5" t="n">
        <v>-2200000</v>
      </c>
    </row>
    <row r="73" spans="1:5">
      <c r="A73" s="4" t="s">
        <v>99</v>
      </c>
      <c r="B73" s="5" t="n">
        <v>214000000</v>
      </c>
      <c r="C73" s="5" t="n">
        <v>41900000</v>
      </c>
      <c r="D73" s="5" t="n">
        <v>532600000</v>
      </c>
      <c r="E73" s="5" t="n">
        <v>52100000</v>
      </c>
    </row>
    <row r="74" spans="1:5">
      <c r="A74" s="4" t="s">
        <v>1113</v>
      </c>
      <c r="B74" s="5" t="n">
        <v>156400000</v>
      </c>
      <c r="C74" s="5" t="n">
        <v>35800000</v>
      </c>
      <c r="D74" s="5" t="n">
        <v>392000000</v>
      </c>
      <c r="E74" s="5" t="n">
        <v>37600000</v>
      </c>
    </row>
    <row r="75" spans="1:5">
      <c r="A75" s="4" t="s">
        <v>101</v>
      </c>
      <c r="B75" s="5" t="n">
        <v>57600000</v>
      </c>
      <c r="C75" s="5" t="n">
        <v>6100000</v>
      </c>
      <c r="D75" s="5" t="n">
        <v>140600000</v>
      </c>
      <c r="E75" s="5" t="n">
        <v>14500000</v>
      </c>
    </row>
    <row r="76" spans="1:5">
      <c r="A76" s="4" t="s">
        <v>1107</v>
      </c>
    </row>
    <row r="77" spans="1:5">
      <c r="A77" s="3" t="s">
        <v>70</v>
      </c>
    </row>
    <row r="78" spans="1:5">
      <c r="A78" s="4" t="s">
        <v>71</v>
      </c>
      <c r="B78" s="5" t="n">
        <v>0</v>
      </c>
      <c r="C78" s="5" t="n">
        <v>0</v>
      </c>
      <c r="D78" s="5" t="n">
        <v>0</v>
      </c>
      <c r="E78" s="5" t="n">
        <v>0</v>
      </c>
    </row>
    <row r="79" spans="1:5">
      <c r="A79" s="3" t="s">
        <v>72</v>
      </c>
    </row>
    <row r="80" spans="1:5">
      <c r="A80" s="4" t="s">
        <v>73</v>
      </c>
      <c r="B80" s="5" t="n">
        <v>0</v>
      </c>
      <c r="C80" s="5" t="n">
        <v>0</v>
      </c>
      <c r="D80" s="5" t="n">
        <v>0</v>
      </c>
      <c r="E80" s="5" t="n">
        <v>0</v>
      </c>
    </row>
    <row r="81" spans="1:5">
      <c r="A81" s="4" t="s">
        <v>74</v>
      </c>
      <c r="B81" s="5" t="n">
        <v>0</v>
      </c>
      <c r="C81" s="5" t="n">
        <v>0</v>
      </c>
      <c r="D81" s="5" t="n">
        <v>0</v>
      </c>
      <c r="E81" s="5" t="n">
        <v>0</v>
      </c>
    </row>
    <row r="82" spans="1:5">
      <c r="A82" s="4" t="s">
        <v>75</v>
      </c>
      <c r="B82" s="5" t="n">
        <v>0</v>
      </c>
      <c r="C82" s="5" t="n">
        <v>0</v>
      </c>
      <c r="D82" s="5" t="n">
        <v>0</v>
      </c>
      <c r="E82" s="5" t="n">
        <v>0</v>
      </c>
    </row>
    <row r="83" spans="1:5">
      <c r="A83" s="3" t="s">
        <v>1052</v>
      </c>
    </row>
    <row r="84" spans="1:5">
      <c r="A84" s="4" t="s">
        <v>73</v>
      </c>
      <c r="B84" s="5" t="n">
        <v>0</v>
      </c>
      <c r="C84" s="5" t="n">
        <v>0</v>
      </c>
      <c r="D84" s="5" t="n">
        <v>0</v>
      </c>
      <c r="E84" s="5" t="n">
        <v>0</v>
      </c>
    </row>
    <row r="85" spans="1:5">
      <c r="A85" s="4" t="s">
        <v>74</v>
      </c>
      <c r="B85" s="5" t="n">
        <v>0</v>
      </c>
      <c r="C85" s="5" t="n">
        <v>0</v>
      </c>
      <c r="D85" s="5" t="n">
        <v>0</v>
      </c>
      <c r="E85" s="5" t="n">
        <v>0</v>
      </c>
    </row>
    <row r="86" spans="1:5">
      <c r="A86" s="4" t="s">
        <v>77</v>
      </c>
      <c r="B86" s="5" t="n">
        <v>0</v>
      </c>
      <c r="C86" s="5" t="n">
        <v>0</v>
      </c>
      <c r="D86" s="5" t="n">
        <v>0</v>
      </c>
      <c r="E86" s="5" t="n">
        <v>0</v>
      </c>
    </row>
    <row r="87" spans="1:5">
      <c r="A87" s="4" t="s">
        <v>78</v>
      </c>
      <c r="B87" s="5" t="n">
        <v>0</v>
      </c>
      <c r="C87" s="5" t="n">
        <v>0</v>
      </c>
      <c r="D87" s="5" t="n">
        <v>0</v>
      </c>
      <c r="E87" s="5" t="n">
        <v>0</v>
      </c>
    </row>
    <row r="88" spans="1:5">
      <c r="A88" s="4" t="s">
        <v>79</v>
      </c>
      <c r="B88" s="5" t="n">
        <v>45000000</v>
      </c>
      <c r="C88" s="5" t="n">
        <v>35900000</v>
      </c>
      <c r="D88" s="5" t="n">
        <v>87900000</v>
      </c>
      <c r="E88" s="5" t="n">
        <v>64800000</v>
      </c>
    </row>
    <row r="89" spans="1:5">
      <c r="A89" s="4" t="s">
        <v>80</v>
      </c>
      <c r="B89" s="5" t="n">
        <v>0</v>
      </c>
      <c r="C89" s="5" t="n">
        <v>0</v>
      </c>
      <c r="D89" s="5" t="n">
        <v>0</v>
      </c>
      <c r="E89" s="5" t="n">
        <v>0</v>
      </c>
    </row>
    <row r="90" spans="1:5">
      <c r="A90" s="4" t="s">
        <v>81</v>
      </c>
      <c r="B90" s="5" t="n">
        <v>45000000</v>
      </c>
      <c r="C90" s="5" t="n">
        <v>35900000</v>
      </c>
      <c r="D90" s="5" t="n">
        <v>87900000</v>
      </c>
      <c r="E90" s="5" t="n">
        <v>64800000</v>
      </c>
    </row>
    <row r="91" spans="1:5">
      <c r="A91" s="3" t="s">
        <v>82</v>
      </c>
    </row>
    <row r="92" spans="1:5">
      <c r="A92" s="4" t="s">
        <v>83</v>
      </c>
      <c r="B92" s="5" t="n">
        <v>0</v>
      </c>
      <c r="C92" s="5" t="n">
        <v>0</v>
      </c>
      <c r="D92" s="5" t="n">
        <v>0</v>
      </c>
      <c r="E92" s="5" t="n">
        <v>0</v>
      </c>
    </row>
    <row r="93" spans="1:5">
      <c r="A93" s="4" t="s">
        <v>84</v>
      </c>
      <c r="B93" s="5" t="n">
        <v>0</v>
      </c>
      <c r="C93" s="5" t="n">
        <v>0</v>
      </c>
      <c r="D93" s="5" t="n">
        <v>0</v>
      </c>
      <c r="E93" s="5" t="n">
        <v>0</v>
      </c>
    </row>
    <row r="94" spans="1:5">
      <c r="A94" s="3" t="s">
        <v>85</v>
      </c>
    </row>
    <row r="95" spans="1:5">
      <c r="A95" s="4" t="s">
        <v>73</v>
      </c>
      <c r="B95" s="5" t="n">
        <v>0</v>
      </c>
      <c r="C95" s="5" t="n">
        <v>0</v>
      </c>
      <c r="D95" s="5" t="n">
        <v>0</v>
      </c>
      <c r="E95" s="5" t="n">
        <v>0</v>
      </c>
    </row>
    <row r="96" spans="1:5">
      <c r="A96" s="4" t="s">
        <v>74</v>
      </c>
      <c r="B96" s="5" t="n">
        <v>0</v>
      </c>
      <c r="C96" s="5" t="n">
        <v>0</v>
      </c>
      <c r="D96" s="5" t="n">
        <v>0</v>
      </c>
      <c r="E96" s="5" t="n">
        <v>0</v>
      </c>
    </row>
    <row r="97" spans="1:5">
      <c r="A97" s="4" t="s">
        <v>86</v>
      </c>
      <c r="B97" s="5" t="n">
        <v>0</v>
      </c>
      <c r="C97" s="5" t="n">
        <v>0</v>
      </c>
      <c r="D97" s="5" t="n">
        <v>0</v>
      </c>
      <c r="E97" s="5" t="n">
        <v>0</v>
      </c>
    </row>
    <row r="98" spans="1:5">
      <c r="A98" s="4" t="s">
        <v>87</v>
      </c>
      <c r="B98" s="5" t="n">
        <v>0</v>
      </c>
      <c r="C98" s="5" t="n">
        <v>0</v>
      </c>
      <c r="D98" s="5" t="n">
        <v>0</v>
      </c>
      <c r="E98" s="5" t="n">
        <v>0</v>
      </c>
    </row>
    <row r="99" spans="1:5">
      <c r="A99" s="4" t="s">
        <v>88</v>
      </c>
      <c r="B99" s="5" t="n">
        <v>0</v>
      </c>
      <c r="C99" s="5" t="n">
        <v>0</v>
      </c>
      <c r="D99" s="5" t="n">
        <v>0</v>
      </c>
      <c r="E99" s="5" t="n">
        <v>0</v>
      </c>
    </row>
    <row r="100" spans="1:5">
      <c r="A100" s="4" t="s">
        <v>89</v>
      </c>
      <c r="B100" s="5" t="n">
        <v>91900000</v>
      </c>
      <c r="C100" s="5" t="n">
        <v>35000000</v>
      </c>
      <c r="D100" s="5" t="n">
        <v>144900000</v>
      </c>
      <c r="E100" s="5" t="n">
        <v>64700000</v>
      </c>
    </row>
    <row r="101" spans="1:5">
      <c r="A101" s="4" t="s">
        <v>90</v>
      </c>
      <c r="B101" s="5" t="n">
        <v>0</v>
      </c>
      <c r="C101" s="5" t="n">
        <v>0</v>
      </c>
      <c r="D101" s="5" t="n">
        <v>0</v>
      </c>
      <c r="E101" s="5" t="n">
        <v>0</v>
      </c>
    </row>
    <row r="102" spans="1:5">
      <c r="A102" s="4" t="s">
        <v>1076</v>
      </c>
      <c r="B102" s="5" t="n">
        <v>0</v>
      </c>
      <c r="C102" s="5" t="n">
        <v>0</v>
      </c>
      <c r="D102" s="5" t="n">
        <v>0</v>
      </c>
      <c r="E102" s="5" t="n">
        <v>0</v>
      </c>
    </row>
    <row r="103" spans="1:5">
      <c r="A103" s="4" t="s">
        <v>92</v>
      </c>
      <c r="B103" s="5" t="n">
        <v>91900000</v>
      </c>
      <c r="C103" s="5" t="n">
        <v>35000000</v>
      </c>
      <c r="D103" s="5" t="n">
        <v>144900000</v>
      </c>
      <c r="E103" s="5" t="n">
        <v>64700000</v>
      </c>
    </row>
    <row r="104" spans="1:5">
      <c r="A104" s="3" t="s">
        <v>93</v>
      </c>
    </row>
    <row r="105" spans="1:5">
      <c r="A105" s="4" t="s">
        <v>94</v>
      </c>
      <c r="B105" s="5" t="n">
        <v>40700000</v>
      </c>
      <c r="C105" s="5" t="n">
        <v>6700000</v>
      </c>
      <c r="D105" s="5" t="n">
        <v>57800000</v>
      </c>
      <c r="E105" s="5" t="n">
        <v>-1700000</v>
      </c>
    </row>
    <row r="106" spans="1:5">
      <c r="A106" s="4" t="s">
        <v>95</v>
      </c>
      <c r="B106" s="5" t="n">
        <v>-6200000</v>
      </c>
      <c r="C106" s="5" t="n">
        <v>7600000</v>
      </c>
      <c r="D106" s="5" t="n">
        <v>800000</v>
      </c>
      <c r="E106" s="5" t="n">
        <v>-1600000</v>
      </c>
    </row>
    <row r="107" spans="1:5">
      <c r="A107" s="4" t="s">
        <v>1111</v>
      </c>
      <c r="B107" s="5" t="n">
        <v>0</v>
      </c>
      <c r="C107" s="5" t="n">
        <v>0</v>
      </c>
      <c r="D107" s="5" t="n">
        <v>0</v>
      </c>
      <c r="E107" s="5" t="n">
        <v>0</v>
      </c>
    </row>
    <row r="108" spans="1:5">
      <c r="A108" s="4" t="s">
        <v>97</v>
      </c>
      <c r="B108" s="5" t="n">
        <v>-6200000</v>
      </c>
      <c r="C108" s="5" t="n">
        <v>7600000</v>
      </c>
      <c r="D108" s="5" t="n">
        <v>800000</v>
      </c>
      <c r="E108" s="5" t="n">
        <v>-1600000</v>
      </c>
    </row>
    <row r="109" spans="1:5">
      <c r="A109" s="4" t="s">
        <v>1112</v>
      </c>
      <c r="B109" s="5" t="n">
        <v>0</v>
      </c>
      <c r="C109" s="5" t="n">
        <v>0</v>
      </c>
      <c r="D109" s="5" t="n">
        <v>0</v>
      </c>
      <c r="E109" s="5" t="n">
        <v>0</v>
      </c>
    </row>
    <row r="110" spans="1:5">
      <c r="A110" s="4" t="s">
        <v>99</v>
      </c>
      <c r="B110" s="5" t="n">
        <v>-6200000</v>
      </c>
      <c r="C110" s="5" t="n">
        <v>7600000</v>
      </c>
      <c r="D110" s="5" t="n">
        <v>800000</v>
      </c>
      <c r="E110" s="5" t="n">
        <v>-1600000</v>
      </c>
    </row>
    <row r="111" spans="1:5">
      <c r="A111" s="4" t="s">
        <v>1113</v>
      </c>
      <c r="B111" s="5" t="n">
        <v>0</v>
      </c>
      <c r="C111" s="5" t="n">
        <v>0</v>
      </c>
      <c r="D111" s="5" t="n">
        <v>0</v>
      </c>
      <c r="E111" s="5" t="n">
        <v>0</v>
      </c>
    </row>
    <row r="112" spans="1:5">
      <c r="A112" s="4" t="s">
        <v>101</v>
      </c>
      <c r="B112" s="5" t="n">
        <v>-6200000</v>
      </c>
      <c r="C112" s="5" t="n">
        <v>7600000</v>
      </c>
      <c r="D112" s="5" t="n">
        <v>800000</v>
      </c>
      <c r="E112" s="5" t="n">
        <v>-1600000</v>
      </c>
    </row>
    <row r="113" spans="1:5">
      <c r="A113" s="4" t="s">
        <v>1083</v>
      </c>
    </row>
    <row r="114" spans="1:5">
      <c r="A114" s="3" t="s">
        <v>70</v>
      </c>
    </row>
    <row r="115" spans="1:5">
      <c r="A115" s="4" t="s">
        <v>71</v>
      </c>
      <c r="B115" s="5" t="n">
        <v>-4600000</v>
      </c>
      <c r="C115" s="5" t="n">
        <v>-3500000</v>
      </c>
      <c r="D115" s="5" t="n">
        <v>-8600000</v>
      </c>
      <c r="E115" s="5" t="n">
        <v>-6400000</v>
      </c>
    </row>
    <row r="116" spans="1:5">
      <c r="A116" s="3" t="s">
        <v>72</v>
      </c>
    </row>
    <row r="117" spans="1:5">
      <c r="A117" s="4" t="s">
        <v>73</v>
      </c>
      <c r="B117" s="5" t="n">
        <v>-2000000</v>
      </c>
      <c r="C117" s="5" t="n">
        <v>-100000</v>
      </c>
      <c r="D117" s="5" t="n">
        <v>-2000000</v>
      </c>
      <c r="E117" s="5" t="n">
        <v>-200000</v>
      </c>
    </row>
    <row r="118" spans="1:5">
      <c r="A118" s="4" t="s">
        <v>74</v>
      </c>
      <c r="B118" s="5" t="n">
        <v>0</v>
      </c>
      <c r="C118" s="5" t="n">
        <v>0</v>
      </c>
      <c r="D118" s="5" t="n">
        <v>0</v>
      </c>
      <c r="E118" s="5" t="n">
        <v>0</v>
      </c>
    </row>
    <row r="119" spans="1:5">
      <c r="A119" s="4" t="s">
        <v>75</v>
      </c>
      <c r="B119" s="5" t="n">
        <v>-2000000</v>
      </c>
      <c r="C119" s="5" t="n">
        <v>-100000</v>
      </c>
      <c r="D119" s="5" t="n">
        <v>-2000000</v>
      </c>
      <c r="E119" s="5" t="n">
        <v>-200000</v>
      </c>
    </row>
    <row r="120" spans="1:5">
      <c r="A120" s="3" t="s">
        <v>1052</v>
      </c>
    </row>
    <row r="121" spans="1:5">
      <c r="A121" s="4" t="s">
        <v>73</v>
      </c>
      <c r="B121" s="5" t="n">
        <v>-600000</v>
      </c>
      <c r="C121" s="5" t="n">
        <v>-200000</v>
      </c>
      <c r="D121" s="5" t="n">
        <v>-700000</v>
      </c>
      <c r="E121" s="5" t="n">
        <v>-900000</v>
      </c>
    </row>
    <row r="122" spans="1:5">
      <c r="A122" s="4" t="s">
        <v>74</v>
      </c>
      <c r="B122" s="5" t="n">
        <v>4700000</v>
      </c>
      <c r="C122" s="5" t="n">
        <v>-6600000</v>
      </c>
      <c r="D122" s="5" t="n">
        <v>-600000</v>
      </c>
      <c r="E122" s="5" t="n">
        <v>2100000</v>
      </c>
    </row>
    <row r="123" spans="1:5">
      <c r="A123" s="4" t="s">
        <v>77</v>
      </c>
      <c r="B123" s="5" t="n">
        <v>4100000</v>
      </c>
      <c r="C123" s="5" t="n">
        <v>-6800000</v>
      </c>
      <c r="D123" s="5" t="n">
        <v>-1300000</v>
      </c>
      <c r="E123" s="5" t="n">
        <v>1200000</v>
      </c>
    </row>
    <row r="124" spans="1:5">
      <c r="A124" s="4" t="s">
        <v>78</v>
      </c>
      <c r="B124" s="5" t="n">
        <v>-4700000</v>
      </c>
      <c r="C124" s="5" t="n">
        <v>-200000</v>
      </c>
      <c r="D124" s="5" t="n">
        <v>-10200000</v>
      </c>
      <c r="E124" s="5" t="n">
        <v>-1200000</v>
      </c>
    </row>
    <row r="125" spans="1:5">
      <c r="A125" s="4" t="s">
        <v>79</v>
      </c>
      <c r="B125" s="5" t="n">
        <v>0</v>
      </c>
      <c r="C125" s="5" t="n">
        <v>0</v>
      </c>
      <c r="D125" s="5" t="n">
        <v>0</v>
      </c>
      <c r="E125" s="5" t="n">
        <v>0</v>
      </c>
    </row>
    <row r="126" spans="1:5">
      <c r="A126" s="4" t="s">
        <v>80</v>
      </c>
      <c r="B126" s="5" t="n">
        <v>0</v>
      </c>
      <c r="C126" s="5" t="n">
        <v>0</v>
      </c>
      <c r="D126" s="5" t="n">
        <v>0</v>
      </c>
      <c r="E126" s="5" t="n">
        <v>0</v>
      </c>
    </row>
    <row r="127" spans="1:5">
      <c r="A127" s="4" t="s">
        <v>81</v>
      </c>
      <c r="B127" s="5" t="n">
        <v>-7200000</v>
      </c>
      <c r="C127" s="5" t="n">
        <v>-10600000</v>
      </c>
      <c r="D127" s="5" t="n">
        <v>-22100000</v>
      </c>
      <c r="E127" s="5" t="n">
        <v>-6600000</v>
      </c>
    </row>
    <row r="128" spans="1:5">
      <c r="A128" s="3" t="s">
        <v>82</v>
      </c>
    </row>
    <row r="129" spans="1:5">
      <c r="A129" s="4" t="s">
        <v>83</v>
      </c>
      <c r="B129" s="5" t="n">
        <v>0</v>
      </c>
      <c r="C129" s="5" t="n">
        <v>0</v>
      </c>
      <c r="D129" s="5" t="n">
        <v>0</v>
      </c>
      <c r="E129" s="5" t="n">
        <v>0</v>
      </c>
    </row>
    <row r="130" spans="1:5">
      <c r="A130" s="4" t="s">
        <v>84</v>
      </c>
      <c r="B130" s="5" t="n">
        <v>0</v>
      </c>
      <c r="C130" s="5" t="n">
        <v>0</v>
      </c>
      <c r="D130" s="5" t="n">
        <v>0</v>
      </c>
      <c r="E130" s="5" t="n">
        <v>0</v>
      </c>
    </row>
    <row r="131" spans="1:5">
      <c r="A131" s="3" t="s">
        <v>85</v>
      </c>
    </row>
    <row r="132" spans="1:5">
      <c r="A132" s="4" t="s">
        <v>73</v>
      </c>
      <c r="B132" s="5" t="n">
        <v>0</v>
      </c>
      <c r="C132" s="5" t="n">
        <v>0</v>
      </c>
      <c r="D132" s="5" t="n">
        <v>0</v>
      </c>
      <c r="E132" s="5" t="n">
        <v>0</v>
      </c>
    </row>
    <row r="133" spans="1:5">
      <c r="A133" s="4" t="s">
        <v>74</v>
      </c>
      <c r="B133" s="5" t="n">
        <v>0</v>
      </c>
      <c r="C133" s="5" t="n">
        <v>0</v>
      </c>
      <c r="D133" s="5" t="n">
        <v>0</v>
      </c>
      <c r="E133" s="5" t="n">
        <v>0</v>
      </c>
    </row>
    <row r="134" spans="1:5">
      <c r="A134" s="4" t="s">
        <v>86</v>
      </c>
      <c r="B134" s="5" t="n">
        <v>0</v>
      </c>
      <c r="C134" s="5" t="n">
        <v>0</v>
      </c>
      <c r="D134" s="5" t="n">
        <v>0</v>
      </c>
      <c r="E134" s="5" t="n">
        <v>0</v>
      </c>
    </row>
    <row r="135" spans="1:5">
      <c r="A135" s="4" t="s">
        <v>87</v>
      </c>
      <c r="B135" s="5" t="n">
        <v>0</v>
      </c>
      <c r="C135" s="5" t="n">
        <v>0</v>
      </c>
      <c r="D135" s="5" t="n">
        <v>0</v>
      </c>
      <c r="E135" s="5" t="n">
        <v>0</v>
      </c>
    </row>
    <row r="136" spans="1:5">
      <c r="A136" s="4" t="s">
        <v>88</v>
      </c>
      <c r="B136" s="5" t="n">
        <v>0</v>
      </c>
      <c r="C136" s="5" t="n">
        <v>0</v>
      </c>
      <c r="D136" s="5" t="n">
        <v>0</v>
      </c>
      <c r="E136" s="5" t="n">
        <v>0</v>
      </c>
    </row>
    <row r="137" spans="1:5">
      <c r="A137" s="4" t="s">
        <v>89</v>
      </c>
      <c r="B137" s="5" t="n">
        <v>-13400000</v>
      </c>
      <c r="C137" s="5" t="n">
        <v>-3400000</v>
      </c>
      <c r="D137" s="5" t="n">
        <v>-21200000</v>
      </c>
      <c r="E137" s="5" t="n">
        <v>-9700000</v>
      </c>
    </row>
    <row r="138" spans="1:5">
      <c r="A138" s="4" t="s">
        <v>90</v>
      </c>
      <c r="B138" s="5" t="n">
        <v>0</v>
      </c>
      <c r="C138" s="5" t="n">
        <v>0</v>
      </c>
      <c r="D138" s="5" t="n">
        <v>0</v>
      </c>
      <c r="E138" s="5" t="n">
        <v>0</v>
      </c>
    </row>
    <row r="139" spans="1:5">
      <c r="A139" s="4" t="s">
        <v>1076</v>
      </c>
      <c r="B139" s="5" t="n">
        <v>0</v>
      </c>
      <c r="C139" s="5" t="n">
        <v>0</v>
      </c>
      <c r="D139" s="5" t="n">
        <v>0</v>
      </c>
      <c r="E139" s="5" t="n">
        <v>0</v>
      </c>
    </row>
    <row r="140" spans="1:5">
      <c r="A140" s="4" t="s">
        <v>92</v>
      </c>
      <c r="B140" s="5" t="n">
        <v>-13400000</v>
      </c>
      <c r="C140" s="5" t="n">
        <v>-3400000</v>
      </c>
      <c r="D140" s="5" t="n">
        <v>-21200000</v>
      </c>
      <c r="E140" s="5" t="n">
        <v>-9700000</v>
      </c>
    </row>
    <row r="141" spans="1:5">
      <c r="A141" s="3" t="s">
        <v>93</v>
      </c>
    </row>
    <row r="142" spans="1:5">
      <c r="A142" s="4" t="s">
        <v>94</v>
      </c>
      <c r="B142" s="5" t="n">
        <v>0</v>
      </c>
      <c r="C142" s="5" t="n">
        <v>0</v>
      </c>
      <c r="D142" s="5" t="n">
        <v>0</v>
      </c>
      <c r="E142" s="5" t="n">
        <v>0</v>
      </c>
    </row>
    <row r="143" spans="1:5">
      <c r="A143" s="4" t="s">
        <v>95</v>
      </c>
      <c r="B143" s="5" t="n">
        <v>6200000</v>
      </c>
      <c r="C143" s="5" t="n">
        <v>-7200000</v>
      </c>
      <c r="D143" s="5" t="n">
        <v>-900000</v>
      </c>
      <c r="E143" s="5" t="n">
        <v>3100000</v>
      </c>
    </row>
    <row r="144" spans="1:5">
      <c r="A144" s="4" t="s">
        <v>1111</v>
      </c>
      <c r="B144" s="5" t="n">
        <v>0</v>
      </c>
      <c r="C144" s="5" t="n">
        <v>0</v>
      </c>
      <c r="D144" s="5" t="n">
        <v>0</v>
      </c>
      <c r="E144" s="5" t="n">
        <v>0</v>
      </c>
    </row>
    <row r="145" spans="1:5">
      <c r="A145" s="4" t="s">
        <v>97</v>
      </c>
      <c r="B145" s="5" t="n">
        <v>6200000</v>
      </c>
      <c r="C145" s="5" t="n">
        <v>-7200000</v>
      </c>
      <c r="D145" s="5" t="n">
        <v>-900000</v>
      </c>
      <c r="E145" s="5" t="n">
        <v>3100000</v>
      </c>
    </row>
    <row r="146" spans="1:5">
      <c r="A146" s="4" t="s">
        <v>1112</v>
      </c>
      <c r="B146" s="5" t="n">
        <v>0</v>
      </c>
      <c r="C146" s="5" t="n">
        <v>400000</v>
      </c>
      <c r="D146" s="5" t="n">
        <v>-100000</v>
      </c>
      <c r="E146" s="5" t="n">
        <v>1500000</v>
      </c>
    </row>
    <row r="147" spans="1:5">
      <c r="A147" s="4" t="s">
        <v>99</v>
      </c>
      <c r="B147" s="5" t="n">
        <v>6200000</v>
      </c>
      <c r="C147" s="5" t="n">
        <v>-7600000</v>
      </c>
      <c r="D147" s="5" t="n">
        <v>-800000</v>
      </c>
      <c r="E147" s="5" t="n">
        <v>1600000</v>
      </c>
    </row>
    <row r="148" spans="1:5">
      <c r="A148" s="4" t="s">
        <v>1113</v>
      </c>
      <c r="B148" s="5" t="n">
        <v>0</v>
      </c>
      <c r="C148" s="5" t="n">
        <v>0</v>
      </c>
      <c r="D148" s="5" t="n">
        <v>0</v>
      </c>
      <c r="E148" s="5" t="n">
        <v>0</v>
      </c>
    </row>
    <row r="149" spans="1:5">
      <c r="A149" s="4" t="s">
        <v>101</v>
      </c>
      <c r="B149" s="9" t="n">
        <v>6200000</v>
      </c>
      <c r="C149" s="9" t="n">
        <v>-7600000</v>
      </c>
      <c r="D149" s="9" t="n">
        <v>-800000</v>
      </c>
      <c r="E149" s="9" t="n">
        <v>1600000</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114</v>
      </c>
      <c r="B1" s="2" t="s">
        <v>68</v>
      </c>
      <c r="D1" s="2" t="s">
        <v>1</v>
      </c>
      <c r="F1" s="2" t="s">
        <v>1115</v>
      </c>
    </row>
    <row r="2" spans="1:6">
      <c r="B2" s="2" t="s">
        <v>2</v>
      </c>
      <c r="C2" s="2" t="s">
        <v>69</v>
      </c>
      <c r="D2" s="2" t="s">
        <v>2</v>
      </c>
      <c r="E2" s="2" t="s">
        <v>69</v>
      </c>
      <c r="F2" s="2" t="s">
        <v>2</v>
      </c>
    </row>
    <row r="3" spans="1:6">
      <c r="A3" s="3" t="s">
        <v>125</v>
      </c>
    </row>
    <row r="4" spans="1:6">
      <c r="A4" s="4" t="s">
        <v>97</v>
      </c>
      <c r="D4" s="9" t="n">
        <v>552500000</v>
      </c>
      <c r="E4" s="9" t="n">
        <v>49900000</v>
      </c>
    </row>
    <row r="5" spans="1:6">
      <c r="A5" s="3" t="s">
        <v>126</v>
      </c>
    </row>
    <row r="6" spans="1:6">
      <c r="A6" s="4" t="s">
        <v>127</v>
      </c>
      <c r="D6" s="5" t="n">
        <v>20100000</v>
      </c>
      <c r="E6" s="5" t="n">
        <v>34200000</v>
      </c>
    </row>
    <row r="7" spans="1:6">
      <c r="A7" s="4" t="s">
        <v>84</v>
      </c>
      <c r="B7" s="9" t="n">
        <v>88000000</v>
      </c>
      <c r="C7" s="9" t="n">
        <v>109000000</v>
      </c>
      <c r="D7" s="5" t="n">
        <v>160800000</v>
      </c>
      <c r="E7" s="5" t="n">
        <v>184400000</v>
      </c>
    </row>
    <row r="8" spans="1:6">
      <c r="A8" s="4" t="s">
        <v>128</v>
      </c>
      <c r="D8" s="5" t="n">
        <v>-511800000</v>
      </c>
      <c r="E8" s="5" t="n">
        <v>67200000</v>
      </c>
    </row>
    <row r="9" spans="1:6">
      <c r="A9" s="4" t="s">
        <v>129</v>
      </c>
      <c r="D9" s="5" t="n">
        <v>-9400000</v>
      </c>
      <c r="E9" s="5" t="n">
        <v>-11600000</v>
      </c>
    </row>
    <row r="10" spans="1:6">
      <c r="A10" s="4" t="s">
        <v>76</v>
      </c>
      <c r="D10" s="5" t="n">
        <v>-95800000</v>
      </c>
      <c r="E10" s="5" t="n">
        <v>-53100000</v>
      </c>
    </row>
    <row r="11" spans="1:6">
      <c r="A11" s="4" t="s">
        <v>139</v>
      </c>
      <c r="D11" s="5" t="n">
        <v>-236900000</v>
      </c>
      <c r="E11" s="5" t="n">
        <v>-207000000</v>
      </c>
    </row>
    <row r="12" spans="1:6">
      <c r="A12" s="4" t="s">
        <v>140</v>
      </c>
      <c r="D12" s="5" t="n">
        <v>311900000</v>
      </c>
      <c r="E12" s="5" t="n">
        <v>140800000</v>
      </c>
    </row>
    <row r="13" spans="1:6">
      <c r="A13" s="4" t="s">
        <v>141</v>
      </c>
      <c r="D13" s="5" t="n">
        <v>-22500000</v>
      </c>
      <c r="E13" s="5" t="n">
        <v>-75600000</v>
      </c>
    </row>
    <row r="14" spans="1:6">
      <c r="A14" s="4" t="s">
        <v>142</v>
      </c>
      <c r="D14" s="5" t="n">
        <v>-23300000</v>
      </c>
      <c r="E14" s="5" t="n">
        <v>0</v>
      </c>
    </row>
    <row r="15" spans="1:6">
      <c r="A15" s="4" t="s">
        <v>1116</v>
      </c>
      <c r="D15" s="5" t="n">
        <v>300000</v>
      </c>
      <c r="E15" s="5" t="n">
        <v>14700000</v>
      </c>
    </row>
    <row r="16" spans="1:6">
      <c r="A16" s="4" t="s">
        <v>144</v>
      </c>
      <c r="D16" s="5" t="n">
        <v>-75100000</v>
      </c>
      <c r="E16" s="5" t="n">
        <v>6600000</v>
      </c>
    </row>
    <row r="17" spans="1:6">
      <c r="A17" s="4" t="s">
        <v>145</v>
      </c>
      <c r="D17" s="5" t="n">
        <v>-14500000</v>
      </c>
      <c r="E17" s="5" t="n">
        <v>-4900000</v>
      </c>
    </row>
    <row r="18" spans="1:6">
      <c r="A18" s="4" t="s">
        <v>146</v>
      </c>
      <c r="D18" s="5" t="n">
        <v>-9300000</v>
      </c>
      <c r="E18" s="5" t="n">
        <v>-1500000</v>
      </c>
    </row>
    <row r="19" spans="1:6">
      <c r="A19" s="4" t="s">
        <v>147</v>
      </c>
      <c r="D19" s="5" t="n">
        <v>1600000</v>
      </c>
      <c r="E19" s="5" t="n">
        <v>8800000</v>
      </c>
    </row>
    <row r="20" spans="1:6">
      <c r="A20" s="4" t="s">
        <v>148</v>
      </c>
      <c r="D20" s="5" t="n">
        <v>-3300000</v>
      </c>
      <c r="E20" s="5" t="n">
        <v>-16300000</v>
      </c>
    </row>
    <row r="21" spans="1:6">
      <c r="A21" s="4" t="s">
        <v>149</v>
      </c>
      <c r="D21" s="5" t="n">
        <v>-41100000</v>
      </c>
      <c r="E21" s="5" t="n">
        <v>-96400000</v>
      </c>
    </row>
    <row r="22" spans="1:6">
      <c r="A22" s="4" t="s">
        <v>150</v>
      </c>
      <c r="D22" s="5" t="n">
        <v>100000</v>
      </c>
      <c r="E22" s="5" t="n">
        <v>-22400000</v>
      </c>
    </row>
    <row r="23" spans="1:6">
      <c r="A23" s="4" t="s">
        <v>151</v>
      </c>
      <c r="D23" s="5" t="n">
        <v>47900000</v>
      </c>
      <c r="E23" s="5" t="n">
        <v>9600000</v>
      </c>
    </row>
    <row r="24" spans="1:6">
      <c r="A24" s="4" t="s">
        <v>152</v>
      </c>
      <c r="D24" s="5" t="n">
        <v>27700000</v>
      </c>
      <c r="E24" s="5" t="n">
        <v>7400000</v>
      </c>
    </row>
    <row r="25" spans="1:6">
      <c r="A25" s="4" t="s">
        <v>1117</v>
      </c>
      <c r="D25" s="5" t="n">
        <v>79900000</v>
      </c>
      <c r="E25" s="5" t="n">
        <v>34800000</v>
      </c>
    </row>
    <row r="26" spans="1:6">
      <c r="A26" s="3" t="s">
        <v>154</v>
      </c>
    </row>
    <row r="27" spans="1:6">
      <c r="A27" s="4" t="s">
        <v>155</v>
      </c>
      <c r="D27" s="5" t="n">
        <v>3800000</v>
      </c>
      <c r="E27" s="5" t="n">
        <v>6400000</v>
      </c>
    </row>
    <row r="28" spans="1:6">
      <c r="A28" s="4" t="s">
        <v>156</v>
      </c>
      <c r="D28" s="5" t="n">
        <v>-16700000</v>
      </c>
      <c r="E28" s="5" t="n">
        <v>-8400000</v>
      </c>
    </row>
    <row r="29" spans="1:6">
      <c r="A29" s="4" t="s">
        <v>157</v>
      </c>
      <c r="D29" s="5" t="n">
        <v>-12900000</v>
      </c>
      <c r="E29" s="5" t="n">
        <v>-2000000</v>
      </c>
    </row>
    <row r="30" spans="1:6">
      <c r="A30" s="3" t="s">
        <v>158</v>
      </c>
    </row>
    <row r="31" spans="1:6">
      <c r="A31" s="4" t="s">
        <v>159</v>
      </c>
      <c r="D31" s="5" t="n">
        <v>250000000</v>
      </c>
      <c r="E31" s="5" t="n">
        <v>0</v>
      </c>
    </row>
    <row r="32" spans="1:6">
      <c r="A32" s="4" t="s">
        <v>160</v>
      </c>
      <c r="D32" s="5" t="n">
        <v>-250000000</v>
      </c>
      <c r="E32" s="5" t="n">
        <v>0</v>
      </c>
    </row>
    <row r="33" spans="1:6">
      <c r="A33" s="4" t="s">
        <v>161</v>
      </c>
      <c r="D33" s="5" t="n">
        <v>112100000</v>
      </c>
      <c r="E33" s="5" t="n">
        <v>20600000</v>
      </c>
    </row>
    <row r="34" spans="1:6">
      <c r="A34" s="4" t="s">
        <v>162</v>
      </c>
      <c r="D34" s="5" t="n">
        <v>-14300000</v>
      </c>
      <c r="E34" s="5" t="n">
        <v>-16900000</v>
      </c>
    </row>
    <row r="35" spans="1:6">
      <c r="A35" s="4" t="s">
        <v>141</v>
      </c>
      <c r="D35" s="5" t="n">
        <v>-400000</v>
      </c>
      <c r="E35" s="5" t="n">
        <v>-300000</v>
      </c>
    </row>
    <row r="36" spans="1:6">
      <c r="A36" s="4" t="s">
        <v>164</v>
      </c>
      <c r="D36" s="5" t="n">
        <v>-22700000</v>
      </c>
      <c r="E36" s="5" t="n">
        <v>-45000000</v>
      </c>
    </row>
    <row r="37" spans="1:6">
      <c r="A37" s="4" t="s">
        <v>165</v>
      </c>
      <c r="D37" s="5" t="n">
        <v>-63100000</v>
      </c>
      <c r="E37" s="5" t="n">
        <v>-148400000</v>
      </c>
    </row>
    <row r="38" spans="1:6">
      <c r="A38" s="4" t="s">
        <v>166</v>
      </c>
      <c r="D38" s="5" t="n">
        <v>25800000</v>
      </c>
      <c r="E38" s="5" t="n">
        <v>71600000</v>
      </c>
    </row>
    <row r="39" spans="1:6">
      <c r="A39" s="4" t="s">
        <v>167</v>
      </c>
      <c r="D39" s="5" t="n">
        <v>-53000000</v>
      </c>
      <c r="E39" s="5" t="n">
        <v>-59500000</v>
      </c>
    </row>
    <row r="40" spans="1:6">
      <c r="A40" s="4" t="s">
        <v>168</v>
      </c>
      <c r="B40" s="5" t="n">
        <v>0</v>
      </c>
      <c r="D40" s="5" t="n">
        <v>-200000</v>
      </c>
      <c r="E40" s="5" t="n">
        <v>-36200000</v>
      </c>
      <c r="F40" s="9" t="n">
        <v>-59100000</v>
      </c>
    </row>
    <row r="41" spans="1:6">
      <c r="A41" s="4" t="s">
        <v>169</v>
      </c>
      <c r="D41" s="5" t="n">
        <v>49200000</v>
      </c>
      <c r="E41" s="5" t="n">
        <v>1000000</v>
      </c>
    </row>
    <row r="42" spans="1:6">
      <c r="A42" s="4" t="s">
        <v>1118</v>
      </c>
      <c r="D42" s="5" t="n">
        <v>33400000</v>
      </c>
      <c r="E42" s="5" t="n">
        <v>-213100000</v>
      </c>
    </row>
    <row r="43" spans="1:6">
      <c r="A43" s="4" t="s">
        <v>171</v>
      </c>
      <c r="D43" s="5" t="n">
        <v>18600000</v>
      </c>
      <c r="E43" s="5" t="n">
        <v>-3900000</v>
      </c>
    </row>
    <row r="44" spans="1:6">
      <c r="A44" s="4" t="s">
        <v>172</v>
      </c>
      <c r="D44" s="5" t="n">
        <v>119000000</v>
      </c>
      <c r="E44" s="5" t="n">
        <v>-184200000</v>
      </c>
    </row>
    <row r="45" spans="1:6">
      <c r="A45" s="4" t="s">
        <v>173</v>
      </c>
      <c r="D45" s="5" t="n">
        <v>670900000</v>
      </c>
      <c r="E45" s="5" t="n">
        <v>991500000</v>
      </c>
    </row>
    <row r="46" spans="1:6">
      <c r="A46" s="4" t="s">
        <v>174</v>
      </c>
      <c r="B46" s="9" t="n">
        <v>789900000</v>
      </c>
      <c r="C46" s="9" t="n">
        <v>807300000</v>
      </c>
      <c r="D46" s="9" t="n">
        <v>789900000</v>
      </c>
      <c r="E46" s="9" t="n">
        <v>807300000</v>
      </c>
      <c r="F46" s="9" t="n">
        <v>789900000</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v>
      </c>
      <c r="B1" s="2" t="s">
        <v>1</v>
      </c>
    </row>
    <row r="2" spans="1:2">
      <c r="B2" s="2" t="s">
        <v>2</v>
      </c>
    </row>
    <row r="3" spans="1:2">
      <c r="A3" s="3" t="s">
        <v>193</v>
      </c>
    </row>
    <row r="4" spans="1:2">
      <c r="A4" s="4" t="s">
        <v>30</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89.9</v>
      </c>
      <c r="C3" s="7" t="n">
        <v>670.9</v>
      </c>
    </row>
    <row r="4" spans="1:3">
      <c r="A4" s="4" t="s">
        <v>26</v>
      </c>
      <c r="B4" s="8" t="n">
        <v>416.1</v>
      </c>
      <c r="C4" s="8" t="n">
        <v>761.5</v>
      </c>
    </row>
    <row r="5" spans="1:3">
      <c r="A5" s="4" t="s">
        <v>27</v>
      </c>
      <c r="B5" s="8" t="n">
        <v>9.4</v>
      </c>
      <c r="C5" s="8" t="n">
        <v>13.1</v>
      </c>
    </row>
    <row r="6" spans="1:3">
      <c r="A6" s="4" t="s">
        <v>28</v>
      </c>
      <c r="B6" s="8" t="n">
        <v>115.4</v>
      </c>
      <c r="C6" s="8" t="n">
        <v>190.2</v>
      </c>
    </row>
    <row r="7" spans="1:3">
      <c r="A7" s="4" t="s">
        <v>29</v>
      </c>
      <c r="B7" s="8" t="n">
        <v>3364.5</v>
      </c>
      <c r="C7" s="8" t="n">
        <v>2481.1</v>
      </c>
    </row>
    <row r="8" spans="1:3">
      <c r="A8" s="4" t="s">
        <v>30</v>
      </c>
      <c r="B8" s="8" t="n">
        <v>1302.3</v>
      </c>
      <c r="C8" s="5" t="n">
        <v>1107</v>
      </c>
    </row>
    <row r="9" spans="1:3">
      <c r="A9" s="4" t="s">
        <v>31</v>
      </c>
      <c r="B9" s="8" t="n">
        <v>3907.7</v>
      </c>
      <c r="C9" s="8" t="n">
        <v>3893.7</v>
      </c>
    </row>
    <row r="10" spans="1:3">
      <c r="A10" s="4" t="s">
        <v>32</v>
      </c>
      <c r="B10" s="8" t="n">
        <v>253.1</v>
      </c>
      <c r="C10" s="8" t="n">
        <v>227.2</v>
      </c>
    </row>
    <row r="11" spans="1:3">
      <c r="A11" s="4" t="s">
        <v>33</v>
      </c>
      <c r="B11" s="8" t="n">
        <v>60.1</v>
      </c>
      <c r="C11" s="8" t="n">
        <v>29.5</v>
      </c>
    </row>
    <row r="12" spans="1:3">
      <c r="A12" s="4" t="s">
        <v>34</v>
      </c>
      <c r="B12" s="8" t="n">
        <v>167.2</v>
      </c>
      <c r="C12" s="8" t="n">
        <v>145.4</v>
      </c>
    </row>
    <row r="13" spans="1:3">
      <c r="A13" s="4" t="s">
        <v>35</v>
      </c>
      <c r="B13" s="8" t="n">
        <v>98.59999999999999</v>
      </c>
      <c r="C13" s="8" t="n">
        <v>106.1</v>
      </c>
    </row>
    <row r="14" spans="1:3">
      <c r="A14" s="4" t="s">
        <v>36</v>
      </c>
      <c r="B14" s="8" t="n">
        <v>50.3</v>
      </c>
      <c r="C14" s="8" t="n">
        <v>39.4</v>
      </c>
    </row>
    <row r="15" spans="1:3">
      <c r="A15" s="4" t="s">
        <v>37</v>
      </c>
      <c r="B15" s="5" t="n">
        <v>33</v>
      </c>
      <c r="C15" s="8" t="n">
        <v>31.5</v>
      </c>
    </row>
    <row r="16" spans="1:3">
      <c r="A16" s="4" t="s">
        <v>38</v>
      </c>
      <c r="B16" s="8" t="n">
        <v>39.5</v>
      </c>
      <c r="C16" s="5" t="n">
        <v>42</v>
      </c>
    </row>
    <row r="17" spans="1:3">
      <c r="A17" s="4" t="s">
        <v>39</v>
      </c>
      <c r="B17" s="8" t="n">
        <v>249.3</v>
      </c>
      <c r="C17" s="8" t="n">
        <v>234.4</v>
      </c>
    </row>
    <row r="18" spans="1:3">
      <c r="A18" s="4" t="s">
        <v>40</v>
      </c>
      <c r="B18" s="8" t="n">
        <v>10856.4</v>
      </c>
      <c r="C18" s="5" t="n">
        <v>9973</v>
      </c>
    </row>
    <row r="19" spans="1:3">
      <c r="A19" s="3" t="s">
        <v>41</v>
      </c>
    </row>
    <row r="20" spans="1:3">
      <c r="A20" s="4" t="s">
        <v>42</v>
      </c>
      <c r="B20" s="8" t="n">
        <v>1437.1</v>
      </c>
      <c r="C20" s="8" t="n">
        <v>1265.2</v>
      </c>
    </row>
    <row r="21" spans="1:3">
      <c r="A21" s="4" t="s">
        <v>43</v>
      </c>
      <c r="B21" s="8" t="n">
        <v>3721.2</v>
      </c>
      <c r="C21" s="8" t="n">
        <v>3866.3</v>
      </c>
    </row>
    <row r="22" spans="1:3">
      <c r="A22" s="4" t="s">
        <v>44</v>
      </c>
      <c r="B22" s="8" t="n">
        <v>72.59999999999999</v>
      </c>
      <c r="C22" s="8" t="n">
        <v>79.40000000000001</v>
      </c>
    </row>
    <row r="23" spans="1:3">
      <c r="A23" s="4" t="s">
        <v>45</v>
      </c>
      <c r="B23" s="8" t="n">
        <v>305.2</v>
      </c>
      <c r="C23" s="8" t="n">
        <v>369.8</v>
      </c>
    </row>
    <row r="24" spans="1:3">
      <c r="A24" s="4" t="s">
        <v>46</v>
      </c>
      <c r="B24" s="8" t="n">
        <v>2017.8</v>
      </c>
      <c r="C24" s="8" t="n">
        <v>1661.8</v>
      </c>
    </row>
    <row r="25" spans="1:3">
      <c r="A25" s="4" t="s">
        <v>47</v>
      </c>
      <c r="B25" s="8" t="n">
        <v>234.8</v>
      </c>
      <c r="C25" s="8" t="n">
        <v>223.6</v>
      </c>
    </row>
    <row r="26" spans="1:3">
      <c r="A26" s="4" t="s">
        <v>48</v>
      </c>
      <c r="B26" s="8" t="n">
        <v>83.40000000000001</v>
      </c>
      <c r="C26" s="5" t="n">
        <v>54</v>
      </c>
    </row>
    <row r="27" spans="1:3">
      <c r="A27" s="4" t="s">
        <v>49</v>
      </c>
      <c r="B27" s="5" t="n">
        <v>78</v>
      </c>
      <c r="C27" s="8" t="n">
        <v>76.59999999999999</v>
      </c>
    </row>
    <row r="28" spans="1:3">
      <c r="A28" s="4" t="s">
        <v>50</v>
      </c>
      <c r="B28" s="8" t="n">
        <v>448.9</v>
      </c>
      <c r="C28" s="5" t="n">
        <v>637</v>
      </c>
    </row>
    <row r="29" spans="1:3">
      <c r="A29" s="4" t="s">
        <v>51</v>
      </c>
      <c r="B29" s="8" t="n">
        <v>173.4</v>
      </c>
      <c r="C29" s="8" t="n">
        <v>124.5</v>
      </c>
    </row>
    <row r="30" spans="1:3">
      <c r="A30" s="4" t="s">
        <v>52</v>
      </c>
      <c r="B30" s="8" t="n">
        <v>162.2</v>
      </c>
      <c r="C30" s="8" t="n">
        <v>160.8</v>
      </c>
    </row>
    <row r="31" spans="1:3">
      <c r="A31" s="4" t="s">
        <v>53</v>
      </c>
      <c r="B31" s="8" t="n">
        <v>8734.6</v>
      </c>
      <c r="C31" s="5" t="n">
        <v>8519</v>
      </c>
    </row>
    <row r="32" spans="1:3">
      <c r="A32" s="4" t="s">
        <v>54</v>
      </c>
      <c r="B32" s="4" t="s">
        <v>55</v>
      </c>
      <c r="C32" s="4" t="s">
        <v>55</v>
      </c>
    </row>
    <row r="33" spans="1:3">
      <c r="A33" s="4" t="s">
        <v>56</v>
      </c>
      <c r="B33" s="5" t="n">
        <v>603</v>
      </c>
      <c r="C33" s="8" t="n">
        <v>403.1</v>
      </c>
    </row>
    <row r="34" spans="1:3">
      <c r="A34" s="4" t="s">
        <v>57</v>
      </c>
      <c r="B34" s="8" t="n">
        <v>-92.40000000000001</v>
      </c>
      <c r="C34" s="8" t="n">
        <v>-95.2</v>
      </c>
    </row>
    <row r="35" spans="1:3">
      <c r="A35" s="4" t="s">
        <v>58</v>
      </c>
      <c r="B35" s="8" t="n">
        <v>280.5</v>
      </c>
      <c r="C35" s="8" t="n">
        <v>277.8</v>
      </c>
    </row>
    <row r="36" spans="1:3">
      <c r="A36" s="4" t="s">
        <v>59</v>
      </c>
      <c r="B36" s="8" t="n">
        <v>1330.7</v>
      </c>
      <c r="C36" s="8" t="n">
        <v>868.3</v>
      </c>
    </row>
    <row r="37" spans="1:3">
      <c r="A37" s="4" t="s">
        <v>60</v>
      </c>
      <c r="B37" s="8" t="n">
        <v>2121.8</v>
      </c>
      <c r="C37" s="5" t="n">
        <v>1454</v>
      </c>
    </row>
    <row r="38" spans="1:3">
      <c r="A38" s="4" t="s">
        <v>61</v>
      </c>
      <c r="B38" s="7" t="n">
        <v>10856.4</v>
      </c>
      <c r="C38" s="9" t="n">
        <v>99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2</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7"/>
    <col customWidth="1" max="2" min="2" width="80"/>
  </cols>
  <sheetData>
    <row r="1" spans="1:2">
      <c r="A1" s="1" t="s">
        <v>236</v>
      </c>
      <c r="B1" s="2" t="s">
        <v>1</v>
      </c>
    </row>
    <row r="2" spans="1:2">
      <c r="B2" s="2" t="s">
        <v>2</v>
      </c>
    </row>
    <row r="3" spans="1:2">
      <c r="A3" s="3" t="s">
        <v>185</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13</v>
      </c>
      <c r="B10" s="4" t="s">
        <v>249</v>
      </c>
    </row>
    <row r="11" spans="1:2">
      <c r="A11" s="4" t="s">
        <v>250</v>
      </c>
      <c r="B11" s="4" t="s">
        <v>251</v>
      </c>
    </row>
    <row r="12" spans="1:2">
      <c r="A12" s="4" t="s">
        <v>252</v>
      </c>
      <c r="B12" s="4" t="s">
        <v>253</v>
      </c>
    </row>
    <row r="13" spans="1:2">
      <c r="A13" s="4" t="s">
        <v>219</v>
      </c>
      <c r="B13" s="4" t="s">
        <v>254</v>
      </c>
    </row>
    <row r="14" spans="1:2">
      <c r="A14" s="4" t="s">
        <v>30</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195</v>
      </c>
      <c r="B21" s="4" t="s">
        <v>268</v>
      </c>
    </row>
    <row r="22" spans="1:2">
      <c r="A22" s="4" t="s">
        <v>269</v>
      </c>
      <c r="B22" s="4" t="s">
        <v>270</v>
      </c>
    </row>
    <row r="23" spans="1:2">
      <c r="A23" s="4" t="s">
        <v>271</v>
      </c>
      <c r="B23" s="4" t="s">
        <v>272</v>
      </c>
    </row>
    <row r="24" spans="1:2">
      <c r="A24" s="4" t="s">
        <v>273</v>
      </c>
      <c r="B24" s="4" t="s">
        <v>274</v>
      </c>
    </row>
    <row r="25" spans="1:2">
      <c r="A25" s="4" t="s">
        <v>275</v>
      </c>
      <c r="B25" s="4" t="s">
        <v>276</v>
      </c>
    </row>
    <row r="26" spans="1:2">
      <c r="A26" s="4" t="s">
        <v>187</v>
      </c>
      <c r="B26"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78</v>
      </c>
      <c r="B1" s="2" t="s">
        <v>1</v>
      </c>
    </row>
    <row r="2" spans="1:2">
      <c r="B2" s="2" t="s">
        <v>2</v>
      </c>
    </row>
    <row r="3" spans="1:2">
      <c r="A3" s="3" t="s">
        <v>185</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88</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92</v>
      </c>
      <c r="B1" s="2" t="s">
        <v>1</v>
      </c>
    </row>
    <row r="2" spans="1:2">
      <c r="B2" s="2" t="s">
        <v>2</v>
      </c>
    </row>
    <row r="3" spans="1:2">
      <c r="A3" s="3" t="s">
        <v>191</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2</v>
      </c>
      <c r="B1" s="2" t="s">
        <v>2</v>
      </c>
      <c r="C1" s="2" t="s">
        <v>23</v>
      </c>
    </row>
    <row r="2" spans="1:3">
      <c r="A2" s="3" t="s">
        <v>63</v>
      </c>
    </row>
    <row r="3" spans="1:3">
      <c r="A3" s="4" t="s">
        <v>64</v>
      </c>
      <c r="B3" s="7" t="n">
        <v>145.3</v>
      </c>
      <c r="C3" s="7" t="n">
        <v>144.4</v>
      </c>
    </row>
    <row r="4" spans="1:3">
      <c r="A4" s="4" t="s">
        <v>65</v>
      </c>
      <c r="B4" s="5" t="n">
        <v>91051380</v>
      </c>
      <c r="C4" s="5" t="n">
        <v>84610951</v>
      </c>
    </row>
    <row r="5" spans="1:3">
      <c r="A5" s="4" t="s">
        <v>66</v>
      </c>
      <c r="B5" s="5" t="n">
        <v>91051380</v>
      </c>
      <c r="C5" s="5" t="n">
        <v>846109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93</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314</v>
      </c>
      <c r="B11"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2</v>
      </c>
    </row>
    <row r="3" spans="1:2">
      <c r="A3" s="3" t="s">
        <v>196</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322</v>
      </c>
    </row>
    <row r="4" spans="1:2">
      <c r="A4" s="4" t="s">
        <v>323</v>
      </c>
      <c r="B4" s="4" t="s">
        <v>324</v>
      </c>
    </row>
    <row r="5" spans="1:2">
      <c r="A5" s="4" t="s">
        <v>325</v>
      </c>
      <c r="B5" s="4" t="s">
        <v>326</v>
      </c>
    </row>
    <row r="6" spans="1:2">
      <c r="A6" s="4" t="s">
        <v>327</v>
      </c>
    </row>
    <row r="7" spans="1:2">
      <c r="A7" s="3" t="s">
        <v>322</v>
      </c>
    </row>
    <row r="8" spans="1:2">
      <c r="A8" s="4" t="s">
        <v>323</v>
      </c>
      <c r="B8"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9</v>
      </c>
      <c r="B1" s="2" t="s">
        <v>1</v>
      </c>
    </row>
    <row r="2" spans="1:2">
      <c r="B2" s="2" t="s">
        <v>2</v>
      </c>
    </row>
    <row r="3" spans="1:2">
      <c r="A3" s="3" t="s">
        <v>202</v>
      </c>
    </row>
    <row r="4" spans="1:2">
      <c r="A4" s="4" t="s">
        <v>330</v>
      </c>
      <c r="B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2</v>
      </c>
      <c r="B1" s="2" t="s">
        <v>1</v>
      </c>
    </row>
    <row r="2" spans="1:2">
      <c r="B2" s="2" t="s">
        <v>2</v>
      </c>
    </row>
    <row r="3" spans="1:2">
      <c r="A3" s="3" t="s">
        <v>205</v>
      </c>
    </row>
    <row r="4" spans="1:2">
      <c r="A4" s="4" t="s">
        <v>333</v>
      </c>
      <c r="B4"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5</v>
      </c>
      <c r="B1" s="2" t="s">
        <v>1</v>
      </c>
    </row>
    <row r="2" spans="1:2">
      <c r="B2" s="2" t="s">
        <v>2</v>
      </c>
    </row>
    <row r="3" spans="1:2">
      <c r="A3" s="3" t="s">
        <v>208</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40</v>
      </c>
      <c r="B1" s="2" t="s">
        <v>1</v>
      </c>
    </row>
    <row r="2" spans="1:2">
      <c r="B2" s="2" t="s">
        <v>2</v>
      </c>
    </row>
    <row r="3" spans="1:2">
      <c r="A3" s="3" t="s">
        <v>211</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17</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50</v>
      </c>
      <c r="B1" s="2" t="s">
        <v>1</v>
      </c>
    </row>
    <row r="2" spans="1:2">
      <c r="B2" s="2" t="s">
        <v>2</v>
      </c>
    </row>
    <row r="3" spans="1:2">
      <c r="A3" s="3" t="s">
        <v>220</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5</v>
      </c>
      <c r="B1" s="2" t="s">
        <v>1</v>
      </c>
    </row>
    <row r="2" spans="1:2">
      <c r="B2" s="2" t="s">
        <v>2</v>
      </c>
    </row>
    <row r="3" spans="1:2">
      <c r="A3" s="3" t="s">
        <v>223</v>
      </c>
    </row>
    <row r="4" spans="1:2">
      <c r="A4" s="4" t="s">
        <v>356</v>
      </c>
      <c r="B4"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9" t="n">
        <v>238800000</v>
      </c>
      <c r="C4" s="9" t="n">
        <v>272500000</v>
      </c>
      <c r="D4" s="9" t="n">
        <v>485100000</v>
      </c>
      <c r="E4" s="9" t="n">
        <v>562000000</v>
      </c>
    </row>
    <row r="5" spans="1:5">
      <c r="A5" s="3" t="s">
        <v>72</v>
      </c>
    </row>
    <row r="6" spans="1:5">
      <c r="A6" s="4" t="s">
        <v>73</v>
      </c>
      <c r="B6" s="5" t="n">
        <v>357700000</v>
      </c>
      <c r="C6" s="5" t="n">
        <v>389900000</v>
      </c>
      <c r="D6" s="5" t="n">
        <v>440900000</v>
      </c>
      <c r="E6" s="5" t="n">
        <v>521700000</v>
      </c>
    </row>
    <row r="7" spans="1:5">
      <c r="A7" s="4" t="s">
        <v>74</v>
      </c>
      <c r="B7" s="5" t="n">
        <v>185900000</v>
      </c>
      <c r="C7" s="5" t="n">
        <v>-179000000</v>
      </c>
      <c r="D7" s="5" t="n">
        <v>784300000</v>
      </c>
      <c r="E7" s="5" t="n">
        <v>-165600000</v>
      </c>
    </row>
    <row r="8" spans="1:5">
      <c r="A8" s="4" t="s">
        <v>75</v>
      </c>
      <c r="B8" s="5" t="n">
        <v>543600000</v>
      </c>
      <c r="C8" s="5" t="n">
        <v>210900000</v>
      </c>
      <c r="D8" s="5" t="n">
        <v>1225200000</v>
      </c>
      <c r="E8" s="5" t="n">
        <v>356100000</v>
      </c>
    </row>
    <row r="9" spans="1:5">
      <c r="A9" s="3" t="s">
        <v>76</v>
      </c>
    </row>
    <row r="10" spans="1:5">
      <c r="A10" s="4" t="s">
        <v>73</v>
      </c>
      <c r="B10" s="5" t="n">
        <v>26700000</v>
      </c>
      <c r="C10" s="5" t="n">
        <v>38900000</v>
      </c>
      <c r="D10" s="5" t="n">
        <v>26500000</v>
      </c>
      <c r="E10" s="5" t="n">
        <v>51500000</v>
      </c>
    </row>
    <row r="11" spans="1:5">
      <c r="A11" s="4" t="s">
        <v>74</v>
      </c>
      <c r="B11" s="5" t="n">
        <v>32300000</v>
      </c>
      <c r="C11" s="5" t="n">
        <v>26400000</v>
      </c>
      <c r="D11" s="5" t="n">
        <v>78800000</v>
      </c>
      <c r="E11" s="5" t="n">
        <v>4200000</v>
      </c>
    </row>
    <row r="12" spans="1:5">
      <c r="A12" s="4" t="s">
        <v>77</v>
      </c>
      <c r="B12" s="5" t="n">
        <v>59000000</v>
      </c>
      <c r="C12" s="5" t="n">
        <v>65300000</v>
      </c>
      <c r="D12" s="5" t="n">
        <v>105300000</v>
      </c>
      <c r="E12" s="5" t="n">
        <v>55700000</v>
      </c>
    </row>
    <row r="13" spans="1:5">
      <c r="A13" s="4" t="s">
        <v>78</v>
      </c>
      <c r="B13" s="5" t="n">
        <v>5600000</v>
      </c>
      <c r="C13" s="5" t="n">
        <v>5000000</v>
      </c>
      <c r="D13" s="5" t="n">
        <v>16000000</v>
      </c>
      <c r="E13" s="5" t="n">
        <v>9700000</v>
      </c>
    </row>
    <row r="14" spans="1:5">
      <c r="A14" s="4" t="s">
        <v>79</v>
      </c>
      <c r="B14" s="5" t="n">
        <v>45000000</v>
      </c>
      <c r="C14" s="5" t="n">
        <v>35900000</v>
      </c>
      <c r="D14" s="5" t="n">
        <v>87900000</v>
      </c>
      <c r="E14" s="5" t="n">
        <v>64800000</v>
      </c>
    </row>
    <row r="15" spans="1:5">
      <c r="A15" s="4" t="s">
        <v>80</v>
      </c>
      <c r="B15" s="5" t="n">
        <v>16400000</v>
      </c>
      <c r="C15" s="5" t="n">
        <v>18400000</v>
      </c>
      <c r="D15" s="5" t="n">
        <v>109000000</v>
      </c>
      <c r="E15" s="5" t="n">
        <v>42800000</v>
      </c>
    </row>
    <row r="16" spans="1:5">
      <c r="A16" s="4" t="s">
        <v>81</v>
      </c>
      <c r="B16" s="5" t="n">
        <v>908400000</v>
      </c>
      <c r="C16" s="5" t="n">
        <v>608000000</v>
      </c>
      <c r="D16" s="5" t="n">
        <v>2028500000</v>
      </c>
      <c r="E16" s="5" t="n">
        <v>1091100000</v>
      </c>
    </row>
    <row r="17" spans="1:5">
      <c r="A17" s="3" t="s">
        <v>82</v>
      </c>
    </row>
    <row r="18" spans="1:5">
      <c r="A18" s="4" t="s">
        <v>83</v>
      </c>
      <c r="B18" s="5" t="n">
        <v>151000000</v>
      </c>
      <c r="C18" s="5" t="n">
        <v>149900000</v>
      </c>
      <c r="D18" s="5" t="n">
        <v>297000000</v>
      </c>
      <c r="E18" s="5" t="n">
        <v>316200000</v>
      </c>
    </row>
    <row r="19" spans="1:5">
      <c r="A19" s="4" t="s">
        <v>84</v>
      </c>
      <c r="B19" s="5" t="n">
        <v>88000000</v>
      </c>
      <c r="C19" s="5" t="n">
        <v>109000000</v>
      </c>
      <c r="D19" s="5" t="n">
        <v>160800000</v>
      </c>
      <c r="E19" s="5" t="n">
        <v>184400000</v>
      </c>
    </row>
    <row r="20" spans="1:5">
      <c r="A20" s="3" t="s">
        <v>85</v>
      </c>
    </row>
    <row r="21" spans="1:5">
      <c r="A21" s="4" t="s">
        <v>73</v>
      </c>
      <c r="B21" s="5" t="n">
        <v>166700000</v>
      </c>
      <c r="C21" s="5" t="n">
        <v>172400000</v>
      </c>
      <c r="D21" s="5" t="n">
        <v>212500000</v>
      </c>
      <c r="E21" s="5" t="n">
        <v>234000000</v>
      </c>
    </row>
    <row r="22" spans="1:5">
      <c r="A22" s="4" t="s">
        <v>74</v>
      </c>
      <c r="B22" s="5" t="n">
        <v>90400000</v>
      </c>
      <c r="C22" s="5" t="n">
        <v>-75900000</v>
      </c>
      <c r="D22" s="5" t="n">
        <v>361700000</v>
      </c>
      <c r="E22" s="5" t="n">
        <v>-68000000</v>
      </c>
    </row>
    <row r="23" spans="1:5">
      <c r="A23" s="4" t="s">
        <v>86</v>
      </c>
      <c r="B23" s="5" t="n">
        <v>496100000</v>
      </c>
      <c r="C23" s="5" t="n">
        <v>355400000</v>
      </c>
      <c r="D23" s="5" t="n">
        <v>1032000000</v>
      </c>
      <c r="E23" s="5" t="n">
        <v>666600000</v>
      </c>
    </row>
    <row r="24" spans="1:5">
      <c r="A24" s="4" t="s">
        <v>87</v>
      </c>
      <c r="B24" s="5" t="n">
        <v>95800000</v>
      </c>
      <c r="C24" s="5" t="n">
        <v>91400000</v>
      </c>
      <c r="D24" s="5" t="n">
        <v>189600000</v>
      </c>
      <c r="E24" s="5" t="n">
        <v>173700000</v>
      </c>
    </row>
    <row r="25" spans="1:5">
      <c r="A25" s="4" t="s">
        <v>88</v>
      </c>
      <c r="B25" s="5" t="n">
        <v>16500000</v>
      </c>
      <c r="C25" s="5" t="n">
        <v>15400000</v>
      </c>
      <c r="D25" s="5" t="n">
        <v>31500000</v>
      </c>
      <c r="E25" s="5" t="n">
        <v>30700000</v>
      </c>
    </row>
    <row r="26" spans="1:5">
      <c r="A26" s="4" t="s">
        <v>89</v>
      </c>
      <c r="B26" s="5" t="n">
        <v>78500000</v>
      </c>
      <c r="C26" s="5" t="n">
        <v>31600000</v>
      </c>
      <c r="D26" s="5" t="n">
        <v>123700000</v>
      </c>
      <c r="E26" s="5" t="n">
        <v>55000000</v>
      </c>
    </row>
    <row r="27" spans="1:5">
      <c r="A27" s="4" t="s">
        <v>90</v>
      </c>
      <c r="B27" s="5" t="n">
        <v>18400000</v>
      </c>
      <c r="C27" s="5" t="n">
        <v>52400000</v>
      </c>
      <c r="D27" s="5" t="n">
        <v>138000000</v>
      </c>
      <c r="E27" s="5" t="n">
        <v>75800000</v>
      </c>
    </row>
    <row r="28" spans="1:5">
      <c r="A28" s="4" t="s">
        <v>91</v>
      </c>
      <c r="B28" s="5" t="n">
        <v>100000</v>
      </c>
      <c r="C28" s="5" t="n">
        <v>700000</v>
      </c>
      <c r="D28" s="5" t="n">
        <v>100000</v>
      </c>
      <c r="E28" s="5" t="n">
        <v>4500000</v>
      </c>
    </row>
    <row r="29" spans="1:5">
      <c r="A29" s="4" t="s">
        <v>92</v>
      </c>
      <c r="B29" s="5" t="n">
        <v>705400000</v>
      </c>
      <c r="C29" s="5" t="n">
        <v>546900000</v>
      </c>
      <c r="D29" s="5" t="n">
        <v>1514900000</v>
      </c>
      <c r="E29" s="5" t="n">
        <v>1006300000</v>
      </c>
    </row>
    <row r="30" spans="1:5">
      <c r="A30" s="3" t="s">
        <v>93</v>
      </c>
    </row>
    <row r="31" spans="1:5">
      <c r="A31" s="4" t="s">
        <v>94</v>
      </c>
      <c r="B31" s="5" t="n">
        <v>40700000</v>
      </c>
      <c r="C31" s="5" t="n">
        <v>6700000</v>
      </c>
      <c r="D31" s="5" t="n">
        <v>57800000</v>
      </c>
      <c r="E31" s="5" t="n">
        <v>-1700000</v>
      </c>
    </row>
    <row r="32" spans="1:5">
      <c r="A32" s="4" t="s">
        <v>95</v>
      </c>
      <c r="B32" s="5" t="n">
        <v>243700000</v>
      </c>
      <c r="C32" s="5" t="n">
        <v>67800000</v>
      </c>
      <c r="D32" s="5" t="n">
        <v>571400000</v>
      </c>
      <c r="E32" s="5" t="n">
        <v>83100000</v>
      </c>
    </row>
    <row r="33" spans="1:5">
      <c r="A33" s="4" t="s">
        <v>96</v>
      </c>
      <c r="B33" s="5" t="n">
        <v>13200000</v>
      </c>
      <c r="C33" s="5" t="n">
        <v>24300000</v>
      </c>
      <c r="D33" s="5" t="n">
        <v>19000000</v>
      </c>
      <c r="E33" s="5" t="n">
        <v>31700000</v>
      </c>
    </row>
    <row r="34" spans="1:5">
      <c r="A34" s="4" t="s">
        <v>97</v>
      </c>
      <c r="B34" s="5" t="n">
        <v>230500000</v>
      </c>
      <c r="C34" s="5" t="n">
        <v>43500000</v>
      </c>
      <c r="D34" s="5" t="n">
        <v>552400000</v>
      </c>
      <c r="E34" s="5" t="n">
        <v>51400000</v>
      </c>
    </row>
    <row r="35" spans="1:5">
      <c r="A35" s="4" t="s">
        <v>98</v>
      </c>
      <c r="B35" s="5" t="n">
        <v>16500000</v>
      </c>
      <c r="C35" s="5" t="n">
        <v>1600000</v>
      </c>
      <c r="D35" s="5" t="n">
        <v>19800000</v>
      </c>
      <c r="E35" s="5" t="n">
        <v>-700000</v>
      </c>
    </row>
    <row r="36" spans="1:5">
      <c r="A36" s="4" t="s">
        <v>99</v>
      </c>
      <c r="B36" s="5" t="n">
        <v>214000000</v>
      </c>
      <c r="C36" s="5" t="n">
        <v>41900000</v>
      </c>
      <c r="D36" s="5" t="n">
        <v>532600000</v>
      </c>
      <c r="E36" s="5" t="n">
        <v>52100000</v>
      </c>
    </row>
    <row r="37" spans="1:5">
      <c r="A37" s="4" t="s">
        <v>100</v>
      </c>
      <c r="B37" s="5" t="n">
        <v>156400000</v>
      </c>
      <c r="C37" s="5" t="n">
        <v>35800000</v>
      </c>
      <c r="D37" s="5" t="n">
        <v>392000000</v>
      </c>
      <c r="E37" s="5" t="n">
        <v>37600000</v>
      </c>
    </row>
    <row r="38" spans="1:5">
      <c r="A38" s="4" t="s">
        <v>101</v>
      </c>
      <c r="B38" s="9" t="n">
        <v>57600000</v>
      </c>
      <c r="C38" s="9" t="n">
        <v>6100000</v>
      </c>
      <c r="D38" s="9" t="n">
        <v>140600000</v>
      </c>
      <c r="E38" s="9" t="n">
        <v>14500000</v>
      </c>
    </row>
    <row r="39" spans="1:5">
      <c r="A39" s="3" t="s">
        <v>102</v>
      </c>
    </row>
    <row r="40" spans="1:5">
      <c r="A40" s="4" t="s">
        <v>103</v>
      </c>
      <c r="B40" s="10" t="n">
        <v>0.65</v>
      </c>
      <c r="C40" s="10" t="n">
        <v>0.07000000000000001</v>
      </c>
      <c r="D40" s="10" t="n">
        <v>1.61</v>
      </c>
      <c r="E40" s="10" t="n">
        <v>0.18</v>
      </c>
    </row>
    <row r="41" spans="1:5">
      <c r="A41" s="4" t="s">
        <v>104</v>
      </c>
      <c r="B41" s="10" t="n">
        <v>0.59</v>
      </c>
      <c r="C41" s="10" t="n">
        <v>0.07000000000000001</v>
      </c>
      <c r="D41" s="10" t="n">
        <v>1.49</v>
      </c>
      <c r="E41" s="10" t="n">
        <v>0.09</v>
      </c>
    </row>
    <row r="42" spans="1:5">
      <c r="A42" s="3" t="s">
        <v>105</v>
      </c>
    </row>
    <row r="43" spans="1:5">
      <c r="A43" s="4" t="s">
        <v>106</v>
      </c>
      <c r="B43" s="5" t="n">
        <v>88801343</v>
      </c>
      <c r="C43" s="5" t="n">
        <v>81683415</v>
      </c>
      <c r="D43" s="5" t="n">
        <v>87079007</v>
      </c>
      <c r="E43" s="5" t="n">
        <v>81284238</v>
      </c>
    </row>
    <row r="44" spans="1:5">
      <c r="A44" s="4" t="s">
        <v>107</v>
      </c>
      <c r="B44" s="5" t="n">
        <v>96986255</v>
      </c>
      <c r="C44" s="5" t="n">
        <v>85849938</v>
      </c>
      <c r="D44" s="5" t="n">
        <v>94486422</v>
      </c>
      <c r="E44" s="5" t="n">
        <v>304176760</v>
      </c>
    </row>
    <row r="45" spans="1:5">
      <c r="A45" s="4" t="s">
        <v>108</v>
      </c>
      <c r="B45" s="10" t="n">
        <v>0.1</v>
      </c>
      <c r="C45" s="10" t="n">
        <v>0.26</v>
      </c>
      <c r="D45" s="10" t="n">
        <v>0.26</v>
      </c>
      <c r="E45" s="10" t="n">
        <v>0.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182</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65</v>
      </c>
      <c r="B1" s="2" t="s">
        <v>1</v>
      </c>
    </row>
    <row r="2" spans="1:2">
      <c r="B2" s="2" t="s">
        <v>2</v>
      </c>
    </row>
    <row r="3" spans="1:2">
      <c r="A3" s="3" t="s">
        <v>228</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70</v>
      </c>
      <c r="B1" s="2" t="s">
        <v>1</v>
      </c>
    </row>
    <row r="2" spans="1:2">
      <c r="B2" s="2" t="s">
        <v>2</v>
      </c>
    </row>
    <row r="3" spans="1:2">
      <c r="A3" s="3" t="s">
        <v>234</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69</v>
      </c>
    </row>
    <row r="3" spans="1:3">
      <c r="A3" s="3" t="s">
        <v>182</v>
      </c>
    </row>
    <row r="4" spans="1:3">
      <c r="A4" s="4" t="s">
        <v>378</v>
      </c>
      <c r="B4" s="5" t="n">
        <v>4</v>
      </c>
      <c r="C4" s="5" t="n">
        <v>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380</v>
      </c>
    </row>
    <row r="2" spans="1:2">
      <c r="A2" s="3" t="s">
        <v>381</v>
      </c>
    </row>
    <row r="3" spans="1:2">
      <c r="A3" s="4" t="s">
        <v>382</v>
      </c>
      <c r="B3" s="9" t="n">
        <v>4600</v>
      </c>
    </row>
    <row r="4" spans="1:2">
      <c r="A4" s="4" t="s">
        <v>383</v>
      </c>
      <c r="B4" s="5" t="n">
        <v>4500</v>
      </c>
    </row>
    <row r="5" spans="1:2">
      <c r="A5" s="4" t="s">
        <v>384</v>
      </c>
    </row>
    <row r="6" spans="1:2">
      <c r="A6" s="3" t="s">
        <v>381</v>
      </c>
    </row>
    <row r="7" spans="1:2">
      <c r="A7" s="4" t="s">
        <v>385</v>
      </c>
      <c r="B7" s="7" t="n">
        <v>194.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3</v>
      </c>
    </row>
    <row r="2" spans="1:3">
      <c r="A2" s="3" t="s">
        <v>381</v>
      </c>
    </row>
    <row r="3" spans="1:3">
      <c r="A3" s="4" t="s">
        <v>30</v>
      </c>
      <c r="B3" s="7" t="n">
        <v>1302.3</v>
      </c>
      <c r="C3" s="9" t="n">
        <v>1107</v>
      </c>
    </row>
    <row r="4" spans="1:3">
      <c r="A4" s="4" t="s">
        <v>387</v>
      </c>
    </row>
    <row r="5" spans="1:3">
      <c r="A5" s="3" t="s">
        <v>381</v>
      </c>
    </row>
    <row r="6" spans="1:3">
      <c r="A6" s="4" t="s">
        <v>30</v>
      </c>
      <c r="B6" s="8" t="n">
        <v>771.1</v>
      </c>
      <c r="C6" s="8" t="n">
        <v>664.2</v>
      </c>
    </row>
    <row r="7" spans="1:3">
      <c r="A7" s="4" t="s">
        <v>388</v>
      </c>
      <c r="B7" s="5" t="n">
        <v>0</v>
      </c>
      <c r="C7" s="8" t="n">
        <v>1.8</v>
      </c>
    </row>
    <row r="8" spans="1:3">
      <c r="A8" s="4" t="s">
        <v>389</v>
      </c>
      <c r="B8" s="8" t="n">
        <v>771.1</v>
      </c>
      <c r="C8" s="9" t="n">
        <v>666</v>
      </c>
    </row>
    <row r="9" spans="1:3">
      <c r="A9" s="4" t="s">
        <v>390</v>
      </c>
      <c r="B9" s="8" t="n">
        <v>44.7</v>
      </c>
    </row>
    <row r="10" spans="1:3">
      <c r="A10" s="4" t="s">
        <v>391</v>
      </c>
      <c r="B10" s="7" t="n">
        <v>10.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2</v>
      </c>
      <c r="B1" s="2" t="s">
        <v>68</v>
      </c>
      <c r="D1" s="2" t="s">
        <v>1</v>
      </c>
    </row>
    <row r="2" spans="1:6">
      <c r="B2" s="2" t="s">
        <v>2</v>
      </c>
      <c r="C2" s="2" t="s">
        <v>69</v>
      </c>
      <c r="D2" s="2" t="s">
        <v>2</v>
      </c>
      <c r="E2" s="2" t="s">
        <v>69</v>
      </c>
      <c r="F2" s="2" t="s">
        <v>23</v>
      </c>
    </row>
    <row r="3" spans="1:6">
      <c r="A3" s="3" t="s">
        <v>393</v>
      </c>
    </row>
    <row r="4" spans="1:6">
      <c r="A4" s="4" t="s">
        <v>394</v>
      </c>
      <c r="D4" s="4" t="s">
        <v>395</v>
      </c>
    </row>
    <row r="5" spans="1:6">
      <c r="A5" s="4" t="s">
        <v>396</v>
      </c>
      <c r="D5" s="4" t="s">
        <v>397</v>
      </c>
    </row>
    <row r="6" spans="1:6">
      <c r="A6" s="4" t="s">
        <v>398</v>
      </c>
      <c r="B6" s="7" t="n">
        <v>6.1</v>
      </c>
      <c r="C6" s="7" t="n">
        <v>8.4</v>
      </c>
      <c r="D6" s="7" t="n">
        <v>17.8</v>
      </c>
      <c r="E6" s="7" t="n">
        <v>31.9</v>
      </c>
    </row>
    <row r="7" spans="1:6">
      <c r="A7" s="3" t="s">
        <v>399</v>
      </c>
    </row>
    <row r="8" spans="1:6">
      <c r="A8" s="4" t="s">
        <v>400</v>
      </c>
      <c r="D8" s="4" t="s">
        <v>401</v>
      </c>
    </row>
    <row r="9" spans="1:6">
      <c r="A9" s="4" t="s">
        <v>52</v>
      </c>
      <c r="B9" s="8" t="n">
        <v>162.2</v>
      </c>
      <c r="D9" s="7" t="n">
        <v>162.2</v>
      </c>
      <c r="F9" s="7" t="n">
        <v>160.8</v>
      </c>
    </row>
    <row r="10" spans="1:6">
      <c r="A10" s="3" t="s">
        <v>402</v>
      </c>
    </row>
    <row r="11" spans="1:6">
      <c r="A11" s="4" t="s">
        <v>403</v>
      </c>
      <c r="B11" s="7" t="n">
        <v>41.8</v>
      </c>
      <c r="C11" s="7" t="n">
        <v>33.9</v>
      </c>
      <c r="D11" s="7" t="n">
        <v>82.3</v>
      </c>
      <c r="E11" s="7" t="n">
        <v>61.6</v>
      </c>
    </row>
    <row r="12" spans="1:6">
      <c r="A12" s="4" t="s">
        <v>404</v>
      </c>
    </row>
    <row r="13" spans="1:6">
      <c r="A13" s="3" t="s">
        <v>393</v>
      </c>
    </row>
    <row r="14" spans="1:6">
      <c r="A14" s="4" t="s">
        <v>405</v>
      </c>
      <c r="D14" s="4" t="s">
        <v>406</v>
      </c>
    </row>
    <row r="15" spans="1:6">
      <c r="A15" s="4" t="s">
        <v>407</v>
      </c>
      <c r="D15" s="4" t="s">
        <v>408</v>
      </c>
    </row>
    <row r="16" spans="1:6">
      <c r="A16" s="4" t="s">
        <v>409</v>
      </c>
      <c r="D16" s="4" t="s">
        <v>410</v>
      </c>
    </row>
    <row r="17" spans="1:6">
      <c r="A17" s="4" t="s">
        <v>411</v>
      </c>
      <c r="D17" s="4" t="s">
        <v>412</v>
      </c>
    </row>
    <row r="18" spans="1:6">
      <c r="A18" s="4" t="s">
        <v>413</v>
      </c>
      <c r="D18" s="4" t="s">
        <v>414</v>
      </c>
    </row>
    <row r="19" spans="1:6">
      <c r="A19" s="4" t="s">
        <v>415</v>
      </c>
      <c r="D19" s="4" t="s">
        <v>416</v>
      </c>
    </row>
    <row r="20" spans="1:6">
      <c r="A20" s="4" t="s">
        <v>417</v>
      </c>
      <c r="D20" s="4" t="s">
        <v>416</v>
      </c>
    </row>
    <row r="21" spans="1:6">
      <c r="A21" s="3" t="s">
        <v>399</v>
      </c>
    </row>
    <row r="22" spans="1:6">
      <c r="A22" s="4" t="s">
        <v>418</v>
      </c>
      <c r="D22" s="4" t="s">
        <v>419</v>
      </c>
    </row>
    <row r="23" spans="1:6">
      <c r="A23" s="4" t="s">
        <v>420</v>
      </c>
      <c r="D23" s="4" t="s">
        <v>421</v>
      </c>
    </row>
    <row r="24" spans="1:6">
      <c r="A24" s="4" t="s">
        <v>422</v>
      </c>
      <c r="D24" s="4" t="s">
        <v>423</v>
      </c>
    </row>
    <row r="25" spans="1:6">
      <c r="A25" s="4" t="s">
        <v>424</v>
      </c>
    </row>
    <row r="26" spans="1:6">
      <c r="A26" s="3" t="s">
        <v>399</v>
      </c>
    </row>
    <row r="27" spans="1:6">
      <c r="A27" s="4" t="s">
        <v>422</v>
      </c>
      <c r="D27" s="4" t="s">
        <v>425</v>
      </c>
    </row>
    <row r="28" spans="1:6">
      <c r="A28" s="4" t="s">
        <v>426</v>
      </c>
    </row>
    <row r="29" spans="1:6">
      <c r="A29" s="3" t="s">
        <v>393</v>
      </c>
    </row>
    <row r="30" spans="1:6">
      <c r="A30" s="4" t="s">
        <v>405</v>
      </c>
      <c r="D30" s="4" t="s">
        <v>427</v>
      </c>
    </row>
    <row r="31" spans="1:6">
      <c r="A31" s="4" t="s">
        <v>428</v>
      </c>
    </row>
    <row r="32" spans="1:6">
      <c r="A32" s="3" t="s">
        <v>393</v>
      </c>
    </row>
    <row r="33" spans="1:6">
      <c r="A33" s="4" t="s">
        <v>429</v>
      </c>
      <c r="D33" s="4" t="s">
        <v>416</v>
      </c>
    </row>
    <row r="34" spans="1:6">
      <c r="A34" s="4" t="s">
        <v>430</v>
      </c>
    </row>
    <row r="35" spans="1:6">
      <c r="A35" s="3" t="s">
        <v>393</v>
      </c>
    </row>
    <row r="36" spans="1:6">
      <c r="A36" s="4" t="s">
        <v>405</v>
      </c>
      <c r="D36" s="4" t="s">
        <v>421</v>
      </c>
    </row>
    <row r="37" spans="1:6">
      <c r="A37" s="4" t="s">
        <v>407</v>
      </c>
      <c r="D37" s="4" t="s">
        <v>421</v>
      </c>
    </row>
    <row r="38" spans="1:6">
      <c r="A38" s="4" t="s">
        <v>409</v>
      </c>
      <c r="D38" s="4" t="s">
        <v>431</v>
      </c>
    </row>
    <row r="39" spans="1:6">
      <c r="A39" s="4" t="s">
        <v>411</v>
      </c>
      <c r="D39" s="4" t="s">
        <v>408</v>
      </c>
    </row>
    <row r="40" spans="1:6">
      <c r="A40" s="4" t="s">
        <v>413</v>
      </c>
      <c r="D40" s="4" t="s">
        <v>395</v>
      </c>
    </row>
    <row r="41" spans="1:6">
      <c r="A41" s="4" t="s">
        <v>415</v>
      </c>
      <c r="D41" s="4" t="s">
        <v>406</v>
      </c>
    </row>
    <row r="42" spans="1:6">
      <c r="A42" s="4" t="s">
        <v>417</v>
      </c>
      <c r="D42" s="4" t="s">
        <v>406</v>
      </c>
    </row>
    <row r="43" spans="1:6">
      <c r="A43" s="3" t="s">
        <v>399</v>
      </c>
    </row>
    <row r="44" spans="1:6">
      <c r="A44" s="4" t="s">
        <v>418</v>
      </c>
      <c r="D44" s="4" t="s">
        <v>401</v>
      </c>
    </row>
    <row r="45" spans="1:6">
      <c r="A45" s="4" t="s">
        <v>420</v>
      </c>
      <c r="D45" s="4" t="s">
        <v>419</v>
      </c>
    </row>
    <row r="46" spans="1:6">
      <c r="A46" s="4" t="s">
        <v>422</v>
      </c>
      <c r="D46" s="4" t="s">
        <v>432</v>
      </c>
    </row>
    <row r="47" spans="1:6">
      <c r="A47" s="4" t="s">
        <v>433</v>
      </c>
    </row>
    <row r="48" spans="1:6">
      <c r="A48" s="3" t="s">
        <v>399</v>
      </c>
    </row>
    <row r="49" spans="1:6">
      <c r="A49" s="4" t="s">
        <v>422</v>
      </c>
      <c r="D49" s="4" t="s">
        <v>423</v>
      </c>
    </row>
    <row r="50" spans="1:6">
      <c r="A50" s="4" t="s">
        <v>434</v>
      </c>
    </row>
    <row r="51" spans="1:6">
      <c r="A51" s="3" t="s">
        <v>393</v>
      </c>
    </row>
    <row r="52" spans="1:6">
      <c r="A52" s="4" t="s">
        <v>405</v>
      </c>
      <c r="D52" s="4" t="s">
        <v>406</v>
      </c>
    </row>
    <row r="53" spans="1:6">
      <c r="A53" s="4" t="s">
        <v>435</v>
      </c>
    </row>
    <row r="54" spans="1:6">
      <c r="A54" s="3" t="s">
        <v>393</v>
      </c>
    </row>
    <row r="55" spans="1:6">
      <c r="A55" s="4" t="s">
        <v>429</v>
      </c>
      <c r="D55" s="4" t="s">
        <v>40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6</v>
      </c>
      <c r="B1" s="2" t="s">
        <v>68</v>
      </c>
      <c r="D1" s="2" t="s">
        <v>1</v>
      </c>
    </row>
    <row r="2" spans="1:6">
      <c r="B2" s="2" t="s">
        <v>2</v>
      </c>
      <c r="C2" s="2" t="s">
        <v>69</v>
      </c>
      <c r="D2" s="2" t="s">
        <v>2</v>
      </c>
      <c r="E2" s="2" t="s">
        <v>69</v>
      </c>
      <c r="F2" s="2" t="s">
        <v>23</v>
      </c>
    </row>
    <row r="3" spans="1:6">
      <c r="A3" s="3" t="s">
        <v>437</v>
      </c>
    </row>
    <row r="4" spans="1:6">
      <c r="A4" s="4" t="s">
        <v>438</v>
      </c>
      <c r="B4" s="7" t="n">
        <v>1725.5</v>
      </c>
      <c r="D4" s="7" t="n">
        <v>1725.5</v>
      </c>
      <c r="F4" s="7" t="n">
        <v>1307.4</v>
      </c>
    </row>
    <row r="5" spans="1:6">
      <c r="A5" s="4" t="s">
        <v>439</v>
      </c>
      <c r="D5" s="4" t="s">
        <v>440</v>
      </c>
    </row>
    <row r="6" spans="1:6">
      <c r="A6" s="4" t="s">
        <v>441</v>
      </c>
      <c r="D6" s="4" t="s">
        <v>442</v>
      </c>
    </row>
    <row r="7" spans="1:6">
      <c r="A7" s="4" t="s">
        <v>52</v>
      </c>
      <c r="B7" s="8" t="n">
        <v>162.2</v>
      </c>
      <c r="D7" s="7" t="n">
        <v>162.2</v>
      </c>
      <c r="F7" s="7" t="n">
        <v>160.8</v>
      </c>
    </row>
    <row r="8" spans="1:6">
      <c r="A8" s="4" t="s">
        <v>443</v>
      </c>
      <c r="B8" s="7" t="n">
        <v>5.2</v>
      </c>
      <c r="C8" s="7" t="n">
        <v>12.1</v>
      </c>
      <c r="D8" s="7" t="n">
        <v>1.5</v>
      </c>
      <c r="E8" s="7" t="n">
        <v>22.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15"/>
  </cols>
  <sheetData>
    <row r="1" spans="1:2">
      <c r="A1" s="1" t="s">
        <v>444</v>
      </c>
      <c r="B1" s="2" t="s">
        <v>68</v>
      </c>
    </row>
    <row r="2" spans="1:2">
      <c r="B2" s="2" t="s">
        <v>2</v>
      </c>
    </row>
    <row r="3" spans="1:2">
      <c r="A3" s="4" t="s">
        <v>404</v>
      </c>
    </row>
    <row r="4" spans="1:2">
      <c r="A4" s="3" t="s">
        <v>445</v>
      </c>
    </row>
    <row r="5" spans="1:2">
      <c r="A5" s="4" t="s">
        <v>446</v>
      </c>
      <c r="B5" s="4" t="s">
        <v>447</v>
      </c>
    </row>
    <row r="6" spans="1:2">
      <c r="A6" s="4" t="s">
        <v>430</v>
      </c>
    </row>
    <row r="7" spans="1:2">
      <c r="A7" s="3" t="s">
        <v>445</v>
      </c>
    </row>
    <row r="8" spans="1:2">
      <c r="A8" s="4" t="s">
        <v>446</v>
      </c>
      <c r="B8" s="4" t="s">
        <v>4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449</v>
      </c>
      <c r="B1" s="2" t="s">
        <v>68</v>
      </c>
    </row>
    <row r="2" spans="1:2">
      <c r="B2" s="2" t="s">
        <v>2</v>
      </c>
    </row>
    <row r="3" spans="1:2">
      <c r="A3" s="4" t="s">
        <v>404</v>
      </c>
    </row>
    <row r="4" spans="1:2">
      <c r="A4" s="3" t="s">
        <v>450</v>
      </c>
    </row>
    <row r="5" spans="1:2">
      <c r="A5" s="4" t="s">
        <v>451</v>
      </c>
      <c r="B5" s="4" t="s">
        <v>414</v>
      </c>
    </row>
    <row r="6" spans="1:2">
      <c r="A6" s="4" t="s">
        <v>430</v>
      </c>
    </row>
    <row r="7" spans="1:2">
      <c r="A7" s="3" t="s">
        <v>450</v>
      </c>
    </row>
    <row r="8" spans="1:2">
      <c r="A8" s="4" t="s">
        <v>451</v>
      </c>
      <c r="B8" s="4" t="s">
        <v>3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68</v>
      </c>
      <c r="D1" s="2" t="s">
        <v>1</v>
      </c>
    </row>
    <row r="2" spans="1:5">
      <c r="B2" s="2" t="s">
        <v>2</v>
      </c>
      <c r="C2" s="2" t="s">
        <v>69</v>
      </c>
      <c r="D2" s="2" t="s">
        <v>2</v>
      </c>
      <c r="E2" s="2" t="s">
        <v>69</v>
      </c>
    </row>
    <row r="3" spans="1:5">
      <c r="A3" s="3" t="s">
        <v>110</v>
      </c>
    </row>
    <row r="4" spans="1:5">
      <c r="A4" s="4" t="s">
        <v>97</v>
      </c>
      <c r="B4" s="7" t="n">
        <v>230.5</v>
      </c>
      <c r="C4" s="7" t="n">
        <v>43.5</v>
      </c>
      <c r="D4" s="7" t="n">
        <v>552.4</v>
      </c>
      <c r="E4" s="7" t="n">
        <v>51.4</v>
      </c>
    </row>
    <row r="5" spans="1:5">
      <c r="A5" s="3" t="s">
        <v>111</v>
      </c>
    </row>
    <row r="6" spans="1:5">
      <c r="A6" s="4" t="s">
        <v>112</v>
      </c>
      <c r="B6" s="8" t="n">
        <v>39.3</v>
      </c>
      <c r="C6" s="8" t="n">
        <v>-36.2</v>
      </c>
      <c r="D6" s="8" t="n">
        <v>49.4</v>
      </c>
      <c r="E6" s="8" t="n">
        <v>-17.2</v>
      </c>
    </row>
    <row r="7" spans="1:5">
      <c r="A7" s="3" t="s">
        <v>113</v>
      </c>
    </row>
    <row r="8" spans="1:5">
      <c r="A8" s="4" t="s">
        <v>114</v>
      </c>
      <c r="B8" s="5" t="n">
        <v>0</v>
      </c>
      <c r="C8" s="8" t="n">
        <v>0.6</v>
      </c>
      <c r="D8" s="5" t="n">
        <v>0</v>
      </c>
      <c r="E8" s="8" t="n">
        <v>1.2</v>
      </c>
    </row>
    <row r="9" spans="1:5">
      <c r="A9" s="3" t="s">
        <v>115</v>
      </c>
    </row>
    <row r="10" spans="1:5">
      <c r="A10" s="4" t="s">
        <v>116</v>
      </c>
      <c r="B10" s="5" t="n">
        <v>-1</v>
      </c>
      <c r="C10" s="8" t="n">
        <v>0.7</v>
      </c>
      <c r="D10" s="5" t="n">
        <v>-1</v>
      </c>
      <c r="E10" s="8" t="n">
        <v>0.5</v>
      </c>
    </row>
    <row r="11" spans="1:5">
      <c r="A11" s="4" t="s">
        <v>117</v>
      </c>
      <c r="B11" s="8" t="n">
        <v>0.3</v>
      </c>
      <c r="C11" s="5" t="n">
        <v>0</v>
      </c>
      <c r="D11" s="8" t="n">
        <v>0.6</v>
      </c>
      <c r="E11" s="5" t="n">
        <v>0</v>
      </c>
    </row>
    <row r="12" spans="1:5">
      <c r="A12" s="4" t="s">
        <v>111</v>
      </c>
      <c r="B12" s="8" t="n">
        <v>38.6</v>
      </c>
      <c r="C12" s="8" t="n">
        <v>-34.9</v>
      </c>
      <c r="D12" s="5" t="n">
        <v>49</v>
      </c>
      <c r="E12" s="8" t="n">
        <v>-15.5</v>
      </c>
    </row>
    <row r="13" spans="1:5">
      <c r="A13" s="4" t="s">
        <v>118</v>
      </c>
      <c r="B13" s="8" t="n">
        <v>269.1</v>
      </c>
      <c r="C13" s="8" t="n">
        <v>8.6</v>
      </c>
      <c r="D13" s="8" t="n">
        <v>601.4</v>
      </c>
      <c r="E13" s="8" t="n">
        <v>35.9</v>
      </c>
    </row>
    <row r="14" spans="1:5">
      <c r="A14" s="4" t="s">
        <v>119</v>
      </c>
      <c r="B14" s="5" t="n">
        <v>-23</v>
      </c>
      <c r="C14" s="8" t="n">
        <v>19.9</v>
      </c>
      <c r="D14" s="8" t="n">
        <v>-29.9</v>
      </c>
      <c r="E14" s="8" t="n">
        <v>24.8</v>
      </c>
    </row>
    <row r="15" spans="1:5">
      <c r="A15" s="4" t="s">
        <v>120</v>
      </c>
      <c r="B15" s="5" t="n">
        <v>0</v>
      </c>
      <c r="C15" s="8" t="n">
        <v>0.2</v>
      </c>
      <c r="D15" s="5" t="n">
        <v>0</v>
      </c>
      <c r="E15" s="8" t="n">
        <v>0.1</v>
      </c>
    </row>
    <row r="16" spans="1:5">
      <c r="A16" s="4" t="s">
        <v>121</v>
      </c>
      <c r="B16" s="8" t="n">
        <v>246.1</v>
      </c>
      <c r="C16" s="8" t="n">
        <v>28.7</v>
      </c>
      <c r="D16" s="8" t="n">
        <v>571.5</v>
      </c>
      <c r="E16" s="8" t="n">
        <v>60.8</v>
      </c>
    </row>
    <row r="17" spans="1:5">
      <c r="A17" s="4" t="s">
        <v>122</v>
      </c>
      <c r="B17" s="8" t="n">
        <v>-179.6</v>
      </c>
      <c r="C17" s="8" t="n">
        <v>-25.8</v>
      </c>
      <c r="D17" s="8" t="n">
        <v>-420.2</v>
      </c>
      <c r="E17" s="8" t="n">
        <v>-43.9</v>
      </c>
    </row>
    <row r="18" spans="1:5">
      <c r="A18" s="4" t="s">
        <v>123</v>
      </c>
      <c r="B18" s="7" t="n">
        <v>66.5</v>
      </c>
      <c r="C18" s="7" t="n">
        <v>2.9</v>
      </c>
      <c r="D18" s="7" t="n">
        <v>151.3</v>
      </c>
      <c r="E18" s="7" t="n">
        <v>16.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23</v>
      </c>
    </row>
    <row r="2" spans="1:3">
      <c r="A2" s="3" t="s">
        <v>185</v>
      </c>
    </row>
    <row r="3" spans="1:3">
      <c r="A3" s="4" t="s">
        <v>453</v>
      </c>
      <c r="B3" s="7" t="n">
        <v>-88.59999999999999</v>
      </c>
      <c r="C3" s="7" t="n">
        <v>-91.7</v>
      </c>
    </row>
    <row r="4" spans="1:3">
      <c r="A4" s="4" t="s">
        <v>454</v>
      </c>
      <c r="B4" s="8" t="n">
        <v>-3.8</v>
      </c>
      <c r="C4" s="8" t="n">
        <v>-3.5</v>
      </c>
    </row>
    <row r="5" spans="1:3">
      <c r="A5" s="4" t="s">
        <v>455</v>
      </c>
      <c r="B5" s="7" t="n">
        <v>-92.40000000000001</v>
      </c>
      <c r="C5" s="7" t="n">
        <v>-95.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456</v>
      </c>
      <c r="B1" s="2" t="s">
        <v>1</v>
      </c>
    </row>
    <row r="2" spans="1:2">
      <c r="B2" s="2" t="s">
        <v>2</v>
      </c>
    </row>
    <row r="3" spans="1:2">
      <c r="A3" s="3" t="s">
        <v>185</v>
      </c>
    </row>
    <row r="4" spans="1:2">
      <c r="A4" s="4" t="s">
        <v>457</v>
      </c>
      <c r="B4" s="4" t="s">
        <v>4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23</v>
      </c>
    </row>
    <row r="2" spans="1:3">
      <c r="A2" s="3" t="s">
        <v>24</v>
      </c>
    </row>
    <row r="3" spans="1:3">
      <c r="A3" s="4" t="s">
        <v>460</v>
      </c>
      <c r="B3" s="7" t="n">
        <v>4246.7</v>
      </c>
      <c r="C3" s="9" t="n">
        <v>4239</v>
      </c>
    </row>
    <row r="4" spans="1:3">
      <c r="A4" s="3" t="s">
        <v>461</v>
      </c>
    </row>
    <row r="5" spans="1:3">
      <c r="A5" s="4" t="s">
        <v>43</v>
      </c>
      <c r="B5" s="8" t="n">
        <v>3721.2</v>
      </c>
      <c r="C5" s="8" t="n">
        <v>3866.3</v>
      </c>
    </row>
    <row r="6" spans="1:3">
      <c r="A6" s="4" t="s">
        <v>462</v>
      </c>
      <c r="B6" s="8" t="n">
        <v>1.3</v>
      </c>
      <c r="C6" s="8" t="n">
        <v>1.5</v>
      </c>
    </row>
    <row r="7" spans="1:3">
      <c r="A7" s="4" t="s">
        <v>463</v>
      </c>
      <c r="B7" s="8" t="n">
        <v>72.59999999999999</v>
      </c>
      <c r="C7" s="8" t="n">
        <v>79.40000000000001</v>
      </c>
    </row>
    <row r="8" spans="1:3">
      <c r="A8" s="4" t="s">
        <v>464</v>
      </c>
      <c r="B8" s="8" t="n">
        <v>7.4</v>
      </c>
      <c r="C8" s="5" t="n">
        <v>10</v>
      </c>
    </row>
    <row r="9" spans="1:3">
      <c r="A9" s="4" t="s">
        <v>465</v>
      </c>
      <c r="B9" s="8" t="n">
        <v>3802.5</v>
      </c>
      <c r="C9" s="8" t="n">
        <v>3957.2</v>
      </c>
    </row>
    <row r="10" spans="1:3">
      <c r="A10" s="4" t="s">
        <v>466</v>
      </c>
    </row>
    <row r="11" spans="1:3">
      <c r="A11" s="3" t="s">
        <v>24</v>
      </c>
    </row>
    <row r="12" spans="1:3">
      <c r="A12" s="4" t="s">
        <v>460</v>
      </c>
      <c r="B12" s="8" t="n">
        <v>9.699999999999999</v>
      </c>
      <c r="C12" s="8" t="n">
        <v>10.3</v>
      </c>
    </row>
    <row r="13" spans="1:3">
      <c r="A13" s="4" t="s">
        <v>467</v>
      </c>
    </row>
    <row r="14" spans="1:3">
      <c r="A14" s="3" t="s">
        <v>24</v>
      </c>
    </row>
    <row r="15" spans="1:3">
      <c r="A15" s="4" t="s">
        <v>460</v>
      </c>
      <c r="B15" s="8" t="n">
        <v>395.9</v>
      </c>
      <c r="C15" s="8" t="n">
        <v>396.4</v>
      </c>
    </row>
    <row r="16" spans="1:3">
      <c r="A16" s="4" t="s">
        <v>468</v>
      </c>
    </row>
    <row r="17" spans="1:3">
      <c r="A17" s="3" t="s">
        <v>24</v>
      </c>
    </row>
    <row r="18" spans="1:3">
      <c r="A18" s="4" t="s">
        <v>460</v>
      </c>
      <c r="B18" s="8" t="n">
        <v>3500.1</v>
      </c>
      <c r="C18" s="8" t="n">
        <v>3485.6</v>
      </c>
    </row>
    <row r="19" spans="1:3">
      <c r="A19" s="4" t="s">
        <v>469</v>
      </c>
    </row>
    <row r="20" spans="1:3">
      <c r="A20" s="3" t="s">
        <v>24</v>
      </c>
    </row>
    <row r="21" spans="1:3">
      <c r="A21" s="4" t="s">
        <v>460</v>
      </c>
      <c r="B21" s="5" t="n">
        <v>2</v>
      </c>
      <c r="C21" s="8" t="n">
        <v>1.4</v>
      </c>
    </row>
    <row r="22" spans="1:3">
      <c r="A22" s="4" t="s">
        <v>31</v>
      </c>
    </row>
    <row r="23" spans="1:3">
      <c r="A23" s="3" t="s">
        <v>24</v>
      </c>
    </row>
    <row r="24" spans="1:3">
      <c r="A24" s="4" t="s">
        <v>460</v>
      </c>
      <c r="B24" s="8" t="n">
        <v>3907.7</v>
      </c>
      <c r="C24" s="8" t="n">
        <v>3893.7</v>
      </c>
    </row>
    <row r="25" spans="1:3">
      <c r="A25" s="4" t="s">
        <v>470</v>
      </c>
    </row>
    <row r="26" spans="1:3">
      <c r="A26" s="3" t="s">
        <v>24</v>
      </c>
    </row>
    <row r="27" spans="1:3">
      <c r="A27" s="4" t="s">
        <v>460</v>
      </c>
      <c r="B27" s="8" t="n">
        <v>222.9</v>
      </c>
      <c r="C27" s="8" t="n">
        <v>152.6</v>
      </c>
    </row>
    <row r="28" spans="1:3">
      <c r="A28" s="4" t="s">
        <v>467</v>
      </c>
    </row>
    <row r="29" spans="1:3">
      <c r="A29" s="3" t="s">
        <v>24</v>
      </c>
    </row>
    <row r="30" spans="1:3">
      <c r="A30" s="4" t="s">
        <v>460</v>
      </c>
      <c r="B30" s="8" t="n">
        <v>80.59999999999999</v>
      </c>
      <c r="C30" s="8" t="n">
        <v>91.3</v>
      </c>
    </row>
    <row r="31" spans="1:3">
      <c r="A31" s="4" t="s">
        <v>471</v>
      </c>
    </row>
    <row r="32" spans="1:3">
      <c r="A32" s="3" t="s">
        <v>24</v>
      </c>
    </row>
    <row r="33" spans="1:3">
      <c r="A33" s="4" t="s">
        <v>460</v>
      </c>
      <c r="B33" s="8" t="n">
        <v>34.8</v>
      </c>
      <c r="C33" s="8" t="n">
        <v>98.90000000000001</v>
      </c>
    </row>
    <row r="34" spans="1:3">
      <c r="A34" s="4" t="s">
        <v>28</v>
      </c>
    </row>
    <row r="35" spans="1:3">
      <c r="A35" s="3" t="s">
        <v>24</v>
      </c>
    </row>
    <row r="36" spans="1:3">
      <c r="A36" s="4" t="s">
        <v>460</v>
      </c>
      <c r="B36" s="8" t="n">
        <v>115.4</v>
      </c>
      <c r="C36" s="8" t="n">
        <v>190.2</v>
      </c>
    </row>
    <row r="37" spans="1:3">
      <c r="A37" s="4" t="s">
        <v>464</v>
      </c>
    </row>
    <row r="38" spans="1:3">
      <c r="A38" s="3" t="s">
        <v>24</v>
      </c>
    </row>
    <row r="39" spans="1:3">
      <c r="A39" s="4" t="s">
        <v>460</v>
      </c>
      <c r="B39" s="8" t="n">
        <v>0.7</v>
      </c>
      <c r="C39" s="8" t="n">
        <v>2.5</v>
      </c>
    </row>
    <row r="40" spans="1:3">
      <c r="A40" s="4" t="s">
        <v>472</v>
      </c>
    </row>
    <row r="41" spans="1:3">
      <c r="A41" s="3" t="s">
        <v>24</v>
      </c>
    </row>
    <row r="42" spans="1:3">
      <c r="A42" s="4" t="s">
        <v>460</v>
      </c>
      <c r="B42" s="5" t="n">
        <v>0</v>
      </c>
      <c r="C42" s="5" t="n">
        <v>0</v>
      </c>
    </row>
    <row r="43" spans="1:3">
      <c r="A43" s="3" t="s">
        <v>461</v>
      </c>
    </row>
    <row r="44" spans="1:3">
      <c r="A44" s="4" t="s">
        <v>43</v>
      </c>
      <c r="B44" s="5" t="n">
        <v>0</v>
      </c>
      <c r="C44" s="5" t="n">
        <v>0</v>
      </c>
    </row>
    <row r="45" spans="1:3">
      <c r="A45" s="4" t="s">
        <v>462</v>
      </c>
      <c r="B45" s="5" t="n">
        <v>0</v>
      </c>
      <c r="C45" s="5" t="n">
        <v>0</v>
      </c>
    </row>
    <row r="46" spans="1:3">
      <c r="A46" s="4" t="s">
        <v>463</v>
      </c>
      <c r="B46" s="5" t="n">
        <v>0</v>
      </c>
      <c r="C46" s="5" t="n">
        <v>0</v>
      </c>
    </row>
    <row r="47" spans="1:3">
      <c r="A47" s="4" t="s">
        <v>464</v>
      </c>
      <c r="B47" s="5" t="n">
        <v>0</v>
      </c>
      <c r="C47" s="5" t="n">
        <v>0</v>
      </c>
    </row>
    <row r="48" spans="1:3">
      <c r="A48" s="4" t="s">
        <v>465</v>
      </c>
      <c r="B48" s="5" t="n">
        <v>0</v>
      </c>
      <c r="C48" s="5" t="n">
        <v>0</v>
      </c>
    </row>
    <row r="49" spans="1:3">
      <c r="A49" s="4" t="s">
        <v>473</v>
      </c>
    </row>
    <row r="50" spans="1:3">
      <c r="A50" s="3" t="s">
        <v>24</v>
      </c>
    </row>
    <row r="51" spans="1:3">
      <c r="A51" s="4" t="s">
        <v>460</v>
      </c>
      <c r="B51" s="5" t="n">
        <v>0</v>
      </c>
      <c r="C51" s="5" t="n">
        <v>0</v>
      </c>
    </row>
    <row r="52" spans="1:3">
      <c r="A52" s="4" t="s">
        <v>474</v>
      </c>
    </row>
    <row r="53" spans="1:3">
      <c r="A53" s="3" t="s">
        <v>24</v>
      </c>
    </row>
    <row r="54" spans="1:3">
      <c r="A54" s="4" t="s">
        <v>460</v>
      </c>
      <c r="B54" s="5" t="n">
        <v>0</v>
      </c>
      <c r="C54" s="5" t="n">
        <v>0</v>
      </c>
    </row>
    <row r="55" spans="1:3">
      <c r="A55" s="4" t="s">
        <v>475</v>
      </c>
    </row>
    <row r="56" spans="1:3">
      <c r="A56" s="3" t="s">
        <v>24</v>
      </c>
    </row>
    <row r="57" spans="1:3">
      <c r="A57" s="4" t="s">
        <v>460</v>
      </c>
      <c r="B57" s="5" t="n">
        <v>0</v>
      </c>
      <c r="C57" s="5" t="n">
        <v>0</v>
      </c>
    </row>
    <row r="58" spans="1:3">
      <c r="A58" s="4" t="s">
        <v>476</v>
      </c>
    </row>
    <row r="59" spans="1:3">
      <c r="A59" s="3" t="s">
        <v>24</v>
      </c>
    </row>
    <row r="60" spans="1:3">
      <c r="A60" s="4" t="s">
        <v>460</v>
      </c>
      <c r="B60" s="5" t="n">
        <v>0</v>
      </c>
      <c r="C60" s="5" t="n">
        <v>0</v>
      </c>
    </row>
    <row r="61" spans="1:3">
      <c r="A61" s="4" t="s">
        <v>477</v>
      </c>
    </row>
    <row r="62" spans="1:3">
      <c r="A62" s="3" t="s">
        <v>24</v>
      </c>
    </row>
    <row r="63" spans="1:3">
      <c r="A63" s="4" t="s">
        <v>460</v>
      </c>
      <c r="B63" s="5" t="n">
        <v>0</v>
      </c>
      <c r="C63" s="5" t="n">
        <v>0</v>
      </c>
    </row>
    <row r="64" spans="1:3">
      <c r="A64" s="4" t="s">
        <v>478</v>
      </c>
    </row>
    <row r="65" spans="1:3">
      <c r="A65" s="3" t="s">
        <v>24</v>
      </c>
    </row>
    <row r="66" spans="1:3">
      <c r="A66" s="4" t="s">
        <v>460</v>
      </c>
      <c r="B66" s="5" t="n">
        <v>0</v>
      </c>
      <c r="C66" s="5" t="n">
        <v>0</v>
      </c>
    </row>
    <row r="67" spans="1:3">
      <c r="A67" s="4" t="s">
        <v>474</v>
      </c>
    </row>
    <row r="68" spans="1:3">
      <c r="A68" s="3" t="s">
        <v>24</v>
      </c>
    </row>
    <row r="69" spans="1:3">
      <c r="A69" s="4" t="s">
        <v>460</v>
      </c>
      <c r="B69" s="5" t="n">
        <v>0</v>
      </c>
      <c r="C69" s="5" t="n">
        <v>0</v>
      </c>
    </row>
    <row r="70" spans="1:3">
      <c r="A70" s="4" t="s">
        <v>479</v>
      </c>
    </row>
    <row r="71" spans="1:3">
      <c r="A71" s="3" t="s">
        <v>24</v>
      </c>
    </row>
    <row r="72" spans="1:3">
      <c r="A72" s="4" t="s">
        <v>460</v>
      </c>
      <c r="B72" s="5" t="n">
        <v>0</v>
      </c>
      <c r="C72" s="5" t="n">
        <v>0</v>
      </c>
    </row>
    <row r="73" spans="1:3">
      <c r="A73" s="4" t="s">
        <v>480</v>
      </c>
    </row>
    <row r="74" spans="1:3">
      <c r="A74" s="3" t="s">
        <v>24</v>
      </c>
    </row>
    <row r="75" spans="1:3">
      <c r="A75" s="4" t="s">
        <v>460</v>
      </c>
      <c r="B75" s="5" t="n">
        <v>0</v>
      </c>
      <c r="C75" s="5" t="n">
        <v>0</v>
      </c>
    </row>
    <row r="76" spans="1:3">
      <c r="A76" s="4" t="s">
        <v>481</v>
      </c>
    </row>
    <row r="77" spans="1:3">
      <c r="A77" s="3" t="s">
        <v>24</v>
      </c>
    </row>
    <row r="78" spans="1:3">
      <c r="A78" s="4" t="s">
        <v>460</v>
      </c>
      <c r="B78" s="5" t="n">
        <v>0</v>
      </c>
      <c r="C78" s="5" t="n">
        <v>0</v>
      </c>
    </row>
    <row r="79" spans="1:3">
      <c r="A79" s="4" t="s">
        <v>482</v>
      </c>
    </row>
    <row r="80" spans="1:3">
      <c r="A80" s="3" t="s">
        <v>24</v>
      </c>
    </row>
    <row r="81" spans="1:3">
      <c r="A81" s="4" t="s">
        <v>460</v>
      </c>
      <c r="B81" s="8" t="n">
        <v>116.1</v>
      </c>
      <c r="C81" s="8" t="n">
        <v>192.7</v>
      </c>
    </row>
    <row r="82" spans="1:3">
      <c r="A82" s="3" t="s">
        <v>461</v>
      </c>
    </row>
    <row r="83" spans="1:3">
      <c r="A83" s="4" t="s">
        <v>43</v>
      </c>
      <c r="B83" s="5" t="n">
        <v>0</v>
      </c>
      <c r="C83" s="5" t="n">
        <v>0</v>
      </c>
    </row>
    <row r="84" spans="1:3">
      <c r="A84" s="4" t="s">
        <v>462</v>
      </c>
      <c r="B84" s="5" t="n">
        <v>0</v>
      </c>
      <c r="C84" s="5" t="n">
        <v>0</v>
      </c>
    </row>
    <row r="85" spans="1:3">
      <c r="A85" s="4" t="s">
        <v>463</v>
      </c>
      <c r="B85" s="5" t="n">
        <v>0</v>
      </c>
      <c r="C85" s="5" t="n">
        <v>0</v>
      </c>
    </row>
    <row r="86" spans="1:3">
      <c r="A86" s="4" t="s">
        <v>464</v>
      </c>
      <c r="B86" s="8" t="n">
        <v>7.4</v>
      </c>
      <c r="C86" s="5" t="n">
        <v>10</v>
      </c>
    </row>
    <row r="87" spans="1:3">
      <c r="A87" s="4" t="s">
        <v>465</v>
      </c>
      <c r="B87" s="8" t="n">
        <v>7.4</v>
      </c>
      <c r="C87" s="5" t="n">
        <v>10</v>
      </c>
    </row>
    <row r="88" spans="1:3">
      <c r="A88" s="4" t="s">
        <v>483</v>
      </c>
    </row>
    <row r="89" spans="1:3">
      <c r="A89" s="3" t="s">
        <v>24</v>
      </c>
    </row>
    <row r="90" spans="1:3">
      <c r="A90" s="4" t="s">
        <v>460</v>
      </c>
      <c r="B90" s="5" t="n">
        <v>0</v>
      </c>
      <c r="C90" s="5" t="n">
        <v>0</v>
      </c>
    </row>
    <row r="91" spans="1:3">
      <c r="A91" s="4" t="s">
        <v>484</v>
      </c>
    </row>
    <row r="92" spans="1:3">
      <c r="A92" s="3" t="s">
        <v>24</v>
      </c>
    </row>
    <row r="93" spans="1:3">
      <c r="A93" s="4" t="s">
        <v>460</v>
      </c>
      <c r="B93" s="5" t="n">
        <v>0</v>
      </c>
      <c r="C93" s="5" t="n">
        <v>0</v>
      </c>
    </row>
    <row r="94" spans="1:3">
      <c r="A94" s="4" t="s">
        <v>485</v>
      </c>
    </row>
    <row r="95" spans="1:3">
      <c r="A95" s="3" t="s">
        <v>24</v>
      </c>
    </row>
    <row r="96" spans="1:3">
      <c r="A96" s="4" t="s">
        <v>460</v>
      </c>
      <c r="B96" s="5" t="n">
        <v>0</v>
      </c>
      <c r="C96" s="5" t="n">
        <v>0</v>
      </c>
    </row>
    <row r="97" spans="1:3">
      <c r="A97" s="4" t="s">
        <v>486</v>
      </c>
    </row>
    <row r="98" spans="1:3">
      <c r="A98" s="3" t="s">
        <v>24</v>
      </c>
    </row>
    <row r="99" spans="1:3">
      <c r="A99" s="4" t="s">
        <v>460</v>
      </c>
      <c r="B99" s="5" t="n">
        <v>0</v>
      </c>
      <c r="C99" s="5" t="n">
        <v>0</v>
      </c>
    </row>
    <row r="100" spans="1:3">
      <c r="A100" s="4" t="s">
        <v>487</v>
      </c>
    </row>
    <row r="101" spans="1:3">
      <c r="A101" s="3" t="s">
        <v>24</v>
      </c>
    </row>
    <row r="102" spans="1:3">
      <c r="A102" s="4" t="s">
        <v>460</v>
      </c>
      <c r="B102" s="5" t="n">
        <v>0</v>
      </c>
      <c r="C102" s="5" t="n">
        <v>0</v>
      </c>
    </row>
    <row r="103" spans="1:3">
      <c r="A103" s="4" t="s">
        <v>488</v>
      </c>
    </row>
    <row r="104" spans="1:3">
      <c r="A104" s="3" t="s">
        <v>24</v>
      </c>
    </row>
    <row r="105" spans="1:3">
      <c r="A105" s="4" t="s">
        <v>460</v>
      </c>
      <c r="B105" s="5" t="n">
        <v>0</v>
      </c>
      <c r="C105" s="5" t="n">
        <v>0</v>
      </c>
    </row>
    <row r="106" spans="1:3">
      <c r="A106" s="4" t="s">
        <v>484</v>
      </c>
    </row>
    <row r="107" spans="1:3">
      <c r="A107" s="3" t="s">
        <v>24</v>
      </c>
    </row>
    <row r="108" spans="1:3">
      <c r="A108" s="4" t="s">
        <v>460</v>
      </c>
      <c r="B108" s="8" t="n">
        <v>80.59999999999999</v>
      </c>
      <c r="C108" s="8" t="n">
        <v>91.3</v>
      </c>
    </row>
    <row r="109" spans="1:3">
      <c r="A109" s="4" t="s">
        <v>489</v>
      </c>
    </row>
    <row r="110" spans="1:3">
      <c r="A110" s="3" t="s">
        <v>24</v>
      </c>
    </row>
    <row r="111" spans="1:3">
      <c r="A111" s="4" t="s">
        <v>460</v>
      </c>
      <c r="B111" s="8" t="n">
        <v>34.8</v>
      </c>
      <c r="C111" s="8" t="n">
        <v>98.90000000000001</v>
      </c>
    </row>
    <row r="112" spans="1:3">
      <c r="A112" s="4" t="s">
        <v>490</v>
      </c>
    </row>
    <row r="113" spans="1:3">
      <c r="A113" s="3" t="s">
        <v>24</v>
      </c>
    </row>
    <row r="114" spans="1:3">
      <c r="A114" s="4" t="s">
        <v>460</v>
      </c>
      <c r="B114" s="8" t="n">
        <v>115.4</v>
      </c>
      <c r="C114" s="8" t="n">
        <v>190.2</v>
      </c>
    </row>
    <row r="115" spans="1:3">
      <c r="A115" s="4" t="s">
        <v>491</v>
      </c>
    </row>
    <row r="116" spans="1:3">
      <c r="A116" s="3" t="s">
        <v>24</v>
      </c>
    </row>
    <row r="117" spans="1:3">
      <c r="A117" s="4" t="s">
        <v>460</v>
      </c>
      <c r="B117" s="8" t="n">
        <v>0.7</v>
      </c>
      <c r="C117" s="8" t="n">
        <v>2.5</v>
      </c>
    </row>
    <row r="118" spans="1:3">
      <c r="A118" s="4" t="s">
        <v>492</v>
      </c>
    </row>
    <row r="119" spans="1:3">
      <c r="A119" s="3" t="s">
        <v>24</v>
      </c>
    </row>
    <row r="120" spans="1:3">
      <c r="A120" s="4" t="s">
        <v>460</v>
      </c>
      <c r="B120" s="8" t="n">
        <v>4130.6</v>
      </c>
      <c r="C120" s="8" t="n">
        <v>4046.3</v>
      </c>
    </row>
    <row r="121" spans="1:3">
      <c r="A121" s="3" t="s">
        <v>461</v>
      </c>
    </row>
    <row r="122" spans="1:3">
      <c r="A122" s="4" t="s">
        <v>43</v>
      </c>
      <c r="B122" s="8" t="n">
        <v>3721.2</v>
      </c>
      <c r="C122" s="8" t="n">
        <v>3866.3</v>
      </c>
    </row>
    <row r="123" spans="1:3">
      <c r="A123" s="4" t="s">
        <v>462</v>
      </c>
      <c r="B123" s="8" t="n">
        <v>1.3</v>
      </c>
      <c r="C123" s="8" t="n">
        <v>1.5</v>
      </c>
    </row>
    <row r="124" spans="1:3">
      <c r="A124" s="4" t="s">
        <v>463</v>
      </c>
      <c r="B124" s="8" t="n">
        <v>72.59999999999999</v>
      </c>
      <c r="C124" s="8" t="n">
        <v>79.40000000000001</v>
      </c>
    </row>
    <row r="125" spans="1:3">
      <c r="A125" s="4" t="s">
        <v>464</v>
      </c>
      <c r="B125" s="5" t="n">
        <v>0</v>
      </c>
      <c r="C125" s="5" t="n">
        <v>0</v>
      </c>
    </row>
    <row r="126" spans="1:3">
      <c r="A126" s="4" t="s">
        <v>465</v>
      </c>
      <c r="B126" s="8" t="n">
        <v>3795.1</v>
      </c>
      <c r="C126" s="8" t="n">
        <v>3947.2</v>
      </c>
    </row>
    <row r="127" spans="1:3">
      <c r="A127" s="4" t="s">
        <v>493</v>
      </c>
    </row>
    <row r="128" spans="1:3">
      <c r="A128" s="3" t="s">
        <v>24</v>
      </c>
    </row>
    <row r="129" spans="1:3">
      <c r="A129" s="4" t="s">
        <v>460</v>
      </c>
      <c r="B129" s="8" t="n">
        <v>9.699999999999999</v>
      </c>
      <c r="C129" s="8" t="n">
        <v>10.3</v>
      </c>
    </row>
    <row r="130" spans="1:3">
      <c r="A130" s="4" t="s">
        <v>494</v>
      </c>
    </row>
    <row r="131" spans="1:3">
      <c r="A131" s="3" t="s">
        <v>24</v>
      </c>
    </row>
    <row r="132" spans="1:3">
      <c r="A132" s="4" t="s">
        <v>460</v>
      </c>
      <c r="B132" s="8" t="n">
        <v>395.9</v>
      </c>
      <c r="C132" s="8" t="n">
        <v>396.4</v>
      </c>
    </row>
    <row r="133" spans="1:3">
      <c r="A133" s="4" t="s">
        <v>495</v>
      </c>
    </row>
    <row r="134" spans="1:3">
      <c r="A134" s="3" t="s">
        <v>24</v>
      </c>
    </row>
    <row r="135" spans="1:3">
      <c r="A135" s="4" t="s">
        <v>460</v>
      </c>
      <c r="B135" s="8" t="n">
        <v>3500.1</v>
      </c>
      <c r="C135" s="8" t="n">
        <v>3485.6</v>
      </c>
    </row>
    <row r="136" spans="1:3">
      <c r="A136" s="4" t="s">
        <v>496</v>
      </c>
    </row>
    <row r="137" spans="1:3">
      <c r="A137" s="3" t="s">
        <v>24</v>
      </c>
    </row>
    <row r="138" spans="1:3">
      <c r="A138" s="4" t="s">
        <v>460</v>
      </c>
      <c r="B138" s="5" t="n">
        <v>2</v>
      </c>
      <c r="C138" s="8" t="n">
        <v>1.4</v>
      </c>
    </row>
    <row r="139" spans="1:3">
      <c r="A139" s="4" t="s">
        <v>497</v>
      </c>
    </row>
    <row r="140" spans="1:3">
      <c r="A140" s="3" t="s">
        <v>24</v>
      </c>
    </row>
    <row r="141" spans="1:3">
      <c r="A141" s="4" t="s">
        <v>460</v>
      </c>
      <c r="B141" s="8" t="n">
        <v>3907.7</v>
      </c>
      <c r="C141" s="8" t="n">
        <v>3893.7</v>
      </c>
    </row>
    <row r="142" spans="1:3">
      <c r="A142" s="4" t="s">
        <v>498</v>
      </c>
    </row>
    <row r="143" spans="1:3">
      <c r="A143" s="3" t="s">
        <v>24</v>
      </c>
    </row>
    <row r="144" spans="1:3">
      <c r="A144" s="4" t="s">
        <v>460</v>
      </c>
      <c r="B144" s="8" t="n">
        <v>222.9</v>
      </c>
      <c r="C144" s="8" t="n">
        <v>152.6</v>
      </c>
    </row>
    <row r="145" spans="1:3">
      <c r="A145" s="4" t="s">
        <v>494</v>
      </c>
    </row>
    <row r="146" spans="1:3">
      <c r="A146" s="3" t="s">
        <v>24</v>
      </c>
    </row>
    <row r="147" spans="1:3">
      <c r="A147" s="4" t="s">
        <v>460</v>
      </c>
      <c r="B147" s="5" t="n">
        <v>0</v>
      </c>
      <c r="C147" s="5" t="n">
        <v>0</v>
      </c>
    </row>
    <row r="148" spans="1:3">
      <c r="A148" s="4" t="s">
        <v>499</v>
      </c>
    </row>
    <row r="149" spans="1:3">
      <c r="A149" s="3" t="s">
        <v>24</v>
      </c>
    </row>
    <row r="150" spans="1:3">
      <c r="A150" s="4" t="s">
        <v>460</v>
      </c>
      <c r="B150" s="5" t="n">
        <v>0</v>
      </c>
      <c r="C150" s="5" t="n">
        <v>0</v>
      </c>
    </row>
    <row r="151" spans="1:3">
      <c r="A151" s="4" t="s">
        <v>500</v>
      </c>
    </row>
    <row r="152" spans="1:3">
      <c r="A152" s="3" t="s">
        <v>24</v>
      </c>
    </row>
    <row r="153" spans="1:3">
      <c r="A153" s="4" t="s">
        <v>460</v>
      </c>
      <c r="B153" s="5" t="n">
        <v>0</v>
      </c>
      <c r="C153" s="5" t="n">
        <v>0</v>
      </c>
    </row>
    <row r="154" spans="1:3">
      <c r="A154" s="4" t="s">
        <v>501</v>
      </c>
    </row>
    <row r="155" spans="1:3">
      <c r="A155" s="3" t="s">
        <v>24</v>
      </c>
    </row>
    <row r="156" spans="1:3">
      <c r="A156" s="4" t="s">
        <v>460</v>
      </c>
      <c r="B156" s="9" t="n">
        <v>0</v>
      </c>
      <c r="C156" s="9"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503</v>
      </c>
    </row>
    <row r="3" spans="1:3">
      <c r="A3" s="3" t="s">
        <v>504</v>
      </c>
    </row>
    <row r="4" spans="1:3">
      <c r="A4" s="4" t="s">
        <v>505</v>
      </c>
      <c r="B4" s="4" t="s">
        <v>506</v>
      </c>
    </row>
    <row r="5" spans="1:3">
      <c r="A5" s="4" t="s">
        <v>507</v>
      </c>
    </row>
    <row r="6" spans="1:3">
      <c r="A6" s="3" t="s">
        <v>504</v>
      </c>
    </row>
    <row r="7" spans="1:3">
      <c r="A7" s="4" t="s">
        <v>508</v>
      </c>
      <c r="C7" s="7" t="n">
        <v>123.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68</v>
      </c>
      <c r="D1" s="2" t="s">
        <v>1</v>
      </c>
    </row>
    <row r="2" spans="1:5">
      <c r="B2" s="2" t="s">
        <v>2</v>
      </c>
      <c r="C2" s="2" t="s">
        <v>69</v>
      </c>
      <c r="D2" s="2" t="s">
        <v>2</v>
      </c>
      <c r="E2" s="2" t="s">
        <v>69</v>
      </c>
    </row>
    <row r="3" spans="1:5">
      <c r="A3" s="3" t="s">
        <v>510</v>
      </c>
    </row>
    <row r="4" spans="1:5">
      <c r="A4" s="4" t="s">
        <v>511</v>
      </c>
      <c r="E4" s="7" t="n">
        <v>-14923.9</v>
      </c>
    </row>
    <row r="5" spans="1:5">
      <c r="A5" s="4" t="s">
        <v>466</v>
      </c>
    </row>
    <row r="6" spans="1:5">
      <c r="A6" s="3" t="s">
        <v>510</v>
      </c>
    </row>
    <row r="7" spans="1:5">
      <c r="A7" s="4" t="s">
        <v>511</v>
      </c>
      <c r="E7" s="8" t="n">
        <v>-562.1</v>
      </c>
    </row>
    <row r="8" spans="1:5">
      <c r="A8" s="4" t="s">
        <v>467</v>
      </c>
    </row>
    <row r="9" spans="1:5">
      <c r="A9" s="3" t="s">
        <v>510</v>
      </c>
    </row>
    <row r="10" spans="1:5">
      <c r="A10" s="4" t="s">
        <v>511</v>
      </c>
      <c r="E10" s="8" t="n">
        <v>-890.7</v>
      </c>
    </row>
    <row r="11" spans="1:5">
      <c r="A11" s="4" t="s">
        <v>468</v>
      </c>
    </row>
    <row r="12" spans="1:5">
      <c r="A12" s="3" t="s">
        <v>510</v>
      </c>
    </row>
    <row r="13" spans="1:5">
      <c r="A13" s="4" t="s">
        <v>511</v>
      </c>
      <c r="E13" s="8" t="n">
        <v>-13506.9</v>
      </c>
    </row>
    <row r="14" spans="1:5">
      <c r="A14" s="4" t="s">
        <v>512</v>
      </c>
    </row>
    <row r="15" spans="1:5">
      <c r="A15" s="3" t="s">
        <v>510</v>
      </c>
    </row>
    <row r="16" spans="1:5">
      <c r="A16" s="4" t="s">
        <v>511</v>
      </c>
      <c r="E16" s="8" t="n">
        <v>-74.3</v>
      </c>
    </row>
    <row r="17" spans="1:5">
      <c r="A17" s="4" t="s">
        <v>469</v>
      </c>
    </row>
    <row r="18" spans="1:5">
      <c r="A18" s="3" t="s">
        <v>510</v>
      </c>
    </row>
    <row r="19" spans="1:5">
      <c r="A19" s="4" t="s">
        <v>511</v>
      </c>
      <c r="E19" s="5" t="n">
        <v>-5</v>
      </c>
    </row>
    <row r="20" spans="1:5">
      <c r="A20" s="4" t="s">
        <v>470</v>
      </c>
    </row>
    <row r="21" spans="1:5">
      <c r="A21" s="3" t="s">
        <v>510</v>
      </c>
    </row>
    <row r="22" spans="1:5">
      <c r="A22" s="4" t="s">
        <v>511</v>
      </c>
      <c r="E22" s="8" t="n">
        <v>123.8</v>
      </c>
    </row>
    <row r="23" spans="1:5">
      <c r="A23" s="4" t="s">
        <v>513</v>
      </c>
    </row>
    <row r="24" spans="1:5">
      <c r="A24" s="3" t="s">
        <v>510</v>
      </c>
    </row>
    <row r="25" spans="1:5">
      <c r="A25" s="4" t="s">
        <v>511</v>
      </c>
      <c r="E25" s="8" t="n">
        <v>-8.699999999999999</v>
      </c>
    </row>
    <row r="26" spans="1:5">
      <c r="A26" s="4" t="s">
        <v>492</v>
      </c>
    </row>
    <row r="27" spans="1:5">
      <c r="A27" s="3" t="s">
        <v>510</v>
      </c>
    </row>
    <row r="28" spans="1:5">
      <c r="A28" s="4" t="s">
        <v>508</v>
      </c>
      <c r="B28" s="9" t="n">
        <v>4059</v>
      </c>
      <c r="C28" s="9" t="n">
        <v>2806</v>
      </c>
      <c r="D28" s="7" t="n">
        <v>4046.3</v>
      </c>
      <c r="E28" s="8" t="n">
        <v>17517.6</v>
      </c>
    </row>
    <row r="29" spans="1:5">
      <c r="A29" s="4" t="s">
        <v>511</v>
      </c>
      <c r="C29" s="8" t="n">
        <v>-74.3</v>
      </c>
    </row>
    <row r="30" spans="1:5">
      <c r="A30" s="4" t="s">
        <v>514</v>
      </c>
      <c r="B30" s="8" t="n">
        <v>884.2</v>
      </c>
      <c r="C30" s="8" t="n">
        <v>1014.4</v>
      </c>
      <c r="D30" s="8" t="n">
        <v>1575.7</v>
      </c>
      <c r="E30" s="8" t="n">
        <v>1335.4</v>
      </c>
    </row>
    <row r="31" spans="1:5">
      <c r="A31" s="4" t="s">
        <v>515</v>
      </c>
      <c r="B31" s="8" t="n">
        <v>-697.8</v>
      </c>
      <c r="C31" s="8" t="n">
        <v>-95.09999999999999</v>
      </c>
      <c r="D31" s="8" t="n">
        <v>-1164.4</v>
      </c>
      <c r="E31" s="8" t="n">
        <v>-174.6</v>
      </c>
    </row>
    <row r="32" spans="1:5">
      <c r="A32" s="4" t="s">
        <v>516</v>
      </c>
      <c r="B32" s="8" t="n">
        <v>-294.3</v>
      </c>
      <c r="C32" s="8" t="n">
        <v>-195.5</v>
      </c>
      <c r="D32" s="8" t="n">
        <v>-585.4</v>
      </c>
      <c r="E32" s="8" t="n">
        <v>-296.2</v>
      </c>
    </row>
    <row r="33" spans="1:5">
      <c r="A33" s="4" t="s">
        <v>517</v>
      </c>
      <c r="B33" s="8" t="n">
        <v>-1.2</v>
      </c>
      <c r="C33" s="5" t="n">
        <v>108</v>
      </c>
      <c r="D33" s="8" t="n">
        <v>38.4</v>
      </c>
      <c r="E33" s="8" t="n">
        <v>38.8</v>
      </c>
    </row>
    <row r="34" spans="1:5">
      <c r="A34" s="4" t="s">
        <v>518</v>
      </c>
      <c r="B34" s="8" t="n">
        <v>180.7</v>
      </c>
      <c r="C34" s="8" t="n">
        <v>-57.9</v>
      </c>
      <c r="D34" s="5" t="n">
        <v>220</v>
      </c>
      <c r="E34" s="8" t="n">
        <v>8.5</v>
      </c>
    </row>
    <row r="35" spans="1:5">
      <c r="A35" s="4" t="s">
        <v>519</v>
      </c>
      <c r="B35" s="8" t="n">
        <v>4130.6</v>
      </c>
      <c r="C35" s="8" t="n">
        <v>3505.6</v>
      </c>
      <c r="D35" s="8" t="n">
        <v>4130.6</v>
      </c>
      <c r="E35" s="8" t="n">
        <v>3505.6</v>
      </c>
    </row>
    <row r="36" spans="1:5">
      <c r="A36" s="4" t="s">
        <v>520</v>
      </c>
      <c r="B36" s="8" t="n">
        <v>15.1</v>
      </c>
      <c r="C36" s="8" t="n">
        <v>99.5</v>
      </c>
      <c r="D36" s="8" t="n">
        <v>42.1</v>
      </c>
      <c r="E36" s="8" t="n">
        <v>37.6</v>
      </c>
    </row>
    <row r="37" spans="1:5">
      <c r="A37" s="4" t="s">
        <v>493</v>
      </c>
    </row>
    <row r="38" spans="1:5">
      <c r="A38" s="3" t="s">
        <v>510</v>
      </c>
    </row>
    <row r="39" spans="1:5">
      <c r="A39" s="4" t="s">
        <v>508</v>
      </c>
      <c r="B39" s="8" t="n">
        <v>10.8</v>
      </c>
      <c r="C39" s="8" t="n">
        <v>11.5</v>
      </c>
      <c r="D39" s="8" t="n">
        <v>10.3</v>
      </c>
      <c r="E39" s="8" t="n">
        <v>575.3</v>
      </c>
    </row>
    <row r="40" spans="1:5">
      <c r="A40" s="4" t="s">
        <v>511</v>
      </c>
      <c r="C40" s="5" t="n">
        <v>0</v>
      </c>
    </row>
    <row r="41" spans="1:5">
      <c r="A41" s="4" t="s">
        <v>514</v>
      </c>
      <c r="B41" s="5" t="n">
        <v>0</v>
      </c>
      <c r="C41" s="8" t="n">
        <v>2.2</v>
      </c>
      <c r="D41" s="5" t="n">
        <v>0</v>
      </c>
      <c r="E41" s="8" t="n">
        <v>11.1</v>
      </c>
    </row>
    <row r="42" spans="1:5">
      <c r="A42" s="4" t="s">
        <v>515</v>
      </c>
      <c r="B42" s="8" t="n">
        <v>-1.6</v>
      </c>
      <c r="C42" s="8" t="n">
        <v>-0.1</v>
      </c>
      <c r="D42" s="8" t="n">
        <v>-1.6</v>
      </c>
      <c r="E42" s="8" t="n">
        <v>-5.2</v>
      </c>
    </row>
    <row r="43" spans="1:5">
      <c r="A43" s="4" t="s">
        <v>516</v>
      </c>
      <c r="B43" s="5" t="n">
        <v>0</v>
      </c>
      <c r="C43" s="5" t="n">
        <v>0</v>
      </c>
      <c r="D43" s="5" t="n">
        <v>0</v>
      </c>
      <c r="E43" s="5" t="n">
        <v>0</v>
      </c>
    </row>
    <row r="44" spans="1:5">
      <c r="A44" s="4" t="s">
        <v>517</v>
      </c>
      <c r="B44" s="5" t="n">
        <v>0</v>
      </c>
      <c r="C44" s="8" t="n">
        <v>-1.5</v>
      </c>
      <c r="D44" s="8" t="n">
        <v>0.3</v>
      </c>
      <c r="E44" s="8" t="n">
        <v>-7.5</v>
      </c>
    </row>
    <row r="45" spans="1:5">
      <c r="A45" s="4" t="s">
        <v>518</v>
      </c>
      <c r="B45" s="8" t="n">
        <v>0.5</v>
      </c>
      <c r="C45" s="8" t="n">
        <v>-0.2</v>
      </c>
      <c r="D45" s="8" t="n">
        <v>0.7</v>
      </c>
      <c r="E45" s="8" t="n">
        <v>0.3</v>
      </c>
    </row>
    <row r="46" spans="1:5">
      <c r="A46" s="4" t="s">
        <v>519</v>
      </c>
      <c r="B46" s="8" t="n">
        <v>9.699999999999999</v>
      </c>
      <c r="C46" s="8" t="n">
        <v>11.9</v>
      </c>
      <c r="D46" s="8" t="n">
        <v>9.699999999999999</v>
      </c>
      <c r="E46" s="8" t="n">
        <v>11.9</v>
      </c>
    </row>
    <row r="47" spans="1:5">
      <c r="A47" s="4" t="s">
        <v>520</v>
      </c>
      <c r="B47" s="5" t="n">
        <v>5</v>
      </c>
      <c r="C47" s="8" t="n">
        <v>0.1</v>
      </c>
      <c r="D47" s="8" t="n">
        <v>5.3</v>
      </c>
      <c r="E47" s="8" t="n">
        <v>-5.6</v>
      </c>
    </row>
    <row r="48" spans="1:5">
      <c r="A48" s="4" t="s">
        <v>494</v>
      </c>
    </row>
    <row r="49" spans="1:5">
      <c r="A49" s="3" t="s">
        <v>510</v>
      </c>
    </row>
    <row r="50" spans="1:5">
      <c r="A50" s="4" t="s">
        <v>508</v>
      </c>
      <c r="B50" s="8" t="n">
        <v>417.6</v>
      </c>
      <c r="C50" s="8" t="n">
        <v>331.9</v>
      </c>
      <c r="D50" s="8" t="n">
        <v>396.4</v>
      </c>
      <c r="E50" s="8" t="n">
        <v>1180.9</v>
      </c>
    </row>
    <row r="51" spans="1:5">
      <c r="A51" s="4" t="s">
        <v>511</v>
      </c>
      <c r="C51" s="5" t="n">
        <v>0</v>
      </c>
    </row>
    <row r="52" spans="1:5">
      <c r="A52" s="4" t="s">
        <v>514</v>
      </c>
      <c r="B52" s="8" t="n">
        <v>50.7</v>
      </c>
      <c r="C52" s="8" t="n">
        <v>101.1</v>
      </c>
      <c r="D52" s="8" t="n">
        <v>116.8</v>
      </c>
      <c r="E52" s="5" t="n">
        <v>149</v>
      </c>
    </row>
    <row r="53" spans="1:5">
      <c r="A53" s="4" t="s">
        <v>515</v>
      </c>
      <c r="B53" s="8" t="n">
        <v>-99.90000000000001</v>
      </c>
      <c r="C53" s="8" t="n">
        <v>-24.8</v>
      </c>
      <c r="D53" s="8" t="n">
        <v>-156.3</v>
      </c>
      <c r="E53" s="8" t="n">
        <v>-37.3</v>
      </c>
    </row>
    <row r="54" spans="1:5">
      <c r="A54" s="4" t="s">
        <v>516</v>
      </c>
      <c r="B54" s="5" t="n">
        <v>0</v>
      </c>
      <c r="C54" s="5" t="n">
        <v>0</v>
      </c>
      <c r="D54" s="5" t="n">
        <v>0</v>
      </c>
      <c r="E54" s="5" t="n">
        <v>0</v>
      </c>
    </row>
    <row r="55" spans="1:5">
      <c r="A55" s="4" t="s">
        <v>517</v>
      </c>
      <c r="B55" s="8" t="n">
        <v>0.4</v>
      </c>
      <c r="C55" s="8" t="n">
        <v>9.800000000000001</v>
      </c>
      <c r="D55" s="8" t="n">
        <v>5.7</v>
      </c>
      <c r="E55" s="8" t="n">
        <v>1.8</v>
      </c>
    </row>
    <row r="56" spans="1:5">
      <c r="A56" s="4" t="s">
        <v>518</v>
      </c>
      <c r="B56" s="8" t="n">
        <v>27.1</v>
      </c>
      <c r="C56" s="8" t="n">
        <v>-10.2</v>
      </c>
      <c r="D56" s="8" t="n">
        <v>33.3</v>
      </c>
      <c r="E56" s="8" t="n">
        <v>4.1</v>
      </c>
    </row>
    <row r="57" spans="1:5">
      <c r="A57" s="4" t="s">
        <v>519</v>
      </c>
      <c r="B57" s="8" t="n">
        <v>395.9</v>
      </c>
      <c r="C57" s="8" t="n">
        <v>407.8</v>
      </c>
      <c r="D57" s="8" t="n">
        <v>395.9</v>
      </c>
      <c r="E57" s="8" t="n">
        <v>407.8</v>
      </c>
    </row>
    <row r="58" spans="1:5">
      <c r="A58" s="4" t="s">
        <v>520</v>
      </c>
      <c r="B58" s="8" t="n">
        <v>0.7</v>
      </c>
      <c r="C58" s="8" t="n">
        <v>9.4</v>
      </c>
      <c r="D58" s="8" t="n">
        <v>5.6</v>
      </c>
      <c r="E58" s="8" t="n">
        <v>1.9</v>
      </c>
    </row>
    <row r="59" spans="1:5">
      <c r="A59" s="4" t="s">
        <v>495</v>
      </c>
    </row>
    <row r="60" spans="1:5">
      <c r="A60" s="3" t="s">
        <v>510</v>
      </c>
    </row>
    <row r="61" spans="1:5">
      <c r="A61" s="4" t="s">
        <v>508</v>
      </c>
      <c r="B61" s="8" t="n">
        <v>3473.2</v>
      </c>
      <c r="C61" s="8" t="n">
        <v>2263.9</v>
      </c>
      <c r="D61" s="8" t="n">
        <v>3485.6</v>
      </c>
      <c r="E61" s="8" t="n">
        <v>15686.7</v>
      </c>
    </row>
    <row r="62" spans="1:5">
      <c r="A62" s="4" t="s">
        <v>511</v>
      </c>
      <c r="C62" s="5" t="n">
        <v>0</v>
      </c>
    </row>
    <row r="63" spans="1:5">
      <c r="A63" s="4" t="s">
        <v>514</v>
      </c>
      <c r="B63" s="8" t="n">
        <v>772.7</v>
      </c>
      <c r="C63" s="8" t="n">
        <v>886.2</v>
      </c>
      <c r="D63" s="8" t="n">
        <v>1398.1</v>
      </c>
      <c r="E63" s="5" t="n">
        <v>1138</v>
      </c>
    </row>
    <row r="64" spans="1:5">
      <c r="A64" s="4" t="s">
        <v>515</v>
      </c>
      <c r="B64" s="8" t="n">
        <v>-595.4</v>
      </c>
      <c r="C64" s="8" t="n">
        <v>-68.59999999999999</v>
      </c>
      <c r="D64" s="8" t="n">
        <v>-1003.5</v>
      </c>
      <c r="E64" s="8" t="n">
        <v>-127.9</v>
      </c>
    </row>
    <row r="65" spans="1:5">
      <c r="A65" s="4" t="s">
        <v>516</v>
      </c>
      <c r="B65" s="8" t="n">
        <v>-294.3</v>
      </c>
      <c r="C65" s="8" t="n">
        <v>-195.5</v>
      </c>
      <c r="D65" s="8" t="n">
        <v>-585.4</v>
      </c>
      <c r="E65" s="8" t="n">
        <v>-296.2</v>
      </c>
    </row>
    <row r="66" spans="1:5">
      <c r="A66" s="4" t="s">
        <v>517</v>
      </c>
      <c r="B66" s="8" t="n">
        <v>-5.1</v>
      </c>
      <c r="C66" s="8" t="n">
        <v>85.59999999999999</v>
      </c>
      <c r="D66" s="8" t="n">
        <v>25.9</v>
      </c>
      <c r="E66" s="8" t="n">
        <v>23.9</v>
      </c>
    </row>
    <row r="67" spans="1:5">
      <c r="A67" s="4" t="s">
        <v>518</v>
      </c>
      <c r="B67" s="5" t="n">
        <v>149</v>
      </c>
      <c r="C67" s="8" t="n">
        <v>-38.5</v>
      </c>
      <c r="D67" s="8" t="n">
        <v>179.4</v>
      </c>
      <c r="E67" s="8" t="n">
        <v>15.5</v>
      </c>
    </row>
    <row r="68" spans="1:5">
      <c r="A68" s="4" t="s">
        <v>519</v>
      </c>
      <c r="B68" s="8" t="n">
        <v>3500.1</v>
      </c>
      <c r="C68" s="8" t="n">
        <v>2933.1</v>
      </c>
      <c r="D68" s="8" t="n">
        <v>3500.1</v>
      </c>
      <c r="E68" s="8" t="n">
        <v>2933.1</v>
      </c>
    </row>
    <row r="69" spans="1:5">
      <c r="A69" s="4" t="s">
        <v>520</v>
      </c>
      <c r="B69" s="8" t="n">
        <v>5.8</v>
      </c>
      <c r="C69" s="8" t="n">
        <v>78.2</v>
      </c>
      <c r="D69" s="8" t="n">
        <v>24.7</v>
      </c>
      <c r="E69" s="8" t="n">
        <v>22.8</v>
      </c>
    </row>
    <row r="70" spans="1:5">
      <c r="A70" s="4" t="s">
        <v>521</v>
      </c>
    </row>
    <row r="71" spans="1:5">
      <c r="A71" s="3" t="s">
        <v>510</v>
      </c>
    </row>
    <row r="72" spans="1:5">
      <c r="A72" s="4" t="s">
        <v>508</v>
      </c>
      <c r="C72" s="8" t="n">
        <v>74.3</v>
      </c>
      <c r="E72" s="8" t="n">
        <v>59.6</v>
      </c>
    </row>
    <row r="73" spans="1:5">
      <c r="A73" s="4" t="s">
        <v>511</v>
      </c>
      <c r="C73" s="8" t="n">
        <v>-74.3</v>
      </c>
    </row>
    <row r="74" spans="1:5">
      <c r="A74" s="4" t="s">
        <v>514</v>
      </c>
      <c r="C74" s="5" t="n">
        <v>0</v>
      </c>
      <c r="E74" s="8" t="n">
        <v>12.4</v>
      </c>
    </row>
    <row r="75" spans="1:5">
      <c r="A75" s="4" t="s">
        <v>515</v>
      </c>
      <c r="C75" s="5" t="n">
        <v>0</v>
      </c>
      <c r="E75" s="5" t="n">
        <v>0</v>
      </c>
    </row>
    <row r="76" spans="1:5">
      <c r="A76" s="4" t="s">
        <v>516</v>
      </c>
      <c r="C76" s="5" t="n">
        <v>0</v>
      </c>
      <c r="E76" s="5" t="n">
        <v>0</v>
      </c>
    </row>
    <row r="77" spans="1:5">
      <c r="A77" s="4" t="s">
        <v>517</v>
      </c>
      <c r="C77" s="5" t="n">
        <v>0</v>
      </c>
      <c r="E77" s="8" t="n">
        <v>2.3</v>
      </c>
    </row>
    <row r="78" spans="1:5">
      <c r="A78" s="4" t="s">
        <v>518</v>
      </c>
      <c r="C78" s="5" t="n">
        <v>0</v>
      </c>
      <c r="E78" s="5" t="n">
        <v>0</v>
      </c>
    </row>
    <row r="79" spans="1:5">
      <c r="A79" s="4" t="s">
        <v>519</v>
      </c>
      <c r="C79" s="5" t="n">
        <v>0</v>
      </c>
      <c r="E79" s="5" t="n">
        <v>0</v>
      </c>
    </row>
    <row r="80" spans="1:5">
      <c r="A80" s="4" t="s">
        <v>520</v>
      </c>
      <c r="C80" s="8" t="n">
        <v>-2.3</v>
      </c>
      <c r="E80" s="5" t="n">
        <v>0</v>
      </c>
    </row>
    <row r="81" spans="1:5">
      <c r="A81" s="4" t="s">
        <v>496</v>
      </c>
    </row>
    <row r="82" spans="1:5">
      <c r="A82" s="3" t="s">
        <v>510</v>
      </c>
    </row>
    <row r="83" spans="1:5">
      <c r="A83" s="4" t="s">
        <v>508</v>
      </c>
      <c r="B83" s="8" t="n">
        <v>1.5</v>
      </c>
      <c r="C83" s="8" t="n">
        <v>0.2</v>
      </c>
      <c r="D83" s="8" t="n">
        <v>1.4</v>
      </c>
      <c r="E83" s="5" t="n">
        <v>5</v>
      </c>
    </row>
    <row r="84" spans="1:5">
      <c r="A84" s="4" t="s">
        <v>511</v>
      </c>
      <c r="C84" s="5" t="n">
        <v>0</v>
      </c>
    </row>
    <row r="85" spans="1:5">
      <c r="A85" s="4" t="s">
        <v>514</v>
      </c>
      <c r="B85" s="5" t="n">
        <v>0</v>
      </c>
      <c r="C85" s="5" t="n">
        <v>0</v>
      </c>
      <c r="D85" s="5" t="n">
        <v>0</v>
      </c>
      <c r="E85" s="5" t="n">
        <v>0</v>
      </c>
    </row>
    <row r="86" spans="1:5">
      <c r="A86" s="4" t="s">
        <v>515</v>
      </c>
      <c r="B86" s="8" t="n">
        <v>0.1</v>
      </c>
      <c r="C86" s="5" t="n">
        <v>0</v>
      </c>
      <c r="D86" s="8" t="n">
        <v>0.1</v>
      </c>
      <c r="E86" s="5" t="n">
        <v>0</v>
      </c>
    </row>
    <row r="87" spans="1:5">
      <c r="A87" s="4" t="s">
        <v>516</v>
      </c>
      <c r="B87" s="5" t="n">
        <v>0</v>
      </c>
      <c r="C87" s="5" t="n">
        <v>0</v>
      </c>
      <c r="D87" s="5" t="n">
        <v>0</v>
      </c>
      <c r="E87" s="5" t="n">
        <v>0</v>
      </c>
    </row>
    <row r="88" spans="1:5">
      <c r="A88" s="4" t="s">
        <v>517</v>
      </c>
      <c r="B88" s="8" t="n">
        <v>0.3</v>
      </c>
      <c r="C88" s="8" t="n">
        <v>-0.1</v>
      </c>
      <c r="D88" s="8" t="n">
        <v>0.4</v>
      </c>
      <c r="E88" s="8" t="n">
        <v>0.1</v>
      </c>
    </row>
    <row r="89" spans="1:5">
      <c r="A89" s="4" t="s">
        <v>518</v>
      </c>
      <c r="B89" s="8" t="n">
        <v>0.1</v>
      </c>
      <c r="C89" s="5" t="n">
        <v>0</v>
      </c>
      <c r="D89" s="8" t="n">
        <v>0.1</v>
      </c>
      <c r="E89" s="5" t="n">
        <v>0</v>
      </c>
    </row>
    <row r="90" spans="1:5">
      <c r="A90" s="4" t="s">
        <v>519</v>
      </c>
      <c r="B90" s="5" t="n">
        <v>2</v>
      </c>
      <c r="C90" s="8" t="n">
        <v>0.1</v>
      </c>
      <c r="D90" s="5" t="n">
        <v>2</v>
      </c>
      <c r="E90" s="8" t="n">
        <v>0.1</v>
      </c>
    </row>
    <row r="91" spans="1:5">
      <c r="A91" s="4" t="s">
        <v>520</v>
      </c>
      <c r="B91" s="8" t="n">
        <v>0.4</v>
      </c>
      <c r="C91" s="8" t="n">
        <v>-0.1</v>
      </c>
      <c r="D91" s="8" t="n">
        <v>0.4</v>
      </c>
      <c r="E91" s="8" t="n">
        <v>0.3</v>
      </c>
    </row>
    <row r="92" spans="1:5">
      <c r="A92" s="4" t="s">
        <v>498</v>
      </c>
    </row>
    <row r="93" spans="1:5">
      <c r="A93" s="3" t="s">
        <v>510</v>
      </c>
    </row>
    <row r="94" spans="1:5">
      <c r="A94" s="4" t="s">
        <v>508</v>
      </c>
      <c r="B94" s="8" t="n">
        <v>155.9</v>
      </c>
      <c r="C94" s="8" t="n">
        <v>124.2</v>
      </c>
      <c r="D94" s="8" t="n">
        <v>152.6</v>
      </c>
      <c r="E94" s="8" t="n">
        <v>1.4</v>
      </c>
    </row>
    <row r="95" spans="1:5">
      <c r="A95" s="4" t="s">
        <v>511</v>
      </c>
      <c r="C95" s="5" t="n">
        <v>0</v>
      </c>
    </row>
    <row r="96" spans="1:5">
      <c r="A96" s="4" t="s">
        <v>514</v>
      </c>
      <c r="B96" s="8" t="n">
        <v>60.8</v>
      </c>
      <c r="C96" s="8" t="n">
        <v>24.9</v>
      </c>
      <c r="D96" s="8" t="n">
        <v>60.8</v>
      </c>
      <c r="E96" s="8" t="n">
        <v>24.9</v>
      </c>
    </row>
    <row r="97" spans="1:5">
      <c r="A97" s="4" t="s">
        <v>515</v>
      </c>
      <c r="B97" s="5" t="n">
        <v>-1</v>
      </c>
      <c r="C97" s="8" t="n">
        <v>-1.6</v>
      </c>
      <c r="D97" s="8" t="n">
        <v>-3.1</v>
      </c>
      <c r="E97" s="8" t="n">
        <v>-4.2</v>
      </c>
    </row>
    <row r="98" spans="1:5">
      <c r="A98" s="4" t="s">
        <v>516</v>
      </c>
      <c r="B98" s="5" t="n">
        <v>0</v>
      </c>
      <c r="C98" s="5" t="n">
        <v>0</v>
      </c>
      <c r="D98" s="5" t="n">
        <v>0</v>
      </c>
      <c r="E98" s="5" t="n">
        <v>0</v>
      </c>
    </row>
    <row r="99" spans="1:5">
      <c r="A99" s="4" t="s">
        <v>517</v>
      </c>
      <c r="B99" s="8" t="n">
        <v>3.2</v>
      </c>
      <c r="C99" s="8" t="n">
        <v>14.2</v>
      </c>
      <c r="D99" s="8" t="n">
        <v>6.1</v>
      </c>
      <c r="E99" s="8" t="n">
        <v>18.2</v>
      </c>
    </row>
    <row r="100" spans="1:5">
      <c r="A100" s="4" t="s">
        <v>518</v>
      </c>
      <c r="B100" s="5" t="n">
        <v>4</v>
      </c>
      <c r="C100" s="5" t="n">
        <v>-9</v>
      </c>
      <c r="D100" s="8" t="n">
        <v>6.5</v>
      </c>
      <c r="E100" s="8" t="n">
        <v>-11.4</v>
      </c>
    </row>
    <row r="101" spans="1:5">
      <c r="A101" s="4" t="s">
        <v>519</v>
      </c>
      <c r="B101" s="8" t="n">
        <v>222.9</v>
      </c>
      <c r="C101" s="8" t="n">
        <v>152.7</v>
      </c>
      <c r="D101" s="8" t="n">
        <v>222.9</v>
      </c>
      <c r="E101" s="8" t="n">
        <v>152.7</v>
      </c>
    </row>
    <row r="102" spans="1:5">
      <c r="A102" s="4" t="s">
        <v>520</v>
      </c>
      <c r="B102" s="7" t="n">
        <v>3.2</v>
      </c>
      <c r="C102" s="8" t="n">
        <v>14.2</v>
      </c>
      <c r="D102" s="7" t="n">
        <v>6.1</v>
      </c>
      <c r="E102" s="8" t="n">
        <v>18.2</v>
      </c>
    </row>
    <row r="103" spans="1:5">
      <c r="A103" s="4" t="s">
        <v>522</v>
      </c>
    </row>
    <row r="104" spans="1:5">
      <c r="A104" s="3" t="s">
        <v>510</v>
      </c>
    </row>
    <row r="105" spans="1:5">
      <c r="A105" s="4" t="s">
        <v>508</v>
      </c>
      <c r="E105" s="8" t="n">
        <v>8.699999999999999</v>
      </c>
    </row>
    <row r="106" spans="1:5">
      <c r="A106" s="4" t="s">
        <v>514</v>
      </c>
      <c r="E106" s="5" t="n">
        <v>0</v>
      </c>
    </row>
    <row r="107" spans="1:5">
      <c r="A107" s="4" t="s">
        <v>515</v>
      </c>
      <c r="E107" s="5" t="n">
        <v>0</v>
      </c>
    </row>
    <row r="108" spans="1:5">
      <c r="A108" s="4" t="s">
        <v>516</v>
      </c>
      <c r="E108" s="5" t="n">
        <v>0</v>
      </c>
    </row>
    <row r="109" spans="1:5">
      <c r="A109" s="4" t="s">
        <v>517</v>
      </c>
      <c r="E109" s="5" t="n">
        <v>0</v>
      </c>
    </row>
    <row r="110" spans="1:5">
      <c r="A110" s="4" t="s">
        <v>518</v>
      </c>
      <c r="E110" s="5" t="n">
        <v>0</v>
      </c>
    </row>
    <row r="111" spans="1:5">
      <c r="A111" s="4" t="s">
        <v>519</v>
      </c>
      <c r="C111" s="9" t="n">
        <v>0</v>
      </c>
      <c r="E111" s="5" t="n">
        <v>0</v>
      </c>
    </row>
    <row r="112" spans="1:5">
      <c r="A112" s="4" t="s">
        <v>520</v>
      </c>
      <c r="E112" s="9"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68</v>
      </c>
      <c r="D1" s="2" t="s">
        <v>1</v>
      </c>
    </row>
    <row r="2" spans="1:5">
      <c r="B2" s="2" t="s">
        <v>2</v>
      </c>
      <c r="C2" s="2" t="s">
        <v>69</v>
      </c>
      <c r="D2" s="2" t="s">
        <v>2</v>
      </c>
      <c r="E2" s="2" t="s">
        <v>69</v>
      </c>
    </row>
    <row r="3" spans="1:5">
      <c r="A3" s="3" t="s">
        <v>524</v>
      </c>
    </row>
    <row r="4" spans="1:5">
      <c r="A4" s="4" t="s">
        <v>508</v>
      </c>
      <c r="C4" s="7" t="n">
        <v>2556.8</v>
      </c>
    </row>
    <row r="5" spans="1:5">
      <c r="A5" s="4" t="s">
        <v>511</v>
      </c>
      <c r="C5" s="5" t="n">
        <v>379</v>
      </c>
    </row>
    <row r="6" spans="1:5">
      <c r="A6" s="4" t="s">
        <v>198</v>
      </c>
      <c r="D6" s="7" t="n">
        <v>112.1</v>
      </c>
      <c r="E6" s="7" t="n">
        <v>20.6</v>
      </c>
    </row>
    <row r="7" spans="1:5">
      <c r="A7" s="4" t="s">
        <v>525</v>
      </c>
      <c r="C7" s="8" t="n">
        <v>-234.8</v>
      </c>
    </row>
    <row r="8" spans="1:5">
      <c r="A8" s="3" t="s">
        <v>526</v>
      </c>
    </row>
    <row r="9" spans="1:5">
      <c r="A9" s="4" t="s">
        <v>519</v>
      </c>
      <c r="C9" s="8" t="n">
        <v>3391.7</v>
      </c>
      <c r="E9" s="8" t="n">
        <v>3391.7</v>
      </c>
    </row>
    <row r="10" spans="1:5">
      <c r="A10" s="4" t="s">
        <v>527</v>
      </c>
      <c r="C10" s="8" t="n">
        <v>96.5</v>
      </c>
    </row>
    <row r="11" spans="1:5">
      <c r="A11" s="4" t="s">
        <v>528</v>
      </c>
    </row>
    <row r="12" spans="1:5">
      <c r="A12" s="3" t="s">
        <v>524</v>
      </c>
    </row>
    <row r="13" spans="1:5">
      <c r="A13" s="4" t="s">
        <v>511</v>
      </c>
      <c r="C13" s="5" t="n">
        <v>379</v>
      </c>
    </row>
    <row r="14" spans="1:5">
      <c r="A14" s="4" t="s">
        <v>525</v>
      </c>
      <c r="C14" s="8" t="n">
        <v>-227.3</v>
      </c>
    </row>
    <row r="15" spans="1:5">
      <c r="A15" s="3" t="s">
        <v>526</v>
      </c>
    </row>
    <row r="16" spans="1:5">
      <c r="A16" s="4" t="s">
        <v>518</v>
      </c>
      <c r="C16" s="8" t="n">
        <v>-45.3</v>
      </c>
    </row>
    <row r="17" spans="1:5">
      <c r="A17" s="4" t="s">
        <v>529</v>
      </c>
    </row>
    <row r="18" spans="1:5">
      <c r="A18" s="3" t="s">
        <v>524</v>
      </c>
    </row>
    <row r="19" spans="1:5">
      <c r="A19" s="4" t="s">
        <v>508</v>
      </c>
      <c r="C19" s="5" t="n">
        <v>0</v>
      </c>
    </row>
    <row r="20" spans="1:5">
      <c r="A20" s="4" t="s">
        <v>511</v>
      </c>
      <c r="C20" s="5" t="n">
        <v>0</v>
      </c>
    </row>
    <row r="21" spans="1:5">
      <c r="A21" s="4" t="s">
        <v>198</v>
      </c>
      <c r="C21" s="5" t="n">
        <v>0</v>
      </c>
    </row>
    <row r="22" spans="1:5">
      <c r="A22" s="3" t="s">
        <v>526</v>
      </c>
    </row>
    <row r="23" spans="1:5">
      <c r="A23" s="4" t="s">
        <v>517</v>
      </c>
      <c r="C23" s="8" t="n">
        <v>0.3</v>
      </c>
    </row>
    <row r="24" spans="1:5">
      <c r="A24" s="4" t="s">
        <v>518</v>
      </c>
      <c r="C24" s="5" t="n">
        <v>0</v>
      </c>
    </row>
    <row r="25" spans="1:5">
      <c r="A25" s="4" t="s">
        <v>519</v>
      </c>
      <c r="C25" s="8" t="n">
        <v>0.3</v>
      </c>
      <c r="E25" s="8" t="n">
        <v>0.3</v>
      </c>
    </row>
    <row r="26" spans="1:5">
      <c r="A26" s="4" t="s">
        <v>527</v>
      </c>
      <c r="C26" s="8" t="n">
        <v>0.3</v>
      </c>
    </row>
    <row r="27" spans="1:5">
      <c r="A27" s="4" t="s">
        <v>201</v>
      </c>
    </row>
    <row r="28" spans="1:5">
      <c r="A28" s="3" t="s">
        <v>524</v>
      </c>
    </row>
    <row r="29" spans="1:5">
      <c r="A29" s="4" t="s">
        <v>511</v>
      </c>
      <c r="C29" s="5" t="n">
        <v>0</v>
      </c>
    </row>
    <row r="30" spans="1:5">
      <c r="A30" s="3" t="s">
        <v>526</v>
      </c>
    </row>
    <row r="31" spans="1:5">
      <c r="A31" s="4" t="s">
        <v>518</v>
      </c>
      <c r="C31" s="5" t="n">
        <v>0</v>
      </c>
    </row>
    <row r="32" spans="1:5">
      <c r="A32" s="4" t="s">
        <v>527</v>
      </c>
      <c r="C32" s="8" t="n">
        <v>0.7</v>
      </c>
    </row>
    <row r="33" spans="1:5">
      <c r="A33" s="4" t="s">
        <v>530</v>
      </c>
    </row>
    <row r="34" spans="1:5">
      <c r="A34" s="3" t="s">
        <v>524</v>
      </c>
    </row>
    <row r="35" spans="1:5">
      <c r="A35" s="4" t="s">
        <v>508</v>
      </c>
      <c r="C35" s="8" t="n">
        <v>73.5</v>
      </c>
    </row>
    <row r="36" spans="1:5">
      <c r="A36" s="4" t="s">
        <v>511</v>
      </c>
      <c r="C36" s="5" t="n">
        <v>0</v>
      </c>
    </row>
    <row r="37" spans="1:5">
      <c r="A37" s="4" t="s">
        <v>198</v>
      </c>
      <c r="C37" s="5" t="n">
        <v>0</v>
      </c>
    </row>
    <row r="38" spans="1:5">
      <c r="A38" s="3" t="s">
        <v>526</v>
      </c>
    </row>
    <row r="39" spans="1:5">
      <c r="A39" s="4" t="s">
        <v>517</v>
      </c>
      <c r="C39" s="8" t="n">
        <v>6.7</v>
      </c>
    </row>
    <row r="40" spans="1:5">
      <c r="A40" s="4" t="s">
        <v>518</v>
      </c>
      <c r="C40" s="5" t="n">
        <v>9</v>
      </c>
    </row>
    <row r="41" spans="1:5">
      <c r="A41" s="4" t="s">
        <v>519</v>
      </c>
      <c r="C41" s="8" t="n">
        <v>81.7</v>
      </c>
      <c r="E41" s="8" t="n">
        <v>81.7</v>
      </c>
    </row>
    <row r="42" spans="1:5">
      <c r="A42" s="4" t="s">
        <v>492</v>
      </c>
    </row>
    <row r="43" spans="1:5">
      <c r="A43" s="3" t="s">
        <v>524</v>
      </c>
    </row>
    <row r="44" spans="1:5">
      <c r="A44" s="4" t="s">
        <v>508</v>
      </c>
      <c r="B44" s="7" t="n">
        <v>3666.8</v>
      </c>
      <c r="D44" s="8" t="n">
        <v>3947.2</v>
      </c>
      <c r="E44" s="5" t="n">
        <v>17172</v>
      </c>
    </row>
    <row r="45" spans="1:5">
      <c r="A45" s="4" t="s">
        <v>511</v>
      </c>
      <c r="E45" s="8" t="n">
        <v>-14250.3</v>
      </c>
    </row>
    <row r="46" spans="1:5">
      <c r="A46" s="4" t="s">
        <v>198</v>
      </c>
      <c r="B46" s="8" t="n">
        <v>1137.5</v>
      </c>
      <c r="C46" s="5" t="n">
        <v>632</v>
      </c>
      <c r="D46" s="5" t="n">
        <v>1569</v>
      </c>
      <c r="E46" s="8" t="n">
        <v>644.7</v>
      </c>
    </row>
    <row r="47" spans="1:5">
      <c r="A47" s="4" t="s">
        <v>525</v>
      </c>
      <c r="B47" s="8" t="n">
        <v>-1124.7</v>
      </c>
      <c r="D47" s="8" t="n">
        <v>-1894.1</v>
      </c>
      <c r="E47" s="8" t="n">
        <v>-249.6</v>
      </c>
    </row>
    <row r="48" spans="1:5">
      <c r="A48" s="3" t="s">
        <v>526</v>
      </c>
    </row>
    <row r="49" spans="1:5">
      <c r="A49" s="4" t="s">
        <v>517</v>
      </c>
      <c r="B49" s="8" t="n">
        <v>-48.3</v>
      </c>
      <c r="C49" s="5" t="n">
        <v>95</v>
      </c>
      <c r="D49" s="8" t="n">
        <v>-24.9</v>
      </c>
      <c r="E49" s="8" t="n">
        <v>46.5</v>
      </c>
    </row>
    <row r="50" spans="1:5">
      <c r="A50" s="4" t="s">
        <v>518</v>
      </c>
      <c r="B50" s="8" t="n">
        <v>163.8</v>
      </c>
      <c r="C50" s="8" t="n">
        <v>-36.3</v>
      </c>
      <c r="D50" s="8" t="n">
        <v>197.9</v>
      </c>
      <c r="E50" s="8" t="n">
        <v>28.4</v>
      </c>
    </row>
    <row r="51" spans="1:5">
      <c r="A51" s="4" t="s">
        <v>519</v>
      </c>
      <c r="B51" s="8" t="n">
        <v>3795.1</v>
      </c>
      <c r="C51" s="8" t="n">
        <v>3391.7</v>
      </c>
      <c r="D51" s="8" t="n">
        <v>3795.1</v>
      </c>
      <c r="E51" s="8" t="n">
        <v>3391.7</v>
      </c>
    </row>
    <row r="52" spans="1:5">
      <c r="A52" s="4" t="s">
        <v>527</v>
      </c>
      <c r="B52" s="8" t="n">
        <v>-44.4</v>
      </c>
      <c r="D52" s="8" t="n">
        <v>-22.4</v>
      </c>
      <c r="E52" s="8" t="n">
        <v>44.3</v>
      </c>
    </row>
    <row r="53" spans="1:5">
      <c r="A53" s="4" t="s">
        <v>531</v>
      </c>
    </row>
    <row r="54" spans="1:5">
      <c r="A54" s="3" t="s">
        <v>524</v>
      </c>
    </row>
    <row r="55" spans="1:5">
      <c r="A55" s="4" t="s">
        <v>508</v>
      </c>
      <c r="B55" s="8" t="n">
        <v>3587.5</v>
      </c>
      <c r="C55" s="5" t="n">
        <v>2459</v>
      </c>
      <c r="D55" s="8" t="n">
        <v>3866.3</v>
      </c>
      <c r="E55" s="8" t="n">
        <v>17046.7</v>
      </c>
    </row>
    <row r="56" spans="1:5">
      <c r="A56" s="4" t="s">
        <v>511</v>
      </c>
      <c r="E56" s="8" t="n">
        <v>-14221.3</v>
      </c>
    </row>
    <row r="57" spans="1:5">
      <c r="A57" s="4" t="s">
        <v>198</v>
      </c>
      <c r="B57" s="8" t="n">
        <v>1137.5</v>
      </c>
      <c r="C57" s="5" t="n">
        <v>632</v>
      </c>
      <c r="D57" s="5" t="n">
        <v>1569</v>
      </c>
      <c r="E57" s="8" t="n">
        <v>644.7</v>
      </c>
    </row>
    <row r="58" spans="1:5">
      <c r="A58" s="4" t="s">
        <v>525</v>
      </c>
      <c r="B58" s="8" t="n">
        <v>-1117.4</v>
      </c>
      <c r="D58" s="8" t="n">
        <v>-1879.4</v>
      </c>
      <c r="E58" s="8" t="n">
        <v>-232.4</v>
      </c>
    </row>
    <row r="59" spans="1:5">
      <c r="A59" s="3" t="s">
        <v>526</v>
      </c>
    </row>
    <row r="60" spans="1:5">
      <c r="A60" s="4" t="s">
        <v>517</v>
      </c>
      <c r="B60" s="8" t="n">
        <v>-46.4</v>
      </c>
      <c r="C60" s="8" t="n">
        <v>87.3</v>
      </c>
      <c r="D60" s="8" t="n">
        <v>-28.3</v>
      </c>
      <c r="E60" s="5" t="n">
        <v>28</v>
      </c>
    </row>
    <row r="61" spans="1:5">
      <c r="A61" s="4" t="s">
        <v>518</v>
      </c>
      <c r="B61" s="5" t="n">
        <v>160</v>
      </c>
      <c r="D61" s="8" t="n">
        <v>193.6</v>
      </c>
      <c r="E61" s="5" t="n">
        <v>19</v>
      </c>
    </row>
    <row r="62" spans="1:5">
      <c r="A62" s="4" t="s">
        <v>519</v>
      </c>
      <c r="B62" s="8" t="n">
        <v>3721.2</v>
      </c>
      <c r="C62" s="8" t="n">
        <v>3284.7</v>
      </c>
      <c r="D62" s="8" t="n">
        <v>3721.2</v>
      </c>
      <c r="E62" s="8" t="n">
        <v>3284.7</v>
      </c>
    </row>
    <row r="63" spans="1:5">
      <c r="A63" s="4" t="s">
        <v>527</v>
      </c>
      <c r="B63" s="8" t="n">
        <v>-42.5</v>
      </c>
      <c r="C63" s="8" t="n">
        <v>88.8</v>
      </c>
      <c r="D63" s="8" t="n">
        <v>-25.8</v>
      </c>
      <c r="E63" s="8" t="n">
        <v>26.3</v>
      </c>
    </row>
    <row r="64" spans="1:5">
      <c r="A64" s="4" t="s">
        <v>532</v>
      </c>
    </row>
    <row r="65" spans="1:5">
      <c r="A65" s="3" t="s">
        <v>524</v>
      </c>
    </row>
    <row r="66" spans="1:5">
      <c r="A66" s="4" t="s">
        <v>508</v>
      </c>
      <c r="E66" s="8" t="n">
        <v>29.1</v>
      </c>
    </row>
    <row r="67" spans="1:5">
      <c r="A67" s="4" t="s">
        <v>511</v>
      </c>
      <c r="E67" s="5" t="n">
        <v>-29</v>
      </c>
    </row>
    <row r="68" spans="1:5">
      <c r="A68" s="4" t="s">
        <v>198</v>
      </c>
      <c r="E68" s="5" t="n">
        <v>0</v>
      </c>
    </row>
    <row r="69" spans="1:5">
      <c r="A69" s="4" t="s">
        <v>525</v>
      </c>
      <c r="C69" s="5" t="n">
        <v>0</v>
      </c>
      <c r="E69" s="5" t="n">
        <v>0</v>
      </c>
    </row>
    <row r="70" spans="1:5">
      <c r="A70" s="3" t="s">
        <v>526</v>
      </c>
    </row>
    <row r="71" spans="1:5">
      <c r="A71" s="4" t="s">
        <v>517</v>
      </c>
      <c r="E71" s="8" t="n">
        <v>0.2</v>
      </c>
    </row>
    <row r="72" spans="1:5">
      <c r="A72" s="4" t="s">
        <v>518</v>
      </c>
      <c r="E72" s="5" t="n">
        <v>0</v>
      </c>
    </row>
    <row r="73" spans="1:5">
      <c r="A73" s="4" t="s">
        <v>519</v>
      </c>
      <c r="C73" s="8" t="n">
        <v>0.3</v>
      </c>
      <c r="E73" s="8" t="n">
        <v>0.3</v>
      </c>
    </row>
    <row r="74" spans="1:5">
      <c r="A74" s="4" t="s">
        <v>527</v>
      </c>
      <c r="E74" s="8" t="n">
        <v>-0.3</v>
      </c>
    </row>
    <row r="75" spans="1:5">
      <c r="A75" s="4" t="s">
        <v>533</v>
      </c>
    </row>
    <row r="76" spans="1:5">
      <c r="A76" s="3" t="s">
        <v>524</v>
      </c>
    </row>
    <row r="77" spans="1:5">
      <c r="A77" s="4" t="s">
        <v>508</v>
      </c>
      <c r="B77" s="8" t="n">
        <v>1.5</v>
      </c>
      <c r="C77" s="8" t="n">
        <v>24.3</v>
      </c>
      <c r="D77" s="8" t="n">
        <v>1.5</v>
      </c>
      <c r="E77" s="8" t="n">
        <v>20.8</v>
      </c>
    </row>
    <row r="78" spans="1:5">
      <c r="A78" s="4" t="s">
        <v>511</v>
      </c>
      <c r="E78" s="5" t="n">
        <v>0</v>
      </c>
    </row>
    <row r="79" spans="1:5">
      <c r="A79" s="4" t="s">
        <v>198</v>
      </c>
      <c r="B79" s="5" t="n">
        <v>0</v>
      </c>
      <c r="C79" s="5" t="n">
        <v>0</v>
      </c>
      <c r="D79" s="5" t="n">
        <v>0</v>
      </c>
      <c r="E79" s="5" t="n">
        <v>0</v>
      </c>
    </row>
    <row r="80" spans="1:5">
      <c r="A80" s="4" t="s">
        <v>525</v>
      </c>
      <c r="B80" s="8" t="n">
        <v>-0.4</v>
      </c>
      <c r="C80" s="5" t="n">
        <v>0</v>
      </c>
      <c r="D80" s="8" t="n">
        <v>-0.4</v>
      </c>
      <c r="E80" s="8" t="n">
        <v>-0.3</v>
      </c>
    </row>
    <row r="81" spans="1:5">
      <c r="A81" s="3" t="s">
        <v>526</v>
      </c>
    </row>
    <row r="82" spans="1:5">
      <c r="A82" s="4" t="s">
        <v>517</v>
      </c>
      <c r="B82" s="8" t="n">
        <v>0.1</v>
      </c>
      <c r="C82" s="8" t="n">
        <v>0.7</v>
      </c>
      <c r="D82" s="8" t="n">
        <v>0.1</v>
      </c>
      <c r="E82" s="8" t="n">
        <v>4.5</v>
      </c>
    </row>
    <row r="83" spans="1:5">
      <c r="A83" s="4" t="s">
        <v>518</v>
      </c>
      <c r="B83" s="8" t="n">
        <v>0.1</v>
      </c>
      <c r="D83" s="8" t="n">
        <v>0.1</v>
      </c>
      <c r="E83" s="5" t="n">
        <v>0</v>
      </c>
    </row>
    <row r="84" spans="1:5">
      <c r="A84" s="4" t="s">
        <v>519</v>
      </c>
      <c r="B84" s="8" t="n">
        <v>1.3</v>
      </c>
      <c r="C84" s="5" t="n">
        <v>25</v>
      </c>
      <c r="D84" s="8" t="n">
        <v>1.3</v>
      </c>
      <c r="E84" s="5" t="n">
        <v>25</v>
      </c>
    </row>
    <row r="85" spans="1:5">
      <c r="A85" s="4" t="s">
        <v>527</v>
      </c>
      <c r="B85" s="8" t="n">
        <v>0.1</v>
      </c>
      <c r="D85" s="8" t="n">
        <v>0.1</v>
      </c>
      <c r="E85" s="8" t="n">
        <v>4.5</v>
      </c>
    </row>
    <row r="86" spans="1:5">
      <c r="A86" s="4" t="s">
        <v>534</v>
      </c>
    </row>
    <row r="87" spans="1:5">
      <c r="A87" s="3" t="s">
        <v>524</v>
      </c>
    </row>
    <row r="88" spans="1:5">
      <c r="A88" s="4" t="s">
        <v>508</v>
      </c>
      <c r="B88" s="8" t="n">
        <v>77.8</v>
      </c>
      <c r="D88" s="8" t="n">
        <v>79.40000000000001</v>
      </c>
      <c r="E88" s="8" t="n">
        <v>75.40000000000001</v>
      </c>
    </row>
    <row r="89" spans="1:5">
      <c r="A89" s="4" t="s">
        <v>511</v>
      </c>
      <c r="E89" s="5" t="n">
        <v>0</v>
      </c>
    </row>
    <row r="90" spans="1:5">
      <c r="A90" s="4" t="s">
        <v>198</v>
      </c>
      <c r="B90" s="5" t="n">
        <v>0</v>
      </c>
      <c r="D90" s="5" t="n">
        <v>0</v>
      </c>
      <c r="E90" s="5" t="n">
        <v>0</v>
      </c>
    </row>
    <row r="91" spans="1:5">
      <c r="A91" s="4" t="s">
        <v>525</v>
      </c>
      <c r="B91" s="8" t="n">
        <v>-6.9</v>
      </c>
      <c r="C91" s="8" t="n">
        <v>-7.5</v>
      </c>
      <c r="D91" s="8" t="n">
        <v>-14.3</v>
      </c>
      <c r="E91" s="8" t="n">
        <v>-16.9</v>
      </c>
    </row>
    <row r="92" spans="1:5">
      <c r="A92" s="3" t="s">
        <v>526</v>
      </c>
    </row>
    <row r="93" spans="1:5">
      <c r="A93" s="4" t="s">
        <v>517</v>
      </c>
      <c r="B93" s="5" t="n">
        <v>-2</v>
      </c>
      <c r="D93" s="8" t="n">
        <v>3.3</v>
      </c>
      <c r="E93" s="8" t="n">
        <v>13.8</v>
      </c>
    </row>
    <row r="94" spans="1:5">
      <c r="A94" s="4" t="s">
        <v>518</v>
      </c>
      <c r="B94" s="8" t="n">
        <v>3.7</v>
      </c>
      <c r="D94" s="8" t="n">
        <v>4.2</v>
      </c>
      <c r="E94" s="8" t="n">
        <v>9.4</v>
      </c>
    </row>
    <row r="95" spans="1:5">
      <c r="A95" s="4" t="s">
        <v>519</v>
      </c>
      <c r="B95" s="8" t="n">
        <v>72.59999999999999</v>
      </c>
      <c r="C95" s="8" t="n">
        <v>81.7</v>
      </c>
      <c r="D95" s="8" t="n">
        <v>72.59999999999999</v>
      </c>
      <c r="E95" s="8" t="n">
        <v>81.7</v>
      </c>
    </row>
    <row r="96" spans="1:5">
      <c r="A96" s="4" t="s">
        <v>527</v>
      </c>
      <c r="B96" s="9" t="n">
        <v>-2</v>
      </c>
      <c r="C96" s="7" t="n">
        <v>6.7</v>
      </c>
      <c r="D96" s="7" t="n">
        <v>3.3</v>
      </c>
      <c r="E96" s="7" t="n">
        <v>13.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outlineLevelCol="0"/>
  <cols>
    <col customWidth="1" max="1" min="1" width="80"/>
    <col customWidth="1" max="2" min="2" width="44"/>
    <col customWidth="1" max="3" min="3" width="44"/>
  </cols>
  <sheetData>
    <row r="1" spans="1:3">
      <c r="A1" s="1" t="s">
        <v>535</v>
      </c>
      <c r="B1" s="2" t="s">
        <v>1</v>
      </c>
      <c r="C1" s="2" t="s">
        <v>536</v>
      </c>
    </row>
    <row r="2" spans="1:3">
      <c r="B2" s="2" t="s">
        <v>2</v>
      </c>
      <c r="C2" s="2" t="s">
        <v>23</v>
      </c>
    </row>
    <row r="3" spans="1:3">
      <c r="A3" s="3" t="s">
        <v>537</v>
      </c>
    </row>
    <row r="4" spans="1:3">
      <c r="A4" s="4" t="s">
        <v>538</v>
      </c>
      <c r="B4" s="7" t="n">
        <v>3802.5</v>
      </c>
      <c r="C4" s="7" t="n">
        <v>3957.2</v>
      </c>
    </row>
    <row r="5" spans="1:3">
      <c r="A5" s="4" t="s">
        <v>492</v>
      </c>
    </row>
    <row r="6" spans="1:3">
      <c r="A6" s="3" t="s">
        <v>537</v>
      </c>
    </row>
    <row r="7" spans="1:3">
      <c r="A7" s="4" t="s">
        <v>538</v>
      </c>
      <c r="B7" s="8" t="n">
        <v>3795.1</v>
      </c>
      <c r="C7" s="8" t="n">
        <v>3947.2</v>
      </c>
    </row>
    <row r="8" spans="1:3">
      <c r="A8" s="4" t="s">
        <v>539</v>
      </c>
    </row>
    <row r="9" spans="1:3">
      <c r="A9" s="3" t="s">
        <v>537</v>
      </c>
    </row>
    <row r="10" spans="1:3">
      <c r="A10" s="4" t="s">
        <v>538</v>
      </c>
      <c r="B10" s="7" t="n">
        <v>3544.7</v>
      </c>
      <c r="C10" s="7" t="n">
        <v>3672.5</v>
      </c>
    </row>
    <row r="11" spans="1:3">
      <c r="A11" s="4" t="s">
        <v>540</v>
      </c>
      <c r="B11" s="4" t="s">
        <v>469</v>
      </c>
      <c r="C11" s="4" t="s">
        <v>469</v>
      </c>
    </row>
    <row r="12" spans="1:3">
      <c r="A12" s="4" t="s">
        <v>541</v>
      </c>
    </row>
    <row r="13" spans="1:3">
      <c r="A13" s="3" t="s">
        <v>537</v>
      </c>
    </row>
    <row r="14" spans="1:3">
      <c r="A14" s="4" t="s">
        <v>538</v>
      </c>
      <c r="B14" s="7" t="n">
        <v>147.1</v>
      </c>
      <c r="C14" s="7" t="n">
        <v>166.9</v>
      </c>
    </row>
    <row r="15" spans="1:3">
      <c r="A15" s="4" t="s">
        <v>540</v>
      </c>
      <c r="B15" s="4" t="s">
        <v>542</v>
      </c>
      <c r="C15" s="4" t="s">
        <v>542</v>
      </c>
    </row>
    <row r="16" spans="1:3">
      <c r="A16" s="4" t="s">
        <v>543</v>
      </c>
    </row>
    <row r="17" spans="1:3">
      <c r="A17" s="3" t="s">
        <v>537</v>
      </c>
    </row>
    <row r="18" spans="1:3">
      <c r="A18" s="4" t="s">
        <v>544</v>
      </c>
      <c r="B18" s="4" t="s">
        <v>545</v>
      </c>
      <c r="C18" s="4" t="s">
        <v>432</v>
      </c>
    </row>
    <row r="19" spans="1:3">
      <c r="A19" s="4" t="s">
        <v>546</v>
      </c>
      <c r="C19" s="4" t="s">
        <v>423</v>
      </c>
    </row>
    <row r="20" spans="1:3">
      <c r="A20" s="4" t="s">
        <v>547</v>
      </c>
      <c r="B20" s="4" t="s">
        <v>406</v>
      </c>
      <c r="C20" s="4" t="s">
        <v>406</v>
      </c>
    </row>
    <row r="21" spans="1:3">
      <c r="A21" s="4" t="s">
        <v>548</v>
      </c>
      <c r="B21" s="4" t="s">
        <v>549</v>
      </c>
      <c r="C21" s="4" t="s">
        <v>549</v>
      </c>
    </row>
    <row r="22" spans="1:3">
      <c r="A22" s="4" t="s">
        <v>550</v>
      </c>
    </row>
    <row r="23" spans="1:3">
      <c r="A23" s="3" t="s">
        <v>537</v>
      </c>
    </row>
    <row r="24" spans="1:3">
      <c r="A24" s="4" t="s">
        <v>544</v>
      </c>
      <c r="B24" s="4" t="s">
        <v>419</v>
      </c>
      <c r="C24" s="4" t="s">
        <v>551</v>
      </c>
    </row>
    <row r="25" spans="1:3">
      <c r="A25" s="4" t="s">
        <v>546</v>
      </c>
      <c r="C25" s="4" t="s">
        <v>552</v>
      </c>
    </row>
    <row r="26" spans="1:3">
      <c r="A26" s="4" t="s">
        <v>547</v>
      </c>
      <c r="B26" s="4" t="s">
        <v>553</v>
      </c>
      <c r="C26" s="4" t="s">
        <v>553</v>
      </c>
    </row>
    <row r="27" spans="1:3">
      <c r="A27" s="4" t="s">
        <v>548</v>
      </c>
      <c r="B27" s="4" t="s">
        <v>554</v>
      </c>
      <c r="C27" s="4" t="s">
        <v>555</v>
      </c>
    </row>
    <row r="28" spans="1:3">
      <c r="A28" s="4" t="s">
        <v>556</v>
      </c>
    </row>
    <row r="29" spans="1:3">
      <c r="A29" s="3" t="s">
        <v>537</v>
      </c>
    </row>
    <row r="30" spans="1:3">
      <c r="A30" s="4" t="s">
        <v>544</v>
      </c>
      <c r="B30" s="4" t="s">
        <v>432</v>
      </c>
      <c r="C30" s="4" t="s">
        <v>557</v>
      </c>
    </row>
    <row r="31" spans="1:3">
      <c r="A31" s="4" t="s">
        <v>546</v>
      </c>
      <c r="C31" s="4" t="s">
        <v>558</v>
      </c>
    </row>
    <row r="32" spans="1:3">
      <c r="A32" s="4" t="s">
        <v>547</v>
      </c>
      <c r="B32" s="4" t="s">
        <v>421</v>
      </c>
      <c r="C32" s="4" t="s">
        <v>421</v>
      </c>
    </row>
    <row r="33" spans="1:3">
      <c r="A33" s="4" t="s">
        <v>548</v>
      </c>
      <c r="B33" s="4" t="s">
        <v>559</v>
      </c>
      <c r="C33" s="4" t="s">
        <v>560</v>
      </c>
    </row>
    <row r="34" spans="1:3">
      <c r="A34" s="4" t="s">
        <v>561</v>
      </c>
    </row>
    <row r="35" spans="1:3">
      <c r="A35" s="3" t="s">
        <v>537</v>
      </c>
    </row>
    <row r="36" spans="1:3">
      <c r="A36" s="4" t="s">
        <v>538</v>
      </c>
      <c r="B36" s="7" t="n">
        <v>29.4</v>
      </c>
      <c r="C36" s="7" t="n">
        <v>26.9</v>
      </c>
    </row>
    <row r="37" spans="1:3">
      <c r="A37" s="4" t="s">
        <v>540</v>
      </c>
      <c r="B37" s="4" t="s">
        <v>469</v>
      </c>
      <c r="C37" s="4" t="s">
        <v>469</v>
      </c>
    </row>
    <row r="38" spans="1:3">
      <c r="A38" s="4" t="s">
        <v>562</v>
      </c>
    </row>
    <row r="39" spans="1:3">
      <c r="A39" s="3" t="s">
        <v>537</v>
      </c>
    </row>
    <row r="40" spans="1:3">
      <c r="A40" s="4" t="s">
        <v>546</v>
      </c>
      <c r="B40" s="4" t="s">
        <v>432</v>
      </c>
    </row>
    <row r="41" spans="1:3">
      <c r="A41" s="4" t="s">
        <v>563</v>
      </c>
    </row>
    <row r="42" spans="1:3">
      <c r="A42" s="3" t="s">
        <v>537</v>
      </c>
    </row>
    <row r="43" spans="1:3">
      <c r="A43" s="4" t="s">
        <v>546</v>
      </c>
      <c r="B43" s="4" t="s">
        <v>564</v>
      </c>
    </row>
    <row r="44" spans="1:3">
      <c r="A44" s="4" t="s">
        <v>565</v>
      </c>
    </row>
    <row r="45" spans="1:3">
      <c r="A45" s="3" t="s">
        <v>537</v>
      </c>
    </row>
    <row r="46" spans="1:3">
      <c r="A46" s="4" t="s">
        <v>546</v>
      </c>
      <c r="B46" s="4" t="s">
        <v>566</v>
      </c>
    </row>
    <row r="47" spans="1:3">
      <c r="A47" s="4" t="s">
        <v>567</v>
      </c>
    </row>
    <row r="48" spans="1:3">
      <c r="A48" s="3" t="s">
        <v>537</v>
      </c>
    </row>
    <row r="49" spans="1:3">
      <c r="A49" s="4" t="s">
        <v>538</v>
      </c>
      <c r="B49" s="7" t="n">
        <v>72.59999999999999</v>
      </c>
      <c r="C49" s="7" t="n">
        <v>79.40000000000001</v>
      </c>
    </row>
    <row r="50" spans="1:3">
      <c r="A50" s="4" t="s">
        <v>540</v>
      </c>
      <c r="B50" s="4" t="s">
        <v>568</v>
      </c>
      <c r="C50" s="4" t="s">
        <v>568</v>
      </c>
    </row>
    <row r="51" spans="1:3">
      <c r="A51" s="4" t="s">
        <v>569</v>
      </c>
    </row>
    <row r="52" spans="1:3">
      <c r="A52" s="3" t="s">
        <v>537</v>
      </c>
    </row>
    <row r="53" spans="1:3">
      <c r="A53" s="4" t="s">
        <v>544</v>
      </c>
      <c r="B53" s="4" t="s">
        <v>401</v>
      </c>
      <c r="C53" s="4" t="s">
        <v>401</v>
      </c>
    </row>
    <row r="54" spans="1:3">
      <c r="A54" s="4" t="s">
        <v>570</v>
      </c>
      <c r="B54" s="4" t="s">
        <v>419</v>
      </c>
      <c r="C54" s="4" t="s">
        <v>419</v>
      </c>
    </row>
    <row r="55" spans="1:3">
      <c r="A55" s="4" t="s">
        <v>571</v>
      </c>
    </row>
    <row r="56" spans="1:3">
      <c r="A56" s="3" t="s">
        <v>537</v>
      </c>
    </row>
    <row r="57" spans="1:3">
      <c r="A57" s="4" t="s">
        <v>544</v>
      </c>
      <c r="B57" s="4" t="s">
        <v>572</v>
      </c>
      <c r="C57" s="4" t="s">
        <v>572</v>
      </c>
    </row>
    <row r="58" spans="1:3">
      <c r="A58" s="4" t="s">
        <v>570</v>
      </c>
      <c r="B58" s="4" t="s">
        <v>573</v>
      </c>
      <c r="C58" s="4" t="s">
        <v>573</v>
      </c>
    </row>
    <row r="59" spans="1:3">
      <c r="A59" s="4" t="s">
        <v>574</v>
      </c>
    </row>
    <row r="60" spans="1:3">
      <c r="A60" s="3" t="s">
        <v>537</v>
      </c>
    </row>
    <row r="61" spans="1:3">
      <c r="A61" s="4" t="s">
        <v>544</v>
      </c>
      <c r="B61" s="4" t="s">
        <v>575</v>
      </c>
      <c r="C61" s="4" t="s">
        <v>575</v>
      </c>
    </row>
    <row r="62" spans="1:3">
      <c r="A62" s="4" t="s">
        <v>570</v>
      </c>
      <c r="B62" s="4" t="s">
        <v>576</v>
      </c>
      <c r="C62" s="4" t="s">
        <v>577</v>
      </c>
    </row>
    <row r="63" spans="1:3">
      <c r="A63" s="4" t="s">
        <v>578</v>
      </c>
    </row>
    <row r="64" spans="1:3">
      <c r="A64" s="3" t="s">
        <v>537</v>
      </c>
    </row>
    <row r="65" spans="1:3">
      <c r="A65" s="4" t="s">
        <v>538</v>
      </c>
      <c r="B65" s="7" t="n">
        <v>1.3</v>
      </c>
      <c r="C65" s="7" t="n">
        <v>1.5</v>
      </c>
    </row>
    <row r="66" spans="1:3">
      <c r="A66" s="4" t="s">
        <v>540</v>
      </c>
      <c r="B66" s="4" t="s">
        <v>469</v>
      </c>
      <c r="C66" s="4" t="s">
        <v>469</v>
      </c>
    </row>
    <row r="67" spans="1:3">
      <c r="A67" s="4" t="s">
        <v>579</v>
      </c>
    </row>
    <row r="68" spans="1:3">
      <c r="A68" s="3" t="s">
        <v>537</v>
      </c>
    </row>
    <row r="69" spans="1:3">
      <c r="A69" s="4" t="s">
        <v>580</v>
      </c>
      <c r="B69" s="7" t="n">
        <v>8.800000000000001</v>
      </c>
      <c r="C69" s="7" t="n">
        <v>9.6</v>
      </c>
    </row>
    <row r="70" spans="1:3">
      <c r="A70" s="4" t="s">
        <v>581</v>
      </c>
      <c r="B70" s="4" t="s">
        <v>568</v>
      </c>
      <c r="C70" s="4" t="s">
        <v>568</v>
      </c>
    </row>
    <row r="71" spans="1:3">
      <c r="A71" s="4" t="s">
        <v>582</v>
      </c>
    </row>
    <row r="72" spans="1:3">
      <c r="A72" s="3" t="s">
        <v>537</v>
      </c>
    </row>
    <row r="73" spans="1:3">
      <c r="A73" s="4" t="s">
        <v>544</v>
      </c>
      <c r="B73" s="4" t="s">
        <v>432</v>
      </c>
      <c r="C73" s="4" t="s">
        <v>432</v>
      </c>
    </row>
    <row r="74" spans="1:3">
      <c r="A74" s="4" t="s">
        <v>583</v>
      </c>
      <c r="B74" s="4" t="s">
        <v>423</v>
      </c>
      <c r="C74" s="4" t="s">
        <v>423</v>
      </c>
    </row>
    <row r="75" spans="1:3">
      <c r="A75" s="4" t="s">
        <v>584</v>
      </c>
    </row>
    <row r="76" spans="1:3">
      <c r="A76" s="3" t="s">
        <v>537</v>
      </c>
    </row>
    <row r="77" spans="1:3">
      <c r="A77" s="4" t="s">
        <v>544</v>
      </c>
      <c r="B77" s="4" t="s">
        <v>419</v>
      </c>
      <c r="C77" s="4" t="s">
        <v>419</v>
      </c>
    </row>
    <row r="78" spans="1:3">
      <c r="A78" s="4" t="s">
        <v>583</v>
      </c>
      <c r="B78" s="4" t="s">
        <v>419</v>
      </c>
      <c r="C78" s="4" t="s">
        <v>432</v>
      </c>
    </row>
    <row r="79" spans="1:3">
      <c r="A79" s="4" t="s">
        <v>585</v>
      </c>
    </row>
    <row r="80" spans="1:3">
      <c r="A80" s="3" t="s">
        <v>537</v>
      </c>
    </row>
    <row r="81" spans="1:3">
      <c r="A81" s="4" t="s">
        <v>544</v>
      </c>
      <c r="B81" s="4" t="s">
        <v>432</v>
      </c>
      <c r="C81" s="4" t="s">
        <v>432</v>
      </c>
    </row>
    <row r="82" spans="1:3">
      <c r="A82" s="4" t="s">
        <v>583</v>
      </c>
      <c r="B82" s="4" t="s">
        <v>423</v>
      </c>
      <c r="C82" s="4" t="s">
        <v>423</v>
      </c>
    </row>
    <row r="83" spans="1:3">
      <c r="A83" s="4" t="s">
        <v>586</v>
      </c>
    </row>
    <row r="84" spans="1:3">
      <c r="A84" s="3" t="s">
        <v>537</v>
      </c>
    </row>
    <row r="85" spans="1:3">
      <c r="A85" s="4" t="s">
        <v>580</v>
      </c>
      <c r="B85" s="7" t="n">
        <v>0.9</v>
      </c>
      <c r="C85" s="7" t="n">
        <v>0.7</v>
      </c>
    </row>
    <row r="86" spans="1:3">
      <c r="A86" s="4" t="s">
        <v>581</v>
      </c>
      <c r="B86" s="4" t="s">
        <v>587</v>
      </c>
      <c r="C86" s="4" t="s">
        <v>587</v>
      </c>
    </row>
    <row r="87" spans="1:3">
      <c r="A87" s="4" t="s">
        <v>588</v>
      </c>
    </row>
    <row r="88" spans="1:3">
      <c r="A88" s="3" t="s">
        <v>537</v>
      </c>
    </row>
    <row r="89" spans="1:3">
      <c r="A89" s="4" t="s">
        <v>589</v>
      </c>
      <c r="B89" s="9" t="n">
        <v>13</v>
      </c>
      <c r="C89" s="9" t="n">
        <v>10</v>
      </c>
    </row>
    <row r="90" spans="1:3">
      <c r="A90" s="4" t="s">
        <v>590</v>
      </c>
    </row>
    <row r="91" spans="1:3">
      <c r="A91" s="3" t="s">
        <v>537</v>
      </c>
    </row>
    <row r="92" spans="1:3">
      <c r="A92" s="4" t="s">
        <v>589</v>
      </c>
      <c r="B92" s="5" t="n">
        <v>13</v>
      </c>
      <c r="C92" s="5" t="n">
        <v>10</v>
      </c>
    </row>
    <row r="93" spans="1:3">
      <c r="A93" s="4" t="s">
        <v>591</v>
      </c>
    </row>
    <row r="94" spans="1:3">
      <c r="A94" s="3" t="s">
        <v>537</v>
      </c>
    </row>
    <row r="95" spans="1:3">
      <c r="A95" s="4" t="s">
        <v>589</v>
      </c>
      <c r="B95" s="9" t="n">
        <v>13</v>
      </c>
      <c r="C95" s="9" t="n">
        <v>10</v>
      </c>
    </row>
    <row r="96" spans="1:3">
      <c r="A96" s="4" t="s">
        <v>592</v>
      </c>
    </row>
    <row r="97" spans="1:3">
      <c r="A97" s="3" t="s">
        <v>537</v>
      </c>
    </row>
    <row r="98" spans="1:3">
      <c r="A98" s="4" t="s">
        <v>580</v>
      </c>
      <c r="B98" s="7" t="n">
        <v>395.9</v>
      </c>
      <c r="C98" s="7" t="n">
        <v>396.4</v>
      </c>
    </row>
    <row r="99" spans="1:3">
      <c r="A99" s="4" t="s">
        <v>581</v>
      </c>
      <c r="B99" s="4" t="s">
        <v>587</v>
      </c>
      <c r="C99" s="4" t="s">
        <v>587</v>
      </c>
    </row>
    <row r="100" spans="1:3">
      <c r="A100" s="4" t="s">
        <v>593</v>
      </c>
    </row>
    <row r="101" spans="1:3">
      <c r="A101" s="3" t="s">
        <v>537</v>
      </c>
    </row>
    <row r="102" spans="1:3">
      <c r="A102" s="4" t="s">
        <v>546</v>
      </c>
      <c r="B102" s="4" t="s">
        <v>423</v>
      </c>
      <c r="C102" s="4" t="s">
        <v>555</v>
      </c>
    </row>
    <row r="103" spans="1:3">
      <c r="A103" s="4" t="s">
        <v>594</v>
      </c>
    </row>
    <row r="104" spans="1:3">
      <c r="A104" s="3" t="s">
        <v>537</v>
      </c>
    </row>
    <row r="105" spans="1:3">
      <c r="A105" s="4" t="s">
        <v>546</v>
      </c>
      <c r="B105" s="4" t="s">
        <v>595</v>
      </c>
      <c r="C105" s="4" t="s">
        <v>596</v>
      </c>
    </row>
    <row r="106" spans="1:3">
      <c r="A106" s="4" t="s">
        <v>597</v>
      </c>
    </row>
    <row r="107" spans="1:3">
      <c r="A107" s="3" t="s">
        <v>537</v>
      </c>
    </row>
    <row r="108" spans="1:3">
      <c r="A108" s="4" t="s">
        <v>546</v>
      </c>
      <c r="B108" s="4" t="s">
        <v>598</v>
      </c>
      <c r="C108" s="4" t="s">
        <v>564</v>
      </c>
    </row>
    <row r="109" spans="1:3">
      <c r="A109" s="4" t="s">
        <v>599</v>
      </c>
    </row>
    <row r="110" spans="1:3">
      <c r="A110" s="3" t="s">
        <v>537</v>
      </c>
    </row>
    <row r="111" spans="1:3">
      <c r="A111" s="4" t="s">
        <v>580</v>
      </c>
      <c r="B111" s="7" t="n">
        <v>3500.1</v>
      </c>
      <c r="C111" s="7" t="n">
        <v>3485.6</v>
      </c>
    </row>
    <row r="112" spans="1:3">
      <c r="A112" s="4" t="s">
        <v>581</v>
      </c>
      <c r="B112" s="4" t="s">
        <v>587</v>
      </c>
      <c r="C112" s="4" t="s">
        <v>587</v>
      </c>
    </row>
    <row r="113" spans="1:3">
      <c r="A113" s="4" t="s">
        <v>600</v>
      </c>
    </row>
    <row r="114" spans="1:3">
      <c r="A114" s="3" t="s">
        <v>537</v>
      </c>
    </row>
    <row r="115" spans="1:3">
      <c r="A115" s="4" t="s">
        <v>546</v>
      </c>
      <c r="B115" s="4" t="s">
        <v>601</v>
      </c>
      <c r="C115" s="4" t="s">
        <v>602</v>
      </c>
    </row>
    <row r="116" spans="1:3">
      <c r="A116" s="4" t="s">
        <v>603</v>
      </c>
    </row>
    <row r="117" spans="1:3">
      <c r="A117" s="3" t="s">
        <v>537</v>
      </c>
    </row>
    <row r="118" spans="1:3">
      <c r="A118" s="4" t="s">
        <v>546</v>
      </c>
      <c r="B118" s="4" t="s">
        <v>604</v>
      </c>
      <c r="C118" s="4" t="s">
        <v>604</v>
      </c>
    </row>
    <row r="119" spans="1:3">
      <c r="A119" s="4" t="s">
        <v>605</v>
      </c>
    </row>
    <row r="120" spans="1:3">
      <c r="A120" s="3" t="s">
        <v>537</v>
      </c>
    </row>
    <row r="121" spans="1:3">
      <c r="A121" s="4" t="s">
        <v>546</v>
      </c>
      <c r="B121" s="4" t="s">
        <v>606</v>
      </c>
      <c r="C121" s="4" t="s">
        <v>564</v>
      </c>
    </row>
    <row r="122" spans="1:3">
      <c r="A122" s="4" t="s">
        <v>607</v>
      </c>
    </row>
    <row r="123" spans="1:3">
      <c r="A123" s="3" t="s">
        <v>537</v>
      </c>
    </row>
    <row r="124" spans="1:3">
      <c r="A124" s="4" t="s">
        <v>580</v>
      </c>
      <c r="B124" s="9" t="n">
        <v>2</v>
      </c>
      <c r="C124" s="7" t="n">
        <v>1.4</v>
      </c>
    </row>
    <row r="125" spans="1:3">
      <c r="A125" s="4" t="s">
        <v>581</v>
      </c>
      <c r="B125" s="4" t="s">
        <v>608</v>
      </c>
      <c r="C125" s="4" t="s">
        <v>608</v>
      </c>
    </row>
    <row r="126" spans="1:3">
      <c r="A126" s="4" t="s">
        <v>609</v>
      </c>
    </row>
    <row r="127" spans="1:3">
      <c r="A127" s="3" t="s">
        <v>537</v>
      </c>
    </row>
    <row r="128" spans="1:3">
      <c r="A128" s="4" t="s">
        <v>610</v>
      </c>
      <c r="B128" s="4" t="s">
        <v>545</v>
      </c>
      <c r="C128" s="4" t="s">
        <v>611</v>
      </c>
    </row>
    <row r="129" spans="1:3">
      <c r="A129" s="4" t="s">
        <v>612</v>
      </c>
    </row>
    <row r="130" spans="1:3">
      <c r="A130" s="3" t="s">
        <v>537</v>
      </c>
    </row>
    <row r="131" spans="1:3">
      <c r="A131" s="4" t="s">
        <v>610</v>
      </c>
      <c r="B131" s="4" t="s">
        <v>432</v>
      </c>
      <c r="C131" s="4" t="s">
        <v>545</v>
      </c>
    </row>
    <row r="132" spans="1:3">
      <c r="A132" s="4" t="s">
        <v>613</v>
      </c>
    </row>
    <row r="133" spans="1:3">
      <c r="A133" s="3" t="s">
        <v>537</v>
      </c>
    </row>
    <row r="134" spans="1:3">
      <c r="A134" s="4" t="s">
        <v>610</v>
      </c>
      <c r="B134" s="4" t="s">
        <v>545</v>
      </c>
      <c r="C134" s="4" t="s">
        <v>423</v>
      </c>
    </row>
    <row r="135" spans="1:3">
      <c r="A135" s="4" t="s">
        <v>614</v>
      </c>
    </row>
    <row r="136" spans="1:3">
      <c r="A136" s="3" t="s">
        <v>537</v>
      </c>
    </row>
    <row r="137" spans="1:3">
      <c r="A137" s="4" t="s">
        <v>580</v>
      </c>
      <c r="B137" s="7" t="n">
        <v>2.2</v>
      </c>
      <c r="C137" s="7" t="n">
        <v>1.3</v>
      </c>
    </row>
    <row r="138" spans="1:3">
      <c r="A138" s="4" t="s">
        <v>581</v>
      </c>
      <c r="B138" s="4" t="s">
        <v>615</v>
      </c>
      <c r="C138" s="4" t="s">
        <v>615</v>
      </c>
    </row>
    <row r="139" spans="1:3">
      <c r="A139" s="4" t="s">
        <v>616</v>
      </c>
    </row>
    <row r="140" spans="1:3">
      <c r="A140" s="3" t="s">
        <v>537</v>
      </c>
    </row>
    <row r="141" spans="1:3">
      <c r="A141" s="4" t="s">
        <v>617</v>
      </c>
      <c r="B141" s="8" t="n">
        <v>5.8</v>
      </c>
      <c r="C141" s="8" t="n">
        <v>5.7</v>
      </c>
    </row>
    <row r="142" spans="1:3">
      <c r="A142" s="4" t="s">
        <v>618</v>
      </c>
    </row>
    <row r="143" spans="1:3">
      <c r="A143" s="3" t="s">
        <v>537</v>
      </c>
    </row>
    <row r="144" spans="1:3">
      <c r="A144" s="4" t="s">
        <v>617</v>
      </c>
      <c r="B144" s="8" t="n">
        <v>5.8</v>
      </c>
      <c r="C144" s="8" t="n">
        <v>5.7</v>
      </c>
    </row>
    <row r="145" spans="1:3">
      <c r="A145" s="4" t="s">
        <v>619</v>
      </c>
    </row>
    <row r="146" spans="1:3">
      <c r="A146" s="3" t="s">
        <v>537</v>
      </c>
    </row>
    <row r="147" spans="1:3">
      <c r="A147" s="4" t="s">
        <v>617</v>
      </c>
      <c r="B147" s="8" t="n">
        <v>5.8</v>
      </c>
      <c r="C147" s="8" t="n">
        <v>5.7</v>
      </c>
    </row>
    <row r="148" spans="1:3">
      <c r="A148" s="4" t="s">
        <v>497</v>
      </c>
    </row>
    <row r="149" spans="1:3">
      <c r="A149" s="3" t="s">
        <v>537</v>
      </c>
    </row>
    <row r="150" spans="1:3">
      <c r="A150" s="4" t="s">
        <v>580</v>
      </c>
      <c r="B150" s="7" t="n">
        <v>3907.7</v>
      </c>
      <c r="C150" s="7" t="n">
        <v>3893.7</v>
      </c>
    </row>
    <row r="151" spans="1:3">
      <c r="A151" s="4" t="s">
        <v>620</v>
      </c>
    </row>
    <row r="152" spans="1:3">
      <c r="A152" s="3" t="s">
        <v>537</v>
      </c>
    </row>
    <row r="153" spans="1:3">
      <c r="A153" s="4" t="s">
        <v>580</v>
      </c>
      <c r="B153" s="7" t="n">
        <v>181.1</v>
      </c>
      <c r="C153" s="7" t="n">
        <v>115.9</v>
      </c>
    </row>
    <row r="154" spans="1:3">
      <c r="A154" s="4" t="s">
        <v>581</v>
      </c>
      <c r="B154" s="4" t="s">
        <v>542</v>
      </c>
      <c r="C154" s="4" t="s">
        <v>542</v>
      </c>
    </row>
    <row r="155" spans="1:3">
      <c r="A155" s="4" t="s">
        <v>621</v>
      </c>
    </row>
    <row r="156" spans="1:3">
      <c r="A156" s="3" t="s">
        <v>537</v>
      </c>
    </row>
    <row r="157" spans="1:3">
      <c r="A157" s="4" t="s">
        <v>544</v>
      </c>
      <c r="B157" s="4" t="s">
        <v>406</v>
      </c>
      <c r="C157" s="4" t="s">
        <v>406</v>
      </c>
    </row>
    <row r="158" spans="1:3">
      <c r="A158" s="4" t="s">
        <v>546</v>
      </c>
      <c r="B158" s="4" t="s">
        <v>622</v>
      </c>
      <c r="C158" s="4" t="s">
        <v>566</v>
      </c>
    </row>
    <row r="159" spans="1:3">
      <c r="A159" s="4" t="s">
        <v>547</v>
      </c>
      <c r="B159" s="4" t="s">
        <v>406</v>
      </c>
      <c r="C159" s="4" t="s">
        <v>406</v>
      </c>
    </row>
    <row r="160" spans="1:3">
      <c r="A160" s="4" t="s">
        <v>548</v>
      </c>
      <c r="B160" s="4" t="s">
        <v>549</v>
      </c>
      <c r="C160" s="4" t="s">
        <v>549</v>
      </c>
    </row>
    <row r="161" spans="1:3">
      <c r="A161" s="4" t="s">
        <v>623</v>
      </c>
    </row>
    <row r="162" spans="1:3">
      <c r="A162" s="3" t="s">
        <v>537</v>
      </c>
    </row>
    <row r="163" spans="1:3">
      <c r="A163" s="4" t="s">
        <v>544</v>
      </c>
      <c r="B163" s="4" t="s">
        <v>432</v>
      </c>
      <c r="C163" s="4" t="s">
        <v>624</v>
      </c>
    </row>
    <row r="164" spans="1:3">
      <c r="A164" s="4" t="s">
        <v>546</v>
      </c>
      <c r="B164" s="4" t="s">
        <v>604</v>
      </c>
      <c r="C164" s="4" t="s">
        <v>604</v>
      </c>
    </row>
    <row r="165" spans="1:3">
      <c r="A165" s="4" t="s">
        <v>547</v>
      </c>
      <c r="B165" s="4" t="s">
        <v>553</v>
      </c>
      <c r="C165" s="4" t="s">
        <v>553</v>
      </c>
    </row>
    <row r="166" spans="1:3">
      <c r="A166" s="4" t="s">
        <v>548</v>
      </c>
      <c r="B166" s="4" t="s">
        <v>554</v>
      </c>
      <c r="C166" s="4" t="s">
        <v>555</v>
      </c>
    </row>
    <row r="167" spans="1:3">
      <c r="A167" s="4" t="s">
        <v>625</v>
      </c>
    </row>
    <row r="168" spans="1:3">
      <c r="A168" s="3" t="s">
        <v>537</v>
      </c>
    </row>
    <row r="169" spans="1:3">
      <c r="A169" s="4" t="s">
        <v>544</v>
      </c>
      <c r="B169" s="4" t="s">
        <v>421</v>
      </c>
      <c r="C169" s="4" t="s">
        <v>421</v>
      </c>
    </row>
    <row r="170" spans="1:3">
      <c r="A170" s="4" t="s">
        <v>546</v>
      </c>
      <c r="B170" s="4" t="s">
        <v>606</v>
      </c>
      <c r="C170" s="4" t="s">
        <v>564</v>
      </c>
    </row>
    <row r="171" spans="1:3">
      <c r="A171" s="4" t="s">
        <v>547</v>
      </c>
      <c r="B171" s="4" t="s">
        <v>421</v>
      </c>
      <c r="C171" s="4" t="s">
        <v>421</v>
      </c>
    </row>
    <row r="172" spans="1:3">
      <c r="A172" s="4" t="s">
        <v>548</v>
      </c>
      <c r="B172" s="4" t="s">
        <v>559</v>
      </c>
      <c r="C172" s="4" t="s">
        <v>626</v>
      </c>
    </row>
    <row r="173" spans="1:3">
      <c r="A173" s="4" t="s">
        <v>627</v>
      </c>
    </row>
    <row r="174" spans="1:3">
      <c r="A174" s="3" t="s">
        <v>537</v>
      </c>
    </row>
    <row r="175" spans="1:3">
      <c r="A175" s="4" t="s">
        <v>580</v>
      </c>
      <c r="B175" s="7" t="n">
        <v>39.6</v>
      </c>
      <c r="C175" s="7" t="n">
        <v>35.4</v>
      </c>
    </row>
    <row r="176" spans="1:3">
      <c r="A176" s="4" t="s">
        <v>581</v>
      </c>
      <c r="B176" s="4" t="s">
        <v>542</v>
      </c>
      <c r="C176" s="4" t="s">
        <v>542</v>
      </c>
    </row>
    <row r="177" spans="1:3">
      <c r="A177" s="4" t="s">
        <v>628</v>
      </c>
    </row>
    <row r="178" spans="1:3">
      <c r="A178" s="3" t="s">
        <v>537</v>
      </c>
    </row>
    <row r="179" spans="1:3">
      <c r="A179" s="4" t="s">
        <v>544</v>
      </c>
      <c r="B179" s="4" t="s">
        <v>545</v>
      </c>
      <c r="C179" s="4" t="s">
        <v>432</v>
      </c>
    </row>
    <row r="180" spans="1:3">
      <c r="A180" s="4" t="s">
        <v>546</v>
      </c>
      <c r="B180" s="4" t="s">
        <v>629</v>
      </c>
      <c r="C180" s="4" t="s">
        <v>421</v>
      </c>
    </row>
    <row r="181" spans="1:3">
      <c r="A181" s="4" t="s">
        <v>547</v>
      </c>
      <c r="B181" s="4" t="s">
        <v>406</v>
      </c>
      <c r="C181" s="4" t="s">
        <v>406</v>
      </c>
    </row>
    <row r="182" spans="1:3">
      <c r="A182" s="4" t="s">
        <v>548</v>
      </c>
      <c r="B182" s="4" t="s">
        <v>549</v>
      </c>
      <c r="C182" s="4" t="s">
        <v>549</v>
      </c>
    </row>
    <row r="183" spans="1:3">
      <c r="A183" s="4" t="s">
        <v>630</v>
      </c>
    </row>
    <row r="184" spans="1:3">
      <c r="A184" s="3" t="s">
        <v>537</v>
      </c>
    </row>
    <row r="185" spans="1:3">
      <c r="A185" s="4" t="s">
        <v>544</v>
      </c>
      <c r="B185" s="4" t="s">
        <v>419</v>
      </c>
      <c r="C185" s="4" t="s">
        <v>551</v>
      </c>
    </row>
    <row r="186" spans="1:3">
      <c r="A186" s="4" t="s">
        <v>546</v>
      </c>
      <c r="B186" s="4" t="s">
        <v>606</v>
      </c>
      <c r="C186" s="4" t="s">
        <v>598</v>
      </c>
    </row>
    <row r="187" spans="1:3">
      <c r="A187" s="4" t="s">
        <v>547</v>
      </c>
      <c r="B187" s="4" t="s">
        <v>553</v>
      </c>
      <c r="C187" s="4" t="s">
        <v>419</v>
      </c>
    </row>
    <row r="188" spans="1:3">
      <c r="A188" s="4" t="s">
        <v>548</v>
      </c>
      <c r="B188" s="4" t="s">
        <v>554</v>
      </c>
      <c r="C188" s="4" t="s">
        <v>555</v>
      </c>
    </row>
    <row r="189" spans="1:3">
      <c r="A189" s="4" t="s">
        <v>631</v>
      </c>
    </row>
    <row r="190" spans="1:3">
      <c r="A190" s="3" t="s">
        <v>537</v>
      </c>
    </row>
    <row r="191" spans="1:3">
      <c r="A191" s="4" t="s">
        <v>544</v>
      </c>
      <c r="B191" s="4" t="s">
        <v>432</v>
      </c>
      <c r="C191" s="4" t="s">
        <v>557</v>
      </c>
    </row>
    <row r="192" spans="1:3">
      <c r="A192" s="4" t="s">
        <v>546</v>
      </c>
      <c r="B192" s="4" t="s">
        <v>632</v>
      </c>
      <c r="C192" s="4" t="s">
        <v>633</v>
      </c>
    </row>
    <row r="193" spans="1:3">
      <c r="A193" s="4" t="s">
        <v>547</v>
      </c>
      <c r="B193" s="4" t="s">
        <v>421</v>
      </c>
      <c r="C193" s="4" t="s">
        <v>421</v>
      </c>
    </row>
    <row r="194" spans="1:3">
      <c r="A194" s="4" t="s">
        <v>548</v>
      </c>
      <c r="B194" s="4" t="s">
        <v>559</v>
      </c>
      <c r="C194" s="4" t="s">
        <v>634</v>
      </c>
    </row>
    <row r="195" spans="1:3">
      <c r="A195" s="4" t="s">
        <v>498</v>
      </c>
    </row>
    <row r="196" spans="1:3">
      <c r="A196" s="3" t="s">
        <v>537</v>
      </c>
    </row>
    <row r="197" spans="1:3">
      <c r="A197" s="4" t="s">
        <v>580</v>
      </c>
      <c r="B197" s="7" t="n">
        <v>4130.6</v>
      </c>
      <c r="C197" s="7" t="n">
        <v>4046.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23</v>
      </c>
    </row>
    <row r="2" spans="1:3">
      <c r="A2" s="3" t="s">
        <v>636</v>
      </c>
    </row>
    <row r="3" spans="1:3">
      <c r="A3" s="4" t="s">
        <v>29</v>
      </c>
      <c r="B3" s="7" t="n">
        <v>3364.5</v>
      </c>
      <c r="C3" s="7" t="n">
        <v>2481.1</v>
      </c>
    </row>
    <row r="4" spans="1:3">
      <c r="A4" s="4" t="s">
        <v>637</v>
      </c>
    </row>
    <row r="5" spans="1:3">
      <c r="A5" s="3" t="s">
        <v>636</v>
      </c>
    </row>
    <row r="6" spans="1:3">
      <c r="A6" s="4" t="s">
        <v>29</v>
      </c>
      <c r="B6" s="8" t="n">
        <v>2076.5</v>
      </c>
      <c r="C6" s="8" t="n">
        <v>1375.4</v>
      </c>
    </row>
    <row r="7" spans="1:3">
      <c r="A7" s="4" t="s">
        <v>638</v>
      </c>
    </row>
    <row r="8" spans="1:3">
      <c r="A8" s="3" t="s">
        <v>636</v>
      </c>
    </row>
    <row r="9" spans="1:3">
      <c r="A9" s="4" t="s">
        <v>29</v>
      </c>
      <c r="B9" s="8" t="n">
        <v>573.3</v>
      </c>
      <c r="C9" s="8" t="n">
        <v>483.4</v>
      </c>
    </row>
    <row r="10" spans="1:3">
      <c r="A10" s="4" t="s">
        <v>639</v>
      </c>
    </row>
    <row r="11" spans="1:3">
      <c r="A11" s="3" t="s">
        <v>636</v>
      </c>
    </row>
    <row r="12" spans="1:3">
      <c r="A12" s="4" t="s">
        <v>29</v>
      </c>
      <c r="B12" s="8" t="n">
        <v>86.3</v>
      </c>
      <c r="C12" s="8" t="n">
        <v>68.59999999999999</v>
      </c>
    </row>
    <row r="13" spans="1:3">
      <c r="A13" s="4" t="s">
        <v>640</v>
      </c>
    </row>
    <row r="14" spans="1:3">
      <c r="A14" s="3" t="s">
        <v>636</v>
      </c>
    </row>
    <row r="15" spans="1:3">
      <c r="A15" s="4" t="s">
        <v>29</v>
      </c>
      <c r="B15" s="7" t="n">
        <v>628.4</v>
      </c>
      <c r="C15" s="7" t="n">
        <v>55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18"/>
  </cols>
  <sheetData>
    <row r="1" spans="1:6">
      <c r="A1" s="1" t="s">
        <v>641</v>
      </c>
      <c r="B1" s="2" t="s">
        <v>68</v>
      </c>
      <c r="D1" s="2" t="s">
        <v>1</v>
      </c>
    </row>
    <row r="2" spans="1:6">
      <c r="B2" s="2" t="s">
        <v>642</v>
      </c>
      <c r="C2" s="2" t="s">
        <v>643</v>
      </c>
      <c r="D2" s="2" t="s">
        <v>642</v>
      </c>
      <c r="E2" s="2" t="s">
        <v>643</v>
      </c>
      <c r="F2" s="2" t="s">
        <v>644</v>
      </c>
    </row>
    <row r="3" spans="1:6">
      <c r="A3" s="3" t="s">
        <v>636</v>
      </c>
    </row>
    <row r="4" spans="1:6">
      <c r="A4" s="4" t="s">
        <v>645</v>
      </c>
      <c r="B4" s="4" t="s">
        <v>646</v>
      </c>
      <c r="D4" s="4" t="s">
        <v>646</v>
      </c>
      <c r="F4" s="4" t="s">
        <v>647</v>
      </c>
    </row>
    <row r="5" spans="1:6">
      <c r="A5" s="4" t="s">
        <v>648</v>
      </c>
      <c r="B5" s="5" t="n">
        <v>2</v>
      </c>
      <c r="D5" s="5" t="n">
        <v>2</v>
      </c>
      <c r="F5" s="5" t="n">
        <v>2</v>
      </c>
    </row>
    <row r="6" spans="1:6">
      <c r="A6" s="4" t="s">
        <v>72</v>
      </c>
      <c r="B6" s="7" t="n">
        <v>543.6</v>
      </c>
      <c r="C6" s="7" t="n">
        <v>210.9</v>
      </c>
      <c r="D6" s="7" t="n">
        <v>1225.2</v>
      </c>
      <c r="E6" s="7" t="n">
        <v>356.1</v>
      </c>
    </row>
    <row r="7" spans="1:6">
      <c r="A7" s="4" t="s">
        <v>649</v>
      </c>
    </row>
    <row r="8" spans="1:6">
      <c r="A8" s="3" t="s">
        <v>636</v>
      </c>
    </row>
    <row r="9" spans="1:6">
      <c r="A9" s="4" t="s">
        <v>650</v>
      </c>
      <c r="B9" s="4" t="s">
        <v>651</v>
      </c>
      <c r="C9" s="4" t="s">
        <v>652</v>
      </c>
      <c r="D9" s="4" t="s">
        <v>653</v>
      </c>
      <c r="E9" s="4" t="s">
        <v>654</v>
      </c>
    </row>
    <row r="10" spans="1:6">
      <c r="A10" s="4" t="s">
        <v>72</v>
      </c>
      <c r="B10" s="9" t="n">
        <v>339</v>
      </c>
      <c r="C10" s="7" t="n">
        <v>122.4</v>
      </c>
      <c r="D10" s="7" t="n">
        <v>876.5</v>
      </c>
      <c r="E10" s="7" t="n">
        <v>271.1</v>
      </c>
    </row>
    <row r="11" spans="1:6">
      <c r="A11" s="4" t="s">
        <v>655</v>
      </c>
    </row>
    <row r="12" spans="1:6">
      <c r="A12" s="3" t="s">
        <v>636</v>
      </c>
    </row>
    <row r="13" spans="1:6">
      <c r="A13" s="4" t="s">
        <v>72</v>
      </c>
      <c r="B13" s="8" t="n">
        <v>76.8</v>
      </c>
      <c r="D13" s="8" t="n">
        <v>261.3</v>
      </c>
      <c r="E13" s="8" t="n">
        <v>109.7</v>
      </c>
    </row>
    <row r="14" spans="1:6">
      <c r="A14" s="4" t="s">
        <v>656</v>
      </c>
    </row>
    <row r="15" spans="1:6">
      <c r="A15" s="3" t="s">
        <v>636</v>
      </c>
    </row>
    <row r="16" spans="1:6">
      <c r="A16" s="4" t="s">
        <v>72</v>
      </c>
      <c r="B16" s="8" t="n">
        <v>240.8</v>
      </c>
      <c r="D16" s="8" t="n">
        <v>494.5</v>
      </c>
    </row>
    <row r="17" spans="1:6">
      <c r="A17" s="4" t="s">
        <v>657</v>
      </c>
    </row>
    <row r="18" spans="1:6">
      <c r="A18" s="3" t="s">
        <v>636</v>
      </c>
    </row>
    <row r="19" spans="1:6">
      <c r="A19" s="4" t="s">
        <v>72</v>
      </c>
      <c r="B19" s="9" t="n">
        <v>98</v>
      </c>
      <c r="D19" s="7" t="n">
        <v>263.1</v>
      </c>
    </row>
    <row r="20" spans="1:6">
      <c r="A20" s="4" t="s">
        <v>658</v>
      </c>
    </row>
    <row r="21" spans="1:6">
      <c r="A21" s="3" t="s">
        <v>636</v>
      </c>
    </row>
    <row r="22" spans="1:6">
      <c r="A22" s="4" t="s">
        <v>72</v>
      </c>
      <c r="C22" s="8" t="n">
        <v>39.5</v>
      </c>
      <c r="E22" s="8" t="n">
        <v>39.5</v>
      </c>
    </row>
    <row r="23" spans="1:6">
      <c r="A23" s="4" t="s">
        <v>659</v>
      </c>
    </row>
    <row r="24" spans="1:6">
      <c r="A24" s="3" t="s">
        <v>636</v>
      </c>
    </row>
    <row r="25" spans="1:6">
      <c r="A25" s="4" t="s">
        <v>72</v>
      </c>
      <c r="C25" s="8" t="n">
        <v>54.2</v>
      </c>
      <c r="E25" s="8" t="n">
        <v>106.1</v>
      </c>
    </row>
    <row r="26" spans="1:6">
      <c r="A26" s="4" t="s">
        <v>660</v>
      </c>
    </row>
    <row r="27" spans="1:6">
      <c r="A27" s="3" t="s">
        <v>636</v>
      </c>
    </row>
    <row r="28" spans="1:6">
      <c r="A28" s="4" t="s">
        <v>72</v>
      </c>
      <c r="C28" s="7" t="n">
        <v>44.3</v>
      </c>
      <c r="E28" s="7" t="n">
        <v>80.5999999999999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23</v>
      </c>
    </row>
    <row r="2" spans="1:3">
      <c r="A2" s="3" t="s">
        <v>636</v>
      </c>
    </row>
    <row r="3" spans="1:3">
      <c r="A3" s="4" t="s">
        <v>52</v>
      </c>
      <c r="B3" s="7" t="n">
        <v>-162.2</v>
      </c>
      <c r="C3" s="7" t="n">
        <v>-160.8</v>
      </c>
    </row>
    <row r="4" spans="1:3">
      <c r="A4" s="4" t="s">
        <v>637</v>
      </c>
    </row>
    <row r="5" spans="1:3">
      <c r="A5" s="3" t="s">
        <v>636</v>
      </c>
    </row>
    <row r="6" spans="1:3">
      <c r="A6" s="4" t="s">
        <v>52</v>
      </c>
      <c r="B6" s="8" t="n">
        <v>-4.6</v>
      </c>
      <c r="C6" s="8" t="n">
        <v>-3.9</v>
      </c>
    </row>
    <row r="7" spans="1:3">
      <c r="A7" s="4" t="s">
        <v>638</v>
      </c>
    </row>
    <row r="8" spans="1:3">
      <c r="A8" s="3" t="s">
        <v>636</v>
      </c>
    </row>
    <row r="9" spans="1:3">
      <c r="A9" s="4" t="s">
        <v>52</v>
      </c>
      <c r="B9" s="7" t="n">
        <v>-157.6</v>
      </c>
      <c r="C9" s="7" t="n">
        <v>-15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69</v>
      </c>
    </row>
    <row r="3" spans="1:3">
      <c r="A3" s="3" t="s">
        <v>125</v>
      </c>
    </row>
    <row r="4" spans="1:3">
      <c r="A4" s="4" t="s">
        <v>97</v>
      </c>
      <c r="B4" s="9" t="n">
        <v>552400000</v>
      </c>
      <c r="C4" s="9" t="n">
        <v>51400000</v>
      </c>
    </row>
    <row r="5" spans="1:3">
      <c r="A5" s="3" t="s">
        <v>126</v>
      </c>
    </row>
    <row r="6" spans="1:3">
      <c r="A6" s="4" t="s">
        <v>127</v>
      </c>
      <c r="B6" s="5" t="n">
        <v>20100000</v>
      </c>
      <c r="C6" s="5" t="n">
        <v>34200000</v>
      </c>
    </row>
    <row r="7" spans="1:3">
      <c r="A7" s="4" t="s">
        <v>84</v>
      </c>
      <c r="B7" s="5" t="n">
        <v>160800000</v>
      </c>
      <c r="C7" s="5" t="n">
        <v>184400000</v>
      </c>
    </row>
    <row r="8" spans="1:3">
      <c r="A8" s="4" t="s">
        <v>128</v>
      </c>
      <c r="B8" s="5" t="n">
        <v>-511800000</v>
      </c>
      <c r="C8" s="5" t="n">
        <v>67200000</v>
      </c>
    </row>
    <row r="9" spans="1:3">
      <c r="A9" s="4" t="s">
        <v>129</v>
      </c>
      <c r="B9" s="5" t="n">
        <v>-6100000</v>
      </c>
      <c r="C9" s="5" t="n">
        <v>-11600000</v>
      </c>
    </row>
    <row r="10" spans="1:3">
      <c r="A10" s="3" t="s">
        <v>130</v>
      </c>
    </row>
    <row r="11" spans="1:3">
      <c r="A11" s="4" t="s">
        <v>131</v>
      </c>
      <c r="B11" s="5" t="n">
        <v>-29600000</v>
      </c>
      <c r="C11" s="5" t="n">
        <v>-26400000</v>
      </c>
    </row>
    <row r="12" spans="1:3">
      <c r="A12" s="4" t="s">
        <v>132</v>
      </c>
      <c r="B12" s="5" t="n">
        <v>-28200000</v>
      </c>
      <c r="C12" s="5" t="n">
        <v>27900000</v>
      </c>
    </row>
    <row r="13" spans="1:3">
      <c r="A13" s="4" t="s">
        <v>133</v>
      </c>
      <c r="B13" s="5" t="n">
        <v>-1514900000</v>
      </c>
      <c r="C13" s="5" t="n">
        <v>-1310500000</v>
      </c>
    </row>
    <row r="14" spans="1:3">
      <c r="A14" s="4" t="s">
        <v>134</v>
      </c>
      <c r="B14" s="5" t="n">
        <v>1746800000</v>
      </c>
      <c r="C14" s="5" t="n">
        <v>466600000</v>
      </c>
    </row>
    <row r="15" spans="1:3">
      <c r="A15" s="4" t="s">
        <v>135</v>
      </c>
      <c r="B15" s="5" t="n">
        <v>-2600000</v>
      </c>
      <c r="C15" s="5" t="n">
        <v>-1900000</v>
      </c>
    </row>
    <row r="16" spans="1:3">
      <c r="A16" s="4" t="s">
        <v>136</v>
      </c>
      <c r="B16" s="5" t="n">
        <v>345400000</v>
      </c>
      <c r="C16" s="5" t="n">
        <v>391300000</v>
      </c>
    </row>
    <row r="17" spans="1:3">
      <c r="A17" s="4" t="s">
        <v>137</v>
      </c>
      <c r="B17" s="5" t="n">
        <v>-28100000</v>
      </c>
      <c r="C17" s="5" t="n">
        <v>700000</v>
      </c>
    </row>
    <row r="18" spans="1:3">
      <c r="A18" s="4" t="s">
        <v>138</v>
      </c>
      <c r="B18" s="5" t="n">
        <v>-219300000</v>
      </c>
      <c r="C18" s="5" t="n">
        <v>-14600000</v>
      </c>
    </row>
    <row r="19" spans="1:3">
      <c r="A19" s="4" t="s">
        <v>76</v>
      </c>
      <c r="B19" s="5" t="n">
        <v>-103800000</v>
      </c>
      <c r="C19" s="5" t="n">
        <v>-54300000</v>
      </c>
    </row>
    <row r="20" spans="1:3">
      <c r="A20" s="4" t="s">
        <v>139</v>
      </c>
      <c r="B20" s="5" t="n">
        <v>-204300000</v>
      </c>
      <c r="C20" s="5" t="n">
        <v>-162900000</v>
      </c>
    </row>
    <row r="21" spans="1:3">
      <c r="A21" s="4" t="s">
        <v>140</v>
      </c>
      <c r="B21" s="5" t="n">
        <v>306900000</v>
      </c>
      <c r="C21" s="5" t="n">
        <v>133300000</v>
      </c>
    </row>
    <row r="22" spans="1:3">
      <c r="A22" s="4" t="s">
        <v>141</v>
      </c>
      <c r="B22" s="5" t="n">
        <v>-22500000</v>
      </c>
      <c r="C22" s="5" t="n">
        <v>-75600000</v>
      </c>
    </row>
    <row r="23" spans="1:3">
      <c r="A23" s="4" t="s">
        <v>142</v>
      </c>
      <c r="B23" s="5" t="n">
        <v>-23300000</v>
      </c>
      <c r="C23" s="5" t="n">
        <v>0</v>
      </c>
    </row>
    <row r="24" spans="1:3">
      <c r="A24" s="4" t="s">
        <v>143</v>
      </c>
      <c r="B24" s="5" t="n">
        <v>300000</v>
      </c>
      <c r="C24" s="5" t="n">
        <v>14700000</v>
      </c>
    </row>
    <row r="25" spans="1:3">
      <c r="A25" s="4" t="s">
        <v>144</v>
      </c>
      <c r="B25" s="5" t="n">
        <v>-74200000</v>
      </c>
      <c r="C25" s="5" t="n">
        <v>8800000</v>
      </c>
    </row>
    <row r="26" spans="1:3">
      <c r="A26" s="4" t="s">
        <v>145</v>
      </c>
      <c r="B26" s="5" t="n">
        <v>-14500000</v>
      </c>
      <c r="C26" s="5" t="n">
        <v>-4900000</v>
      </c>
    </row>
    <row r="27" spans="1:3">
      <c r="A27" s="4" t="s">
        <v>146</v>
      </c>
      <c r="B27" s="5" t="n">
        <v>-9300000</v>
      </c>
      <c r="C27" s="5" t="n">
        <v>-2500000</v>
      </c>
    </row>
    <row r="28" spans="1:3">
      <c r="A28" s="4" t="s">
        <v>147</v>
      </c>
      <c r="B28" s="5" t="n">
        <v>1600000</v>
      </c>
      <c r="C28" s="5" t="n">
        <v>8800000</v>
      </c>
    </row>
    <row r="29" spans="1:3">
      <c r="A29" s="4" t="s">
        <v>148</v>
      </c>
      <c r="B29" s="5" t="n">
        <v>-3300000</v>
      </c>
      <c r="C29" s="5" t="n">
        <v>-16300000</v>
      </c>
    </row>
    <row r="30" spans="1:3">
      <c r="A30" s="4" t="s">
        <v>149</v>
      </c>
      <c r="B30" s="5" t="n">
        <v>-41100000</v>
      </c>
      <c r="C30" s="5" t="n">
        <v>-96400000</v>
      </c>
    </row>
    <row r="31" spans="1:3">
      <c r="A31" s="4" t="s">
        <v>150</v>
      </c>
      <c r="B31" s="5" t="n">
        <v>100000</v>
      </c>
      <c r="C31" s="5" t="n">
        <v>-22400000</v>
      </c>
    </row>
    <row r="32" spans="1:3">
      <c r="A32" s="4" t="s">
        <v>151</v>
      </c>
      <c r="B32" s="5" t="n">
        <v>47900000</v>
      </c>
      <c r="C32" s="5" t="n">
        <v>9600000</v>
      </c>
    </row>
    <row r="33" spans="1:3">
      <c r="A33" s="4" t="s">
        <v>152</v>
      </c>
      <c r="B33" s="5" t="n">
        <v>27700000</v>
      </c>
      <c r="C33" s="5" t="n">
        <v>7400000</v>
      </c>
    </row>
    <row r="34" spans="1:3">
      <c r="A34" s="4" t="s">
        <v>153</v>
      </c>
      <c r="B34" s="5" t="n">
        <v>373100000</v>
      </c>
      <c r="C34" s="5" t="n">
        <v>-394000000</v>
      </c>
    </row>
    <row r="35" spans="1:3">
      <c r="A35" s="3" t="s">
        <v>154</v>
      </c>
    </row>
    <row r="36" spans="1:3">
      <c r="A36" s="4" t="s">
        <v>155</v>
      </c>
      <c r="B36" s="5" t="n">
        <v>3800000</v>
      </c>
      <c r="C36" s="5" t="n">
        <v>6400000</v>
      </c>
    </row>
    <row r="37" spans="1:3">
      <c r="A37" s="4" t="s">
        <v>156</v>
      </c>
      <c r="B37" s="5" t="n">
        <v>-16700000</v>
      </c>
      <c r="C37" s="5" t="n">
        <v>-8400000</v>
      </c>
    </row>
    <row r="38" spans="1:3">
      <c r="A38" s="4" t="s">
        <v>157</v>
      </c>
      <c r="B38" s="5" t="n">
        <v>-12900000</v>
      </c>
      <c r="C38" s="5" t="n">
        <v>-2000000</v>
      </c>
    </row>
    <row r="39" spans="1:3">
      <c r="A39" s="3" t="s">
        <v>158</v>
      </c>
    </row>
    <row r="40" spans="1:3">
      <c r="A40" s="4" t="s">
        <v>159</v>
      </c>
      <c r="B40" s="5" t="n">
        <v>250000000</v>
      </c>
      <c r="C40" s="5" t="n">
        <v>0</v>
      </c>
    </row>
    <row r="41" spans="1:3">
      <c r="A41" s="4" t="s">
        <v>160</v>
      </c>
      <c r="B41" s="5" t="n">
        <v>-250000000</v>
      </c>
      <c r="C41" s="5" t="n">
        <v>0</v>
      </c>
    </row>
    <row r="42" spans="1:3">
      <c r="A42" s="4" t="s">
        <v>161</v>
      </c>
      <c r="B42" s="5" t="n">
        <v>112100000</v>
      </c>
      <c r="C42" s="5" t="n">
        <v>20600000</v>
      </c>
    </row>
    <row r="43" spans="1:3">
      <c r="A43" s="4" t="s">
        <v>162</v>
      </c>
      <c r="B43" s="5" t="n">
        <v>-14300000</v>
      </c>
      <c r="C43" s="5" t="n">
        <v>-16900000</v>
      </c>
    </row>
    <row r="44" spans="1:3">
      <c r="A44" s="4" t="s">
        <v>163</v>
      </c>
      <c r="B44" s="5" t="n">
        <v>-310400000</v>
      </c>
      <c r="C44" s="5" t="n">
        <v>412300000</v>
      </c>
    </row>
    <row r="45" spans="1:3">
      <c r="A45" s="4" t="s">
        <v>141</v>
      </c>
      <c r="B45" s="5" t="n">
        <v>-400000</v>
      </c>
      <c r="C45" s="5" t="n">
        <v>-300000</v>
      </c>
    </row>
    <row r="46" spans="1:3">
      <c r="A46" s="4" t="s">
        <v>164</v>
      </c>
      <c r="B46" s="5" t="n">
        <v>-22700000</v>
      </c>
      <c r="C46" s="5" t="n">
        <v>-45000000</v>
      </c>
    </row>
    <row r="47" spans="1:3">
      <c r="A47" s="4" t="s">
        <v>165</v>
      </c>
      <c r="B47" s="5" t="n">
        <v>-63100000</v>
      </c>
      <c r="C47" s="5" t="n">
        <v>-148400000</v>
      </c>
    </row>
    <row r="48" spans="1:3">
      <c r="A48" s="4" t="s">
        <v>166</v>
      </c>
      <c r="B48" s="5" t="n">
        <v>25800000</v>
      </c>
      <c r="C48" s="5" t="n">
        <v>71600000</v>
      </c>
    </row>
    <row r="49" spans="1:3">
      <c r="A49" s="4" t="s">
        <v>167</v>
      </c>
      <c r="B49" s="5" t="n">
        <v>-53000000</v>
      </c>
      <c r="C49" s="5" t="n">
        <v>-61300000</v>
      </c>
    </row>
    <row r="50" spans="1:3">
      <c r="A50" s="4" t="s">
        <v>168</v>
      </c>
      <c r="B50" s="5" t="n">
        <v>-200000</v>
      </c>
      <c r="C50" s="5" t="n">
        <v>-36200000</v>
      </c>
    </row>
    <row r="51" spans="1:3">
      <c r="A51" s="4" t="s">
        <v>169</v>
      </c>
      <c r="B51" s="5" t="n">
        <v>49200000</v>
      </c>
      <c r="C51" s="5" t="n">
        <v>13400000</v>
      </c>
    </row>
    <row r="52" spans="1:3">
      <c r="A52" s="4" t="s">
        <v>170</v>
      </c>
      <c r="B52" s="5" t="n">
        <v>-277000000</v>
      </c>
      <c r="C52" s="5" t="n">
        <v>209800000</v>
      </c>
    </row>
    <row r="53" spans="1:3">
      <c r="A53" s="4" t="s">
        <v>171</v>
      </c>
      <c r="B53" s="5" t="n">
        <v>35800000</v>
      </c>
      <c r="C53" s="5" t="n">
        <v>2000000</v>
      </c>
    </row>
    <row r="54" spans="1:3">
      <c r="A54" s="4" t="s">
        <v>172</v>
      </c>
      <c r="B54" s="5" t="n">
        <v>119000000</v>
      </c>
      <c r="C54" s="5" t="n">
        <v>-184200000</v>
      </c>
    </row>
    <row r="55" spans="1:3">
      <c r="A55" s="4" t="s">
        <v>173</v>
      </c>
      <c r="B55" s="5" t="n">
        <v>670900000</v>
      </c>
      <c r="C55" s="5" t="n">
        <v>991500000</v>
      </c>
    </row>
    <row r="56" spans="1:3">
      <c r="A56" s="4" t="s">
        <v>174</v>
      </c>
      <c r="B56" s="5" t="n">
        <v>789900000</v>
      </c>
      <c r="C56" s="5" t="n">
        <v>807300000</v>
      </c>
    </row>
    <row r="57" spans="1:3">
      <c r="A57" s="3" t="s">
        <v>175</v>
      </c>
    </row>
    <row r="58" spans="1:3">
      <c r="A58" s="4" t="s">
        <v>176</v>
      </c>
      <c r="B58" s="5" t="n">
        <v>6900000</v>
      </c>
      <c r="C58" s="5" t="n">
        <v>1700000</v>
      </c>
    </row>
    <row r="59" spans="1:3">
      <c r="A59" s="4" t="s">
        <v>177</v>
      </c>
      <c r="B59" s="5" t="n">
        <v>0</v>
      </c>
      <c r="C59" s="5" t="n">
        <v>-7170200000</v>
      </c>
    </row>
    <row r="60" spans="1:3">
      <c r="A60" s="3" t="s">
        <v>178</v>
      </c>
    </row>
    <row r="61" spans="1:3">
      <c r="A61" s="4" t="s">
        <v>179</v>
      </c>
      <c r="B61" s="5" t="n">
        <v>14800000</v>
      </c>
      <c r="C61" s="5" t="n">
        <v>-200000</v>
      </c>
    </row>
    <row r="62" spans="1:3">
      <c r="A62" s="4" t="s">
        <v>180</v>
      </c>
      <c r="B62" s="5" t="n">
        <v>12900000</v>
      </c>
      <c r="C62" s="5" t="n">
        <v>-200000</v>
      </c>
    </row>
    <row r="63" spans="1:3">
      <c r="A63" s="4" t="s">
        <v>60</v>
      </c>
      <c r="B63" s="9" t="n">
        <v>1900000</v>
      </c>
      <c r="C63" s="9"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662</v>
      </c>
      <c r="B1" s="2" t="s">
        <v>68</v>
      </c>
      <c r="D1" s="2" t="s">
        <v>1</v>
      </c>
    </row>
    <row r="2" spans="1:5">
      <c r="B2" s="2" t="s">
        <v>2</v>
      </c>
      <c r="C2" s="2" t="s">
        <v>69</v>
      </c>
      <c r="D2" s="2" t="s">
        <v>2</v>
      </c>
      <c r="E2" s="2" t="s">
        <v>69</v>
      </c>
    </row>
    <row r="3" spans="1:5">
      <c r="A3" s="3" t="s">
        <v>636</v>
      </c>
    </row>
    <row r="4" spans="1:5">
      <c r="A4" s="4" t="s">
        <v>72</v>
      </c>
      <c r="B4" s="7" t="n">
        <v>543.6</v>
      </c>
      <c r="C4" s="7" t="n">
        <v>210.9</v>
      </c>
      <c r="D4" s="7" t="n">
        <v>1225.2</v>
      </c>
      <c r="E4" s="7" t="n">
        <v>356.1</v>
      </c>
    </row>
    <row r="5" spans="1:5">
      <c r="A5" s="4" t="s">
        <v>637</v>
      </c>
    </row>
    <row r="6" spans="1:5">
      <c r="A6" s="3" t="s">
        <v>636</v>
      </c>
    </row>
    <row r="7" spans="1:5">
      <c r="A7" s="4" t="s">
        <v>72</v>
      </c>
      <c r="B7" s="8" t="n">
        <v>419.8</v>
      </c>
      <c r="C7" s="8" t="n">
        <v>69.09999999999999</v>
      </c>
      <c r="D7" s="8" t="n">
        <v>987.8</v>
      </c>
      <c r="E7" s="8" t="n">
        <v>96.59999999999999</v>
      </c>
    </row>
    <row r="8" spans="1:5">
      <c r="A8" s="4" t="s">
        <v>639</v>
      </c>
    </row>
    <row r="9" spans="1:5">
      <c r="A9" s="3" t="s">
        <v>636</v>
      </c>
    </row>
    <row r="10" spans="1:5">
      <c r="A10" s="4" t="s">
        <v>72</v>
      </c>
      <c r="B10" s="8" t="n">
        <v>13.6</v>
      </c>
      <c r="C10" s="8" t="n">
        <v>7.4</v>
      </c>
      <c r="D10" s="8" t="n">
        <v>33.6</v>
      </c>
      <c r="E10" s="5" t="n">
        <v>9</v>
      </c>
    </row>
    <row r="11" spans="1:5">
      <c r="A11" s="4" t="s">
        <v>638</v>
      </c>
    </row>
    <row r="12" spans="1:5">
      <c r="A12" s="3" t="s">
        <v>636</v>
      </c>
    </row>
    <row r="13" spans="1:5">
      <c r="A13" s="4" t="s">
        <v>72</v>
      </c>
      <c r="B13" s="8" t="n">
        <v>81.7</v>
      </c>
      <c r="C13" s="8" t="n">
        <v>115.5</v>
      </c>
      <c r="D13" s="8" t="n">
        <v>139.5</v>
      </c>
      <c r="E13" s="8" t="n">
        <v>217.7</v>
      </c>
    </row>
    <row r="14" spans="1:5">
      <c r="A14" s="4" t="s">
        <v>640</v>
      </c>
    </row>
    <row r="15" spans="1:5">
      <c r="A15" s="3" t="s">
        <v>636</v>
      </c>
    </row>
    <row r="16" spans="1:5">
      <c r="A16" s="4" t="s">
        <v>72</v>
      </c>
      <c r="B16" s="7" t="n">
        <v>28.5</v>
      </c>
      <c r="C16" s="7" t="n">
        <v>18.9</v>
      </c>
      <c r="D16" s="7" t="n">
        <v>64.3</v>
      </c>
      <c r="E16" s="7" t="n">
        <v>32.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63</v>
      </c>
      <c r="B1" s="2" t="s">
        <v>2</v>
      </c>
      <c r="C1" s="2" t="s">
        <v>23</v>
      </c>
    </row>
    <row r="2" spans="1:3">
      <c r="A2" s="3" t="s">
        <v>193</v>
      </c>
    </row>
    <row r="3" spans="1:3">
      <c r="A3" s="4" t="s">
        <v>664</v>
      </c>
      <c r="B3" s="7" t="n">
        <v>1078.6</v>
      </c>
      <c r="C3" s="7" t="n">
        <v>950.9</v>
      </c>
    </row>
    <row r="4" spans="1:3">
      <c r="A4" s="4" t="s">
        <v>470</v>
      </c>
      <c r="B4" s="8" t="n">
        <v>223.7</v>
      </c>
      <c r="C4" s="8" t="n">
        <v>156.1</v>
      </c>
    </row>
    <row r="5" spans="1:3">
      <c r="A5" s="4" t="s">
        <v>665</v>
      </c>
      <c r="B5" s="7" t="n">
        <v>1302.3</v>
      </c>
      <c r="C5" s="9" t="n">
        <v>110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51"/>
    <col customWidth="1" max="6" min="6" width="21"/>
    <col customWidth="1" max="7" min="7" width="51"/>
    <col customWidth="1" max="8" min="8" width="21"/>
    <col customWidth="1" max="9" min="9" width="21"/>
  </cols>
  <sheetData>
    <row r="1" spans="1:9">
      <c r="A1" s="1" t="s">
        <v>666</v>
      </c>
      <c r="B1" s="2" t="s">
        <v>667</v>
      </c>
      <c r="E1" s="2" t="s">
        <v>68</v>
      </c>
      <c r="G1" s="2" t="s">
        <v>1</v>
      </c>
    </row>
    <row r="2" spans="1:9">
      <c r="B2" s="2" t="s">
        <v>668</v>
      </c>
      <c r="C2" s="2" t="s">
        <v>669</v>
      </c>
      <c r="D2" s="2" t="s">
        <v>670</v>
      </c>
      <c r="E2" s="2" t="s">
        <v>671</v>
      </c>
      <c r="F2" s="2" t="s">
        <v>643</v>
      </c>
      <c r="G2" s="2" t="s">
        <v>671</v>
      </c>
      <c r="H2" s="2" t="s">
        <v>643</v>
      </c>
      <c r="I2" s="2" t="s">
        <v>672</v>
      </c>
    </row>
    <row r="3" spans="1:9">
      <c r="A3" s="3" t="s">
        <v>673</v>
      </c>
    </row>
    <row r="4" spans="1:9">
      <c r="A4" s="4" t="s">
        <v>674</v>
      </c>
      <c r="D4" s="4" t="s">
        <v>675</v>
      </c>
    </row>
    <row r="5" spans="1:9">
      <c r="A5" s="4" t="s">
        <v>676</v>
      </c>
      <c r="C5" s="9" t="n">
        <v>63000000</v>
      </c>
    </row>
    <row r="6" spans="1:9">
      <c r="A6" s="4" t="s">
        <v>677</v>
      </c>
      <c r="C6" s="9" t="n">
        <v>120000000</v>
      </c>
    </row>
    <row r="7" spans="1:9">
      <c r="A7" s="4" t="s">
        <v>678</v>
      </c>
      <c r="C7" s="4" t="s">
        <v>679</v>
      </c>
    </row>
    <row r="8" spans="1:9">
      <c r="A8" s="4" t="s">
        <v>680</v>
      </c>
      <c r="E8" s="9" t="n">
        <v>10000000</v>
      </c>
      <c r="G8" s="9" t="n">
        <v>10000000</v>
      </c>
    </row>
    <row r="9" spans="1:9">
      <c r="A9" s="4" t="s">
        <v>681</v>
      </c>
      <c r="G9" s="4" t="s">
        <v>682</v>
      </c>
    </row>
    <row r="10" spans="1:9">
      <c r="A10" s="4" t="s">
        <v>683</v>
      </c>
      <c r="E10" s="9" t="n">
        <v>25500000</v>
      </c>
      <c r="G10" s="9" t="n">
        <v>25500000</v>
      </c>
      <c r="I10" s="9" t="n">
        <v>29800000</v>
      </c>
    </row>
    <row r="11" spans="1:9">
      <c r="A11" s="4" t="s">
        <v>684</v>
      </c>
      <c r="E11" s="4" t="s">
        <v>395</v>
      </c>
    </row>
    <row r="12" spans="1:9">
      <c r="A12" s="4" t="s">
        <v>685</v>
      </c>
      <c r="E12" s="9" t="n">
        <v>9600000</v>
      </c>
      <c r="F12" s="9" t="n">
        <v>3000000</v>
      </c>
      <c r="G12" s="9" t="n">
        <v>35600000</v>
      </c>
      <c r="H12" s="9" t="n">
        <v>6600000</v>
      </c>
    </row>
    <row r="13" spans="1:9">
      <c r="A13" s="4" t="s">
        <v>686</v>
      </c>
      <c r="E13" s="5" t="n">
        <v>3</v>
      </c>
      <c r="G13" s="5" t="n">
        <v>3</v>
      </c>
    </row>
    <row r="14" spans="1:9">
      <c r="A14" s="4" t="s">
        <v>687</v>
      </c>
      <c r="G14" s="5" t="n">
        <v>1</v>
      </c>
    </row>
    <row r="15" spans="1:9">
      <c r="A15" s="4" t="s">
        <v>688</v>
      </c>
      <c r="E15" s="9" t="n">
        <v>653500000</v>
      </c>
      <c r="G15" s="9" t="n">
        <v>653500000</v>
      </c>
    </row>
    <row r="16" spans="1:9">
      <c r="A16" s="4" t="s">
        <v>689</v>
      </c>
      <c r="G16" s="4" t="s">
        <v>690</v>
      </c>
    </row>
    <row r="17" spans="1:9">
      <c r="A17" s="4" t="s">
        <v>691</v>
      </c>
    </row>
    <row r="18" spans="1:9">
      <c r="A18" s="3" t="s">
        <v>673</v>
      </c>
    </row>
    <row r="19" spans="1:9">
      <c r="A19" s="4" t="s">
        <v>470</v>
      </c>
      <c r="E19" s="9" t="n">
        <v>223700000</v>
      </c>
      <c r="G19" s="9" t="n">
        <v>223700000</v>
      </c>
      <c r="I19" s="9" t="n">
        <v>156100000</v>
      </c>
    </row>
    <row r="20" spans="1:9">
      <c r="A20" s="4" t="s">
        <v>692</v>
      </c>
    </row>
    <row r="21" spans="1:9">
      <c r="A21" s="3" t="s">
        <v>673</v>
      </c>
    </row>
    <row r="22" spans="1:9">
      <c r="A22" s="4" t="s">
        <v>685</v>
      </c>
      <c r="G22" s="9" t="n">
        <v>24100000</v>
      </c>
    </row>
    <row r="23" spans="1:9">
      <c r="A23" s="4" t="s">
        <v>693</v>
      </c>
    </row>
    <row r="24" spans="1:9">
      <c r="A24" s="3" t="s">
        <v>673</v>
      </c>
    </row>
    <row r="25" spans="1:9">
      <c r="A25" s="4" t="s">
        <v>462</v>
      </c>
      <c r="C25" s="9" t="n">
        <v>183000000</v>
      </c>
    </row>
    <row r="26" spans="1:9">
      <c r="A26" s="4" t="s">
        <v>694</v>
      </c>
    </row>
    <row r="27" spans="1:9">
      <c r="A27" s="3" t="s">
        <v>673</v>
      </c>
    </row>
    <row r="28" spans="1:9">
      <c r="A28" s="4" t="s">
        <v>695</v>
      </c>
      <c r="D28" s="5" t="n">
        <v>597944</v>
      </c>
    </row>
    <row r="29" spans="1:9">
      <c r="A29" s="4" t="s">
        <v>696</v>
      </c>
      <c r="D29" s="9" t="n">
        <v>15000000</v>
      </c>
    </row>
    <row r="30" spans="1:9">
      <c r="A30" s="4" t="s">
        <v>697</v>
      </c>
    </row>
    <row r="31" spans="1:9">
      <c r="A31" s="3" t="s">
        <v>673</v>
      </c>
    </row>
    <row r="32" spans="1:9">
      <c r="A32" s="4" t="s">
        <v>462</v>
      </c>
      <c r="D32" s="5" t="n">
        <v>45000000</v>
      </c>
    </row>
    <row r="33" spans="1:9">
      <c r="A33" s="4" t="s">
        <v>698</v>
      </c>
      <c r="B33" s="9" t="n">
        <v>22500000</v>
      </c>
    </row>
    <row r="34" spans="1:9">
      <c r="A34" s="4" t="s">
        <v>699</v>
      </c>
    </row>
    <row r="35" spans="1:9">
      <c r="A35" s="3" t="s">
        <v>673</v>
      </c>
    </row>
    <row r="36" spans="1:9">
      <c r="A36" s="4" t="s">
        <v>700</v>
      </c>
      <c r="D36" s="9" t="n">
        <v>504600000</v>
      </c>
    </row>
    <row r="37" spans="1:9">
      <c r="A37" s="4" t="s">
        <v>695</v>
      </c>
      <c r="D37" s="5" t="n">
        <v>996572</v>
      </c>
    </row>
    <row r="38" spans="1:9">
      <c r="A38" s="4" t="s">
        <v>701</v>
      </c>
    </row>
    <row r="39" spans="1:9">
      <c r="A39" s="3" t="s">
        <v>673</v>
      </c>
    </row>
    <row r="40" spans="1:9">
      <c r="A40" s="4" t="s">
        <v>702</v>
      </c>
      <c r="D40" s="4" t="s">
        <v>573</v>
      </c>
    </row>
  </sheetData>
  <mergeCells count="4">
    <mergeCell ref="A1:A2"/>
    <mergeCell ref="B1:D1"/>
    <mergeCell ref="E1:F1"/>
    <mergeCell ref="G1:H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3</v>
      </c>
      <c r="B1" s="2" t="s">
        <v>68</v>
      </c>
      <c r="D1" s="2" t="s">
        <v>1</v>
      </c>
    </row>
    <row r="2" spans="1:5">
      <c r="B2" s="2" t="s">
        <v>2</v>
      </c>
      <c r="C2" s="2" t="s">
        <v>69</v>
      </c>
      <c r="D2" s="2" t="s">
        <v>2</v>
      </c>
      <c r="E2" s="2" t="s">
        <v>69</v>
      </c>
    </row>
    <row r="3" spans="1:5">
      <c r="A3" s="3" t="s">
        <v>193</v>
      </c>
    </row>
    <row r="4" spans="1:5">
      <c r="A4" s="4" t="s">
        <v>704</v>
      </c>
      <c r="B4" s="9" t="n">
        <v>20</v>
      </c>
      <c r="C4" s="7" t="n">
        <v>20.5</v>
      </c>
      <c r="D4" s="7" t="n">
        <v>37.6</v>
      </c>
      <c r="E4" s="7" t="n">
        <v>41.2</v>
      </c>
    </row>
    <row r="5" spans="1:5">
      <c r="A5" s="4" t="s">
        <v>72</v>
      </c>
      <c r="B5" s="8" t="n">
        <v>19.7</v>
      </c>
      <c r="C5" s="8" t="n">
        <v>9.699999999999999</v>
      </c>
      <c r="D5" s="8" t="n">
        <v>55.3</v>
      </c>
      <c r="E5" s="8" t="n">
        <v>9.699999999999999</v>
      </c>
    </row>
    <row r="6" spans="1:5">
      <c r="A6" s="4" t="s">
        <v>76</v>
      </c>
      <c r="B6" s="8" t="n">
        <v>2.2</v>
      </c>
      <c r="C6" s="8" t="n">
        <v>5.9</v>
      </c>
      <c r="D6" s="8" t="n">
        <v>6.2</v>
      </c>
      <c r="E6" s="8" t="n">
        <v>4.4</v>
      </c>
    </row>
    <row r="7" spans="1:5">
      <c r="A7" s="4" t="s">
        <v>705</v>
      </c>
      <c r="B7" s="8" t="n">
        <v>-9.6</v>
      </c>
      <c r="C7" s="5" t="n">
        <v>-3</v>
      </c>
      <c r="D7" s="8" t="n">
        <v>-35.6</v>
      </c>
      <c r="E7" s="8" t="n">
        <v>-6.6</v>
      </c>
    </row>
    <row r="8" spans="1:5">
      <c r="A8" s="4" t="s">
        <v>706</v>
      </c>
      <c r="B8" s="8" t="n">
        <v>-2.2</v>
      </c>
      <c r="C8" s="8" t="n">
        <v>-13.8</v>
      </c>
      <c r="D8" s="8" t="n">
        <v>-4.3</v>
      </c>
      <c r="E8" s="8" t="n">
        <v>-27.6</v>
      </c>
    </row>
    <row r="9" spans="1:5">
      <c r="A9" s="4" t="s">
        <v>707</v>
      </c>
      <c r="B9" s="7" t="n">
        <v>30.1</v>
      </c>
      <c r="C9" s="7" t="n">
        <v>19.3</v>
      </c>
      <c r="D9" s="7" t="n">
        <v>59.2</v>
      </c>
      <c r="E9" s="7" t="n">
        <v>21.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23</v>
      </c>
    </row>
    <row r="2" spans="1:3">
      <c r="A2" s="3" t="s">
        <v>709</v>
      </c>
    </row>
    <row r="3" spans="1:3">
      <c r="A3" s="4" t="s">
        <v>710</v>
      </c>
      <c r="B3" s="7" t="n">
        <v>1078.6</v>
      </c>
      <c r="C3" s="7" t="n">
        <v>950.9</v>
      </c>
    </row>
    <row r="4" spans="1:3">
      <c r="A4" s="4" t="s">
        <v>711</v>
      </c>
    </row>
    <row r="5" spans="1:3">
      <c r="A5" s="3" t="s">
        <v>709</v>
      </c>
    </row>
    <row r="6" spans="1:3">
      <c r="A6" s="4" t="s">
        <v>710</v>
      </c>
      <c r="B6" s="8" t="n">
        <v>324.3</v>
      </c>
      <c r="C6" s="8" t="n">
        <v>282.4</v>
      </c>
    </row>
    <row r="7" spans="1:3">
      <c r="A7" s="4" t="s">
        <v>712</v>
      </c>
    </row>
    <row r="8" spans="1:3">
      <c r="A8" s="3" t="s">
        <v>709</v>
      </c>
    </row>
    <row r="9" spans="1:3">
      <c r="A9" s="4" t="s">
        <v>710</v>
      </c>
      <c r="B9" s="8" t="n">
        <v>703.6</v>
      </c>
      <c r="C9" s="8" t="n">
        <v>622.8</v>
      </c>
    </row>
    <row r="10" spans="1:3">
      <c r="A10" s="4" t="s">
        <v>713</v>
      </c>
    </row>
    <row r="11" spans="1:3">
      <c r="A11" s="3" t="s">
        <v>709</v>
      </c>
    </row>
    <row r="12" spans="1:3">
      <c r="A12" s="4" t="s">
        <v>710</v>
      </c>
      <c r="B12" s="5" t="n">
        <v>17</v>
      </c>
      <c r="C12" s="8" t="n">
        <v>20.1</v>
      </c>
    </row>
    <row r="13" spans="1:3">
      <c r="A13" s="4" t="s">
        <v>714</v>
      </c>
    </row>
    <row r="14" spans="1:3">
      <c r="A14" s="3" t="s">
        <v>709</v>
      </c>
    </row>
    <row r="15" spans="1:3">
      <c r="A15" s="4" t="s">
        <v>710</v>
      </c>
      <c r="B15" s="7" t="n">
        <v>33.7</v>
      </c>
      <c r="C15" s="7" t="n">
        <v>25.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5</v>
      </c>
      <c r="B1" s="2" t="s">
        <v>68</v>
      </c>
      <c r="D1" s="2" t="s">
        <v>1</v>
      </c>
    </row>
    <row r="2" spans="1:5">
      <c r="B2" s="2" t="s">
        <v>2</v>
      </c>
      <c r="C2" s="2" t="s">
        <v>69</v>
      </c>
      <c r="D2" s="2" t="s">
        <v>2</v>
      </c>
      <c r="E2" s="2" t="s">
        <v>69</v>
      </c>
    </row>
    <row r="3" spans="1:5">
      <c r="A3" s="3" t="s">
        <v>193</v>
      </c>
    </row>
    <row r="4" spans="1:5">
      <c r="A4" s="4" t="s">
        <v>716</v>
      </c>
      <c r="B4" s="7" t="n">
        <v>58.9</v>
      </c>
      <c r="C4" s="7" t="n">
        <v>56.8</v>
      </c>
      <c r="D4" s="7" t="n">
        <v>104.3</v>
      </c>
      <c r="E4" s="7" t="n">
        <v>50.4</v>
      </c>
    </row>
    <row r="5" spans="1:5">
      <c r="A5" s="4" t="s">
        <v>717</v>
      </c>
      <c r="B5" s="8" t="n">
        <v>0.1</v>
      </c>
      <c r="C5" s="8" t="n">
        <v>8.5</v>
      </c>
      <c r="D5" s="5" t="n">
        <v>1</v>
      </c>
      <c r="E5" s="5" t="n">
        <v>5</v>
      </c>
    </row>
    <row r="6" spans="1:5">
      <c r="A6" s="4" t="s">
        <v>718</v>
      </c>
      <c r="B6" s="5" t="n">
        <v>0</v>
      </c>
      <c r="C6" s="5" t="n">
        <v>0</v>
      </c>
      <c r="D6" s="5" t="n">
        <v>0</v>
      </c>
      <c r="E6" s="8" t="n">
        <v>0.3</v>
      </c>
    </row>
    <row r="7" spans="1:5">
      <c r="A7" s="4" t="s">
        <v>77</v>
      </c>
      <c r="B7" s="9" t="n">
        <v>59</v>
      </c>
      <c r="C7" s="7" t="n">
        <v>65.3</v>
      </c>
      <c r="D7" s="7" t="n">
        <v>105.3</v>
      </c>
      <c r="E7" s="7" t="n">
        <v>55.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9</v>
      </c>
      <c r="B1" s="2" t="s">
        <v>68</v>
      </c>
      <c r="D1" s="2" t="s">
        <v>1</v>
      </c>
    </row>
    <row r="2" spans="1:5">
      <c r="B2" s="2" t="s">
        <v>2</v>
      </c>
      <c r="C2" s="2" t="s">
        <v>69</v>
      </c>
      <c r="D2" s="2" t="s">
        <v>2</v>
      </c>
      <c r="E2" s="2" t="s">
        <v>69</v>
      </c>
    </row>
    <row r="3" spans="1:5">
      <c r="A3" s="3" t="s">
        <v>709</v>
      </c>
    </row>
    <row r="4" spans="1:5">
      <c r="A4" s="4" t="s">
        <v>716</v>
      </c>
      <c r="B4" s="7" t="n">
        <v>58.9</v>
      </c>
      <c r="C4" s="7" t="n">
        <v>56.8</v>
      </c>
      <c r="D4" s="7" t="n">
        <v>104.3</v>
      </c>
      <c r="E4" s="7" t="n">
        <v>50.4</v>
      </c>
    </row>
    <row r="5" spans="1:5">
      <c r="A5" s="4" t="s">
        <v>711</v>
      </c>
    </row>
    <row r="6" spans="1:5">
      <c r="A6" s="3" t="s">
        <v>709</v>
      </c>
    </row>
    <row r="7" spans="1:5">
      <c r="A7" s="4" t="s">
        <v>716</v>
      </c>
      <c r="B7" s="5" t="n">
        <v>22</v>
      </c>
      <c r="C7" s="8" t="n">
        <v>20.8</v>
      </c>
      <c r="D7" s="8" t="n">
        <v>29.6</v>
      </c>
      <c r="E7" s="8" t="n">
        <v>18.5</v>
      </c>
    </row>
    <row r="8" spans="1:5">
      <c r="A8" s="4" t="s">
        <v>712</v>
      </c>
    </row>
    <row r="9" spans="1:5">
      <c r="A9" s="3" t="s">
        <v>709</v>
      </c>
    </row>
    <row r="10" spans="1:5">
      <c r="A10" s="4" t="s">
        <v>716</v>
      </c>
      <c r="B10" s="8" t="n">
        <v>36.6</v>
      </c>
      <c r="C10" s="8" t="n">
        <v>35.6</v>
      </c>
      <c r="D10" s="8" t="n">
        <v>71.59999999999999</v>
      </c>
      <c r="E10" s="8" t="n">
        <v>37.4</v>
      </c>
    </row>
    <row r="11" spans="1:5">
      <c r="A11" s="4" t="s">
        <v>713</v>
      </c>
    </row>
    <row r="12" spans="1:5">
      <c r="A12" s="3" t="s">
        <v>709</v>
      </c>
    </row>
    <row r="13" spans="1:5">
      <c r="A13" s="4" t="s">
        <v>716</v>
      </c>
      <c r="B13" s="8" t="n">
        <v>-0.7</v>
      </c>
      <c r="C13" s="8" t="n">
        <v>-0.1</v>
      </c>
      <c r="D13" s="8" t="n">
        <v>0.6</v>
      </c>
      <c r="E13" s="5" t="n">
        <v>-5</v>
      </c>
    </row>
    <row r="14" spans="1:5">
      <c r="A14" s="4" t="s">
        <v>714</v>
      </c>
    </row>
    <row r="15" spans="1:5">
      <c r="A15" s="3" t="s">
        <v>709</v>
      </c>
    </row>
    <row r="16" spans="1:5">
      <c r="A16" s="4" t="s">
        <v>716</v>
      </c>
      <c r="B16" s="9" t="n">
        <v>1</v>
      </c>
      <c r="C16" s="7" t="n">
        <v>0.5</v>
      </c>
      <c r="D16" s="7" t="n">
        <v>2.5</v>
      </c>
      <c r="E16" s="7" t="n">
        <v>-0.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0</v>
      </c>
      <c r="B1" s="2" t="s">
        <v>68</v>
      </c>
      <c r="D1" s="2" t="s">
        <v>1</v>
      </c>
    </row>
    <row r="2" spans="1:5">
      <c r="B2" s="2" t="s">
        <v>2</v>
      </c>
      <c r="C2" s="2" t="s">
        <v>69</v>
      </c>
      <c r="D2" s="2" t="s">
        <v>2</v>
      </c>
      <c r="E2" s="2" t="s">
        <v>69</v>
      </c>
    </row>
    <row r="3" spans="1:5">
      <c r="A3" s="3" t="s">
        <v>193</v>
      </c>
    </row>
    <row r="4" spans="1:5">
      <c r="A4" s="4" t="s">
        <v>721</v>
      </c>
      <c r="B4" s="7" t="n">
        <v>41.8</v>
      </c>
      <c r="C4" s="7" t="n">
        <v>33.9</v>
      </c>
      <c r="D4" s="7" t="n">
        <v>82.3</v>
      </c>
      <c r="E4" s="7" t="n">
        <v>61.6</v>
      </c>
    </row>
    <row r="5" spans="1:5">
      <c r="A5" s="4" t="s">
        <v>93</v>
      </c>
      <c r="B5" s="8" t="n">
        <v>3.2</v>
      </c>
      <c r="C5" s="5" t="n">
        <v>2</v>
      </c>
      <c r="D5" s="8" t="n">
        <v>5.6</v>
      </c>
      <c r="E5" s="8" t="n">
        <v>3.2</v>
      </c>
    </row>
    <row r="6" spans="1:5">
      <c r="A6" s="4" t="s">
        <v>455</v>
      </c>
      <c r="B6" s="9" t="n">
        <v>45</v>
      </c>
      <c r="C6" s="7" t="n">
        <v>35.9</v>
      </c>
      <c r="D6" s="7" t="n">
        <v>87.90000000000001</v>
      </c>
      <c r="E6" s="7" t="n">
        <v>64.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2</v>
      </c>
      <c r="B1" s="2" t="s">
        <v>68</v>
      </c>
      <c r="D1" s="2" t="s">
        <v>1</v>
      </c>
    </row>
    <row r="2" spans="1:5">
      <c r="B2" s="2" t="s">
        <v>2</v>
      </c>
      <c r="C2" s="2" t="s">
        <v>69</v>
      </c>
      <c r="D2" s="2" t="s">
        <v>2</v>
      </c>
      <c r="E2" s="2" t="s">
        <v>69</v>
      </c>
    </row>
    <row r="3" spans="1:5">
      <c r="A3" s="3" t="s">
        <v>193</v>
      </c>
    </row>
    <row r="4" spans="1:5">
      <c r="A4" s="4" t="s">
        <v>723</v>
      </c>
      <c r="B4" s="7" t="n">
        <v>-5.6</v>
      </c>
      <c r="C4" s="7" t="n">
        <v>94.2</v>
      </c>
      <c r="D4" s="7" t="n">
        <v>29.6</v>
      </c>
      <c r="E4" s="7" t="n">
        <v>26.4</v>
      </c>
    </row>
    <row r="5" spans="1:5">
      <c r="A5" s="4" t="s">
        <v>724</v>
      </c>
      <c r="B5" s="8" t="n">
        <v>46.3</v>
      </c>
      <c r="C5" s="8" t="n">
        <v>-87.3</v>
      </c>
      <c r="D5" s="8" t="n">
        <v>28.2</v>
      </c>
      <c r="E5" s="8" t="n">
        <v>-27.9</v>
      </c>
    </row>
    <row r="6" spans="1:5">
      <c r="A6" s="4" t="s">
        <v>725</v>
      </c>
      <c r="B6" s="5" t="n">
        <v>0</v>
      </c>
      <c r="C6" s="8" t="n">
        <v>-0.2</v>
      </c>
      <c r="D6" s="5" t="n">
        <v>0</v>
      </c>
      <c r="E6" s="8" t="n">
        <v>-0.2</v>
      </c>
    </row>
    <row r="7" spans="1:5">
      <c r="A7" s="4" t="s">
        <v>455</v>
      </c>
      <c r="B7" s="7" t="n">
        <v>40.7</v>
      </c>
      <c r="C7" s="7" t="n">
        <v>6.7</v>
      </c>
      <c r="D7" s="7" t="n">
        <v>57.8</v>
      </c>
      <c r="E7" s="7" t="n">
        <v>-1.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6</v>
      </c>
      <c r="B1" s="2" t="s">
        <v>68</v>
      </c>
      <c r="D1" s="2" t="s">
        <v>1</v>
      </c>
    </row>
    <row r="2" spans="1:5">
      <c r="B2" s="2" t="s">
        <v>2</v>
      </c>
      <c r="C2" s="2" t="s">
        <v>69</v>
      </c>
      <c r="D2" s="2" t="s">
        <v>2</v>
      </c>
      <c r="E2" s="2" t="s">
        <v>69</v>
      </c>
    </row>
    <row r="3" spans="1:5">
      <c r="A3" s="3" t="s">
        <v>193</v>
      </c>
    </row>
    <row r="4" spans="1:5">
      <c r="A4" s="4" t="s">
        <v>727</v>
      </c>
      <c r="B4" s="7" t="n">
        <v>-3.7</v>
      </c>
      <c r="C4" s="7" t="n">
        <v>-3.4</v>
      </c>
      <c r="D4" s="7" t="n">
        <v>-5.8</v>
      </c>
      <c r="E4" s="7" t="n">
        <v>-9.6</v>
      </c>
    </row>
    <row r="5" spans="1:5">
      <c r="A5" s="4" t="s">
        <v>728</v>
      </c>
      <c r="B5" s="8" t="n">
        <v>-1.9</v>
      </c>
      <c r="C5" s="8" t="n">
        <v>97.59999999999999</v>
      </c>
      <c r="D5" s="8" t="n">
        <v>35.4</v>
      </c>
      <c r="E5" s="5" t="n">
        <v>36</v>
      </c>
    </row>
    <row r="6" spans="1:5">
      <c r="A6" s="4" t="s">
        <v>455</v>
      </c>
      <c r="B6" s="7" t="n">
        <v>-5.6</v>
      </c>
      <c r="C6" s="7" t="n">
        <v>94.2</v>
      </c>
      <c r="D6" s="7" t="n">
        <v>29.6</v>
      </c>
      <c r="E6" s="7" t="n">
        <v>26.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23</v>
      </c>
    </row>
    <row r="2" spans="1:3">
      <c r="A2" s="3" t="s">
        <v>196</v>
      </c>
    </row>
    <row r="3" spans="1:3">
      <c r="A3" s="4" t="s">
        <v>730</v>
      </c>
      <c r="B3" s="7" t="n">
        <v>78.40000000000001</v>
      </c>
      <c r="C3" s="7" t="n">
        <v>74.09999999999999</v>
      </c>
    </row>
    <row r="4" spans="1:3">
      <c r="A4" s="4" t="s">
        <v>731</v>
      </c>
      <c r="B4" s="8" t="n">
        <v>1.1</v>
      </c>
      <c r="C4" s="5" t="n">
        <v>1</v>
      </c>
    </row>
    <row r="5" spans="1:3">
      <c r="A5" s="4" t="s">
        <v>732</v>
      </c>
      <c r="B5" s="8" t="n">
        <v>-50.7</v>
      </c>
      <c r="C5" s="8" t="n">
        <v>-43.2</v>
      </c>
    </row>
    <row r="6" spans="1:3">
      <c r="A6" s="4" t="s">
        <v>733</v>
      </c>
      <c r="B6" s="8" t="n">
        <v>28.8</v>
      </c>
      <c r="C6" s="8" t="n">
        <v>31.9</v>
      </c>
    </row>
    <row r="7" spans="1:3">
      <c r="A7" s="4" t="s">
        <v>734</v>
      </c>
      <c r="B7" s="8" t="n">
        <v>10.7</v>
      </c>
      <c r="C7" s="8" t="n">
        <v>10.1</v>
      </c>
    </row>
    <row r="8" spans="1:3">
      <c r="A8" s="4" t="s">
        <v>38</v>
      </c>
      <c r="B8" s="7" t="n">
        <v>39.5</v>
      </c>
      <c r="C8" s="9" t="n">
        <v>4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5</v>
      </c>
      <c r="B1" s="2" t="s">
        <v>68</v>
      </c>
      <c r="D1" s="2" t="s">
        <v>1</v>
      </c>
    </row>
    <row r="2" spans="1:5">
      <c r="B2" s="2" t="s">
        <v>2</v>
      </c>
      <c r="C2" s="2" t="s">
        <v>69</v>
      </c>
      <c r="D2" s="2" t="s">
        <v>2</v>
      </c>
      <c r="E2" s="2" t="s">
        <v>69</v>
      </c>
    </row>
    <row r="3" spans="1:5">
      <c r="A3" s="3" t="s">
        <v>196</v>
      </c>
    </row>
    <row r="4" spans="1:5">
      <c r="A4" s="4" t="s">
        <v>736</v>
      </c>
      <c r="D4" s="9" t="n">
        <v>0</v>
      </c>
      <c r="E4" s="9" t="n">
        <v>0</v>
      </c>
    </row>
    <row r="5" spans="1:5">
      <c r="A5" s="4" t="s">
        <v>737</v>
      </c>
      <c r="B5" s="9" t="n">
        <v>2500000</v>
      </c>
      <c r="C5" s="9" t="n">
        <v>8900000</v>
      </c>
      <c r="D5" s="9" t="n">
        <v>5000000</v>
      </c>
      <c r="E5" s="9" t="n">
        <v>193000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38</v>
      </c>
      <c r="B1" s="2" t="s">
        <v>380</v>
      </c>
    </row>
    <row r="2" spans="1:2">
      <c r="A2" s="3" t="s">
        <v>196</v>
      </c>
    </row>
    <row r="3" spans="1:2">
      <c r="A3" s="5" t="n">
        <v>2017</v>
      </c>
      <c r="B3" s="9" t="n">
        <v>5</v>
      </c>
    </row>
    <row r="4" spans="1:2">
      <c r="A4" s="5" t="n">
        <v>2018</v>
      </c>
      <c r="B4" s="8" t="n">
        <v>9.5</v>
      </c>
    </row>
    <row r="5" spans="1:2">
      <c r="A5" s="5" t="n">
        <v>2019</v>
      </c>
      <c r="B5" s="8" t="n">
        <v>5.7</v>
      </c>
    </row>
    <row r="6" spans="1:2">
      <c r="A6" s="5" t="n">
        <v>2020</v>
      </c>
      <c r="B6" s="8" t="n">
        <v>5.7</v>
      </c>
    </row>
    <row r="7" spans="1:2">
      <c r="A7" s="5" t="n">
        <v>2021</v>
      </c>
      <c r="B7" s="8" t="n">
        <v>2.9</v>
      </c>
    </row>
    <row r="8" spans="1:2">
      <c r="A8" s="4" t="s">
        <v>455</v>
      </c>
      <c r="B8" s="7" t="n">
        <v>28.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739</v>
      </c>
      <c r="B1" s="2" t="s">
        <v>1</v>
      </c>
      <c r="C1" s="2" t="s">
        <v>536</v>
      </c>
    </row>
    <row r="2" spans="1:4">
      <c r="B2" s="2" t="s">
        <v>380</v>
      </c>
      <c r="C2" s="2" t="s">
        <v>672</v>
      </c>
      <c r="D2" s="2" t="s">
        <v>740</v>
      </c>
    </row>
    <row r="3" spans="1:4">
      <c r="A3" s="3" t="s">
        <v>322</v>
      </c>
    </row>
    <row r="4" spans="1:4">
      <c r="A4" s="4" t="s">
        <v>741</v>
      </c>
      <c r="B4" s="7" t="n">
        <v>1439.2</v>
      </c>
      <c r="C4" s="7" t="n">
        <v>1267.6</v>
      </c>
    </row>
    <row r="5" spans="1:4">
      <c r="A5" s="4" t="s">
        <v>742</v>
      </c>
      <c r="B5" s="8" t="n">
        <v>1437.1</v>
      </c>
      <c r="C5" s="8" t="n">
        <v>1265.2</v>
      </c>
    </row>
    <row r="6" spans="1:4">
      <c r="A6" s="4" t="s">
        <v>743</v>
      </c>
    </row>
    <row r="7" spans="1:4">
      <c r="A7" s="3" t="s">
        <v>322</v>
      </c>
    </row>
    <row r="8" spans="1:4">
      <c r="A8" s="4" t="s">
        <v>741</v>
      </c>
      <c r="B8" s="5" t="n">
        <v>25</v>
      </c>
      <c r="C8" s="5" t="n">
        <v>25</v>
      </c>
    </row>
    <row r="9" spans="1:4">
      <c r="A9" s="4" t="s">
        <v>742</v>
      </c>
      <c r="B9" s="7" t="n">
        <v>24.8</v>
      </c>
      <c r="C9" s="7" t="n">
        <v>24.7</v>
      </c>
    </row>
    <row r="10" spans="1:4">
      <c r="A10" s="4" t="s">
        <v>744</v>
      </c>
      <c r="B10" s="4" t="s">
        <v>745</v>
      </c>
      <c r="C10" s="4" t="s">
        <v>745</v>
      </c>
    </row>
    <row r="11" spans="1:4">
      <c r="A11" s="4" t="s">
        <v>327</v>
      </c>
    </row>
    <row r="12" spans="1:4">
      <c r="A12" s="3" t="s">
        <v>322</v>
      </c>
    </row>
    <row r="13" spans="1:4">
      <c r="A13" s="4" t="s">
        <v>741</v>
      </c>
      <c r="B13" s="7" t="n">
        <v>151.5</v>
      </c>
      <c r="C13" s="7" t="n">
        <v>33.8</v>
      </c>
    </row>
    <row r="14" spans="1:4">
      <c r="A14" s="4" t="s">
        <v>742</v>
      </c>
      <c r="B14" s="8" t="n">
        <v>151.5</v>
      </c>
      <c r="C14" s="8" t="n">
        <v>33.8</v>
      </c>
    </row>
    <row r="15" spans="1:4">
      <c r="A15" s="4" t="s">
        <v>746</v>
      </c>
    </row>
    <row r="16" spans="1:4">
      <c r="A16" s="3" t="s">
        <v>322</v>
      </c>
    </row>
    <row r="17" spans="1:4">
      <c r="A17" s="4" t="s">
        <v>747</v>
      </c>
      <c r="D17" s="11" t="n">
        <v>61.8</v>
      </c>
    </row>
    <row r="18" spans="1:4">
      <c r="A18" s="4" t="s">
        <v>742</v>
      </c>
      <c r="B18" s="8" t="n">
        <v>70.5</v>
      </c>
    </row>
    <row r="19" spans="1:4">
      <c r="A19" s="4" t="s">
        <v>748</v>
      </c>
    </row>
    <row r="20" spans="1:4">
      <c r="A20" s="3" t="s">
        <v>322</v>
      </c>
    </row>
    <row r="21" spans="1:4">
      <c r="A21" s="4" t="s">
        <v>741</v>
      </c>
      <c r="B21" s="5" t="n">
        <v>500</v>
      </c>
      <c r="C21" s="5" t="n">
        <v>500</v>
      </c>
    </row>
    <row r="22" spans="1:4">
      <c r="A22" s="4" t="s">
        <v>742</v>
      </c>
      <c r="B22" s="7" t="n">
        <v>497.4</v>
      </c>
      <c r="C22" s="7" t="n">
        <v>497.2</v>
      </c>
    </row>
    <row r="23" spans="1:4">
      <c r="A23" s="4" t="s">
        <v>744</v>
      </c>
      <c r="B23" s="4" t="s">
        <v>749</v>
      </c>
      <c r="C23" s="4" t="s">
        <v>749</v>
      </c>
    </row>
    <row r="24" spans="1:4">
      <c r="A24" s="4" t="s">
        <v>750</v>
      </c>
      <c r="B24" s="4" t="s">
        <v>751</v>
      </c>
      <c r="C24" s="4" t="s">
        <v>751</v>
      </c>
    </row>
    <row r="25" spans="1:4">
      <c r="A25" s="4" t="s">
        <v>752</v>
      </c>
    </row>
    <row r="26" spans="1:4">
      <c r="A26" s="3" t="s">
        <v>322</v>
      </c>
    </row>
    <row r="27" spans="1:4">
      <c r="A27" s="4" t="s">
        <v>741</v>
      </c>
      <c r="B27" s="9" t="n">
        <v>600</v>
      </c>
      <c r="C27" s="9" t="n">
        <v>600</v>
      </c>
    </row>
    <row r="28" spans="1:4">
      <c r="A28" s="4" t="s">
        <v>742</v>
      </c>
      <c r="B28" s="7" t="n">
        <v>600.7</v>
      </c>
      <c r="C28" s="7" t="n">
        <v>600.7</v>
      </c>
    </row>
    <row r="29" spans="1:4">
      <c r="A29" s="4" t="s">
        <v>744</v>
      </c>
      <c r="B29" s="4" t="s">
        <v>753</v>
      </c>
      <c r="C29" s="4" t="s">
        <v>753</v>
      </c>
    </row>
    <row r="30" spans="1:4">
      <c r="A30" s="4" t="s">
        <v>750</v>
      </c>
      <c r="B30" s="4" t="s">
        <v>754</v>
      </c>
      <c r="C30" s="4" t="s">
        <v>754</v>
      </c>
    </row>
    <row r="31" spans="1:4">
      <c r="A31" s="4" t="s">
        <v>755</v>
      </c>
    </row>
    <row r="32" spans="1:4">
      <c r="A32" s="3" t="s">
        <v>322</v>
      </c>
    </row>
    <row r="33" spans="1:4">
      <c r="A33" s="4" t="s">
        <v>741</v>
      </c>
      <c r="B33" s="7" t="n">
        <v>108.8</v>
      </c>
      <c r="C33" s="7" t="n">
        <v>108.8</v>
      </c>
    </row>
    <row r="34" spans="1:4">
      <c r="A34" s="4" t="s">
        <v>742</v>
      </c>
      <c r="B34" s="7" t="n">
        <v>108.8</v>
      </c>
      <c r="C34" s="7" t="n">
        <v>108.8</v>
      </c>
    </row>
    <row r="35" spans="1:4">
      <c r="A35" s="4" t="s">
        <v>744</v>
      </c>
      <c r="B35" s="4" t="s">
        <v>756</v>
      </c>
      <c r="C35" s="4" t="s">
        <v>75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Q97"/>
  <sheetViews>
    <sheetView workbookViewId="0">
      <selection activeCell="A1" sqref="A1"/>
    </sheetView>
  </sheetViews>
  <sheetFormatPr baseColWidth="8" defaultRowHeight="15" outlineLevelCol="0"/>
  <cols>
    <col customWidth="1" max="1" min="1" width="77"/>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757</v>
      </c>
      <c r="B1" s="2" t="s">
        <v>758</v>
      </c>
      <c r="C1" s="2" t="s">
        <v>759</v>
      </c>
      <c r="D1" s="2" t="s">
        <v>380</v>
      </c>
      <c r="E1" s="2" t="s">
        <v>760</v>
      </c>
      <c r="F1" s="2" t="s">
        <v>761</v>
      </c>
      <c r="G1" s="2" t="s">
        <v>380</v>
      </c>
      <c r="H1" s="2" t="s">
        <v>643</v>
      </c>
      <c r="I1" s="2" t="s">
        <v>380</v>
      </c>
      <c r="J1" s="2" t="s">
        <v>643</v>
      </c>
      <c r="K1" s="2" t="s">
        <v>672</v>
      </c>
      <c r="L1" s="2" t="s">
        <v>762</v>
      </c>
      <c r="M1" s="2" t="s">
        <v>740</v>
      </c>
      <c r="N1" s="2" t="s">
        <v>763</v>
      </c>
      <c r="O1" s="2" t="s">
        <v>669</v>
      </c>
      <c r="P1" s="2" t="s">
        <v>764</v>
      </c>
      <c r="Q1" s="2" t="s">
        <v>765</v>
      </c>
    </row>
    <row r="2" spans="1:17">
      <c r="A2" s="3" t="s">
        <v>322</v>
      </c>
    </row>
    <row r="3" spans="1:17">
      <c r="A3" s="4" t="s">
        <v>766</v>
      </c>
      <c r="D3" s="9" t="n">
        <v>1439200000</v>
      </c>
      <c r="G3" s="9" t="n">
        <v>1439200000</v>
      </c>
      <c r="I3" s="9" t="n">
        <v>1439200000</v>
      </c>
      <c r="K3" s="9" t="n">
        <v>1267600000</v>
      </c>
    </row>
    <row r="4" spans="1:17">
      <c r="A4" s="4" t="s">
        <v>767</v>
      </c>
      <c r="D4" s="5" t="n">
        <v>1437100000</v>
      </c>
      <c r="G4" s="5" t="n">
        <v>1437100000</v>
      </c>
      <c r="I4" s="5" t="n">
        <v>1437100000</v>
      </c>
      <c r="K4" s="5" t="n">
        <v>1265200000</v>
      </c>
    </row>
    <row r="5" spans="1:17">
      <c r="A5" s="4" t="s">
        <v>768</v>
      </c>
      <c r="G5" s="5" t="n">
        <v>16500000</v>
      </c>
      <c r="H5" s="9" t="n">
        <v>15400000</v>
      </c>
      <c r="I5" s="5" t="n">
        <v>31500000</v>
      </c>
      <c r="J5" s="9" t="n">
        <v>30700000</v>
      </c>
    </row>
    <row r="6" spans="1:17">
      <c r="A6" s="4" t="s">
        <v>677</v>
      </c>
      <c r="O6" s="9" t="n">
        <v>120000000</v>
      </c>
    </row>
    <row r="7" spans="1:17">
      <c r="A7" s="4" t="s">
        <v>769</v>
      </c>
      <c r="D7" s="5" t="n">
        <v>145300000</v>
      </c>
      <c r="G7" s="5" t="n">
        <v>145300000</v>
      </c>
      <c r="I7" s="5" t="n">
        <v>145300000</v>
      </c>
    </row>
    <row r="8" spans="1:17">
      <c r="A8" s="4" t="s">
        <v>770</v>
      </c>
      <c r="D8" s="5" t="n">
        <v>4400000000</v>
      </c>
      <c r="G8" s="5" t="n">
        <v>4400000000</v>
      </c>
      <c r="I8" s="5" t="n">
        <v>4400000000</v>
      </c>
      <c r="K8" s="5" t="n">
        <v>4700000000</v>
      </c>
    </row>
    <row r="9" spans="1:17">
      <c r="A9" s="4" t="s">
        <v>771</v>
      </c>
    </row>
    <row r="10" spans="1:17">
      <c r="A10" s="3" t="s">
        <v>322</v>
      </c>
    </row>
    <row r="11" spans="1:17">
      <c r="A11" s="4" t="s">
        <v>772</v>
      </c>
      <c r="D11" s="5" t="n">
        <v>750000000</v>
      </c>
      <c r="G11" s="5" t="n">
        <v>750000000</v>
      </c>
      <c r="I11" s="5" t="n">
        <v>750000000</v>
      </c>
    </row>
    <row r="12" spans="1:17">
      <c r="A12" s="4" t="s">
        <v>773</v>
      </c>
      <c r="D12" s="5" t="n">
        <v>0</v>
      </c>
      <c r="G12" s="5" t="n">
        <v>0</v>
      </c>
      <c r="I12" s="9" t="n">
        <v>0</v>
      </c>
      <c r="L12" s="9" t="n">
        <v>250000000</v>
      </c>
    </row>
    <row r="13" spans="1:17">
      <c r="A13" s="4" t="s">
        <v>752</v>
      </c>
    </row>
    <row r="14" spans="1:17">
      <c r="A14" s="3" t="s">
        <v>322</v>
      </c>
    </row>
    <row r="15" spans="1:17">
      <c r="A15" s="4" t="s">
        <v>766</v>
      </c>
      <c r="E15" s="9" t="n">
        <v>400000000</v>
      </c>
      <c r="Q15" s="9" t="n">
        <v>200000000</v>
      </c>
    </row>
    <row r="16" spans="1:17">
      <c r="A16" s="4" t="s">
        <v>744</v>
      </c>
      <c r="I16" s="4" t="s">
        <v>753</v>
      </c>
    </row>
    <row r="17" spans="1:17">
      <c r="A17" s="4" t="s">
        <v>750</v>
      </c>
      <c r="E17" s="4" t="s">
        <v>754</v>
      </c>
      <c r="Q17" s="4" t="s">
        <v>754</v>
      </c>
    </row>
    <row r="18" spans="1:17">
      <c r="A18" s="4" t="s">
        <v>774</v>
      </c>
      <c r="E18" s="4" t="s">
        <v>775</v>
      </c>
      <c r="Q18" s="4" t="s">
        <v>776</v>
      </c>
    </row>
    <row r="19" spans="1:17">
      <c r="A19" s="4" t="s">
        <v>777</v>
      </c>
      <c r="E19" s="4" t="s">
        <v>778</v>
      </c>
    </row>
    <row r="20" spans="1:17">
      <c r="A20" s="4" t="s">
        <v>779</v>
      </c>
      <c r="E20" s="4" t="s">
        <v>606</v>
      </c>
    </row>
    <row r="21" spans="1:17">
      <c r="A21" s="4" t="s">
        <v>768</v>
      </c>
      <c r="G21" s="5" t="n">
        <v>8500000</v>
      </c>
      <c r="H21" s="5" t="n">
        <v>8500000</v>
      </c>
      <c r="I21" s="9" t="n">
        <v>16900000</v>
      </c>
      <c r="J21" s="5" t="n">
        <v>16900000</v>
      </c>
    </row>
    <row r="22" spans="1:17">
      <c r="A22" s="4" t="s">
        <v>780</v>
      </c>
      <c r="D22" s="5" t="n">
        <v>692300000</v>
      </c>
      <c r="G22" s="5" t="n">
        <v>692300000</v>
      </c>
      <c r="I22" s="9" t="n">
        <v>692300000</v>
      </c>
      <c r="K22" s="5" t="n">
        <v>603100000</v>
      </c>
    </row>
    <row r="23" spans="1:17">
      <c r="A23" s="4" t="s">
        <v>781</v>
      </c>
    </row>
    <row r="24" spans="1:17">
      <c r="A24" s="3" t="s">
        <v>322</v>
      </c>
    </row>
    <row r="25" spans="1:17">
      <c r="A25" s="4" t="s">
        <v>782</v>
      </c>
      <c r="E25" s="4" t="s">
        <v>783</v>
      </c>
    </row>
    <row r="26" spans="1:17">
      <c r="A26" s="4" t="s">
        <v>784</v>
      </c>
    </row>
    <row r="27" spans="1:17">
      <c r="A27" s="3" t="s">
        <v>322</v>
      </c>
    </row>
    <row r="28" spans="1:17">
      <c r="A28" s="4" t="s">
        <v>766</v>
      </c>
      <c r="F28" s="9" t="n">
        <v>500000000</v>
      </c>
    </row>
    <row r="29" spans="1:17">
      <c r="A29" s="4" t="s">
        <v>744</v>
      </c>
      <c r="I29" s="4" t="s">
        <v>749</v>
      </c>
    </row>
    <row r="30" spans="1:17">
      <c r="A30" s="4" t="s">
        <v>750</v>
      </c>
      <c r="F30" s="4" t="s">
        <v>751</v>
      </c>
    </row>
    <row r="31" spans="1:17">
      <c r="A31" s="4" t="s">
        <v>774</v>
      </c>
      <c r="F31" s="4" t="s">
        <v>785</v>
      </c>
    </row>
    <row r="32" spans="1:17">
      <c r="A32" s="4" t="s">
        <v>777</v>
      </c>
      <c r="I32" s="4" t="s">
        <v>786</v>
      </c>
    </row>
    <row r="33" spans="1:17">
      <c r="A33" s="4" t="s">
        <v>779</v>
      </c>
      <c r="F33" s="4" t="s">
        <v>606</v>
      </c>
    </row>
    <row r="34" spans="1:17">
      <c r="A34" s="4" t="s">
        <v>768</v>
      </c>
      <c r="G34" s="5" t="n">
        <v>4900000</v>
      </c>
      <c r="H34" s="9" t="n">
        <v>4900000</v>
      </c>
      <c r="I34" s="9" t="n">
        <v>9900000</v>
      </c>
      <c r="J34" s="9" t="n">
        <v>9900000</v>
      </c>
    </row>
    <row r="35" spans="1:17">
      <c r="A35" s="4" t="s">
        <v>780</v>
      </c>
      <c r="D35" s="9" t="n">
        <v>522100000</v>
      </c>
      <c r="G35" s="9" t="n">
        <v>522100000</v>
      </c>
      <c r="I35" s="9" t="n">
        <v>522100000</v>
      </c>
      <c r="K35" s="5" t="n">
        <v>512800000</v>
      </c>
    </row>
    <row r="36" spans="1:17">
      <c r="A36" s="4" t="s">
        <v>787</v>
      </c>
    </row>
    <row r="37" spans="1:17">
      <c r="A37" s="3" t="s">
        <v>322</v>
      </c>
    </row>
    <row r="38" spans="1:17">
      <c r="A38" s="4" t="s">
        <v>782</v>
      </c>
      <c r="F38" s="4" t="s">
        <v>572</v>
      </c>
    </row>
    <row r="39" spans="1:17">
      <c r="A39" s="4" t="s">
        <v>771</v>
      </c>
    </row>
    <row r="40" spans="1:17">
      <c r="A40" s="3" t="s">
        <v>322</v>
      </c>
    </row>
    <row r="41" spans="1:17">
      <c r="A41" s="4" t="s">
        <v>788</v>
      </c>
      <c r="D41" s="4" t="s">
        <v>789</v>
      </c>
      <c r="G41" s="4" t="s">
        <v>789</v>
      </c>
      <c r="I41" s="4" t="s">
        <v>789</v>
      </c>
    </row>
    <row r="42" spans="1:17">
      <c r="A42" s="4" t="s">
        <v>790</v>
      </c>
      <c r="D42" s="4" t="s">
        <v>791</v>
      </c>
      <c r="G42" s="4" t="s">
        <v>791</v>
      </c>
      <c r="I42" s="4" t="s">
        <v>791</v>
      </c>
    </row>
    <row r="43" spans="1:17">
      <c r="A43" s="4" t="s">
        <v>792</v>
      </c>
      <c r="I43" s="4" t="s">
        <v>793</v>
      </c>
    </row>
    <row r="44" spans="1:17">
      <c r="A44" s="4" t="s">
        <v>743</v>
      </c>
    </row>
    <row r="45" spans="1:17">
      <c r="A45" s="3" t="s">
        <v>322</v>
      </c>
    </row>
    <row r="46" spans="1:17">
      <c r="A46" s="4" t="s">
        <v>766</v>
      </c>
      <c r="D46" s="9" t="n">
        <v>25000000</v>
      </c>
      <c r="G46" s="9" t="n">
        <v>25000000</v>
      </c>
      <c r="I46" s="9" t="n">
        <v>25000000</v>
      </c>
      <c r="K46" s="9" t="n">
        <v>25000000</v>
      </c>
    </row>
    <row r="47" spans="1:17">
      <c r="A47" s="4" t="s">
        <v>744</v>
      </c>
      <c r="I47" s="4" t="s">
        <v>745</v>
      </c>
      <c r="K47" s="4" t="s">
        <v>745</v>
      </c>
    </row>
    <row r="48" spans="1:17">
      <c r="A48" s="4" t="s">
        <v>767</v>
      </c>
      <c r="D48" s="5" t="n">
        <v>24800000</v>
      </c>
      <c r="G48" s="5" t="n">
        <v>24800000</v>
      </c>
      <c r="I48" s="9" t="n">
        <v>24800000</v>
      </c>
      <c r="K48" s="9" t="n">
        <v>24700000</v>
      </c>
    </row>
    <row r="49" spans="1:17">
      <c r="A49" s="4" t="s">
        <v>794</v>
      </c>
    </row>
    <row r="50" spans="1:17">
      <c r="A50" s="3" t="s">
        <v>322</v>
      </c>
    </row>
    <row r="51" spans="1:17">
      <c r="A51" s="4" t="s">
        <v>795</v>
      </c>
      <c r="C51" s="11" t="n">
        <v>12.6</v>
      </c>
    </row>
    <row r="52" spans="1:17">
      <c r="A52" s="4" t="s">
        <v>796</v>
      </c>
    </row>
    <row r="53" spans="1:17">
      <c r="A53" s="3" t="s">
        <v>322</v>
      </c>
    </row>
    <row r="54" spans="1:17">
      <c r="A54" s="4" t="s">
        <v>766</v>
      </c>
      <c r="D54" s="9" t="n">
        <v>14400000</v>
      </c>
      <c r="G54" s="9" t="n">
        <v>14400000</v>
      </c>
      <c r="I54" s="9" t="n">
        <v>14400000</v>
      </c>
      <c r="K54" s="9" t="n">
        <v>13200000</v>
      </c>
    </row>
    <row r="55" spans="1:17">
      <c r="A55" s="4" t="s">
        <v>797</v>
      </c>
      <c r="D55" s="4" t="s">
        <v>791</v>
      </c>
      <c r="G55" s="4" t="s">
        <v>791</v>
      </c>
      <c r="I55" s="4" t="s">
        <v>791</v>
      </c>
    </row>
    <row r="56" spans="1:17">
      <c r="A56" s="4" t="s">
        <v>744</v>
      </c>
      <c r="I56" s="4" t="s">
        <v>798</v>
      </c>
      <c r="K56" s="4" t="s">
        <v>798</v>
      </c>
    </row>
    <row r="57" spans="1:17">
      <c r="A57" s="4" t="s">
        <v>782</v>
      </c>
      <c r="C57" s="4" t="s">
        <v>791</v>
      </c>
    </row>
    <row r="58" spans="1:17">
      <c r="A58" s="4" t="s">
        <v>799</v>
      </c>
    </row>
    <row r="59" spans="1:17">
      <c r="A59" s="3" t="s">
        <v>322</v>
      </c>
    </row>
    <row r="60" spans="1:17">
      <c r="A60" s="4" t="s">
        <v>772</v>
      </c>
      <c r="N60" s="9" t="n">
        <v>100000000</v>
      </c>
    </row>
    <row r="61" spans="1:17">
      <c r="A61" s="4" t="s">
        <v>746</v>
      </c>
    </row>
    <row r="62" spans="1:17">
      <c r="A62" s="3" t="s">
        <v>322</v>
      </c>
    </row>
    <row r="63" spans="1:17">
      <c r="A63" s="4" t="s">
        <v>795</v>
      </c>
      <c r="M63" s="11" t="n">
        <v>61.8</v>
      </c>
    </row>
    <row r="64" spans="1:17">
      <c r="A64" s="4" t="s">
        <v>767</v>
      </c>
      <c r="D64" s="9" t="n">
        <v>70500000</v>
      </c>
      <c r="G64" s="9" t="n">
        <v>70500000</v>
      </c>
      <c r="I64" s="9" t="n">
        <v>70500000</v>
      </c>
    </row>
    <row r="65" spans="1:17">
      <c r="A65" s="4" t="s">
        <v>800</v>
      </c>
    </row>
    <row r="66" spans="1:17">
      <c r="A66" s="3" t="s">
        <v>322</v>
      </c>
    </row>
    <row r="67" spans="1:17">
      <c r="A67" s="4" t="s">
        <v>782</v>
      </c>
      <c r="D67" s="4" t="s">
        <v>801</v>
      </c>
    </row>
    <row r="68" spans="1:17">
      <c r="A68" s="4" t="s">
        <v>755</v>
      </c>
    </row>
    <row r="69" spans="1:17">
      <c r="A69" s="3" t="s">
        <v>322</v>
      </c>
    </row>
    <row r="70" spans="1:17">
      <c r="A70" s="4" t="s">
        <v>766</v>
      </c>
      <c r="D70" s="9" t="n">
        <v>108800000</v>
      </c>
      <c r="G70" s="5" t="n">
        <v>108800000</v>
      </c>
      <c r="I70" s="9" t="n">
        <v>108800000</v>
      </c>
      <c r="K70" s="9" t="n">
        <v>108800000</v>
      </c>
    </row>
    <row r="71" spans="1:17">
      <c r="A71" s="4" t="s">
        <v>744</v>
      </c>
      <c r="I71" s="4" t="s">
        <v>756</v>
      </c>
      <c r="K71" s="4" t="s">
        <v>756</v>
      </c>
    </row>
    <row r="72" spans="1:17">
      <c r="A72" s="4" t="s">
        <v>792</v>
      </c>
      <c r="I72" s="4" t="s">
        <v>802</v>
      </c>
    </row>
    <row r="73" spans="1:17">
      <c r="A73" s="4" t="s">
        <v>767</v>
      </c>
      <c r="D73" s="5" t="n">
        <v>108800000</v>
      </c>
      <c r="G73" s="5" t="n">
        <v>108800000</v>
      </c>
      <c r="I73" s="9" t="n">
        <v>108800000</v>
      </c>
      <c r="K73" s="9" t="n">
        <v>108800000</v>
      </c>
    </row>
    <row r="74" spans="1:17">
      <c r="A74" s="4" t="s">
        <v>677</v>
      </c>
      <c r="P74" s="9" t="n">
        <v>120000000</v>
      </c>
    </row>
    <row r="75" spans="1:17">
      <c r="A75" s="4" t="s">
        <v>803</v>
      </c>
      <c r="I75" s="4" t="s">
        <v>804</v>
      </c>
    </row>
    <row r="76" spans="1:17">
      <c r="A76" s="4" t="s">
        <v>752</v>
      </c>
    </row>
    <row r="77" spans="1:17">
      <c r="A77" s="3" t="s">
        <v>322</v>
      </c>
    </row>
    <row r="78" spans="1:17">
      <c r="A78" s="4" t="s">
        <v>766</v>
      </c>
      <c r="D78" s="5" t="n">
        <v>600000000</v>
      </c>
      <c r="G78" s="5" t="n">
        <v>600000000</v>
      </c>
      <c r="I78" s="9" t="n">
        <v>600000000</v>
      </c>
      <c r="K78" s="9" t="n">
        <v>600000000</v>
      </c>
    </row>
    <row r="79" spans="1:17">
      <c r="A79" s="4" t="s">
        <v>744</v>
      </c>
      <c r="I79" s="4" t="s">
        <v>753</v>
      </c>
      <c r="K79" s="4" t="s">
        <v>753</v>
      </c>
    </row>
    <row r="80" spans="1:17">
      <c r="A80" s="4" t="s">
        <v>767</v>
      </c>
      <c r="D80" s="9" t="n">
        <v>600700000</v>
      </c>
      <c r="G80" s="9" t="n">
        <v>600700000</v>
      </c>
      <c r="I80" s="9" t="n">
        <v>600700000</v>
      </c>
      <c r="K80" s="9" t="n">
        <v>600700000</v>
      </c>
    </row>
    <row r="81" spans="1:17">
      <c r="A81" s="4" t="s">
        <v>750</v>
      </c>
      <c r="D81" s="4" t="s">
        <v>754</v>
      </c>
      <c r="G81" s="4" t="s">
        <v>754</v>
      </c>
      <c r="I81" s="4" t="s">
        <v>754</v>
      </c>
      <c r="K81" s="4" t="s">
        <v>754</v>
      </c>
    </row>
    <row r="82" spans="1:17">
      <c r="A82" s="4" t="s">
        <v>805</v>
      </c>
    </row>
    <row r="83" spans="1:17">
      <c r="A83" s="3" t="s">
        <v>322</v>
      </c>
    </row>
    <row r="84" spans="1:17">
      <c r="A84" s="4" t="s">
        <v>766</v>
      </c>
      <c r="D84" s="9" t="n">
        <v>53900000</v>
      </c>
      <c r="G84" s="9" t="n">
        <v>53900000</v>
      </c>
      <c r="I84" s="9" t="n">
        <v>53900000</v>
      </c>
      <c r="K84" s="9" t="n">
        <v>0</v>
      </c>
    </row>
    <row r="85" spans="1:17">
      <c r="A85" s="4" t="s">
        <v>792</v>
      </c>
      <c r="D85" s="4" t="s">
        <v>806</v>
      </c>
    </row>
    <row r="86" spans="1:17">
      <c r="A86" s="4" t="s">
        <v>782</v>
      </c>
      <c r="D86" s="4" t="s">
        <v>421</v>
      </c>
    </row>
    <row r="87" spans="1:17">
      <c r="A87" s="4" t="s">
        <v>767</v>
      </c>
      <c r="D87" s="9" t="n">
        <v>53900000</v>
      </c>
      <c r="G87" s="5" t="n">
        <v>53900000</v>
      </c>
      <c r="I87" s="5" t="n">
        <v>53900000</v>
      </c>
      <c r="K87" s="5" t="n">
        <v>0</v>
      </c>
    </row>
    <row r="88" spans="1:17">
      <c r="A88" s="4" t="s">
        <v>807</v>
      </c>
    </row>
    <row r="89" spans="1:17">
      <c r="A89" s="3" t="s">
        <v>322</v>
      </c>
    </row>
    <row r="90" spans="1:17">
      <c r="A90" s="4" t="s">
        <v>766</v>
      </c>
      <c r="D90" s="9" t="n">
        <v>22800000</v>
      </c>
      <c r="G90" s="9" t="n">
        <v>22800000</v>
      </c>
      <c r="I90" s="9" t="n">
        <v>22800000</v>
      </c>
      <c r="K90" s="5" t="n">
        <v>0</v>
      </c>
    </row>
    <row r="91" spans="1:17">
      <c r="A91" s="4" t="s">
        <v>797</v>
      </c>
      <c r="D91" s="4" t="s">
        <v>808</v>
      </c>
      <c r="G91" s="4" t="s">
        <v>808</v>
      </c>
      <c r="I91" s="4" t="s">
        <v>808</v>
      </c>
    </row>
    <row r="92" spans="1:17">
      <c r="A92" s="4" t="s">
        <v>782</v>
      </c>
      <c r="B92" s="4" t="s">
        <v>809</v>
      </c>
    </row>
    <row r="93" spans="1:17">
      <c r="A93" s="4" t="s">
        <v>810</v>
      </c>
    </row>
    <row r="94" spans="1:17">
      <c r="A94" s="3" t="s">
        <v>322</v>
      </c>
    </row>
    <row r="95" spans="1:17">
      <c r="A95" s="4" t="s">
        <v>811</v>
      </c>
      <c r="K95" s="5" t="n">
        <v>11200000</v>
      </c>
    </row>
    <row r="96" spans="1:17">
      <c r="A96" s="4" t="s">
        <v>812</v>
      </c>
      <c r="K96" s="5" t="n">
        <v>9000000</v>
      </c>
    </row>
    <row r="97" spans="1:17">
      <c r="A97" s="4" t="s">
        <v>769</v>
      </c>
      <c r="D97" s="9" t="n">
        <v>108800000</v>
      </c>
      <c r="G97" s="9" t="n">
        <v>108800000</v>
      </c>
      <c r="I97" s="9" t="n">
        <v>108800000</v>
      </c>
      <c r="K97" s="9" t="n">
        <v>1088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21"/>
    <col customWidth="1" max="5" min="5" width="21"/>
    <col customWidth="1" max="6" min="6" width="21"/>
    <col customWidth="1" max="7" min="7" width="21"/>
  </cols>
  <sheetData>
    <row r="1" spans="1:7">
      <c r="A1" s="1" t="s">
        <v>813</v>
      </c>
      <c r="B1" s="2" t="s">
        <v>814</v>
      </c>
      <c r="C1" s="2" t="s">
        <v>758</v>
      </c>
      <c r="D1" s="2" t="s">
        <v>759</v>
      </c>
      <c r="E1" s="2" t="s">
        <v>380</v>
      </c>
      <c r="F1" s="2" t="s">
        <v>672</v>
      </c>
      <c r="G1" s="2" t="s">
        <v>740</v>
      </c>
    </row>
    <row r="2" spans="1:7">
      <c r="A2" s="3" t="s">
        <v>322</v>
      </c>
    </row>
    <row r="3" spans="1:7">
      <c r="A3" s="4" t="s">
        <v>766</v>
      </c>
      <c r="E3" s="7" t="n">
        <v>1439.2</v>
      </c>
      <c r="F3" s="7" t="n">
        <v>1267.6</v>
      </c>
    </row>
    <row r="4" spans="1:7">
      <c r="A4" s="4" t="s">
        <v>794</v>
      </c>
    </row>
    <row r="5" spans="1:7">
      <c r="A5" s="3" t="s">
        <v>322</v>
      </c>
    </row>
    <row r="6" spans="1:7">
      <c r="A6" s="4" t="s">
        <v>795</v>
      </c>
      <c r="D6" s="11" t="n">
        <v>12.6</v>
      </c>
    </row>
    <row r="7" spans="1:7">
      <c r="A7" s="4" t="s">
        <v>815</v>
      </c>
    </row>
    <row r="8" spans="1:7">
      <c r="A8" s="3" t="s">
        <v>322</v>
      </c>
    </row>
    <row r="9" spans="1:7">
      <c r="A9" s="4" t="s">
        <v>766</v>
      </c>
      <c r="E9" s="7" t="n">
        <v>20.6</v>
      </c>
      <c r="F9" s="7" t="n">
        <v>20.6</v>
      </c>
    </row>
    <row r="10" spans="1:7">
      <c r="A10" s="4" t="s">
        <v>744</v>
      </c>
      <c r="E10" s="4" t="s">
        <v>816</v>
      </c>
      <c r="F10" s="4" t="s">
        <v>816</v>
      </c>
    </row>
    <row r="11" spans="1:7">
      <c r="A11" s="4" t="s">
        <v>797</v>
      </c>
      <c r="E11" s="4" t="s">
        <v>817</v>
      </c>
    </row>
    <row r="12" spans="1:7">
      <c r="A12" s="4" t="s">
        <v>818</v>
      </c>
    </row>
    <row r="13" spans="1:7">
      <c r="A13" s="3" t="s">
        <v>322</v>
      </c>
    </row>
    <row r="14" spans="1:7">
      <c r="A14" s="4" t="s">
        <v>766</v>
      </c>
      <c r="E14" s="7" t="n">
        <v>70.5</v>
      </c>
      <c r="F14" s="9" t="n">
        <v>0</v>
      </c>
      <c r="G14" s="11" t="n">
        <v>61.8</v>
      </c>
    </row>
    <row r="15" spans="1:7">
      <c r="A15" s="4" t="s">
        <v>797</v>
      </c>
      <c r="E15" s="4" t="s">
        <v>801</v>
      </c>
    </row>
    <row r="16" spans="1:7">
      <c r="A16" s="4" t="s">
        <v>327</v>
      </c>
    </row>
    <row r="17" spans="1:7">
      <c r="A17" s="3" t="s">
        <v>322</v>
      </c>
    </row>
    <row r="18" spans="1:7">
      <c r="A18" s="4" t="s">
        <v>766</v>
      </c>
      <c r="E18" s="7" t="n">
        <v>151.5</v>
      </c>
      <c r="F18" s="8" t="n">
        <v>33.8</v>
      </c>
    </row>
    <row r="19" spans="1:7">
      <c r="A19" s="4" t="s">
        <v>819</v>
      </c>
    </row>
    <row r="20" spans="1:7">
      <c r="A20" s="3" t="s">
        <v>322</v>
      </c>
    </row>
    <row r="21" spans="1:7">
      <c r="A21" s="4" t="s">
        <v>766</v>
      </c>
      <c r="E21" s="7" t="n">
        <v>14.4</v>
      </c>
      <c r="F21" s="7" t="n">
        <v>13.2</v>
      </c>
    </row>
    <row r="22" spans="1:7">
      <c r="A22" s="4" t="s">
        <v>744</v>
      </c>
      <c r="E22" s="4" t="s">
        <v>798</v>
      </c>
      <c r="F22" s="4" t="s">
        <v>798</v>
      </c>
    </row>
    <row r="23" spans="1:7">
      <c r="A23" s="4" t="s">
        <v>797</v>
      </c>
      <c r="E23" s="4" t="s">
        <v>791</v>
      </c>
    </row>
    <row r="24" spans="1:7">
      <c r="A24" s="4" t="s">
        <v>820</v>
      </c>
      <c r="D24" s="4" t="s">
        <v>791</v>
      </c>
    </row>
    <row r="25" spans="1:7">
      <c r="A25" s="4" t="s">
        <v>821</v>
      </c>
    </row>
    <row r="26" spans="1:7">
      <c r="A26" s="3" t="s">
        <v>322</v>
      </c>
    </row>
    <row r="27" spans="1:7">
      <c r="A27" s="4" t="s">
        <v>766</v>
      </c>
      <c r="E27" s="7" t="n">
        <v>22.8</v>
      </c>
      <c r="F27" s="9" t="n">
        <v>0</v>
      </c>
    </row>
    <row r="28" spans="1:7">
      <c r="A28" s="4" t="s">
        <v>797</v>
      </c>
      <c r="E28" s="4" t="s">
        <v>808</v>
      </c>
    </row>
    <row r="29" spans="1:7">
      <c r="A29" s="4" t="s">
        <v>820</v>
      </c>
      <c r="C29" s="4" t="s">
        <v>809</v>
      </c>
    </row>
    <row r="30" spans="1:7">
      <c r="A30" s="4" t="s">
        <v>822</v>
      </c>
    </row>
    <row r="31" spans="1:7">
      <c r="A31" s="3" t="s">
        <v>322</v>
      </c>
    </row>
    <row r="32" spans="1:7">
      <c r="A32" s="4" t="s">
        <v>766</v>
      </c>
      <c r="E32" s="7" t="n">
        <v>23.2</v>
      </c>
      <c r="F32" s="9" t="n">
        <v>0</v>
      </c>
    </row>
    <row r="33" spans="1:7">
      <c r="A33" s="4" t="s">
        <v>797</v>
      </c>
      <c r="E33" s="4" t="s">
        <v>823</v>
      </c>
    </row>
    <row r="34" spans="1:7">
      <c r="A34" s="4" t="s">
        <v>820</v>
      </c>
      <c r="B34" s="4" t="s">
        <v>82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825</v>
      </c>
      <c r="B1" s="2" t="s">
        <v>1</v>
      </c>
      <c r="C1" s="2" t="s">
        <v>536</v>
      </c>
    </row>
    <row r="2" spans="1:3">
      <c r="B2" s="2" t="s">
        <v>2</v>
      </c>
      <c r="C2" s="2" t="s">
        <v>23</v>
      </c>
    </row>
    <row r="3" spans="1:3">
      <c r="A3" s="3" t="s">
        <v>826</v>
      </c>
    </row>
    <row r="4" spans="1:3">
      <c r="A4" s="4" t="s">
        <v>741</v>
      </c>
      <c r="B4" s="7" t="n">
        <v>3725.1</v>
      </c>
      <c r="C4" s="7" t="n">
        <v>3876.6</v>
      </c>
    </row>
    <row r="5" spans="1:3">
      <c r="A5" s="4" t="s">
        <v>827</v>
      </c>
      <c r="B5" s="8" t="n">
        <v>3721.2</v>
      </c>
      <c r="C5" s="8" t="n">
        <v>3866.3</v>
      </c>
    </row>
    <row r="6" spans="1:3">
      <c r="A6" s="4" t="s">
        <v>828</v>
      </c>
    </row>
    <row r="7" spans="1:3">
      <c r="A7" s="3" t="s">
        <v>826</v>
      </c>
    </row>
    <row r="8" spans="1:3">
      <c r="A8" s="4" t="s">
        <v>741</v>
      </c>
      <c r="B8" s="8" t="n">
        <v>3539.7</v>
      </c>
      <c r="C8" s="5" t="n">
        <v>3681</v>
      </c>
    </row>
    <row r="9" spans="1:3">
      <c r="A9" s="4" t="s">
        <v>827</v>
      </c>
      <c r="B9" s="7" t="n">
        <v>3544.7</v>
      </c>
      <c r="C9" s="7" t="n">
        <v>3672.5</v>
      </c>
    </row>
    <row r="10" spans="1:3">
      <c r="A10" s="4" t="s">
        <v>829</v>
      </c>
      <c r="B10" s="4" t="s">
        <v>830</v>
      </c>
      <c r="C10" s="4" t="s">
        <v>831</v>
      </c>
    </row>
    <row r="11" spans="1:3">
      <c r="A11" s="4" t="s">
        <v>832</v>
      </c>
      <c r="B11" s="4" t="s">
        <v>833</v>
      </c>
      <c r="C11" s="4" t="s">
        <v>834</v>
      </c>
    </row>
    <row r="12" spans="1:3">
      <c r="A12" s="4" t="s">
        <v>835</v>
      </c>
    </row>
    <row r="13" spans="1:3">
      <c r="A13" s="3" t="s">
        <v>826</v>
      </c>
    </row>
    <row r="14" spans="1:3">
      <c r="A14" s="4" t="s">
        <v>741</v>
      </c>
      <c r="B14" s="7" t="n">
        <v>185.4</v>
      </c>
      <c r="C14" s="7" t="n">
        <v>195.6</v>
      </c>
    </row>
    <row r="15" spans="1:3">
      <c r="A15" s="4" t="s">
        <v>827</v>
      </c>
      <c r="B15" s="7" t="n">
        <v>176.5</v>
      </c>
      <c r="C15" s="7" t="n">
        <v>193.8</v>
      </c>
    </row>
    <row r="16" spans="1:3">
      <c r="A16" s="4" t="s">
        <v>832</v>
      </c>
      <c r="B16" s="4" t="s">
        <v>836</v>
      </c>
      <c r="C16" s="4" t="s">
        <v>83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38</v>
      </c>
      <c r="B1" s="2" t="s">
        <v>68</v>
      </c>
      <c r="C1" s="2" t="s">
        <v>1</v>
      </c>
    </row>
    <row r="2" spans="1:3">
      <c r="B2" s="2" t="s">
        <v>2</v>
      </c>
      <c r="C2" s="2" t="s">
        <v>2</v>
      </c>
    </row>
    <row r="3" spans="1:3">
      <c r="A3" s="3" t="s">
        <v>839</v>
      </c>
    </row>
    <row r="4" spans="1:3">
      <c r="A4" s="4" t="s">
        <v>508</v>
      </c>
      <c r="B4" s="7" t="n">
        <v>29.6</v>
      </c>
      <c r="C4" s="7" t="n">
        <v>37.6</v>
      </c>
    </row>
    <row r="5" spans="1:3">
      <c r="A5" s="4" t="s">
        <v>840</v>
      </c>
      <c r="B5" s="8" t="n">
        <v>3.3</v>
      </c>
      <c r="C5" s="8" t="n">
        <v>17.8</v>
      </c>
    </row>
    <row r="6" spans="1:3">
      <c r="A6" s="4" t="s">
        <v>841</v>
      </c>
      <c r="B6" s="8" t="n">
        <v>-0.4</v>
      </c>
      <c r="C6" s="8" t="n">
        <v>-22.9</v>
      </c>
    </row>
    <row r="7" spans="1:3">
      <c r="A7" s="4" t="s">
        <v>519</v>
      </c>
      <c r="B7" s="7" t="n">
        <v>32.5</v>
      </c>
      <c r="C7" s="7" t="n">
        <v>32.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42</v>
      </c>
      <c r="B1" s="2" t="s">
        <v>380</v>
      </c>
    </row>
    <row r="2" spans="1:2">
      <c r="A2" s="4" t="s">
        <v>843</v>
      </c>
    </row>
    <row r="3" spans="1:2">
      <c r="A3" s="3" t="s">
        <v>844</v>
      </c>
    </row>
    <row r="4" spans="1:2">
      <c r="A4" s="4" t="s">
        <v>845</v>
      </c>
      <c r="B4" s="7" t="n">
        <v>49.1</v>
      </c>
    </row>
    <row r="5" spans="1:2">
      <c r="A5" s="4" t="s">
        <v>846</v>
      </c>
      <c r="B5" s="8" t="n">
        <v>32.5</v>
      </c>
    </row>
    <row r="6" spans="1:2">
      <c r="A6" s="4" t="s">
        <v>847</v>
      </c>
    </row>
    <row r="7" spans="1:2">
      <c r="A7" s="3" t="s">
        <v>844</v>
      </c>
    </row>
    <row r="8" spans="1:2">
      <c r="A8" s="4" t="s">
        <v>848</v>
      </c>
      <c r="B8" s="7" t="n">
        <v>10.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49</v>
      </c>
      <c r="B1" s="2" t="s">
        <v>2</v>
      </c>
      <c r="C1" s="2" t="s">
        <v>23</v>
      </c>
    </row>
    <row r="2" spans="1:3">
      <c r="A2" s="3" t="s">
        <v>205</v>
      </c>
    </row>
    <row r="3" spans="1:3">
      <c r="A3" s="4" t="s">
        <v>438</v>
      </c>
      <c r="B3" s="7" t="n">
        <v>1725.5</v>
      </c>
      <c r="C3" s="7" t="n">
        <v>1307.4</v>
      </c>
    </row>
    <row r="4" spans="1:3">
      <c r="A4" s="4" t="s">
        <v>850</v>
      </c>
      <c r="B4" s="8" t="n">
        <v>164.5</v>
      </c>
      <c r="C4" s="8" t="n">
        <v>177.2</v>
      </c>
    </row>
    <row r="5" spans="1:3">
      <c r="A5" s="4" t="s">
        <v>469</v>
      </c>
      <c r="B5" s="8" t="n">
        <v>127.8</v>
      </c>
      <c r="C5" s="8" t="n">
        <v>177.2</v>
      </c>
    </row>
    <row r="6" spans="1:3">
      <c r="A6" s="4" t="s">
        <v>455</v>
      </c>
      <c r="B6" s="7" t="n">
        <v>2017.8</v>
      </c>
      <c r="C6" s="7" t="n">
        <v>1661.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21"/>
  </cols>
  <sheetData>
    <row r="1" spans="1:2">
      <c r="A1" s="1" t="s">
        <v>851</v>
      </c>
      <c r="B1" s="2" t="s">
        <v>380</v>
      </c>
    </row>
    <row r="2" spans="1:2">
      <c r="A2" s="3" t="s">
        <v>636</v>
      </c>
    </row>
    <row r="3" spans="1:2">
      <c r="A3" s="4" t="s">
        <v>852</v>
      </c>
      <c r="B3" s="7" t="n">
        <v>2862.4</v>
      </c>
    </row>
    <row r="4" spans="1:2">
      <c r="A4" s="4" t="s">
        <v>711</v>
      </c>
    </row>
    <row r="5" spans="1:2">
      <c r="A5" s="3" t="s">
        <v>636</v>
      </c>
    </row>
    <row r="6" spans="1:2">
      <c r="A6" s="4" t="s">
        <v>852</v>
      </c>
      <c r="B6" s="8" t="n">
        <v>1385.6</v>
      </c>
    </row>
    <row r="7" spans="1:2">
      <c r="A7" s="4" t="s">
        <v>712</v>
      </c>
    </row>
    <row r="8" spans="1:2">
      <c r="A8" s="3" t="s">
        <v>636</v>
      </c>
    </row>
    <row r="9" spans="1:2">
      <c r="A9" s="4" t="s">
        <v>852</v>
      </c>
      <c r="B9" s="8" t="n">
        <v>789.4</v>
      </c>
    </row>
    <row r="10" spans="1:2">
      <c r="A10" s="4" t="s">
        <v>713</v>
      </c>
    </row>
    <row r="11" spans="1:2">
      <c r="A11" s="3" t="s">
        <v>636</v>
      </c>
    </row>
    <row r="12" spans="1:2">
      <c r="A12" s="4" t="s">
        <v>852</v>
      </c>
      <c r="B12" s="8" t="n">
        <v>538.5</v>
      </c>
    </row>
    <row r="13" spans="1:2">
      <c r="A13" s="4" t="s">
        <v>714</v>
      </c>
    </row>
    <row r="14" spans="1:2">
      <c r="A14" s="3" t="s">
        <v>636</v>
      </c>
    </row>
    <row r="15" spans="1:2">
      <c r="A15" s="4" t="s">
        <v>852</v>
      </c>
      <c r="B15" s="7" t="n">
        <v>148.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8"/>
    <col customWidth="1" max="7" min="7" width="14"/>
    <col customWidth="1" max="8" min="8" width="16"/>
    <col customWidth="1" max="9" min="9" width="14"/>
    <col customWidth="1" max="10" min="10" width="14"/>
    <col customWidth="1" max="11" min="11" width="14"/>
  </cols>
  <sheetData>
    <row r="1" spans="1:11">
      <c r="A1" s="1" t="s">
        <v>853</v>
      </c>
      <c r="B1" s="2" t="s">
        <v>854</v>
      </c>
      <c r="C1" s="2" t="s">
        <v>855</v>
      </c>
      <c r="D1" s="2" t="s">
        <v>856</v>
      </c>
      <c r="E1" s="2" t="s">
        <v>23</v>
      </c>
      <c r="F1" s="2" t="s">
        <v>2</v>
      </c>
      <c r="G1" s="2" t="s">
        <v>69</v>
      </c>
      <c r="H1" s="2" t="s">
        <v>2</v>
      </c>
      <c r="I1" s="2" t="s">
        <v>69</v>
      </c>
      <c r="J1" s="2" t="s">
        <v>854</v>
      </c>
      <c r="K1" s="2" t="s">
        <v>23</v>
      </c>
    </row>
    <row r="2" spans="1:11">
      <c r="A2" s="3" t="s">
        <v>857</v>
      </c>
    </row>
    <row r="3" spans="1:11">
      <c r="A3" s="4" t="s">
        <v>858</v>
      </c>
      <c r="F3" s="9" t="n">
        <v>2862400000</v>
      </c>
      <c r="H3" s="9" t="n">
        <v>2862400000</v>
      </c>
    </row>
    <row r="4" spans="1:11">
      <c r="A4" s="4" t="s">
        <v>859</v>
      </c>
      <c r="F4" s="5" t="n">
        <v>2500000000</v>
      </c>
      <c r="H4" s="5" t="n">
        <v>2500000000</v>
      </c>
    </row>
    <row r="5" spans="1:11">
      <c r="A5" s="4" t="s">
        <v>860</v>
      </c>
      <c r="E5" s="9" t="n">
        <v>160800000</v>
      </c>
      <c r="F5" s="5" t="n">
        <v>162200000</v>
      </c>
      <c r="H5" s="5" t="n">
        <v>162200000</v>
      </c>
      <c r="K5" s="9" t="n">
        <v>160800000</v>
      </c>
    </row>
    <row r="6" spans="1:11">
      <c r="A6" s="4" t="s">
        <v>861</v>
      </c>
      <c r="F6" s="5" t="n">
        <v>103400000</v>
      </c>
      <c r="H6" s="5" t="n">
        <v>103400000</v>
      </c>
    </row>
    <row r="7" spans="1:11">
      <c r="A7" s="4" t="s">
        <v>862</v>
      </c>
      <c r="F7" s="5" t="n">
        <v>58800000</v>
      </c>
      <c r="H7" s="9" t="n">
        <v>58800000</v>
      </c>
    </row>
    <row r="8" spans="1:11">
      <c r="A8" s="4" t="s">
        <v>863</v>
      </c>
      <c r="H8" s="4" t="s">
        <v>864</v>
      </c>
    </row>
    <row r="9" spans="1:11">
      <c r="A9" s="4" t="s">
        <v>865</v>
      </c>
      <c r="F9" s="5" t="n">
        <v>14100000</v>
      </c>
      <c r="G9" s="9" t="n">
        <v>13800000</v>
      </c>
      <c r="H9" s="9" t="n">
        <v>28200000</v>
      </c>
      <c r="I9" s="9" t="n">
        <v>27400000</v>
      </c>
    </row>
    <row r="10" spans="1:11">
      <c r="A10" s="4" t="s">
        <v>866</v>
      </c>
      <c r="E10" s="5" t="n">
        <v>60300000</v>
      </c>
      <c r="F10" s="5" t="n">
        <v>54600000</v>
      </c>
      <c r="H10" s="5" t="n">
        <v>54600000</v>
      </c>
      <c r="K10" s="5" t="n">
        <v>60300000</v>
      </c>
    </row>
    <row r="11" spans="1:11">
      <c r="A11" s="4" t="s">
        <v>867</v>
      </c>
      <c r="D11" s="9" t="n">
        <v>1000000000</v>
      </c>
    </row>
    <row r="12" spans="1:11">
      <c r="A12" s="4" t="s">
        <v>742</v>
      </c>
      <c r="E12" s="5" t="n">
        <v>1265200000</v>
      </c>
      <c r="F12" s="5" t="n">
        <v>1437100000</v>
      </c>
      <c r="H12" s="5" t="n">
        <v>1437100000</v>
      </c>
      <c r="K12" s="5" t="n">
        <v>1265200000</v>
      </c>
    </row>
    <row r="13" spans="1:11">
      <c r="A13" s="4" t="s">
        <v>868</v>
      </c>
      <c r="F13" s="5" t="n">
        <v>60000000</v>
      </c>
      <c r="H13" s="9" t="n">
        <v>60000000</v>
      </c>
    </row>
    <row r="14" spans="1:11">
      <c r="A14" s="4" t="s">
        <v>869</v>
      </c>
    </row>
    <row r="15" spans="1:11">
      <c r="A15" s="3" t="s">
        <v>857</v>
      </c>
    </row>
    <row r="16" spans="1:11">
      <c r="A16" s="4" t="s">
        <v>870</v>
      </c>
      <c r="F16" s="9" t="n">
        <v>11300000</v>
      </c>
    </row>
    <row r="17" spans="1:11">
      <c r="A17" s="4" t="s">
        <v>871</v>
      </c>
      <c r="F17" s="4" t="s">
        <v>872</v>
      </c>
    </row>
    <row r="18" spans="1:11">
      <c r="A18" s="4" t="s">
        <v>820</v>
      </c>
      <c r="F18" s="4" t="s">
        <v>553</v>
      </c>
    </row>
    <row r="19" spans="1:11">
      <c r="A19" s="4" t="s">
        <v>873</v>
      </c>
      <c r="F19" s="4" t="s">
        <v>874</v>
      </c>
      <c r="H19" s="4" t="s">
        <v>874</v>
      </c>
    </row>
    <row r="20" spans="1:11">
      <c r="A20" s="4" t="s">
        <v>773</v>
      </c>
      <c r="E20" s="5" t="n">
        <v>9600000</v>
      </c>
      <c r="F20" s="9" t="n">
        <v>11000000</v>
      </c>
      <c r="H20" s="9" t="n">
        <v>11000000</v>
      </c>
      <c r="K20" s="5" t="n">
        <v>9600000</v>
      </c>
    </row>
    <row r="21" spans="1:11">
      <c r="A21" s="4" t="s">
        <v>875</v>
      </c>
    </row>
    <row r="22" spans="1:11">
      <c r="A22" s="3" t="s">
        <v>857</v>
      </c>
    </row>
    <row r="23" spans="1:11">
      <c r="A23" s="4" t="s">
        <v>876</v>
      </c>
      <c r="E23" s="5" t="n">
        <v>5600000</v>
      </c>
      <c r="F23" s="5" t="n">
        <v>3000000</v>
      </c>
      <c r="H23" s="5" t="n">
        <v>3000000</v>
      </c>
      <c r="K23" s="5" t="n">
        <v>5600000</v>
      </c>
    </row>
    <row r="24" spans="1:11">
      <c r="A24" s="4" t="s">
        <v>877</v>
      </c>
      <c r="E24" s="5" t="n">
        <v>356900000</v>
      </c>
      <c r="F24" s="5" t="n">
        <v>310300000</v>
      </c>
      <c r="H24" s="5" t="n">
        <v>310300000</v>
      </c>
      <c r="K24" s="5" t="n">
        <v>356900000</v>
      </c>
    </row>
    <row r="25" spans="1:11">
      <c r="A25" s="4" t="s">
        <v>878</v>
      </c>
      <c r="F25" s="5" t="n">
        <v>1100000000</v>
      </c>
      <c r="H25" s="5" t="n">
        <v>1100000000</v>
      </c>
    </row>
    <row r="26" spans="1:11">
      <c r="A26" s="4" t="s">
        <v>879</v>
      </c>
    </row>
    <row r="27" spans="1:11">
      <c r="A27" s="3" t="s">
        <v>857</v>
      </c>
    </row>
    <row r="28" spans="1:11">
      <c r="A28" s="4" t="s">
        <v>868</v>
      </c>
      <c r="E28" s="5" t="n">
        <v>10800000</v>
      </c>
      <c r="K28" s="5" t="n">
        <v>10800000</v>
      </c>
    </row>
    <row r="29" spans="1:11">
      <c r="A29" s="4" t="s">
        <v>880</v>
      </c>
      <c r="C29" s="4" t="s">
        <v>881</v>
      </c>
    </row>
    <row r="30" spans="1:11">
      <c r="A30" s="4" t="s">
        <v>882</v>
      </c>
      <c r="K30" s="5" t="n">
        <v>25000000</v>
      </c>
    </row>
    <row r="31" spans="1:11">
      <c r="A31" s="4" t="s">
        <v>883</v>
      </c>
      <c r="K31" s="9" t="n">
        <v>4400000</v>
      </c>
    </row>
    <row r="32" spans="1:11">
      <c r="A32" s="4" t="s">
        <v>884</v>
      </c>
    </row>
    <row r="33" spans="1:11">
      <c r="A33" s="3" t="s">
        <v>857</v>
      </c>
    </row>
    <row r="34" spans="1:11">
      <c r="A34" s="4" t="s">
        <v>885</v>
      </c>
      <c r="F34" s="9" t="n">
        <v>400000000</v>
      </c>
      <c r="H34" s="9" t="n">
        <v>400000000</v>
      </c>
    </row>
    <row r="35" spans="1:11">
      <c r="A35" s="4" t="s">
        <v>886</v>
      </c>
      <c r="E35" s="9" t="n">
        <v>100000000</v>
      </c>
    </row>
    <row r="36" spans="1:11">
      <c r="A36" s="4" t="s">
        <v>887</v>
      </c>
    </row>
    <row r="37" spans="1:11">
      <c r="A37" s="3" t="s">
        <v>857</v>
      </c>
    </row>
    <row r="38" spans="1:11">
      <c r="A38" s="4" t="s">
        <v>888</v>
      </c>
      <c r="B38" s="9" t="n">
        <v>165000000</v>
      </c>
    </row>
    <row r="39" spans="1:11">
      <c r="A39" s="4" t="s">
        <v>742</v>
      </c>
      <c r="B39" s="9" t="n">
        <v>54000000</v>
      </c>
      <c r="J39" s="9" t="n">
        <v>54000000</v>
      </c>
    </row>
    <row r="40" spans="1:11">
      <c r="A40" s="4" t="s">
        <v>889</v>
      </c>
      <c r="B40" s="4" t="s">
        <v>549</v>
      </c>
      <c r="J40" s="4" t="s">
        <v>549</v>
      </c>
    </row>
    <row r="41" spans="1:11">
      <c r="A41" s="4" t="s">
        <v>890</v>
      </c>
      <c r="B41" s="4" t="s">
        <v>891</v>
      </c>
      <c r="J41" s="4" t="s">
        <v>891</v>
      </c>
    </row>
    <row r="42" spans="1:11">
      <c r="A42" s="4" t="s">
        <v>892</v>
      </c>
      <c r="J42" s="9" t="n">
        <v>103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93</v>
      </c>
      <c r="B1" s="2" t="s">
        <v>380</v>
      </c>
    </row>
    <row r="2" spans="1:2">
      <c r="A2" s="3" t="s">
        <v>208</v>
      </c>
    </row>
    <row r="3" spans="1:2">
      <c r="A3" s="5" t="n">
        <v>2017</v>
      </c>
      <c r="B3" s="7" t="n">
        <v>26.3</v>
      </c>
    </row>
    <row r="4" spans="1:2">
      <c r="A4" s="5" t="n">
        <v>2018</v>
      </c>
      <c r="B4" s="8" t="n">
        <v>49.1</v>
      </c>
    </row>
    <row r="5" spans="1:2">
      <c r="A5" s="5" t="n">
        <v>2019</v>
      </c>
      <c r="B5" s="8" t="n">
        <v>47.7</v>
      </c>
    </row>
    <row r="6" spans="1:2">
      <c r="A6" s="5" t="n">
        <v>2020</v>
      </c>
      <c r="B6" s="8" t="n">
        <v>47.1</v>
      </c>
    </row>
    <row r="7" spans="1:2">
      <c r="A7" s="5" t="n">
        <v>2021</v>
      </c>
      <c r="B7" s="8" t="n">
        <v>42.7</v>
      </c>
    </row>
    <row r="8" spans="1:2">
      <c r="A8" s="4" t="s">
        <v>894</v>
      </c>
      <c r="B8" s="5" t="n">
        <v>332</v>
      </c>
    </row>
    <row r="9" spans="1:2">
      <c r="A9" s="4" t="s">
        <v>895</v>
      </c>
      <c r="B9" s="7" t="n">
        <v>544.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23</v>
      </c>
    </row>
    <row r="2" spans="1:3">
      <c r="A2" s="3" t="s">
        <v>897</v>
      </c>
    </row>
    <row r="3" spans="1:3">
      <c r="A3" s="4" t="s">
        <v>898</v>
      </c>
      <c r="B3" s="7" t="n">
        <v>14.2</v>
      </c>
      <c r="C3" s="7" t="n">
        <v>37.6</v>
      </c>
    </row>
    <row r="4" spans="1:3">
      <c r="A4" s="4" t="s">
        <v>899</v>
      </c>
      <c r="B4" s="8" t="n">
        <v>235.9</v>
      </c>
      <c r="C4" s="5" t="n">
        <v>184</v>
      </c>
    </row>
    <row r="5" spans="1:3">
      <c r="A5" s="4" t="s">
        <v>455</v>
      </c>
      <c r="B5" s="8" t="n">
        <v>253.1</v>
      </c>
      <c r="C5" s="8" t="n">
        <v>227.2</v>
      </c>
    </row>
    <row r="6" spans="1:3">
      <c r="A6" s="4" t="s">
        <v>875</v>
      </c>
    </row>
    <row r="7" spans="1:3">
      <c r="A7" s="3" t="s">
        <v>897</v>
      </c>
    </row>
    <row r="8" spans="1:3">
      <c r="A8" s="4" t="s">
        <v>876</v>
      </c>
      <c r="B8" s="9" t="n">
        <v>3</v>
      </c>
      <c r="C8" s="7" t="n">
        <v>5.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0</v>
      </c>
      <c r="B1" s="2" t="s">
        <v>68</v>
      </c>
      <c r="D1" s="2" t="s">
        <v>1</v>
      </c>
    </row>
    <row r="2" spans="1:5">
      <c r="B2" s="2" t="s">
        <v>2</v>
      </c>
      <c r="C2" s="2" t="s">
        <v>69</v>
      </c>
      <c r="D2" s="2" t="s">
        <v>2</v>
      </c>
      <c r="E2" s="2" t="s">
        <v>69</v>
      </c>
    </row>
    <row r="3" spans="1:5">
      <c r="A3" s="3" t="s">
        <v>211</v>
      </c>
    </row>
    <row r="4" spans="1:5">
      <c r="A4" s="4" t="s">
        <v>901</v>
      </c>
      <c r="D4" s="4" t="s">
        <v>902</v>
      </c>
    </row>
    <row r="5" spans="1:5">
      <c r="A5" s="4" t="s">
        <v>903</v>
      </c>
      <c r="B5" s="9" t="n">
        <v>1</v>
      </c>
      <c r="C5" s="7" t="n">
        <v>1.1</v>
      </c>
      <c r="D5" s="7" t="n">
        <v>2.2</v>
      </c>
      <c r="E5" s="7" t="n">
        <v>2.2</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23</v>
      </c>
    </row>
    <row r="2" spans="1:3">
      <c r="A2" s="3" t="s">
        <v>211</v>
      </c>
    </row>
    <row r="3" spans="1:3">
      <c r="A3" s="4" t="s">
        <v>905</v>
      </c>
      <c r="B3" s="7" t="n">
        <v>0.2</v>
      </c>
      <c r="C3" s="7" t="n">
        <v>0.2</v>
      </c>
    </row>
    <row r="4" spans="1:3">
      <c r="A4" s="4" t="s">
        <v>906</v>
      </c>
      <c r="B4" s="8" t="n">
        <v>39.4</v>
      </c>
      <c r="C4" s="8" t="n">
        <v>29.7</v>
      </c>
    </row>
    <row r="5" spans="1:3">
      <c r="A5" s="4" t="s">
        <v>907</v>
      </c>
      <c r="B5" s="8" t="n">
        <v>31.2</v>
      </c>
      <c r="C5" s="8" t="n">
        <v>36.1</v>
      </c>
    </row>
    <row r="6" spans="1:3">
      <c r="A6" s="4" t="s">
        <v>908</v>
      </c>
      <c r="B6" s="8" t="n">
        <v>147.5</v>
      </c>
      <c r="C6" s="8" t="n">
        <v>137.8</v>
      </c>
    </row>
    <row r="7" spans="1:3">
      <c r="A7" s="4" t="s">
        <v>469</v>
      </c>
      <c r="B7" s="8" t="n">
        <v>16.5</v>
      </c>
      <c r="C7" s="8" t="n">
        <v>19.8</v>
      </c>
    </row>
    <row r="8" spans="1:3">
      <c r="A8" s="4" t="s">
        <v>455</v>
      </c>
      <c r="B8" s="7" t="n">
        <v>234.8</v>
      </c>
      <c r="C8" s="7" t="n">
        <v>223.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9"/>
    <col customWidth="1" max="5" min="5" width="14"/>
  </cols>
  <sheetData>
    <row r="1" spans="1:5">
      <c r="A1" s="1" t="s">
        <v>909</v>
      </c>
      <c r="B1" s="2" t="s">
        <v>68</v>
      </c>
      <c r="D1" s="2" t="s">
        <v>1</v>
      </c>
    </row>
    <row r="2" spans="1:5">
      <c r="B2" s="2" t="s">
        <v>2</v>
      </c>
      <c r="C2" s="2" t="s">
        <v>69</v>
      </c>
      <c r="D2" s="2" t="s">
        <v>2</v>
      </c>
      <c r="E2" s="2" t="s">
        <v>69</v>
      </c>
    </row>
    <row r="3" spans="1:5">
      <c r="A3" s="3" t="s">
        <v>910</v>
      </c>
    </row>
    <row r="4" spans="1:5">
      <c r="A4" s="4" t="s">
        <v>96</v>
      </c>
      <c r="B4" s="7" t="n">
        <v>13.2</v>
      </c>
      <c r="C4" s="7" t="n">
        <v>24.3</v>
      </c>
      <c r="D4" s="9" t="n">
        <v>19</v>
      </c>
      <c r="E4" s="7" t="n">
        <v>31.7</v>
      </c>
    </row>
    <row r="5" spans="1:5">
      <c r="A5" s="4" t="s">
        <v>911</v>
      </c>
      <c r="D5" s="4" t="s">
        <v>447</v>
      </c>
    </row>
    <row r="6" spans="1:5">
      <c r="A6" s="4" t="s">
        <v>912</v>
      </c>
      <c r="D6" s="4" t="s">
        <v>913</v>
      </c>
    </row>
    <row r="7" spans="1:5">
      <c r="A7" s="4" t="s">
        <v>914</v>
      </c>
    </row>
    <row r="8" spans="1:5">
      <c r="A8" s="3" t="s">
        <v>910</v>
      </c>
    </row>
    <row r="9" spans="1:5">
      <c r="A9" s="4" t="s">
        <v>915</v>
      </c>
      <c r="D9" s="5" t="n">
        <v>2013</v>
      </c>
    </row>
    <row r="10" spans="1:5">
      <c r="A10" s="4" t="s">
        <v>916</v>
      </c>
      <c r="D10" s="5" t="n">
        <v>2016</v>
      </c>
    </row>
    <row r="11" spans="1:5">
      <c r="A11" s="4" t="s">
        <v>917</v>
      </c>
    </row>
    <row r="12" spans="1:5">
      <c r="A12" s="3" t="s">
        <v>910</v>
      </c>
    </row>
    <row r="13" spans="1:5">
      <c r="A13" s="4" t="s">
        <v>915</v>
      </c>
      <c r="D13" s="5" t="n">
        <v>2012</v>
      </c>
    </row>
    <row r="14" spans="1:5">
      <c r="A14" s="4" t="s">
        <v>916</v>
      </c>
      <c r="D14" s="5" t="n">
        <v>2016</v>
      </c>
    </row>
    <row r="15" spans="1:5">
      <c r="A15" s="4" t="s">
        <v>918</v>
      </c>
    </row>
    <row r="16" spans="1:5">
      <c r="A16" s="3" t="s">
        <v>910</v>
      </c>
    </row>
    <row r="17" spans="1:5">
      <c r="A17" s="4" t="s">
        <v>915</v>
      </c>
      <c r="D17" s="5" t="n">
        <v>2009</v>
      </c>
    </row>
    <row r="18" spans="1:5">
      <c r="A18" s="4" t="s">
        <v>916</v>
      </c>
      <c r="D18" s="5" t="n">
        <v>2016</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v>
      </c>
      <c r="C1" s="2" t="s">
        <v>23</v>
      </c>
    </row>
    <row r="2" spans="1:3">
      <c r="A2" s="3" t="s">
        <v>920</v>
      </c>
    </row>
    <row r="3" spans="1:3">
      <c r="A3" s="4" t="s">
        <v>58</v>
      </c>
      <c r="B3" s="7" t="n">
        <v>280.5</v>
      </c>
      <c r="C3" s="7" t="n">
        <v>277.8</v>
      </c>
    </row>
    <row r="4" spans="1:3">
      <c r="A4" s="4" t="s">
        <v>921</v>
      </c>
    </row>
    <row r="5" spans="1:3">
      <c r="A5" s="3" t="s">
        <v>920</v>
      </c>
    </row>
    <row r="6" spans="1:3">
      <c r="A6" s="4" t="s">
        <v>58</v>
      </c>
      <c r="B6" s="8" t="n">
        <v>14.7</v>
      </c>
      <c r="C6" s="8" t="n">
        <v>13.5</v>
      </c>
    </row>
    <row r="7" spans="1:3">
      <c r="A7" s="4" t="s">
        <v>922</v>
      </c>
    </row>
    <row r="8" spans="1:3">
      <c r="A8" s="3" t="s">
        <v>920</v>
      </c>
    </row>
    <row r="9" spans="1:3">
      <c r="A9" s="4" t="s">
        <v>58</v>
      </c>
      <c r="B9" s="5" t="n">
        <v>329</v>
      </c>
      <c r="C9" s="8" t="n">
        <v>331.7</v>
      </c>
    </row>
    <row r="10" spans="1:3">
      <c r="A10" s="4" t="s">
        <v>923</v>
      </c>
    </row>
    <row r="11" spans="1:3">
      <c r="A11" s="3" t="s">
        <v>920</v>
      </c>
    </row>
    <row r="12" spans="1:3">
      <c r="A12" s="4" t="s">
        <v>58</v>
      </c>
      <c r="B12" s="7" t="n">
        <v>-63.2</v>
      </c>
      <c r="C12" s="7" t="n">
        <v>-67.4000000000000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4</v>
      </c>
      <c r="B1" s="2" t="s">
        <v>68</v>
      </c>
      <c r="D1" s="2" t="s">
        <v>1</v>
      </c>
    </row>
    <row r="2" spans="1:5">
      <c r="B2" s="2" t="s">
        <v>2</v>
      </c>
      <c r="C2" s="2" t="s">
        <v>69</v>
      </c>
      <c r="D2" s="2" t="s">
        <v>2</v>
      </c>
      <c r="E2" s="2" t="s">
        <v>69</v>
      </c>
    </row>
    <row r="3" spans="1:5">
      <c r="A3" s="3" t="s">
        <v>920</v>
      </c>
    </row>
    <row r="4" spans="1:5">
      <c r="A4" s="4" t="s">
        <v>925</v>
      </c>
      <c r="B4" s="7" t="n">
        <v>16.5</v>
      </c>
      <c r="C4" s="7" t="n">
        <v>1.8</v>
      </c>
      <c r="D4" s="7" t="n">
        <v>19.8</v>
      </c>
      <c r="E4" s="7" t="n">
        <v>-0.6</v>
      </c>
    </row>
    <row r="5" spans="1:5">
      <c r="A5" s="4" t="s">
        <v>926</v>
      </c>
      <c r="B5" s="5" t="n">
        <v>0</v>
      </c>
      <c r="C5" s="8" t="n">
        <v>-0.2</v>
      </c>
      <c r="D5" s="5" t="n">
        <v>0</v>
      </c>
      <c r="E5" s="8" t="n">
        <v>-0.1</v>
      </c>
    </row>
    <row r="6" spans="1:5">
      <c r="A6" s="4" t="s">
        <v>927</v>
      </c>
      <c r="B6" s="8" t="n">
        <v>16.5</v>
      </c>
      <c r="C6" s="8" t="n">
        <v>1.6</v>
      </c>
      <c r="D6" s="8" t="n">
        <v>19.8</v>
      </c>
      <c r="E6" s="8" t="n">
        <v>-0.7</v>
      </c>
    </row>
    <row r="7" spans="1:5">
      <c r="A7" s="4" t="s">
        <v>921</v>
      </c>
    </row>
    <row r="8" spans="1:5">
      <c r="A8" s="3" t="s">
        <v>920</v>
      </c>
    </row>
    <row r="9" spans="1:5">
      <c r="A9" s="4" t="s">
        <v>925</v>
      </c>
      <c r="B9" s="5" t="n">
        <v>0</v>
      </c>
      <c r="C9" s="8" t="n">
        <v>0.2</v>
      </c>
      <c r="D9" s="8" t="n">
        <v>-0.1</v>
      </c>
      <c r="E9" s="8" t="n">
        <v>1.4</v>
      </c>
    </row>
    <row r="10" spans="1:5">
      <c r="A10" s="4" t="s">
        <v>922</v>
      </c>
    </row>
    <row r="11" spans="1:5">
      <c r="A11" s="3" t="s">
        <v>920</v>
      </c>
    </row>
    <row r="12" spans="1:5">
      <c r="A12" s="4" t="s">
        <v>925</v>
      </c>
      <c r="B12" s="8" t="n">
        <v>10.7</v>
      </c>
      <c r="C12" s="8" t="n">
        <v>1.4</v>
      </c>
      <c r="D12" s="8" t="n">
        <v>11.5</v>
      </c>
      <c r="E12" s="8" t="n">
        <v>3.1</v>
      </c>
    </row>
    <row r="13" spans="1:5">
      <c r="A13" s="4" t="s">
        <v>923</v>
      </c>
    </row>
    <row r="14" spans="1:5">
      <c r="A14" s="3" t="s">
        <v>920</v>
      </c>
    </row>
    <row r="15" spans="1:5">
      <c r="A15" s="4" t="s">
        <v>925</v>
      </c>
      <c r="B15" s="7" t="n">
        <v>5.8</v>
      </c>
      <c r="C15" s="7" t="n">
        <v>0.2</v>
      </c>
      <c r="D15" s="7" t="n">
        <v>8.4</v>
      </c>
      <c r="E15" s="7" t="n">
        <v>-5.1</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8</v>
      </c>
      <c r="B1" s="2" t="s">
        <v>68</v>
      </c>
      <c r="D1" s="2" t="s">
        <v>1</v>
      </c>
    </row>
    <row r="2" spans="1:5">
      <c r="B2" s="2" t="s">
        <v>2</v>
      </c>
      <c r="C2" s="2" t="s">
        <v>69</v>
      </c>
      <c r="D2" s="2" t="s">
        <v>2</v>
      </c>
      <c r="E2" s="2" t="s">
        <v>69</v>
      </c>
    </row>
    <row r="3" spans="1:5">
      <c r="A3" s="3" t="s">
        <v>929</v>
      </c>
    </row>
    <row r="4" spans="1:5">
      <c r="A4" s="4" t="s">
        <v>101</v>
      </c>
      <c r="B4" s="9" t="n">
        <v>57600000</v>
      </c>
      <c r="C4" s="9" t="n">
        <v>6100000</v>
      </c>
      <c r="D4" s="9" t="n">
        <v>140600000</v>
      </c>
      <c r="E4" s="9" t="n">
        <v>14500000</v>
      </c>
    </row>
    <row r="5" spans="1:5">
      <c r="A5" s="4" t="s">
        <v>930</v>
      </c>
      <c r="B5" s="9" t="n">
        <v>57600000</v>
      </c>
      <c r="C5" s="9" t="n">
        <v>6100000</v>
      </c>
      <c r="D5" s="9" t="n">
        <v>140600000</v>
      </c>
      <c r="E5" s="9" t="n">
        <v>14500000</v>
      </c>
    </row>
    <row r="6" spans="1:5">
      <c r="A6" s="4" t="s">
        <v>931</v>
      </c>
      <c r="B6" s="5" t="n">
        <v>88801343</v>
      </c>
      <c r="C6" s="5" t="n">
        <v>81683415</v>
      </c>
      <c r="D6" s="5" t="n">
        <v>87079007</v>
      </c>
      <c r="E6" s="5" t="n">
        <v>81284238</v>
      </c>
    </row>
    <row r="7" spans="1:5">
      <c r="A7" s="4" t="s">
        <v>932</v>
      </c>
      <c r="B7" s="10" t="n">
        <v>0.65</v>
      </c>
      <c r="C7" s="10" t="n">
        <v>0.07000000000000001</v>
      </c>
      <c r="D7" s="10" t="n">
        <v>1.61</v>
      </c>
      <c r="E7" s="10" t="n">
        <v>0.18</v>
      </c>
    </row>
    <row r="8" spans="1:5">
      <c r="A8" s="3" t="s">
        <v>933</v>
      </c>
    </row>
    <row r="9" spans="1:5">
      <c r="A9" s="4" t="s">
        <v>101</v>
      </c>
      <c r="B9" s="9" t="n">
        <v>57600000</v>
      </c>
      <c r="C9" s="9" t="n">
        <v>6100000</v>
      </c>
      <c r="D9" s="9" t="n">
        <v>140600000</v>
      </c>
      <c r="E9" s="9" t="n">
        <v>14500000</v>
      </c>
    </row>
    <row r="10" spans="1:5">
      <c r="A10" s="4" t="s">
        <v>934</v>
      </c>
      <c r="C10" s="5" t="n">
        <v>0</v>
      </c>
      <c r="E10" s="5" t="n">
        <v>13600000</v>
      </c>
    </row>
    <row r="11" spans="1:5">
      <c r="A11" s="4" t="s">
        <v>930</v>
      </c>
      <c r="B11" s="9" t="n">
        <v>57600000</v>
      </c>
      <c r="C11" s="9" t="n">
        <v>6100000</v>
      </c>
      <c r="D11" s="9" t="n">
        <v>140600000</v>
      </c>
      <c r="E11" s="9" t="n">
        <v>28100000</v>
      </c>
    </row>
    <row r="12" spans="1:5">
      <c r="A12" s="4" t="s">
        <v>935</v>
      </c>
      <c r="B12" s="5" t="n">
        <v>96986255</v>
      </c>
      <c r="C12" s="5" t="n">
        <v>85849938</v>
      </c>
      <c r="D12" s="5" t="n">
        <v>94486422</v>
      </c>
      <c r="E12" s="5" t="n">
        <v>304176760</v>
      </c>
    </row>
    <row r="13" spans="1:5">
      <c r="A13" s="4" t="s">
        <v>932</v>
      </c>
      <c r="B13" s="10" t="n">
        <v>0.59</v>
      </c>
      <c r="C13" s="10" t="n">
        <v>0.07000000000000001</v>
      </c>
      <c r="D13" s="10" t="n">
        <v>1.49</v>
      </c>
      <c r="E13" s="10" t="n">
        <v>0.09</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6</v>
      </c>
      <c r="B1" s="2" t="s">
        <v>68</v>
      </c>
      <c r="D1" s="2" t="s">
        <v>1</v>
      </c>
    </row>
    <row r="2" spans="1:5">
      <c r="B2" s="2" t="s">
        <v>2</v>
      </c>
      <c r="C2" s="2" t="s">
        <v>69</v>
      </c>
      <c r="D2" s="2" t="s">
        <v>2</v>
      </c>
      <c r="E2" s="2" t="s">
        <v>69</v>
      </c>
    </row>
    <row r="3" spans="1:5">
      <c r="A3" s="3" t="s">
        <v>937</v>
      </c>
    </row>
    <row r="4" spans="1:5">
      <c r="A4" s="4" t="s">
        <v>931</v>
      </c>
      <c r="B4" s="5" t="n">
        <v>88801343</v>
      </c>
      <c r="C4" s="5" t="n">
        <v>81683415</v>
      </c>
      <c r="D4" s="5" t="n">
        <v>87079007</v>
      </c>
      <c r="E4" s="5" t="n">
        <v>81284238</v>
      </c>
    </row>
    <row r="5" spans="1:5">
      <c r="A5" s="4" t="s">
        <v>935</v>
      </c>
      <c r="B5" s="5" t="n">
        <v>96986255</v>
      </c>
      <c r="C5" s="5" t="n">
        <v>85849938</v>
      </c>
      <c r="D5" s="5" t="n">
        <v>94486422</v>
      </c>
      <c r="E5" s="5" t="n">
        <v>304176760</v>
      </c>
    </row>
    <row r="6" spans="1:5">
      <c r="A6" s="4" t="s">
        <v>938</v>
      </c>
    </row>
    <row r="7" spans="1:5">
      <c r="A7" s="3" t="s">
        <v>937</v>
      </c>
    </row>
    <row r="8" spans="1:5">
      <c r="A8" s="4" t="s">
        <v>931</v>
      </c>
      <c r="B8" s="5" t="n">
        <v>88801343</v>
      </c>
      <c r="C8" s="5" t="n">
        <v>81683415</v>
      </c>
      <c r="D8" s="5" t="n">
        <v>87079007</v>
      </c>
      <c r="E8" s="5" t="n">
        <v>81284238</v>
      </c>
    </row>
    <row r="9" spans="1:5">
      <c r="A9" s="4" t="s">
        <v>935</v>
      </c>
      <c r="B9" s="5" t="n">
        <v>88801343</v>
      </c>
      <c r="C9" s="5" t="n">
        <v>81683415</v>
      </c>
      <c r="D9" s="5" t="n">
        <v>87079007</v>
      </c>
      <c r="E9" s="5" t="n">
        <v>81284238</v>
      </c>
    </row>
    <row r="10" spans="1:5">
      <c r="A10" s="4" t="s">
        <v>939</v>
      </c>
    </row>
    <row r="11" spans="1:5">
      <c r="A11" s="3" t="s">
        <v>937</v>
      </c>
    </row>
    <row r="12" spans="1:5">
      <c r="A12" s="4" t="s">
        <v>931</v>
      </c>
      <c r="B12" s="5" t="n">
        <v>0</v>
      </c>
      <c r="C12" s="5" t="n">
        <v>0</v>
      </c>
      <c r="D12" s="5" t="n">
        <v>0</v>
      </c>
      <c r="E12" s="5" t="n">
        <v>0</v>
      </c>
    </row>
    <row r="13" spans="1:5">
      <c r="A13" s="4" t="s">
        <v>935</v>
      </c>
      <c r="B13" s="5" t="n">
        <v>7586968</v>
      </c>
      <c r="C13" s="5" t="n">
        <v>4166523</v>
      </c>
      <c r="D13" s="5" t="n">
        <v>6809471</v>
      </c>
      <c r="E13" s="5" t="n">
        <v>2988087</v>
      </c>
    </row>
    <row r="14" spans="1:5">
      <c r="A14" s="4" t="s">
        <v>940</v>
      </c>
    </row>
    <row r="15" spans="1:5">
      <c r="A15" s="3" t="s">
        <v>937</v>
      </c>
    </row>
    <row r="16" spans="1:5">
      <c r="A16" s="4" t="s">
        <v>931</v>
      </c>
      <c r="B16" s="5" t="n">
        <v>0</v>
      </c>
      <c r="D16" s="5" t="n">
        <v>0</v>
      </c>
    </row>
    <row r="17" spans="1:5">
      <c r="A17" s="4" t="s">
        <v>935</v>
      </c>
      <c r="B17" s="5" t="n">
        <v>597944</v>
      </c>
      <c r="D17" s="5" t="n">
        <v>597944</v>
      </c>
    </row>
    <row r="18" spans="1:5">
      <c r="A18" s="4" t="s">
        <v>941</v>
      </c>
    </row>
    <row r="19" spans="1:5">
      <c r="A19" s="3" t="s">
        <v>937</v>
      </c>
    </row>
    <row r="20" spans="1:5">
      <c r="A20" s="4" t="s">
        <v>935</v>
      </c>
      <c r="B20" s="5" t="n">
        <v>228386148</v>
      </c>
      <c r="C20" s="5" t="n">
        <v>0</v>
      </c>
      <c r="D20" s="5" t="n">
        <v>226541019</v>
      </c>
      <c r="E20" s="5" t="n">
        <v>219634462</v>
      </c>
    </row>
    <row r="21" spans="1:5">
      <c r="A21" s="4" t="s">
        <v>942</v>
      </c>
    </row>
    <row r="22" spans="1:5">
      <c r="A22" s="3" t="s">
        <v>937</v>
      </c>
    </row>
    <row r="23" spans="1:5">
      <c r="A23" s="4" t="s">
        <v>935</v>
      </c>
      <c r="B23" s="5" t="n">
        <v>897070</v>
      </c>
      <c r="C23" s="5" t="n">
        <v>0</v>
      </c>
      <c r="D23" s="5" t="n">
        <v>1944401</v>
      </c>
      <c r="E23" s="5" t="n">
        <v>269973</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43</v>
      </c>
      <c r="B1" s="2" t="s">
        <v>944</v>
      </c>
      <c r="C1" s="2" t="s">
        <v>2</v>
      </c>
      <c r="D1" s="2" t="s">
        <v>69</v>
      </c>
      <c r="E1" s="2" t="s">
        <v>2</v>
      </c>
      <c r="F1" s="2" t="s">
        <v>69</v>
      </c>
    </row>
    <row r="2" spans="1:6">
      <c r="A2" s="3" t="s">
        <v>945</v>
      </c>
    </row>
    <row r="3" spans="1:6">
      <c r="A3" s="4" t="s">
        <v>934</v>
      </c>
      <c r="D3" s="9" t="n">
        <v>0</v>
      </c>
      <c r="F3" s="9" t="n">
        <v>13600000</v>
      </c>
    </row>
    <row r="4" spans="1:6">
      <c r="A4" s="4" t="s">
        <v>931</v>
      </c>
      <c r="C4" s="5" t="n">
        <v>88801343</v>
      </c>
      <c r="D4" s="5" t="n">
        <v>81683415</v>
      </c>
      <c r="E4" s="5" t="n">
        <v>87079007</v>
      </c>
      <c r="F4" s="5" t="n">
        <v>81284238</v>
      </c>
    </row>
    <row r="5" spans="1:6">
      <c r="A5" s="4" t="s">
        <v>935</v>
      </c>
      <c r="C5" s="5" t="n">
        <v>96986255</v>
      </c>
      <c r="D5" s="5" t="n">
        <v>85849938</v>
      </c>
      <c r="E5" s="5" t="n">
        <v>94486422</v>
      </c>
      <c r="F5" s="5" t="n">
        <v>304176760</v>
      </c>
    </row>
    <row r="6" spans="1:6">
      <c r="A6" s="4" t="s">
        <v>946</v>
      </c>
      <c r="D6" s="5" t="n">
        <v>222553813</v>
      </c>
    </row>
    <row r="7" spans="1:6">
      <c r="A7" s="4" t="s">
        <v>947</v>
      </c>
    </row>
    <row r="8" spans="1:6">
      <c r="A8" s="3" t="s">
        <v>945</v>
      </c>
    </row>
    <row r="9" spans="1:6">
      <c r="A9" s="4" t="s">
        <v>948</v>
      </c>
      <c r="B9" s="4" t="s">
        <v>783</v>
      </c>
    </row>
    <row r="10" spans="1:6">
      <c r="A10" s="4" t="s">
        <v>949</v>
      </c>
      <c r="B10" s="5" t="n">
        <v>914087</v>
      </c>
    </row>
    <row r="11" spans="1:6">
      <c r="A11" s="4" t="s">
        <v>941</v>
      </c>
    </row>
    <row r="12" spans="1:6">
      <c r="A12" s="3" t="s">
        <v>945</v>
      </c>
    </row>
    <row r="13" spans="1:6">
      <c r="A13" s="4" t="s">
        <v>935</v>
      </c>
      <c r="C13" s="5" t="n">
        <v>228386148</v>
      </c>
      <c r="D13" s="5" t="n">
        <v>0</v>
      </c>
      <c r="E13" s="5" t="n">
        <v>226541019</v>
      </c>
      <c r="F13" s="5" t="n">
        <v>219634462</v>
      </c>
    </row>
    <row r="14" spans="1:6">
      <c r="A14" s="4" t="s">
        <v>942</v>
      </c>
    </row>
    <row r="15" spans="1:6">
      <c r="A15" s="3" t="s">
        <v>945</v>
      </c>
    </row>
    <row r="16" spans="1:6">
      <c r="A16" s="4" t="s">
        <v>935</v>
      </c>
      <c r="C16" s="5" t="n">
        <v>897070</v>
      </c>
      <c r="D16" s="5" t="n">
        <v>0</v>
      </c>
      <c r="E16" s="5" t="n">
        <v>1944401</v>
      </c>
      <c r="F16" s="5" t="n">
        <v>269973</v>
      </c>
    </row>
    <row r="17" spans="1:6">
      <c r="A17" s="4" t="s">
        <v>950</v>
      </c>
    </row>
    <row r="18" spans="1:6">
      <c r="A18" s="3" t="s">
        <v>945</v>
      </c>
    </row>
    <row r="19" spans="1:6">
      <c r="A19" s="4" t="s">
        <v>935</v>
      </c>
      <c r="E19" s="5" t="n">
        <v>778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3"/>
  </cols>
  <sheetData>
    <row r="1" spans="1:11">
      <c r="A1" s="1" t="s">
        <v>951</v>
      </c>
      <c r="B1" s="2" t="s">
        <v>944</v>
      </c>
      <c r="C1" s="2" t="s">
        <v>952</v>
      </c>
      <c r="D1" s="2" t="s">
        <v>2</v>
      </c>
      <c r="E1" s="2" t="s">
        <v>69</v>
      </c>
      <c r="F1" s="2" t="s">
        <v>2</v>
      </c>
      <c r="G1" s="2" t="s">
        <v>69</v>
      </c>
      <c r="H1" s="2" t="s">
        <v>2</v>
      </c>
      <c r="I1" s="2" t="s">
        <v>953</v>
      </c>
      <c r="J1" s="2" t="s">
        <v>954</v>
      </c>
      <c r="K1" s="2" t="s">
        <v>955</v>
      </c>
    </row>
    <row r="2" spans="1:11">
      <c r="A2" s="3" t="s">
        <v>956</v>
      </c>
    </row>
    <row r="3" spans="1:11">
      <c r="A3" s="4" t="s">
        <v>957</v>
      </c>
      <c r="J3" s="9" t="n">
        <v>200000000</v>
      </c>
    </row>
    <row r="4" spans="1:11">
      <c r="A4" s="4" t="s">
        <v>958</v>
      </c>
      <c r="D4" s="9" t="n">
        <v>0</v>
      </c>
      <c r="F4" s="9" t="n">
        <v>200000</v>
      </c>
      <c r="G4" s="9" t="n">
        <v>36200000</v>
      </c>
      <c r="H4" s="9" t="n">
        <v>59100000</v>
      </c>
    </row>
    <row r="5" spans="1:11">
      <c r="A5" s="4" t="s">
        <v>959</v>
      </c>
      <c r="D5" s="5" t="n">
        <v>0</v>
      </c>
      <c r="F5" s="5" t="n">
        <v>14190</v>
      </c>
      <c r="H5" s="5" t="n">
        <v>3700000</v>
      </c>
    </row>
    <row r="6" spans="1:11">
      <c r="A6" s="4" t="s">
        <v>960</v>
      </c>
      <c r="D6" s="5" t="n">
        <v>2987252</v>
      </c>
    </row>
    <row r="7" spans="1:11">
      <c r="A7" s="4" t="s">
        <v>961</v>
      </c>
      <c r="D7" s="9" t="n">
        <v>14000000</v>
      </c>
    </row>
    <row r="8" spans="1:11">
      <c r="A8" s="4" t="s">
        <v>962</v>
      </c>
      <c r="I8" s="5" t="n">
        <v>32645874</v>
      </c>
      <c r="K8" s="5" t="n">
        <v>30450000</v>
      </c>
    </row>
    <row r="9" spans="1:11">
      <c r="A9" s="4" t="s">
        <v>947</v>
      </c>
    </row>
    <row r="10" spans="1:11">
      <c r="A10" s="3" t="s">
        <v>956</v>
      </c>
    </row>
    <row r="11" spans="1:11">
      <c r="A11" s="4" t="s">
        <v>948</v>
      </c>
      <c r="B11" s="4" t="s">
        <v>783</v>
      </c>
    </row>
    <row r="12" spans="1:11">
      <c r="A12" s="4" t="s">
        <v>949</v>
      </c>
      <c r="B12" s="5" t="n">
        <v>914087</v>
      </c>
    </row>
    <row r="13" spans="1:11">
      <c r="A13" s="4" t="s">
        <v>963</v>
      </c>
    </row>
    <row r="14" spans="1:11">
      <c r="A14" s="3" t="s">
        <v>956</v>
      </c>
    </row>
    <row r="15" spans="1:11">
      <c r="A15" s="4" t="s">
        <v>964</v>
      </c>
      <c r="F15" s="4" t="s">
        <v>414</v>
      </c>
    </row>
    <row r="16" spans="1:11">
      <c r="A16" s="4" t="s">
        <v>965</v>
      </c>
    </row>
    <row r="17" spans="1:11">
      <c r="A17" s="3" t="s">
        <v>956</v>
      </c>
    </row>
    <row r="18" spans="1:11">
      <c r="A18" s="4" t="s">
        <v>948</v>
      </c>
      <c r="B18" s="4" t="s">
        <v>783</v>
      </c>
    </row>
    <row r="19" spans="1:11">
      <c r="A19" s="4" t="s">
        <v>949</v>
      </c>
      <c r="B19" s="5" t="n">
        <v>914087</v>
      </c>
    </row>
    <row r="20" spans="1:11">
      <c r="A20" s="4" t="s">
        <v>966</v>
      </c>
    </row>
    <row r="21" spans="1:11">
      <c r="A21" s="3" t="s">
        <v>956</v>
      </c>
    </row>
    <row r="22" spans="1:11">
      <c r="A22" s="4" t="s">
        <v>964</v>
      </c>
      <c r="F22" s="4" t="s">
        <v>679</v>
      </c>
    </row>
    <row r="23" spans="1:11">
      <c r="A23" s="4" t="s">
        <v>967</v>
      </c>
      <c r="F23" s="9" t="n">
        <v>0</v>
      </c>
    </row>
    <row r="24" spans="1:11">
      <c r="A24" s="4" t="s">
        <v>968</v>
      </c>
      <c r="D24" s="5" t="n">
        <v>144000000</v>
      </c>
      <c r="F24" s="9" t="n">
        <v>144000000</v>
      </c>
      <c r="H24" s="9" t="n">
        <v>144000000</v>
      </c>
    </row>
    <row r="25" spans="1:11">
      <c r="A25" s="4" t="s">
        <v>969</v>
      </c>
      <c r="F25" s="4" t="s">
        <v>970</v>
      </c>
    </row>
    <row r="26" spans="1:11">
      <c r="A26" s="4" t="s">
        <v>971</v>
      </c>
    </row>
    <row r="27" spans="1:11">
      <c r="A27" s="3" t="s">
        <v>956</v>
      </c>
    </row>
    <row r="28" spans="1:11">
      <c r="A28" s="4" t="s">
        <v>882</v>
      </c>
      <c r="D28" s="5" t="n">
        <v>43700000</v>
      </c>
      <c r="E28" s="9" t="n">
        <v>64300000</v>
      </c>
      <c r="F28" s="9" t="n">
        <v>79000000</v>
      </c>
      <c r="G28" s="5" t="n">
        <v>106800000</v>
      </c>
    </row>
    <row r="29" spans="1:11">
      <c r="A29" s="4" t="s">
        <v>972</v>
      </c>
    </row>
    <row r="30" spans="1:11">
      <c r="A30" s="3" t="s">
        <v>956</v>
      </c>
    </row>
    <row r="31" spans="1:11">
      <c r="A31" s="4" t="s">
        <v>964</v>
      </c>
      <c r="C31" s="4" t="s">
        <v>414</v>
      </c>
    </row>
    <row r="32" spans="1:11">
      <c r="A32" s="4" t="s">
        <v>973</v>
      </c>
      <c r="C32" s="5" t="n">
        <v>996572</v>
      </c>
    </row>
    <row r="33" spans="1:11">
      <c r="A33" s="4" t="s">
        <v>974</v>
      </c>
      <c r="C33" s="5" t="n">
        <v>597944</v>
      </c>
    </row>
    <row r="34" spans="1:11">
      <c r="A34" s="4" t="s">
        <v>975</v>
      </c>
    </row>
    <row r="35" spans="1:11">
      <c r="A35" s="3" t="s">
        <v>956</v>
      </c>
    </row>
    <row r="36" spans="1:11">
      <c r="A36" s="4" t="s">
        <v>964</v>
      </c>
      <c r="F36" s="4" t="s">
        <v>679</v>
      </c>
    </row>
    <row r="37" spans="1:11">
      <c r="A37" s="4" t="s">
        <v>882</v>
      </c>
      <c r="D37" s="5" t="n">
        <v>44300000</v>
      </c>
      <c r="E37" s="5" t="n">
        <v>44500000</v>
      </c>
      <c r="F37" s="9" t="n">
        <v>81800000</v>
      </c>
      <c r="G37" s="5" t="n">
        <v>76200000</v>
      </c>
    </row>
    <row r="38" spans="1:11">
      <c r="A38" s="4" t="s">
        <v>967</v>
      </c>
      <c r="D38" s="5" t="n">
        <v>5200000</v>
      </c>
      <c r="E38" s="9" t="n">
        <v>4800000</v>
      </c>
      <c r="F38" s="5" t="n">
        <v>9400000</v>
      </c>
      <c r="G38" s="9" t="n">
        <v>9100000</v>
      </c>
    </row>
    <row r="39" spans="1:11">
      <c r="A39" s="4" t="s">
        <v>968</v>
      </c>
      <c r="D39" s="9" t="n">
        <v>224200000</v>
      </c>
      <c r="F39" s="9" t="n">
        <v>224200000</v>
      </c>
      <c r="H39" s="9" t="n">
        <v>224200000</v>
      </c>
    </row>
    <row r="40" spans="1:11">
      <c r="A40" s="4" t="s">
        <v>969</v>
      </c>
      <c r="F40" s="4" t="s">
        <v>976</v>
      </c>
    </row>
    <row r="41" spans="1:11">
      <c r="A41" s="4" t="s">
        <v>977</v>
      </c>
      <c r="F41" s="4" t="s">
        <v>78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30"/>
  </cols>
  <sheetData>
    <row r="1" spans="1:2">
      <c r="A1" s="1" t="s">
        <v>978</v>
      </c>
      <c r="B1" s="2" t="s">
        <v>1</v>
      </c>
    </row>
    <row r="2" spans="1:2">
      <c r="B2" s="2" t="s">
        <v>979</v>
      </c>
    </row>
    <row r="3" spans="1:2">
      <c r="A3" s="4" t="s">
        <v>694</v>
      </c>
    </row>
    <row r="4" spans="1:2">
      <c r="A4" s="3" t="s">
        <v>980</v>
      </c>
    </row>
    <row r="5" spans="1:2">
      <c r="A5" s="4" t="s">
        <v>981</v>
      </c>
      <c r="B5" s="5" t="n">
        <v>17240000</v>
      </c>
    </row>
    <row r="6" spans="1:2">
      <c r="A6" s="4" t="s">
        <v>982</v>
      </c>
      <c r="B6" s="5" t="n">
        <v>0</v>
      </c>
    </row>
    <row r="7" spans="1:2">
      <c r="A7" s="4" t="s">
        <v>983</v>
      </c>
      <c r="B7" s="5" t="n">
        <v>8145924</v>
      </c>
    </row>
    <row r="8" spans="1:2">
      <c r="A8" s="4" t="s">
        <v>984</v>
      </c>
      <c r="B8" s="5" t="n">
        <v>437314</v>
      </c>
    </row>
    <row r="9" spans="1:2">
      <c r="A9" s="4" t="s">
        <v>985</v>
      </c>
      <c r="B9" s="5" t="n">
        <v>8656762</v>
      </c>
    </row>
    <row r="10" spans="1:2">
      <c r="A10" s="3" t="s">
        <v>986</v>
      </c>
    </row>
    <row r="11" spans="1:2">
      <c r="A11" s="4" t="s">
        <v>987</v>
      </c>
      <c r="B11" s="10" t="n">
        <v>22.22</v>
      </c>
    </row>
    <row r="12" spans="1:2">
      <c r="A12" s="4" t="s">
        <v>988</v>
      </c>
      <c r="B12" s="5" t="n">
        <v>0</v>
      </c>
    </row>
    <row r="13" spans="1:2">
      <c r="A13" s="4" t="s">
        <v>989</v>
      </c>
      <c r="B13" s="5" t="n">
        <v>22</v>
      </c>
    </row>
    <row r="14" spans="1:2">
      <c r="A14" s="4" t="s">
        <v>990</v>
      </c>
      <c r="B14" s="5" t="n">
        <v>22</v>
      </c>
    </row>
    <row r="15" spans="1:2">
      <c r="A15" s="4" t="s">
        <v>991</v>
      </c>
      <c r="B15" s="9" t="n">
        <v>22</v>
      </c>
    </row>
    <row r="16" spans="1:2">
      <c r="A16" s="4" t="s">
        <v>992</v>
      </c>
    </row>
    <row r="17" spans="1:2">
      <c r="A17" s="3" t="s">
        <v>980</v>
      </c>
    </row>
    <row r="18" spans="1:2">
      <c r="A18" s="4" t="s">
        <v>981</v>
      </c>
      <c r="B18" s="5" t="n">
        <v>16705920</v>
      </c>
    </row>
    <row r="19" spans="1:2">
      <c r="A19" s="4" t="s">
        <v>982</v>
      </c>
      <c r="B19" s="5" t="n">
        <v>7810889</v>
      </c>
    </row>
    <row r="20" spans="1:2">
      <c r="A20" s="4" t="s">
        <v>983</v>
      </c>
      <c r="B20" s="5" t="n">
        <v>3294213</v>
      </c>
    </row>
    <row r="21" spans="1:2">
      <c r="A21" s="4" t="s">
        <v>984</v>
      </c>
      <c r="B21" s="5" t="n">
        <v>335641</v>
      </c>
    </row>
    <row r="22" spans="1:2">
      <c r="A22" s="4" t="s">
        <v>985</v>
      </c>
      <c r="B22" s="5" t="n">
        <v>20886955</v>
      </c>
    </row>
    <row r="23" spans="1:2">
      <c r="A23" s="3" t="s">
        <v>986</v>
      </c>
    </row>
    <row r="24" spans="1:2">
      <c r="A24" s="4" t="s">
        <v>987</v>
      </c>
      <c r="B24" s="10" t="n">
        <v>19.21</v>
      </c>
    </row>
    <row r="25" spans="1:2">
      <c r="A25" s="4" t="s">
        <v>988</v>
      </c>
      <c r="B25" s="12" t="n">
        <v>14.07</v>
      </c>
    </row>
    <row r="26" spans="1:2">
      <c r="A26" s="4" t="s">
        <v>989</v>
      </c>
      <c r="B26" s="12" t="n">
        <v>22.19</v>
      </c>
    </row>
    <row r="27" spans="1:2">
      <c r="A27" s="4" t="s">
        <v>990</v>
      </c>
      <c r="B27" s="12" t="n">
        <v>20.99</v>
      </c>
    </row>
    <row r="28" spans="1:2">
      <c r="A28" s="4" t="s">
        <v>991</v>
      </c>
      <c r="B28" s="10" t="n">
        <v>16.77</v>
      </c>
    </row>
    <row r="29" spans="1:2">
      <c r="A29" s="4" t="s">
        <v>993</v>
      </c>
    </row>
    <row r="30" spans="1:2">
      <c r="A30" s="3" t="s">
        <v>980</v>
      </c>
    </row>
    <row r="31" spans="1:2">
      <c r="A31" s="4" t="s">
        <v>981</v>
      </c>
      <c r="B31" s="5" t="n">
        <v>38911</v>
      </c>
    </row>
    <row r="32" spans="1:2">
      <c r="A32" s="4" t="s">
        <v>982</v>
      </c>
      <c r="B32" s="5" t="n">
        <v>0</v>
      </c>
    </row>
    <row r="33" spans="1:2">
      <c r="A33" s="4" t="s">
        <v>983</v>
      </c>
      <c r="B33" s="5" t="n">
        <v>31129</v>
      </c>
    </row>
    <row r="34" spans="1:2">
      <c r="A34" s="4" t="s">
        <v>984</v>
      </c>
      <c r="B34" s="5" t="n">
        <v>0</v>
      </c>
    </row>
    <row r="35" spans="1:2">
      <c r="A35" s="4" t="s">
        <v>985</v>
      </c>
      <c r="B35" s="5" t="n">
        <v>7782</v>
      </c>
    </row>
    <row r="36" spans="1:2">
      <c r="A36" s="3" t="s">
        <v>986</v>
      </c>
    </row>
    <row r="37" spans="1:2">
      <c r="A37" s="4" t="s">
        <v>987</v>
      </c>
      <c r="B37" s="10" t="n">
        <v>21.67</v>
      </c>
    </row>
    <row r="38" spans="1:2">
      <c r="A38" s="4" t="s">
        <v>988</v>
      </c>
      <c r="B38" s="5" t="n">
        <v>0</v>
      </c>
    </row>
    <row r="39" spans="1:2">
      <c r="A39" s="4" t="s">
        <v>989</v>
      </c>
      <c r="B39" s="12" t="n">
        <v>21.53</v>
      </c>
    </row>
    <row r="40" spans="1:2">
      <c r="A40" s="4" t="s">
        <v>990</v>
      </c>
      <c r="B40" s="5" t="n">
        <v>0</v>
      </c>
    </row>
    <row r="41" spans="1:2">
      <c r="A41" s="4" t="s">
        <v>991</v>
      </c>
      <c r="B41" s="10" t="n">
        <v>22.22</v>
      </c>
    </row>
    <row r="42" spans="1:2">
      <c r="A42" s="4" t="s">
        <v>994</v>
      </c>
    </row>
    <row r="43" spans="1:2">
      <c r="A43" s="3" t="s">
        <v>980</v>
      </c>
    </row>
    <row r="44" spans="1:2">
      <c r="A44" s="4" t="s">
        <v>981</v>
      </c>
      <c r="B44" s="5" t="n">
        <v>2520</v>
      </c>
    </row>
    <row r="45" spans="1:2">
      <c r="A45" s="4" t="s">
        <v>982</v>
      </c>
      <c r="B45" s="5" t="n">
        <v>0</v>
      </c>
    </row>
    <row r="46" spans="1:2">
      <c r="A46" s="4" t="s">
        <v>983</v>
      </c>
      <c r="B46" s="5" t="n">
        <v>2520</v>
      </c>
    </row>
    <row r="47" spans="1:2">
      <c r="A47" s="4" t="s">
        <v>984</v>
      </c>
      <c r="B47" s="5" t="n">
        <v>0</v>
      </c>
    </row>
    <row r="48" spans="1:2">
      <c r="A48" s="4" t="s">
        <v>985</v>
      </c>
      <c r="B48" s="5" t="n">
        <v>0</v>
      </c>
    </row>
    <row r="49" spans="1:2">
      <c r="A49" s="3" t="s">
        <v>986</v>
      </c>
    </row>
    <row r="50" spans="1:2">
      <c r="A50" s="4" t="s">
        <v>987</v>
      </c>
      <c r="B50" s="10" t="n">
        <v>34.81</v>
      </c>
    </row>
    <row r="51" spans="1:2">
      <c r="A51" s="4" t="s">
        <v>988</v>
      </c>
      <c r="B51" s="5" t="n">
        <v>0</v>
      </c>
    </row>
    <row r="52" spans="1:2">
      <c r="A52" s="4" t="s">
        <v>989</v>
      </c>
      <c r="B52" s="12" t="n">
        <v>34.81</v>
      </c>
    </row>
    <row r="53" spans="1:2">
      <c r="A53" s="4" t="s">
        <v>990</v>
      </c>
      <c r="B53" s="5" t="n">
        <v>0</v>
      </c>
    </row>
    <row r="54" spans="1:2">
      <c r="A54" s="4" t="s">
        <v>991</v>
      </c>
      <c r="B54" s="9" t="n">
        <v>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995</v>
      </c>
      <c r="B1" s="2" t="s">
        <v>68</v>
      </c>
      <c r="C1" s="2" t="s">
        <v>1</v>
      </c>
    </row>
    <row r="2" spans="1:4">
      <c r="B2" s="2" t="s">
        <v>2</v>
      </c>
      <c r="C2" s="2" t="s">
        <v>2</v>
      </c>
      <c r="D2" s="2" t="s">
        <v>23</v>
      </c>
    </row>
    <row r="3" spans="1:4">
      <c r="A3" s="3" t="s">
        <v>996</v>
      </c>
    </row>
    <row r="4" spans="1:4">
      <c r="A4" s="4" t="s">
        <v>997</v>
      </c>
      <c r="C4" s="4" t="s">
        <v>506</v>
      </c>
    </row>
    <row r="5" spans="1:4">
      <c r="A5" s="4" t="s">
        <v>998</v>
      </c>
      <c r="B5" s="7" t="n">
        <v>383.9</v>
      </c>
      <c r="C5" s="7" t="n">
        <v>383.9</v>
      </c>
    </row>
    <row r="6" spans="1:4">
      <c r="A6" s="4" t="s">
        <v>999</v>
      </c>
      <c r="B6" s="8" t="n">
        <v>8.1</v>
      </c>
    </row>
    <row r="7" spans="1:4">
      <c r="A7" s="4" t="s">
        <v>1000</v>
      </c>
      <c r="B7" s="7" t="n">
        <v>29.7</v>
      </c>
      <c r="C7" s="7" t="n">
        <v>29.7</v>
      </c>
      <c r="D7" s="7" t="n">
        <v>91.5</v>
      </c>
    </row>
    <row r="8" spans="1:4">
      <c r="A8" s="4" t="s">
        <v>1001</v>
      </c>
    </row>
    <row r="9" spans="1:4">
      <c r="A9" s="3" t="s">
        <v>996</v>
      </c>
    </row>
    <row r="10" spans="1:4">
      <c r="A10" s="4" t="s">
        <v>820</v>
      </c>
      <c r="C10" s="4" t="s">
        <v>557</v>
      </c>
    </row>
    <row r="11" spans="1:4">
      <c r="A11" s="4" t="s">
        <v>1002</v>
      </c>
      <c r="C11" s="4" t="s">
        <v>1003</v>
      </c>
    </row>
    <row r="12" spans="1:4">
      <c r="A12" s="4" t="s">
        <v>404</v>
      </c>
    </row>
    <row r="13" spans="1:4">
      <c r="A13" s="3" t="s">
        <v>996</v>
      </c>
    </row>
    <row r="14" spans="1:4">
      <c r="A14" s="4" t="s">
        <v>1004</v>
      </c>
      <c r="B14" s="4" t="s">
        <v>432</v>
      </c>
      <c r="C14" s="4" t="s">
        <v>432</v>
      </c>
    </row>
    <row r="15" spans="1:4">
      <c r="A15" s="4" t="s">
        <v>1005</v>
      </c>
    </row>
    <row r="16" spans="1:4">
      <c r="A16" s="3" t="s">
        <v>996</v>
      </c>
    </row>
    <row r="17" spans="1:4">
      <c r="A17" s="4" t="s">
        <v>820</v>
      </c>
      <c r="C17" s="4" t="s">
        <v>425</v>
      </c>
    </row>
    <row r="18" spans="1:4">
      <c r="A18" s="4" t="s">
        <v>1006</v>
      </c>
    </row>
    <row r="19" spans="1:4">
      <c r="A19" s="3" t="s">
        <v>996</v>
      </c>
    </row>
    <row r="20" spans="1:4">
      <c r="A20" s="4" t="s">
        <v>820</v>
      </c>
      <c r="C20" s="4" t="s">
        <v>1007</v>
      </c>
    </row>
    <row r="21" spans="1:4">
      <c r="A21" s="4" t="s">
        <v>1002</v>
      </c>
      <c r="C21" s="4" t="s">
        <v>1008</v>
      </c>
    </row>
    <row r="22" spans="1:4">
      <c r="A22" s="4" t="s">
        <v>430</v>
      </c>
    </row>
    <row r="23" spans="1:4">
      <c r="A23" s="3" t="s">
        <v>996</v>
      </c>
    </row>
    <row r="24" spans="1:4">
      <c r="A24" s="4" t="s">
        <v>1004</v>
      </c>
      <c r="B24" s="4" t="s">
        <v>557</v>
      </c>
      <c r="C24" s="4" t="s">
        <v>557</v>
      </c>
    </row>
    <row r="25" spans="1:4">
      <c r="A25" s="4" t="s">
        <v>1009</v>
      </c>
    </row>
    <row r="26" spans="1:4">
      <c r="A26" s="3" t="s">
        <v>996</v>
      </c>
    </row>
    <row r="27" spans="1:4">
      <c r="A27" s="4" t="s">
        <v>1002</v>
      </c>
      <c r="C27" s="4" t="s">
        <v>1010</v>
      </c>
    </row>
    <row r="28" spans="1:4">
      <c r="A28" s="4" t="s">
        <v>1011</v>
      </c>
    </row>
    <row r="29" spans="1:4">
      <c r="A29" s="3" t="s">
        <v>996</v>
      </c>
    </row>
    <row r="30" spans="1:4">
      <c r="A30" s="4" t="s">
        <v>820</v>
      </c>
      <c r="C30" s="4" t="s">
        <v>442</v>
      </c>
    </row>
    <row r="31" spans="1:4">
      <c r="A31" s="4" t="s">
        <v>1002</v>
      </c>
      <c r="C31" s="4" t="s">
        <v>1012</v>
      </c>
    </row>
    <row r="32" spans="1:4">
      <c r="A32" s="4" t="s">
        <v>1013</v>
      </c>
    </row>
    <row r="33" spans="1:4">
      <c r="A33" s="3" t="s">
        <v>996</v>
      </c>
    </row>
    <row r="34" spans="1:4">
      <c r="A34" s="4" t="s">
        <v>1014</v>
      </c>
      <c r="C34" s="4" t="s">
        <v>549</v>
      </c>
    </row>
    <row r="35" spans="1:4">
      <c r="A35" s="4" t="s">
        <v>1015</v>
      </c>
      <c r="B35" s="9" t="n">
        <v>10</v>
      </c>
      <c r="C35" s="9" t="n">
        <v>10</v>
      </c>
    </row>
    <row r="36" spans="1:4">
      <c r="A36" s="4" t="s">
        <v>1016</v>
      </c>
    </row>
    <row r="37" spans="1:4">
      <c r="A37" s="3" t="s">
        <v>996</v>
      </c>
    </row>
    <row r="38" spans="1:4">
      <c r="A38" s="4" t="s">
        <v>1017</v>
      </c>
      <c r="B38" s="5" t="n">
        <v>75</v>
      </c>
      <c r="C38" s="5" t="n">
        <v>75</v>
      </c>
    </row>
    <row r="39" spans="1:4">
      <c r="A39" s="4" t="s">
        <v>1018</v>
      </c>
      <c r="B39" s="8" t="n">
        <v>136.4</v>
      </c>
      <c r="C39" s="8" t="n">
        <v>136.4</v>
      </c>
    </row>
    <row r="40" spans="1:4">
      <c r="A40" s="4" t="s">
        <v>1019</v>
      </c>
      <c r="B40" s="5" t="n">
        <v>30</v>
      </c>
      <c r="C40" s="5" t="n">
        <v>30</v>
      </c>
    </row>
    <row r="41" spans="1:4">
      <c r="A41" s="4" t="s">
        <v>1020</v>
      </c>
      <c r="B41" s="5" t="n">
        <v>50</v>
      </c>
      <c r="C41" s="5" t="n">
        <v>50</v>
      </c>
    </row>
    <row r="42" spans="1:4">
      <c r="A42" s="4" t="s">
        <v>1021</v>
      </c>
    </row>
    <row r="43" spans="1:4">
      <c r="A43" s="3" t="s">
        <v>996</v>
      </c>
    </row>
    <row r="44" spans="1:4">
      <c r="A44" s="4" t="s">
        <v>1022</v>
      </c>
      <c r="B44" s="7" t="n">
        <v>247.5</v>
      </c>
      <c r="C44" s="7" t="n">
        <v>247.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3</v>
      </c>
      <c r="B1" s="2" t="s">
        <v>2</v>
      </c>
      <c r="C1" s="2" t="s">
        <v>1024</v>
      </c>
      <c r="D1" s="2" t="s">
        <v>23</v>
      </c>
    </row>
    <row r="2" spans="1:4">
      <c r="A2" s="3" t="s">
        <v>1025</v>
      </c>
    </row>
    <row r="3" spans="1:4">
      <c r="A3" s="4" t="s">
        <v>34</v>
      </c>
      <c r="B3" s="7" t="n">
        <v>167.2</v>
      </c>
      <c r="D3" s="7" t="n">
        <v>145.4</v>
      </c>
    </row>
    <row r="4" spans="1:4">
      <c r="A4" s="3" t="s">
        <v>1026</v>
      </c>
    </row>
    <row r="5" spans="1:4">
      <c r="A5" s="4" t="s">
        <v>37</v>
      </c>
      <c r="B5" s="5" t="n">
        <v>33</v>
      </c>
      <c r="D5" s="8" t="n">
        <v>31.5</v>
      </c>
    </row>
    <row r="6" spans="1:4">
      <c r="A6" s="3" t="s">
        <v>1027</v>
      </c>
    </row>
    <row r="7" spans="1:4">
      <c r="A7" s="4" t="s">
        <v>1028</v>
      </c>
      <c r="B7" s="8" t="n">
        <v>145.3</v>
      </c>
      <c r="D7" s="8" t="n">
        <v>144.4</v>
      </c>
    </row>
    <row r="8" spans="1:4">
      <c r="A8" s="4" t="s">
        <v>1016</v>
      </c>
    </row>
    <row r="9" spans="1:4">
      <c r="A9" s="3" t="s">
        <v>1025</v>
      </c>
    </row>
    <row r="10" spans="1:4">
      <c r="A10" s="4" t="s">
        <v>1029</v>
      </c>
      <c r="B10" s="8" t="n">
        <v>107.2</v>
      </c>
      <c r="D10" s="8" t="n">
        <v>99.40000000000001</v>
      </c>
    </row>
    <row r="11" spans="1:4">
      <c r="A11" s="4" t="s">
        <v>1030</v>
      </c>
      <c r="B11" s="5" t="n">
        <v>60</v>
      </c>
      <c r="D11" s="5" t="n">
        <v>46</v>
      </c>
    </row>
    <row r="12" spans="1:4">
      <c r="A12" s="4" t="s">
        <v>34</v>
      </c>
      <c r="B12" s="8" t="n">
        <v>167.2</v>
      </c>
      <c r="D12" s="8" t="n">
        <v>145.4</v>
      </c>
    </row>
    <row r="13" spans="1:4">
      <c r="A13" s="3" t="s">
        <v>1026</v>
      </c>
    </row>
    <row r="14" spans="1:4">
      <c r="A14" s="4" t="s">
        <v>1031</v>
      </c>
      <c r="B14" s="8" t="n">
        <v>12.2</v>
      </c>
      <c r="D14" s="8" t="n">
        <v>12.7</v>
      </c>
    </row>
    <row r="15" spans="1:4">
      <c r="A15" s="4" t="s">
        <v>35</v>
      </c>
      <c r="B15" s="8" t="n">
        <v>0.2</v>
      </c>
      <c r="D15" s="8" t="n">
        <v>0.2</v>
      </c>
    </row>
    <row r="16" spans="1:4">
      <c r="A16" s="4" t="s">
        <v>39</v>
      </c>
      <c r="B16" s="5" t="n">
        <v>4</v>
      </c>
      <c r="D16" s="8" t="n">
        <v>9.1</v>
      </c>
    </row>
    <row r="17" spans="1:4">
      <c r="A17" s="4" t="s">
        <v>1032</v>
      </c>
      <c r="B17" s="8" t="n">
        <v>16.6</v>
      </c>
      <c r="D17" s="8" t="n">
        <v>9.5</v>
      </c>
    </row>
    <row r="18" spans="1:4">
      <c r="A18" s="4" t="s">
        <v>37</v>
      </c>
      <c r="B18" s="5" t="n">
        <v>33</v>
      </c>
      <c r="D18" s="8" t="n">
        <v>31.5</v>
      </c>
    </row>
    <row r="19" spans="1:4">
      <c r="A19" s="4" t="s">
        <v>44</v>
      </c>
      <c r="B19" s="8" t="n">
        <v>72.59999999999999</v>
      </c>
      <c r="D19" s="8" t="n">
        <v>79.40000000000001</v>
      </c>
    </row>
    <row r="20" spans="1:4">
      <c r="A20" s="3" t="s">
        <v>1027</v>
      </c>
    </row>
    <row r="21" spans="1:4">
      <c r="A21" s="4" t="s">
        <v>1033</v>
      </c>
      <c r="B21" s="5" t="n">
        <v>14</v>
      </c>
      <c r="D21" s="8" t="n">
        <v>14.6</v>
      </c>
    </row>
    <row r="22" spans="1:4">
      <c r="A22" s="4" t="s">
        <v>1034</v>
      </c>
      <c r="B22" s="8" t="n">
        <v>159.4</v>
      </c>
      <c r="D22" s="8" t="n">
        <v>109.9</v>
      </c>
    </row>
    <row r="23" spans="1:4">
      <c r="A23" s="4" t="s">
        <v>51</v>
      </c>
      <c r="B23" s="7" t="n">
        <v>173.4</v>
      </c>
      <c r="D23" s="8" t="n">
        <v>124.5</v>
      </c>
    </row>
    <row r="24" spans="1:4">
      <c r="A24" s="4" t="s">
        <v>1035</v>
      </c>
    </row>
    <row r="25" spans="1:4">
      <c r="A25" s="3" t="s">
        <v>1027</v>
      </c>
    </row>
    <row r="26" spans="1:4">
      <c r="A26" s="4" t="s">
        <v>1028</v>
      </c>
      <c r="C26" s="7" t="n">
        <v>145.3</v>
      </c>
      <c r="D26" s="7" t="n">
        <v>144.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6</v>
      </c>
      <c r="B1" s="2" t="s">
        <v>68</v>
      </c>
      <c r="D1" s="2" t="s">
        <v>1</v>
      </c>
    </row>
    <row r="2" spans="1:5">
      <c r="B2" s="2" t="s">
        <v>2</v>
      </c>
      <c r="C2" s="2" t="s">
        <v>69</v>
      </c>
      <c r="D2" s="2" t="s">
        <v>2</v>
      </c>
      <c r="E2" s="2" t="s">
        <v>69</v>
      </c>
    </row>
    <row r="3" spans="1:5">
      <c r="A3" s="3" t="s">
        <v>1037</v>
      </c>
    </row>
    <row r="4" spans="1:5">
      <c r="A4" s="4" t="s">
        <v>1038</v>
      </c>
      <c r="B4" s="7" t="n">
        <v>12.8</v>
      </c>
      <c r="C4" s="7" t="n">
        <v>8.6</v>
      </c>
      <c r="D4" s="7" t="n">
        <v>104.6</v>
      </c>
      <c r="E4" s="7" t="n">
        <v>27.7</v>
      </c>
    </row>
    <row r="5" spans="1:5">
      <c r="A5" s="4" t="s">
        <v>76</v>
      </c>
      <c r="B5" s="8" t="n">
        <v>3.6</v>
      </c>
      <c r="C5" s="8" t="n">
        <v>9.800000000000001</v>
      </c>
      <c r="D5" s="8" t="n">
        <v>4.4</v>
      </c>
      <c r="E5" s="8" t="n">
        <v>15.1</v>
      </c>
    </row>
    <row r="6" spans="1:5">
      <c r="A6" s="4" t="s">
        <v>1037</v>
      </c>
      <c r="B6" s="8" t="n">
        <v>16.4</v>
      </c>
      <c r="C6" s="8" t="n">
        <v>18.4</v>
      </c>
      <c r="D6" s="5" t="n">
        <v>109</v>
      </c>
      <c r="E6" s="8" t="n">
        <v>42.8</v>
      </c>
    </row>
    <row r="7" spans="1:5">
      <c r="A7" s="3" t="s">
        <v>1039</v>
      </c>
    </row>
    <row r="8" spans="1:5">
      <c r="A8" s="4" t="s">
        <v>1040</v>
      </c>
      <c r="B8" s="8" t="n">
        <v>8.5</v>
      </c>
      <c r="C8" s="8" t="n">
        <v>3.5</v>
      </c>
      <c r="D8" s="8" t="n">
        <v>64.40000000000001</v>
      </c>
      <c r="E8" s="8" t="n">
        <v>14.2</v>
      </c>
    </row>
    <row r="9" spans="1:5">
      <c r="A9" s="4" t="s">
        <v>768</v>
      </c>
      <c r="B9" s="8" t="n">
        <v>9.6</v>
      </c>
      <c r="C9" s="5" t="n">
        <v>16</v>
      </c>
      <c r="D9" s="8" t="n">
        <v>18.5</v>
      </c>
      <c r="E9" s="8" t="n">
        <v>23.5</v>
      </c>
    </row>
    <row r="10" spans="1:5">
      <c r="A10" s="4" t="s">
        <v>1041</v>
      </c>
      <c r="B10" s="8" t="n">
        <v>-7.2</v>
      </c>
      <c r="C10" s="8" t="n">
        <v>-0.8</v>
      </c>
      <c r="D10" s="8" t="n">
        <v>-6.6</v>
      </c>
      <c r="E10" s="8" t="n">
        <v>-0.1</v>
      </c>
    </row>
    <row r="11" spans="1:5">
      <c r="A11" s="4" t="s">
        <v>82</v>
      </c>
      <c r="B11" s="8" t="n">
        <v>1.4</v>
      </c>
      <c r="C11" s="8" t="n">
        <v>1.7</v>
      </c>
      <c r="D11" s="8" t="n">
        <v>2.8</v>
      </c>
      <c r="E11" s="8" t="n">
        <v>3.4</v>
      </c>
    </row>
    <row r="12" spans="1:5">
      <c r="A12" s="4" t="s">
        <v>1042</v>
      </c>
      <c r="B12" s="8" t="n">
        <v>6.1</v>
      </c>
      <c r="C12" s="5" t="n">
        <v>32</v>
      </c>
      <c r="D12" s="8" t="n">
        <v>58.9</v>
      </c>
      <c r="E12" s="8" t="n">
        <v>34.8</v>
      </c>
    </row>
    <row r="13" spans="1:5">
      <c r="A13" s="4" t="s">
        <v>90</v>
      </c>
      <c r="B13" s="7" t="n">
        <v>18.4</v>
      </c>
      <c r="C13" s="7" t="n">
        <v>52.4</v>
      </c>
      <c r="D13" s="9" t="n">
        <v>138</v>
      </c>
      <c r="E13" s="7" t="n">
        <v>75.8</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43</v>
      </c>
      <c r="B1" s="2" t="s">
        <v>380</v>
      </c>
    </row>
    <row r="2" spans="1:2">
      <c r="A2" s="3" t="s">
        <v>1044</v>
      </c>
    </row>
    <row r="3" spans="1:2">
      <c r="A3" s="5" t="n">
        <v>2017</v>
      </c>
      <c r="B3" s="7" t="n">
        <v>13.1</v>
      </c>
    </row>
    <row r="4" spans="1:2">
      <c r="A4" s="5" t="n">
        <v>2018</v>
      </c>
      <c r="B4" s="8" t="n">
        <v>15.6</v>
      </c>
    </row>
    <row r="5" spans="1:2">
      <c r="A5" s="5" t="n">
        <v>2019</v>
      </c>
      <c r="B5" s="8" t="n">
        <v>23.2</v>
      </c>
    </row>
    <row r="6" spans="1:2">
      <c r="A6" s="5" t="n">
        <v>2020</v>
      </c>
      <c r="B6" s="8" t="n">
        <v>23.1</v>
      </c>
    </row>
    <row r="7" spans="1:2">
      <c r="A7" s="5" t="n">
        <v>2021</v>
      </c>
      <c r="B7" s="5" t="n">
        <v>21</v>
      </c>
    </row>
    <row r="8" spans="1:2">
      <c r="A8" s="4" t="s">
        <v>894</v>
      </c>
      <c r="B8" s="8" t="n">
        <v>49.3</v>
      </c>
    </row>
    <row r="9" spans="1:2">
      <c r="A9" s="4" t="s">
        <v>1045</v>
      </c>
      <c r="B9" s="7" t="n">
        <v>145.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1046</v>
      </c>
      <c r="B1" s="2" t="s">
        <v>503</v>
      </c>
      <c r="C1" s="2" t="s">
        <v>2</v>
      </c>
      <c r="D1" s="2" t="s">
        <v>69</v>
      </c>
      <c r="E1" s="2" t="s">
        <v>1047</v>
      </c>
    </row>
    <row r="2" spans="1:5">
      <c r="A2" s="3" t="s">
        <v>636</v>
      </c>
    </row>
    <row r="3" spans="1:5">
      <c r="A3" s="4" t="s">
        <v>378</v>
      </c>
      <c r="C3" s="5" t="n">
        <v>4</v>
      </c>
      <c r="D3" s="5" t="n">
        <v>4</v>
      </c>
    </row>
    <row r="4" spans="1:5">
      <c r="A4" s="4" t="s">
        <v>1048</v>
      </c>
    </row>
    <row r="5" spans="1:5">
      <c r="A5" s="3" t="s">
        <v>636</v>
      </c>
    </row>
    <row r="6" spans="1:5">
      <c r="A6" s="4" t="s">
        <v>1049</v>
      </c>
      <c r="B6" s="4" t="s">
        <v>881</v>
      </c>
    </row>
    <row r="7" spans="1:5">
      <c r="A7" s="4" t="s">
        <v>880</v>
      </c>
      <c r="E7" s="4" t="s">
        <v>57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2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50</v>
      </c>
      <c r="B1" s="2" t="s">
        <v>68</v>
      </c>
      <c r="D1" s="2" t="s">
        <v>1</v>
      </c>
    </row>
    <row r="2" spans="1:6">
      <c r="B2" s="2" t="s">
        <v>2</v>
      </c>
      <c r="C2" s="2" t="s">
        <v>69</v>
      </c>
      <c r="D2" s="2" t="s">
        <v>2</v>
      </c>
      <c r="E2" s="2" t="s">
        <v>69</v>
      </c>
      <c r="F2" s="2" t="s">
        <v>23</v>
      </c>
    </row>
    <row r="3" spans="1:6">
      <c r="A3" s="3" t="s">
        <v>1051</v>
      </c>
    </row>
    <row r="4" spans="1:6">
      <c r="A4" s="4" t="s">
        <v>71</v>
      </c>
      <c r="B4" s="7" t="n">
        <v>238.8</v>
      </c>
      <c r="C4" s="7" t="n">
        <v>272.5</v>
      </c>
      <c r="D4" s="7" t="n">
        <v>485.1</v>
      </c>
      <c r="E4" s="9" t="n">
        <v>562</v>
      </c>
    </row>
    <row r="5" spans="1:6">
      <c r="A5" s="3" t="s">
        <v>72</v>
      </c>
    </row>
    <row r="6" spans="1:6">
      <c r="A6" s="4" t="s">
        <v>73</v>
      </c>
      <c r="B6" s="8" t="n">
        <v>357.7</v>
      </c>
      <c r="C6" s="8" t="n">
        <v>389.9</v>
      </c>
      <c r="D6" s="8" t="n">
        <v>440.9</v>
      </c>
      <c r="E6" s="8" t="n">
        <v>521.7</v>
      </c>
    </row>
    <row r="7" spans="1:6">
      <c r="A7" s="4" t="s">
        <v>74</v>
      </c>
      <c r="B7" s="8" t="n">
        <v>185.9</v>
      </c>
      <c r="C7" s="5" t="n">
        <v>-179</v>
      </c>
      <c r="D7" s="8" t="n">
        <v>784.3</v>
      </c>
      <c r="E7" s="8" t="n">
        <v>-165.6</v>
      </c>
    </row>
    <row r="8" spans="1:6">
      <c r="A8" s="4" t="s">
        <v>75</v>
      </c>
      <c r="B8" s="8" t="n">
        <v>543.6</v>
      </c>
      <c r="C8" s="8" t="n">
        <v>210.9</v>
      </c>
      <c r="D8" s="8" t="n">
        <v>1225.2</v>
      </c>
      <c r="E8" s="8" t="n">
        <v>356.1</v>
      </c>
    </row>
    <row r="9" spans="1:6">
      <c r="A9" s="3" t="s">
        <v>1052</v>
      </c>
    </row>
    <row r="10" spans="1:6">
      <c r="A10" s="4" t="s">
        <v>73</v>
      </c>
      <c r="B10" s="8" t="n">
        <v>26.7</v>
      </c>
      <c r="C10" s="8" t="n">
        <v>38.9</v>
      </c>
      <c r="D10" s="8" t="n">
        <v>26.5</v>
      </c>
      <c r="E10" s="8" t="n">
        <v>51.5</v>
      </c>
    </row>
    <row r="11" spans="1:6">
      <c r="A11" s="4" t="s">
        <v>74</v>
      </c>
      <c r="B11" s="8" t="n">
        <v>32.3</v>
      </c>
      <c r="C11" s="8" t="n">
        <v>26.4</v>
      </c>
      <c r="D11" s="8" t="n">
        <v>78.8</v>
      </c>
      <c r="E11" s="8" t="n">
        <v>4.2</v>
      </c>
    </row>
    <row r="12" spans="1:6">
      <c r="A12" s="4" t="s">
        <v>77</v>
      </c>
      <c r="B12" s="5" t="n">
        <v>59</v>
      </c>
      <c r="C12" s="8" t="n">
        <v>65.3</v>
      </c>
      <c r="D12" s="8" t="n">
        <v>105.3</v>
      </c>
      <c r="E12" s="8" t="n">
        <v>55.7</v>
      </c>
    </row>
    <row r="13" spans="1:6">
      <c r="A13" s="4" t="s">
        <v>93</v>
      </c>
      <c r="B13" s="8" t="n">
        <v>3.2</v>
      </c>
      <c r="C13" s="5" t="n">
        <v>2</v>
      </c>
      <c r="D13" s="8" t="n">
        <v>5.6</v>
      </c>
      <c r="E13" s="8" t="n">
        <v>3.2</v>
      </c>
    </row>
    <row r="14" spans="1:6">
      <c r="A14" s="4" t="s">
        <v>81</v>
      </c>
      <c r="B14" s="8" t="n">
        <v>908.4</v>
      </c>
      <c r="C14" s="5" t="n">
        <v>608</v>
      </c>
      <c r="D14" s="8" t="n">
        <v>2028.5</v>
      </c>
      <c r="E14" s="8" t="n">
        <v>1091.1</v>
      </c>
    </row>
    <row r="15" spans="1:6">
      <c r="A15" s="3" t="s">
        <v>85</v>
      </c>
    </row>
    <row r="16" spans="1:6">
      <c r="A16" s="4" t="s">
        <v>73</v>
      </c>
      <c r="B16" s="8" t="n">
        <v>166.7</v>
      </c>
      <c r="C16" s="8" t="n">
        <v>172.4</v>
      </c>
      <c r="D16" s="8" t="n">
        <v>212.5</v>
      </c>
      <c r="E16" s="5" t="n">
        <v>234</v>
      </c>
    </row>
    <row r="17" spans="1:6">
      <c r="A17" s="4" t="s">
        <v>74</v>
      </c>
      <c r="B17" s="8" t="n">
        <v>90.40000000000001</v>
      </c>
      <c r="C17" s="8" t="n">
        <v>-75.90000000000001</v>
      </c>
      <c r="D17" s="8" t="n">
        <v>361.7</v>
      </c>
      <c r="E17" s="5" t="n">
        <v>-68</v>
      </c>
    </row>
    <row r="18" spans="1:6">
      <c r="A18" s="4" t="s">
        <v>86</v>
      </c>
      <c r="B18" s="8" t="n">
        <v>496.1</v>
      </c>
      <c r="C18" s="8" t="n">
        <v>355.4</v>
      </c>
      <c r="D18" s="5" t="n">
        <v>1032</v>
      </c>
      <c r="E18" s="8" t="n">
        <v>666.6</v>
      </c>
    </row>
    <row r="19" spans="1:6">
      <c r="A19" s="4" t="s">
        <v>1053</v>
      </c>
      <c r="B19" s="8" t="n">
        <v>95.8</v>
      </c>
      <c r="C19" s="8" t="n">
        <v>91.40000000000001</v>
      </c>
      <c r="D19" s="8" t="n">
        <v>189.6</v>
      </c>
      <c r="E19" s="8" t="n">
        <v>173.7</v>
      </c>
    </row>
    <row r="20" spans="1:6">
      <c r="A20" s="4" t="s">
        <v>768</v>
      </c>
      <c r="B20" s="8" t="n">
        <v>16.5</v>
      </c>
      <c r="C20" s="8" t="n">
        <v>15.4</v>
      </c>
      <c r="D20" s="8" t="n">
        <v>31.5</v>
      </c>
      <c r="E20" s="8" t="n">
        <v>30.7</v>
      </c>
    </row>
    <row r="21" spans="1:6">
      <c r="A21" s="4" t="s">
        <v>92</v>
      </c>
      <c r="B21" s="8" t="n">
        <v>705.4</v>
      </c>
      <c r="C21" s="8" t="n">
        <v>546.9</v>
      </c>
      <c r="D21" s="8" t="n">
        <v>1514.9</v>
      </c>
      <c r="E21" s="8" t="n">
        <v>1006.3</v>
      </c>
    </row>
    <row r="22" spans="1:6">
      <c r="A22" s="4" t="s">
        <v>1054</v>
      </c>
      <c r="B22" s="8" t="n">
        <v>286.5</v>
      </c>
      <c r="C22" s="8" t="n">
        <v>114.4</v>
      </c>
      <c r="D22" s="5" t="n">
        <v>651</v>
      </c>
      <c r="E22" s="8" t="n">
        <v>190.1</v>
      </c>
    </row>
    <row r="23" spans="1:6">
      <c r="A23" s="4" t="s">
        <v>1055</v>
      </c>
      <c r="B23" s="8" t="n">
        <v>10856.4</v>
      </c>
      <c r="D23" s="8" t="n">
        <v>10856.4</v>
      </c>
      <c r="F23" s="9" t="n">
        <v>9973</v>
      </c>
    </row>
    <row r="24" spans="1:6">
      <c r="A24" s="4" t="s">
        <v>637</v>
      </c>
    </row>
    <row r="25" spans="1:6">
      <c r="A25" s="3" t="s">
        <v>72</v>
      </c>
    </row>
    <row r="26" spans="1:6">
      <c r="A26" s="4" t="s">
        <v>75</v>
      </c>
      <c r="B26" s="8" t="n">
        <v>419.8</v>
      </c>
      <c r="C26" s="8" t="n">
        <v>69.09999999999999</v>
      </c>
      <c r="D26" s="8" t="n">
        <v>987.8</v>
      </c>
      <c r="E26" s="8" t="n">
        <v>96.59999999999999</v>
      </c>
    </row>
    <row r="27" spans="1:6">
      <c r="A27" s="4" t="s">
        <v>638</v>
      </c>
    </row>
    <row r="28" spans="1:6">
      <c r="A28" s="3" t="s">
        <v>72</v>
      </c>
    </row>
    <row r="29" spans="1:6">
      <c r="A29" s="4" t="s">
        <v>75</v>
      </c>
      <c r="B29" s="8" t="n">
        <v>81.7</v>
      </c>
      <c r="C29" s="8" t="n">
        <v>115.5</v>
      </c>
      <c r="D29" s="8" t="n">
        <v>139.5</v>
      </c>
      <c r="E29" s="8" t="n">
        <v>217.7</v>
      </c>
    </row>
    <row r="30" spans="1:6">
      <c r="A30" s="4" t="s">
        <v>639</v>
      </c>
    </row>
    <row r="31" spans="1:6">
      <c r="A31" s="3" t="s">
        <v>72</v>
      </c>
    </row>
    <row r="32" spans="1:6">
      <c r="A32" s="4" t="s">
        <v>75</v>
      </c>
      <c r="B32" s="8" t="n">
        <v>13.6</v>
      </c>
      <c r="C32" s="8" t="n">
        <v>7.4</v>
      </c>
      <c r="D32" s="8" t="n">
        <v>33.6</v>
      </c>
      <c r="E32" s="5" t="n">
        <v>9</v>
      </c>
    </row>
    <row r="33" spans="1:6">
      <c r="A33" s="4" t="s">
        <v>640</v>
      </c>
    </row>
    <row r="34" spans="1:6">
      <c r="A34" s="3" t="s">
        <v>72</v>
      </c>
    </row>
    <row r="35" spans="1:6">
      <c r="A35" s="4" t="s">
        <v>75</v>
      </c>
      <c r="B35" s="8" t="n">
        <v>28.5</v>
      </c>
      <c r="C35" s="8" t="n">
        <v>18.9</v>
      </c>
      <c r="D35" s="8" t="n">
        <v>64.3</v>
      </c>
      <c r="E35" s="8" t="n">
        <v>32.8</v>
      </c>
    </row>
    <row r="36" spans="1:6">
      <c r="A36" s="4" t="s">
        <v>1056</v>
      </c>
    </row>
    <row r="37" spans="1:6">
      <c r="A37" s="3" t="s">
        <v>1051</v>
      </c>
    </row>
    <row r="38" spans="1:6">
      <c r="A38" s="4" t="s">
        <v>71</v>
      </c>
      <c r="B38" s="8" t="n">
        <v>257.2</v>
      </c>
      <c r="C38" s="8" t="n">
        <v>279.7</v>
      </c>
      <c r="D38" s="8" t="n">
        <v>512.8</v>
      </c>
      <c r="E38" s="8" t="n">
        <v>559.6</v>
      </c>
    </row>
    <row r="39" spans="1:6">
      <c r="A39" s="4" t="s">
        <v>1057</v>
      </c>
      <c r="B39" s="8" t="n">
        <v>4.9</v>
      </c>
      <c r="C39" s="8" t="n">
        <v>5.8</v>
      </c>
      <c r="D39" s="8" t="n">
        <v>8.9</v>
      </c>
      <c r="E39" s="5" t="n">
        <v>9</v>
      </c>
    </row>
    <row r="40" spans="1:6">
      <c r="A40" s="4" t="s">
        <v>1058</v>
      </c>
      <c r="B40" s="8" t="n">
        <v>1.2</v>
      </c>
      <c r="C40" s="8" t="n">
        <v>2.6</v>
      </c>
      <c r="D40" s="8" t="n">
        <v>8.9</v>
      </c>
      <c r="E40" s="8" t="n">
        <v>22.9</v>
      </c>
    </row>
    <row r="41" spans="1:6">
      <c r="A41" s="4" t="s">
        <v>1059</v>
      </c>
      <c r="B41" s="8" t="n">
        <v>263.3</v>
      </c>
      <c r="C41" s="8" t="n">
        <v>288.1</v>
      </c>
      <c r="D41" s="8" t="n">
        <v>530.6</v>
      </c>
      <c r="E41" s="8" t="n">
        <v>591.5</v>
      </c>
    </row>
    <row r="42" spans="1:6">
      <c r="A42" s="3" t="s">
        <v>72</v>
      </c>
    </row>
    <row r="43" spans="1:6">
      <c r="A43" s="4" t="s">
        <v>73</v>
      </c>
      <c r="B43" s="8" t="n">
        <v>352.7</v>
      </c>
      <c r="C43" s="8" t="n">
        <v>406.3</v>
      </c>
      <c r="D43" s="8" t="n">
        <v>435.7</v>
      </c>
      <c r="E43" s="8" t="n">
        <v>538.3</v>
      </c>
    </row>
    <row r="44" spans="1:6">
      <c r="A44" s="4" t="s">
        <v>74</v>
      </c>
      <c r="B44" s="8" t="n">
        <v>206.6</v>
      </c>
      <c r="C44" s="5" t="n">
        <v>-196</v>
      </c>
      <c r="D44" s="8" t="n">
        <v>838.3</v>
      </c>
      <c r="E44" s="5" t="n">
        <v>-180</v>
      </c>
    </row>
    <row r="45" spans="1:6">
      <c r="A45" s="4" t="s">
        <v>75</v>
      </c>
      <c r="B45" s="8" t="n">
        <v>559.3</v>
      </c>
      <c r="C45" s="8" t="n">
        <v>210.3</v>
      </c>
      <c r="D45" s="5" t="n">
        <v>1274</v>
      </c>
      <c r="E45" s="8" t="n">
        <v>358.3</v>
      </c>
    </row>
    <row r="46" spans="1:6">
      <c r="A46" s="3" t="s">
        <v>1052</v>
      </c>
    </row>
    <row r="47" spans="1:6">
      <c r="A47" s="4" t="s">
        <v>73</v>
      </c>
      <c r="B47" s="8" t="n">
        <v>10.6</v>
      </c>
      <c r="C47" s="8" t="n">
        <v>9.300000000000001</v>
      </c>
      <c r="D47" s="8" t="n">
        <v>5.2</v>
      </c>
      <c r="E47" s="8" t="n">
        <v>16.8</v>
      </c>
    </row>
    <row r="48" spans="1:6">
      <c r="A48" s="4" t="s">
        <v>74</v>
      </c>
      <c r="B48" s="8" t="n">
        <v>20.6</v>
      </c>
      <c r="C48" s="8" t="n">
        <v>19.6</v>
      </c>
      <c r="D48" s="8" t="n">
        <v>36.6</v>
      </c>
      <c r="E48" s="8" t="n">
        <v>5.7</v>
      </c>
    </row>
    <row r="49" spans="1:6">
      <c r="A49" s="4" t="s">
        <v>77</v>
      </c>
      <c r="B49" s="8" t="n">
        <v>31.2</v>
      </c>
      <c r="C49" s="8" t="n">
        <v>28.9</v>
      </c>
      <c r="D49" s="8" t="n">
        <v>41.8</v>
      </c>
      <c r="E49" s="8" t="n">
        <v>22.5</v>
      </c>
    </row>
    <row r="50" spans="1:6">
      <c r="A50" s="4" t="s">
        <v>1060</v>
      </c>
      <c r="B50" s="8" t="n">
        <v>2.4</v>
      </c>
      <c r="C50" s="8" t="n">
        <v>2.5</v>
      </c>
      <c r="D50" s="8" t="n">
        <v>5.8</v>
      </c>
      <c r="E50" s="8" t="n">
        <v>5.5</v>
      </c>
    </row>
    <row r="51" spans="1:6">
      <c r="A51" s="4" t="s">
        <v>93</v>
      </c>
      <c r="B51" s="8" t="n">
        <v>2.8</v>
      </c>
      <c r="C51" s="8" t="n">
        <v>2.7</v>
      </c>
      <c r="D51" s="5" t="n">
        <v>8</v>
      </c>
      <c r="E51" s="8" t="n">
        <v>5.8</v>
      </c>
    </row>
    <row r="52" spans="1:6">
      <c r="A52" s="4" t="s">
        <v>81</v>
      </c>
      <c r="B52" s="5" t="n">
        <v>859</v>
      </c>
      <c r="C52" s="8" t="n">
        <v>532.5</v>
      </c>
      <c r="D52" s="8" t="n">
        <v>1860.2</v>
      </c>
      <c r="E52" s="8" t="n">
        <v>983.6</v>
      </c>
    </row>
    <row r="53" spans="1:6">
      <c r="A53" s="3" t="s">
        <v>82</v>
      </c>
    </row>
    <row r="54" spans="1:6">
      <c r="A54" s="4" t="s">
        <v>1061</v>
      </c>
      <c r="B54" s="8" t="n">
        <v>103.4</v>
      </c>
      <c r="C54" s="8" t="n">
        <v>108.5</v>
      </c>
      <c r="D54" s="8" t="n">
        <v>211.7</v>
      </c>
      <c r="E54" s="8" t="n">
        <v>230.3</v>
      </c>
    </row>
    <row r="55" spans="1:6">
      <c r="A55" s="4" t="s">
        <v>1062</v>
      </c>
      <c r="B55" s="8" t="n">
        <v>49.6</v>
      </c>
      <c r="C55" s="8" t="n">
        <v>38.4</v>
      </c>
      <c r="D55" s="8" t="n">
        <v>88.59999999999999</v>
      </c>
      <c r="E55" s="8" t="n">
        <v>78.2</v>
      </c>
    </row>
    <row r="56" spans="1:6">
      <c r="A56" s="4" t="s">
        <v>84</v>
      </c>
      <c r="B56" s="8" t="n">
        <v>36.7</v>
      </c>
      <c r="C56" s="8" t="n">
        <v>30.9</v>
      </c>
      <c r="D56" s="8" t="n">
        <v>66.8</v>
      </c>
      <c r="E56" s="8" t="n">
        <v>62.3</v>
      </c>
    </row>
    <row r="57" spans="1:6">
      <c r="A57" s="3" t="s">
        <v>85</v>
      </c>
    </row>
    <row r="58" spans="1:6">
      <c r="A58" s="4" t="s">
        <v>73</v>
      </c>
      <c r="B58" s="8" t="n">
        <v>170.6</v>
      </c>
      <c r="C58" s="5" t="n">
        <v>173</v>
      </c>
      <c r="D58" s="8" t="n">
        <v>218.3</v>
      </c>
      <c r="E58" s="8" t="n">
        <v>234.9</v>
      </c>
    </row>
    <row r="59" spans="1:6">
      <c r="A59" s="4" t="s">
        <v>74</v>
      </c>
      <c r="B59" s="8" t="n">
        <v>89.3</v>
      </c>
      <c r="C59" s="8" t="n">
        <v>-78.09999999999999</v>
      </c>
      <c r="D59" s="8" t="n">
        <v>362.2</v>
      </c>
      <c r="E59" s="8" t="n">
        <v>-67.3</v>
      </c>
    </row>
    <row r="60" spans="1:6">
      <c r="A60" s="4" t="s">
        <v>86</v>
      </c>
      <c r="B60" s="8" t="n">
        <v>449.6</v>
      </c>
      <c r="C60" s="8" t="n">
        <v>272.7</v>
      </c>
      <c r="D60" s="8" t="n">
        <v>947.6</v>
      </c>
      <c r="E60" s="8" t="n">
        <v>538.4</v>
      </c>
    </row>
    <row r="61" spans="1:6">
      <c r="A61" s="4" t="s">
        <v>1053</v>
      </c>
      <c r="B61" s="8" t="n">
        <v>85.40000000000001</v>
      </c>
      <c r="C61" s="8" t="n">
        <v>78.7</v>
      </c>
      <c r="D61" s="5" t="n">
        <v>166</v>
      </c>
      <c r="E61" s="8" t="n">
        <v>153.1</v>
      </c>
    </row>
    <row r="62" spans="1:6">
      <c r="A62" s="4" t="s">
        <v>1063</v>
      </c>
      <c r="B62" s="8" t="n">
        <v>7.5</v>
      </c>
      <c r="C62" s="8" t="n">
        <v>7.3</v>
      </c>
      <c r="D62" s="5" t="n">
        <v>15</v>
      </c>
      <c r="E62" s="8" t="n">
        <v>14.6</v>
      </c>
    </row>
    <row r="63" spans="1:6">
      <c r="A63" s="4" t="s">
        <v>768</v>
      </c>
      <c r="B63" s="8" t="n">
        <v>16.4</v>
      </c>
      <c r="C63" s="8" t="n">
        <v>15.5</v>
      </c>
      <c r="D63" s="8" t="n">
        <v>31.4</v>
      </c>
      <c r="E63" s="8" t="n">
        <v>30.7</v>
      </c>
    </row>
    <row r="64" spans="1:6">
      <c r="A64" s="4" t="s">
        <v>92</v>
      </c>
      <c r="B64" s="8" t="n">
        <v>558.9</v>
      </c>
      <c r="C64" s="8" t="n">
        <v>374.2</v>
      </c>
      <c r="D64" s="5" t="n">
        <v>1160</v>
      </c>
      <c r="E64" s="8" t="n">
        <v>736.8</v>
      </c>
    </row>
    <row r="65" spans="1:6">
      <c r="A65" s="4" t="s">
        <v>1064</v>
      </c>
      <c r="B65" s="8" t="n">
        <v>300.1</v>
      </c>
      <c r="C65" s="8" t="n">
        <v>158.3</v>
      </c>
      <c r="D65" s="8" t="n">
        <v>700.2</v>
      </c>
      <c r="E65" s="8" t="n">
        <v>246.8</v>
      </c>
    </row>
    <row r="66" spans="1:6">
      <c r="A66" s="4" t="s">
        <v>1054</v>
      </c>
      <c r="B66" s="8" t="n">
        <v>299.4</v>
      </c>
      <c r="C66" s="8" t="n">
        <v>115.4</v>
      </c>
      <c r="D66" s="8" t="n">
        <v>693.5</v>
      </c>
      <c r="E66" s="8" t="n">
        <v>190.7</v>
      </c>
    </row>
    <row r="67" spans="1:6">
      <c r="A67" s="4" t="s">
        <v>1065</v>
      </c>
      <c r="B67" s="8" t="n">
        <v>31.2</v>
      </c>
      <c r="C67" s="8" t="n">
        <v>28.9</v>
      </c>
      <c r="D67" s="8" t="n">
        <v>41.8</v>
      </c>
      <c r="E67" s="8" t="n">
        <v>22.5</v>
      </c>
    </row>
    <row r="68" spans="1:6">
      <c r="A68" s="4" t="s">
        <v>84</v>
      </c>
      <c r="B68" s="8" t="n">
        <v>36.7</v>
      </c>
      <c r="C68" s="8" t="n">
        <v>30.9</v>
      </c>
      <c r="D68" s="8" t="n">
        <v>66.8</v>
      </c>
      <c r="E68" s="8" t="n">
        <v>62.3</v>
      </c>
    </row>
    <row r="69" spans="1:6">
      <c r="A69" s="4" t="s">
        <v>1066</v>
      </c>
      <c r="B69" s="8" t="n">
        <v>6.2</v>
      </c>
      <c r="C69" s="8" t="n">
        <v>44.9</v>
      </c>
      <c r="D69" s="8" t="n">
        <v>31.7</v>
      </c>
      <c r="E69" s="8" t="n">
        <v>95.90000000000001</v>
      </c>
    </row>
    <row r="70" spans="1:6">
      <c r="A70" s="4" t="s">
        <v>1067</v>
      </c>
      <c r="B70" s="8" t="n">
        <v>182.1</v>
      </c>
      <c r="C70" s="8" t="n">
        <v>233.3</v>
      </c>
      <c r="D70" s="8" t="n">
        <v>217.4</v>
      </c>
      <c r="E70" s="8" t="n">
        <v>303.4</v>
      </c>
    </row>
    <row r="71" spans="1:6">
      <c r="A71" s="4" t="s">
        <v>1068</v>
      </c>
      <c r="B71" s="8" t="n">
        <v>10.6</v>
      </c>
      <c r="C71" s="8" t="n">
        <v>9.300000000000001</v>
      </c>
      <c r="D71" s="8" t="n">
        <v>5.2</v>
      </c>
      <c r="E71" s="8" t="n">
        <v>16.8</v>
      </c>
    </row>
    <row r="72" spans="1:6">
      <c r="A72" s="4" t="s">
        <v>1069</v>
      </c>
      <c r="B72" s="8" t="n">
        <v>198.9</v>
      </c>
      <c r="C72" s="8" t="n">
        <v>287.5</v>
      </c>
      <c r="D72" s="8" t="n">
        <v>254.3</v>
      </c>
      <c r="E72" s="8" t="n">
        <v>416.1</v>
      </c>
    </row>
    <row r="73" spans="1:6">
      <c r="A73" s="4" t="s">
        <v>1055</v>
      </c>
      <c r="B73" s="8" t="n">
        <v>6672.6</v>
      </c>
      <c r="D73" s="8" t="n">
        <v>6672.6</v>
      </c>
    </row>
    <row r="74" spans="1:6">
      <c r="A74" s="4" t="s">
        <v>711</v>
      </c>
    </row>
    <row r="75" spans="1:6">
      <c r="A75" s="3" t="s">
        <v>1051</v>
      </c>
    </row>
    <row r="76" spans="1:6">
      <c r="A76" s="4" t="s">
        <v>71</v>
      </c>
      <c r="B76" s="8" t="n">
        <v>117.7</v>
      </c>
      <c r="C76" s="8" t="n">
        <v>126.8</v>
      </c>
      <c r="D76" s="8" t="n">
        <v>233.4</v>
      </c>
      <c r="E76" s="5" t="n">
        <v>254</v>
      </c>
    </row>
    <row r="77" spans="1:6">
      <c r="A77" s="4" t="s">
        <v>1057</v>
      </c>
      <c r="B77" s="8" t="n">
        <v>4.5</v>
      </c>
      <c r="C77" s="8" t="n">
        <v>5.2</v>
      </c>
      <c r="D77" s="8" t="n">
        <v>8.300000000000001</v>
      </c>
      <c r="E77" s="8" t="n">
        <v>8.300000000000001</v>
      </c>
    </row>
    <row r="78" spans="1:6">
      <c r="A78" s="4" t="s">
        <v>1058</v>
      </c>
      <c r="B78" s="8" t="n">
        <v>1.2</v>
      </c>
      <c r="C78" s="8" t="n">
        <v>2.6</v>
      </c>
      <c r="D78" s="8" t="n">
        <v>8.9</v>
      </c>
      <c r="E78" s="8" t="n">
        <v>22.9</v>
      </c>
    </row>
    <row r="79" spans="1:6">
      <c r="A79" s="4" t="s">
        <v>1059</v>
      </c>
      <c r="B79" s="8" t="n">
        <v>123.4</v>
      </c>
      <c r="C79" s="8" t="n">
        <v>134.6</v>
      </c>
      <c r="D79" s="8" t="n">
        <v>250.6</v>
      </c>
      <c r="E79" s="8" t="n">
        <v>285.2</v>
      </c>
    </row>
    <row r="80" spans="1:6">
      <c r="A80" s="3" t="s">
        <v>72</v>
      </c>
    </row>
    <row r="81" spans="1:6">
      <c r="A81" s="4" t="s">
        <v>73</v>
      </c>
      <c r="B81" s="8" t="n">
        <v>272.1</v>
      </c>
      <c r="C81" s="8" t="n">
        <v>337.9</v>
      </c>
      <c r="D81" s="8" t="n">
        <v>323.4</v>
      </c>
      <c r="E81" s="8" t="n">
        <v>464.1</v>
      </c>
    </row>
    <row r="82" spans="1:6">
      <c r="A82" s="4" t="s">
        <v>74</v>
      </c>
      <c r="B82" s="8" t="n">
        <v>142.9</v>
      </c>
      <c r="C82" s="8" t="n">
        <v>-278.9</v>
      </c>
      <c r="D82" s="8" t="n">
        <v>658.2</v>
      </c>
      <c r="E82" s="5" t="n">
        <v>-372</v>
      </c>
    </row>
    <row r="83" spans="1:6">
      <c r="A83" s="4" t="s">
        <v>75</v>
      </c>
      <c r="B83" s="5" t="n">
        <v>415</v>
      </c>
      <c r="C83" s="5" t="n">
        <v>59</v>
      </c>
      <c r="D83" s="8" t="n">
        <v>981.6</v>
      </c>
      <c r="E83" s="8" t="n">
        <v>92.09999999999999</v>
      </c>
    </row>
    <row r="84" spans="1:6">
      <c r="A84" s="3" t="s">
        <v>1052</v>
      </c>
    </row>
    <row r="85" spans="1:6">
      <c r="A85" s="4" t="s">
        <v>73</v>
      </c>
      <c r="B85" s="8" t="n">
        <v>8.9</v>
      </c>
      <c r="C85" s="5" t="n">
        <v>18</v>
      </c>
      <c r="D85" s="8" t="n">
        <v>9.1</v>
      </c>
      <c r="E85" s="8" t="n">
        <v>22.5</v>
      </c>
    </row>
    <row r="86" spans="1:6">
      <c r="A86" s="4" t="s">
        <v>74</v>
      </c>
      <c r="B86" s="8" t="n">
        <v>13.3</v>
      </c>
      <c r="C86" s="5" t="n">
        <v>3</v>
      </c>
      <c r="D86" s="8" t="n">
        <v>18.8</v>
      </c>
      <c r="E86" s="8" t="n">
        <v>-3.1</v>
      </c>
    </row>
    <row r="87" spans="1:6">
      <c r="A87" s="4" t="s">
        <v>77</v>
      </c>
      <c r="B87" s="8" t="n">
        <v>22.2</v>
      </c>
      <c r="C87" s="5" t="n">
        <v>21</v>
      </c>
      <c r="D87" s="8" t="n">
        <v>27.9</v>
      </c>
      <c r="E87" s="8" t="n">
        <v>19.4</v>
      </c>
    </row>
    <row r="88" spans="1:6">
      <c r="A88" s="4" t="s">
        <v>1060</v>
      </c>
      <c r="B88" s="8" t="n">
        <v>0.8</v>
      </c>
      <c r="C88" s="8" t="n">
        <v>0.9</v>
      </c>
      <c r="D88" s="8" t="n">
        <v>1.9</v>
      </c>
      <c r="E88" s="8" t="n">
        <v>1.8</v>
      </c>
    </row>
    <row r="89" spans="1:6">
      <c r="A89" s="4" t="s">
        <v>93</v>
      </c>
      <c r="B89" s="8" t="n">
        <v>1.3</v>
      </c>
      <c r="C89" s="8" t="n">
        <v>1.2</v>
      </c>
      <c r="D89" s="8" t="n">
        <v>2.6</v>
      </c>
      <c r="E89" s="8" t="n">
        <v>2.7</v>
      </c>
    </row>
    <row r="90" spans="1:6">
      <c r="A90" s="4" t="s">
        <v>81</v>
      </c>
      <c r="B90" s="8" t="n">
        <v>562.7</v>
      </c>
      <c r="C90" s="8" t="n">
        <v>216.7</v>
      </c>
      <c r="D90" s="8" t="n">
        <v>1264.6</v>
      </c>
      <c r="E90" s="8" t="n">
        <v>401.2</v>
      </c>
    </row>
    <row r="91" spans="1:6">
      <c r="A91" s="3" t="s">
        <v>82</v>
      </c>
    </row>
    <row r="92" spans="1:6">
      <c r="A92" s="4" t="s">
        <v>1061</v>
      </c>
      <c r="B92" s="8" t="n">
        <v>54.7</v>
      </c>
      <c r="C92" s="8" t="n">
        <v>53.3</v>
      </c>
      <c r="D92" s="8" t="n">
        <v>110.1</v>
      </c>
      <c r="E92" s="8" t="n">
        <v>113.1</v>
      </c>
    </row>
    <row r="93" spans="1:6">
      <c r="A93" s="4" t="s">
        <v>1062</v>
      </c>
      <c r="B93" s="5" t="n">
        <v>18</v>
      </c>
      <c r="C93" s="8" t="n">
        <v>18.2</v>
      </c>
      <c r="D93" s="8" t="n">
        <v>36.7</v>
      </c>
      <c r="E93" s="8" t="n">
        <v>37.8</v>
      </c>
    </row>
    <row r="94" spans="1:6">
      <c r="A94" s="4" t="s">
        <v>84</v>
      </c>
      <c r="B94" s="8" t="n">
        <v>17.8</v>
      </c>
      <c r="C94" s="8" t="n">
        <v>18.4</v>
      </c>
      <c r="D94" s="8" t="n">
        <v>32.8</v>
      </c>
      <c r="E94" s="8" t="n">
        <v>36.2</v>
      </c>
    </row>
    <row r="95" spans="1:6">
      <c r="A95" s="3" t="s">
        <v>85</v>
      </c>
    </row>
    <row r="96" spans="1:6">
      <c r="A96" s="4" t="s">
        <v>73</v>
      </c>
      <c r="B96" s="8" t="n">
        <v>121.6</v>
      </c>
      <c r="C96" s="8" t="n">
        <v>143.3</v>
      </c>
      <c r="D96" s="8" t="n">
        <v>147.7</v>
      </c>
      <c r="E96" s="8" t="n">
        <v>201.9</v>
      </c>
    </row>
    <row r="97" spans="1:6">
      <c r="A97" s="4" t="s">
        <v>74</v>
      </c>
      <c r="B97" s="8" t="n">
        <v>69.40000000000001</v>
      </c>
      <c r="C97" s="8" t="n">
        <v>-117.4</v>
      </c>
      <c r="D97" s="8" t="n">
        <v>297.2</v>
      </c>
      <c r="E97" s="8" t="n">
        <v>-162.1</v>
      </c>
    </row>
    <row r="98" spans="1:6">
      <c r="A98" s="4" t="s">
        <v>86</v>
      </c>
      <c r="B98" s="8" t="n">
        <v>281.5</v>
      </c>
      <c r="C98" s="8" t="n">
        <v>115.8</v>
      </c>
      <c r="D98" s="8" t="n">
        <v>624.5</v>
      </c>
      <c r="E98" s="8" t="n">
        <v>226.9</v>
      </c>
    </row>
    <row r="99" spans="1:6">
      <c r="A99" s="4" t="s">
        <v>1053</v>
      </c>
      <c r="B99" s="8" t="n">
        <v>28.4</v>
      </c>
      <c r="C99" s="5" t="n">
        <v>32</v>
      </c>
      <c r="D99" s="8" t="n">
        <v>63.4</v>
      </c>
      <c r="E99" s="8" t="n">
        <v>62.9</v>
      </c>
    </row>
    <row r="100" spans="1:6">
      <c r="A100" s="4" t="s">
        <v>1063</v>
      </c>
      <c r="B100" s="8" t="n">
        <v>3.7</v>
      </c>
      <c r="C100" s="8" t="n">
        <v>3.4</v>
      </c>
      <c r="D100" s="8" t="n">
        <v>7.4</v>
      </c>
      <c r="E100" s="8" t="n">
        <v>6.8</v>
      </c>
    </row>
    <row r="101" spans="1:6">
      <c r="A101" s="4" t="s">
        <v>768</v>
      </c>
      <c r="B101" s="8" t="n">
        <v>7.3</v>
      </c>
      <c r="C101" s="8" t="n">
        <v>7.3</v>
      </c>
      <c r="D101" s="8" t="n">
        <v>14.1</v>
      </c>
      <c r="E101" s="8" t="n">
        <v>14.2</v>
      </c>
    </row>
    <row r="102" spans="1:6">
      <c r="A102" s="4" t="s">
        <v>92</v>
      </c>
      <c r="B102" s="8" t="n">
        <v>320.9</v>
      </c>
      <c r="C102" s="8" t="n">
        <v>158.5</v>
      </c>
      <c r="D102" s="8" t="n">
        <v>709.4</v>
      </c>
      <c r="E102" s="8" t="n">
        <v>310.8</v>
      </c>
    </row>
    <row r="103" spans="1:6">
      <c r="A103" s="4" t="s">
        <v>1064</v>
      </c>
      <c r="B103" s="8" t="n">
        <v>241.8</v>
      </c>
      <c r="C103" s="8" t="n">
        <v>58.2</v>
      </c>
      <c r="D103" s="8" t="n">
        <v>555.2</v>
      </c>
      <c r="E103" s="8" t="n">
        <v>90.40000000000001</v>
      </c>
    </row>
    <row r="104" spans="1:6">
      <c r="A104" s="4" t="s">
        <v>1054</v>
      </c>
      <c r="B104" s="5" t="n">
        <v>224</v>
      </c>
      <c r="C104" s="8" t="n">
        <v>33.1</v>
      </c>
      <c r="D104" s="8" t="n">
        <v>536.7</v>
      </c>
      <c r="E104" s="8" t="n">
        <v>52.3</v>
      </c>
    </row>
    <row r="105" spans="1:6">
      <c r="A105" s="4" t="s">
        <v>1065</v>
      </c>
      <c r="B105" s="8" t="n">
        <v>22.2</v>
      </c>
      <c r="C105" s="5" t="n">
        <v>21</v>
      </c>
      <c r="D105" s="8" t="n">
        <v>27.9</v>
      </c>
      <c r="E105" s="8" t="n">
        <v>19.4</v>
      </c>
    </row>
    <row r="106" spans="1:6">
      <c r="A106" s="4" t="s">
        <v>84</v>
      </c>
      <c r="B106" s="8" t="n">
        <v>17.8</v>
      </c>
      <c r="C106" s="8" t="n">
        <v>18.4</v>
      </c>
      <c r="D106" s="8" t="n">
        <v>32.8</v>
      </c>
      <c r="E106" s="8" t="n">
        <v>36.2</v>
      </c>
    </row>
    <row r="107" spans="1:6">
      <c r="A107" s="4" t="s">
        <v>1066</v>
      </c>
      <c r="B107" s="8" t="n">
        <v>13.4</v>
      </c>
      <c r="C107" s="8" t="n">
        <v>22.5</v>
      </c>
      <c r="D107" s="8" t="n">
        <v>23.4</v>
      </c>
      <c r="E107" s="8" t="n">
        <v>54.9</v>
      </c>
    </row>
    <row r="108" spans="1:6">
      <c r="A108" s="4" t="s">
        <v>1067</v>
      </c>
      <c r="B108" s="8" t="n">
        <v>150.5</v>
      </c>
      <c r="C108" s="8" t="n">
        <v>194.6</v>
      </c>
      <c r="D108" s="8" t="n">
        <v>175.7</v>
      </c>
      <c r="E108" s="8" t="n">
        <v>262.2</v>
      </c>
    </row>
    <row r="109" spans="1:6">
      <c r="A109" s="4" t="s">
        <v>1068</v>
      </c>
      <c r="B109" s="8" t="n">
        <v>8.9</v>
      </c>
      <c r="C109" s="5" t="n">
        <v>18</v>
      </c>
      <c r="D109" s="8" t="n">
        <v>9.1</v>
      </c>
      <c r="E109" s="8" t="n">
        <v>22.5</v>
      </c>
    </row>
    <row r="110" spans="1:6">
      <c r="A110" s="4" t="s">
        <v>1069</v>
      </c>
      <c r="B110" s="8" t="n">
        <v>172.8</v>
      </c>
      <c r="C110" s="8" t="n">
        <v>235.1</v>
      </c>
      <c r="D110" s="8" t="n">
        <v>208.2</v>
      </c>
      <c r="E110" s="8" t="n">
        <v>339.6</v>
      </c>
    </row>
    <row r="111" spans="1:6">
      <c r="A111" s="4" t="s">
        <v>1055</v>
      </c>
      <c r="B111" s="8" t="n">
        <v>3153.5</v>
      </c>
      <c r="D111" s="8" t="n">
        <v>3153.5</v>
      </c>
    </row>
    <row r="112" spans="1:6">
      <c r="A112" s="4" t="s">
        <v>712</v>
      </c>
    </row>
    <row r="113" spans="1:6">
      <c r="A113" s="3" t="s">
        <v>1051</v>
      </c>
    </row>
    <row r="114" spans="1:6">
      <c r="A114" s="4" t="s">
        <v>71</v>
      </c>
      <c r="B114" s="8" t="n">
        <v>58.2</v>
      </c>
      <c r="C114" s="8" t="n">
        <v>66.5</v>
      </c>
      <c r="D114" s="8" t="n">
        <v>114.2</v>
      </c>
      <c r="E114" s="8" t="n">
        <v>131.7</v>
      </c>
    </row>
    <row r="115" spans="1:6">
      <c r="A115" s="4" t="s">
        <v>1057</v>
      </c>
      <c r="B115" s="8" t="n">
        <v>0.1</v>
      </c>
      <c r="C115" s="8" t="n">
        <v>0.1</v>
      </c>
      <c r="D115" s="8" t="n">
        <v>0.2</v>
      </c>
      <c r="E115" s="8" t="n">
        <v>0.1</v>
      </c>
    </row>
    <row r="116" spans="1:6">
      <c r="A116" s="4" t="s">
        <v>1058</v>
      </c>
      <c r="B116" s="5" t="n">
        <v>0</v>
      </c>
      <c r="C116" s="5" t="n">
        <v>0</v>
      </c>
      <c r="D116" s="5" t="n">
        <v>0</v>
      </c>
      <c r="E116" s="5" t="n">
        <v>0</v>
      </c>
    </row>
    <row r="117" spans="1:6">
      <c r="A117" s="4" t="s">
        <v>1059</v>
      </c>
      <c r="B117" s="8" t="n">
        <v>58.3</v>
      </c>
      <c r="C117" s="8" t="n">
        <v>66.59999999999999</v>
      </c>
      <c r="D117" s="8" t="n">
        <v>114.4</v>
      </c>
      <c r="E117" s="8" t="n">
        <v>131.8</v>
      </c>
    </row>
    <row r="118" spans="1:6">
      <c r="A118" s="3" t="s">
        <v>72</v>
      </c>
    </row>
    <row r="119" spans="1:6">
      <c r="A119" s="4" t="s">
        <v>73</v>
      </c>
      <c r="B119" s="8" t="n">
        <v>39.7</v>
      </c>
      <c r="C119" s="8" t="n">
        <v>58.8</v>
      </c>
      <c r="D119" s="8" t="n">
        <v>53.2</v>
      </c>
      <c r="E119" s="8" t="n">
        <v>60.6</v>
      </c>
    </row>
    <row r="120" spans="1:6">
      <c r="A120" s="4" t="s">
        <v>74</v>
      </c>
      <c r="B120" s="8" t="n">
        <v>60.6</v>
      </c>
      <c r="C120" s="8" t="n">
        <v>66.09999999999999</v>
      </c>
      <c r="D120" s="8" t="n">
        <v>139.3</v>
      </c>
      <c r="E120" s="8" t="n">
        <v>163.8</v>
      </c>
    </row>
    <row r="121" spans="1:6">
      <c r="A121" s="4" t="s">
        <v>75</v>
      </c>
      <c r="B121" s="8" t="n">
        <v>100.3</v>
      </c>
      <c r="C121" s="8" t="n">
        <v>124.9</v>
      </c>
      <c r="D121" s="8" t="n">
        <v>192.5</v>
      </c>
      <c r="E121" s="8" t="n">
        <v>224.4</v>
      </c>
    </row>
    <row r="122" spans="1:6">
      <c r="A122" s="3" t="s">
        <v>1052</v>
      </c>
    </row>
    <row r="123" spans="1:6">
      <c r="A123" s="4" t="s">
        <v>73</v>
      </c>
      <c r="B123" s="8" t="n">
        <v>0.3</v>
      </c>
      <c r="C123" s="8" t="n">
        <v>-9.5</v>
      </c>
      <c r="D123" s="8" t="n">
        <v>-7.8</v>
      </c>
      <c r="E123" s="8" t="n">
        <v>-7.3</v>
      </c>
    </row>
    <row r="124" spans="1:6">
      <c r="A124" s="4" t="s">
        <v>74</v>
      </c>
      <c r="B124" s="8" t="n">
        <v>6.8</v>
      </c>
      <c r="C124" s="8" t="n">
        <v>6.7</v>
      </c>
      <c r="D124" s="5" t="n">
        <v>12</v>
      </c>
      <c r="E124" s="5" t="n">
        <v>2</v>
      </c>
    </row>
    <row r="125" spans="1:6">
      <c r="A125" s="4" t="s">
        <v>77</v>
      </c>
      <c r="B125" s="8" t="n">
        <v>7.1</v>
      </c>
      <c r="C125" s="8" t="n">
        <v>-2.8</v>
      </c>
      <c r="D125" s="8" t="n">
        <v>4.2</v>
      </c>
      <c r="E125" s="8" t="n">
        <v>-5.3</v>
      </c>
    </row>
    <row r="126" spans="1:6">
      <c r="A126" s="4" t="s">
        <v>1060</v>
      </c>
      <c r="B126" s="8" t="n">
        <v>0.4</v>
      </c>
      <c r="C126" s="8" t="n">
        <v>0.4</v>
      </c>
      <c r="D126" s="5" t="n">
        <v>1</v>
      </c>
      <c r="E126" s="8" t="n">
        <v>0.9</v>
      </c>
    </row>
    <row r="127" spans="1:6">
      <c r="A127" s="4" t="s">
        <v>93</v>
      </c>
      <c r="B127" s="8" t="n">
        <v>0.3</v>
      </c>
      <c r="C127" s="8" t="n">
        <v>0.2</v>
      </c>
      <c r="D127" s="8" t="n">
        <v>0.7</v>
      </c>
      <c r="E127" s="8" t="n">
        <v>0.6</v>
      </c>
    </row>
    <row r="128" spans="1:6">
      <c r="A128" s="4" t="s">
        <v>81</v>
      </c>
      <c r="B128" s="8" t="n">
        <v>166.4</v>
      </c>
      <c r="C128" s="8" t="n">
        <v>189.3</v>
      </c>
      <c r="D128" s="8" t="n">
        <v>312.8</v>
      </c>
      <c r="E128" s="8" t="n">
        <v>352.4</v>
      </c>
    </row>
    <row r="129" spans="1:6">
      <c r="A129" s="3" t="s">
        <v>82</v>
      </c>
    </row>
    <row r="130" spans="1:6">
      <c r="A130" s="4" t="s">
        <v>1061</v>
      </c>
      <c r="B130" s="8" t="n">
        <v>17.4</v>
      </c>
      <c r="C130" s="5" t="n">
        <v>18</v>
      </c>
      <c r="D130" s="8" t="n">
        <v>37.1</v>
      </c>
      <c r="E130" s="8" t="n">
        <v>38.2</v>
      </c>
    </row>
    <row r="131" spans="1:6">
      <c r="A131" s="4" t="s">
        <v>1062</v>
      </c>
      <c r="B131" s="8" t="n">
        <v>19.9</v>
      </c>
      <c r="C131" s="8" t="n">
        <v>10.1</v>
      </c>
      <c r="D131" s="8" t="n">
        <v>30.8</v>
      </c>
      <c r="E131" s="8" t="n">
        <v>19.3</v>
      </c>
    </row>
    <row r="132" spans="1:6">
      <c r="A132" s="4" t="s">
        <v>84</v>
      </c>
      <c r="B132" s="8" t="n">
        <v>9.300000000000001</v>
      </c>
      <c r="C132" s="5" t="n">
        <v>7</v>
      </c>
      <c r="D132" s="8" t="n">
        <v>18.1</v>
      </c>
      <c r="E132" s="8" t="n">
        <v>13.2</v>
      </c>
    </row>
    <row r="133" spans="1:6">
      <c r="A133" s="3" t="s">
        <v>85</v>
      </c>
    </row>
    <row r="134" spans="1:6">
      <c r="A134" s="4" t="s">
        <v>73</v>
      </c>
      <c r="B134" s="8" t="n">
        <v>17.4</v>
      </c>
      <c r="C134" s="8" t="n">
        <v>25.3</v>
      </c>
      <c r="D134" s="8" t="n">
        <v>24.2</v>
      </c>
      <c r="E134" s="8" t="n">
        <v>26.1</v>
      </c>
    </row>
    <row r="135" spans="1:6">
      <c r="A135" s="4" t="s">
        <v>74</v>
      </c>
      <c r="B135" s="8" t="n">
        <v>19.2</v>
      </c>
      <c r="C135" s="8" t="n">
        <v>26.1</v>
      </c>
      <c r="D135" s="8" t="n">
        <v>38.5</v>
      </c>
      <c r="E135" s="8" t="n">
        <v>70.90000000000001</v>
      </c>
    </row>
    <row r="136" spans="1:6">
      <c r="A136" s="4" t="s">
        <v>86</v>
      </c>
      <c r="B136" s="8" t="n">
        <v>83.2</v>
      </c>
      <c r="C136" s="8" t="n">
        <v>86.5</v>
      </c>
      <c r="D136" s="8" t="n">
        <v>148.7</v>
      </c>
      <c r="E136" s="8" t="n">
        <v>167.7</v>
      </c>
    </row>
    <row r="137" spans="1:6">
      <c r="A137" s="4" t="s">
        <v>1053</v>
      </c>
      <c r="B137" s="8" t="n">
        <v>26.5</v>
      </c>
      <c r="C137" s="8" t="n">
        <v>18.6</v>
      </c>
      <c r="D137" s="8" t="n">
        <v>42.1</v>
      </c>
      <c r="E137" s="8" t="n">
        <v>33.5</v>
      </c>
    </row>
    <row r="138" spans="1:6">
      <c r="A138" s="4" t="s">
        <v>1063</v>
      </c>
      <c r="B138" s="8" t="n">
        <v>1.6</v>
      </c>
      <c r="C138" s="8" t="n">
        <v>1.5</v>
      </c>
      <c r="D138" s="8" t="n">
        <v>3.4</v>
      </c>
      <c r="E138" s="5" t="n">
        <v>3</v>
      </c>
    </row>
    <row r="139" spans="1:6">
      <c r="A139" s="4" t="s">
        <v>768</v>
      </c>
      <c r="B139" s="8" t="n">
        <v>4.4</v>
      </c>
      <c r="C139" s="5" t="n">
        <v>4</v>
      </c>
      <c r="D139" s="8" t="n">
        <v>8.5</v>
      </c>
      <c r="E139" s="5" t="n">
        <v>8</v>
      </c>
    </row>
    <row r="140" spans="1:6">
      <c r="A140" s="4" t="s">
        <v>92</v>
      </c>
      <c r="B140" s="8" t="n">
        <v>115.7</v>
      </c>
      <c r="C140" s="8" t="n">
        <v>110.6</v>
      </c>
      <c r="D140" s="8" t="n">
        <v>202.7</v>
      </c>
      <c r="E140" s="8" t="n">
        <v>212.2</v>
      </c>
    </row>
    <row r="141" spans="1:6">
      <c r="A141" s="4" t="s">
        <v>1064</v>
      </c>
      <c r="B141" s="8" t="n">
        <v>50.7</v>
      </c>
      <c r="C141" s="8" t="n">
        <v>78.7</v>
      </c>
      <c r="D141" s="8" t="n">
        <v>110.1</v>
      </c>
      <c r="E141" s="8" t="n">
        <v>140.2</v>
      </c>
    </row>
    <row r="142" spans="1:6">
      <c r="A142" s="4" t="s">
        <v>1054</v>
      </c>
      <c r="B142" s="8" t="n">
        <v>63.7</v>
      </c>
      <c r="C142" s="8" t="n">
        <v>73.5</v>
      </c>
      <c r="D142" s="8" t="n">
        <v>129.8</v>
      </c>
      <c r="E142" s="8" t="n">
        <v>127.4</v>
      </c>
    </row>
    <row r="143" spans="1:6">
      <c r="A143" s="4" t="s">
        <v>1065</v>
      </c>
      <c r="B143" s="8" t="n">
        <v>7.1</v>
      </c>
      <c r="C143" s="8" t="n">
        <v>-2.8</v>
      </c>
      <c r="D143" s="8" t="n">
        <v>4.2</v>
      </c>
      <c r="E143" s="8" t="n">
        <v>-5.3</v>
      </c>
    </row>
    <row r="144" spans="1:6">
      <c r="A144" s="4" t="s">
        <v>84</v>
      </c>
      <c r="B144" s="8" t="n">
        <v>9.300000000000001</v>
      </c>
      <c r="C144" s="5" t="n">
        <v>7</v>
      </c>
      <c r="D144" s="8" t="n">
        <v>18.1</v>
      </c>
      <c r="E144" s="8" t="n">
        <v>13.2</v>
      </c>
    </row>
    <row r="145" spans="1:6">
      <c r="A145" s="4" t="s">
        <v>1066</v>
      </c>
      <c r="B145" s="8" t="n">
        <v>-10.8</v>
      </c>
      <c r="C145" s="5" t="n">
        <v>15</v>
      </c>
      <c r="D145" s="8" t="n">
        <v>-5.8</v>
      </c>
      <c r="E145" s="8" t="n">
        <v>31.3</v>
      </c>
    </row>
    <row r="146" spans="1:6">
      <c r="A146" s="4" t="s">
        <v>1067</v>
      </c>
      <c r="B146" s="8" t="n">
        <v>22.3</v>
      </c>
      <c r="C146" s="8" t="n">
        <v>33.5</v>
      </c>
      <c r="D146" s="5" t="n">
        <v>29</v>
      </c>
      <c r="E146" s="8" t="n">
        <v>34.5</v>
      </c>
    </row>
    <row r="147" spans="1:6">
      <c r="A147" s="4" t="s">
        <v>1068</v>
      </c>
      <c r="B147" s="8" t="n">
        <v>0.3</v>
      </c>
      <c r="C147" s="8" t="n">
        <v>-9.5</v>
      </c>
      <c r="D147" s="8" t="n">
        <v>-7.8</v>
      </c>
      <c r="E147" s="8" t="n">
        <v>-7.3</v>
      </c>
    </row>
    <row r="148" spans="1:6">
      <c r="A148" s="4" t="s">
        <v>1069</v>
      </c>
      <c r="B148" s="8" t="n">
        <v>11.8</v>
      </c>
      <c r="C148" s="5" t="n">
        <v>39</v>
      </c>
      <c r="D148" s="8" t="n">
        <v>15.4</v>
      </c>
      <c r="E148" s="8" t="n">
        <v>58.5</v>
      </c>
    </row>
    <row r="149" spans="1:6">
      <c r="A149" s="4" t="s">
        <v>1055</v>
      </c>
      <c r="B149" s="8" t="n">
        <v>1697.8</v>
      </c>
      <c r="D149" s="8" t="n">
        <v>1697.8</v>
      </c>
    </row>
    <row r="150" spans="1:6">
      <c r="A150" s="4" t="s">
        <v>713</v>
      </c>
    </row>
    <row r="151" spans="1:6">
      <c r="A151" s="3" t="s">
        <v>1051</v>
      </c>
    </row>
    <row r="152" spans="1:6">
      <c r="A152" s="4" t="s">
        <v>71</v>
      </c>
      <c r="B152" s="8" t="n">
        <v>45.1</v>
      </c>
      <c r="C152" s="8" t="n">
        <v>52.2</v>
      </c>
      <c r="D152" s="8" t="n">
        <v>93.2</v>
      </c>
      <c r="E152" s="8" t="n">
        <v>103.3</v>
      </c>
    </row>
    <row r="153" spans="1:6">
      <c r="A153" s="4" t="s">
        <v>1057</v>
      </c>
      <c r="B153" s="8" t="n">
        <v>0.3</v>
      </c>
      <c r="C153" s="8" t="n">
        <v>0.5</v>
      </c>
      <c r="D153" s="8" t="n">
        <v>0.4</v>
      </c>
      <c r="E153" s="8" t="n">
        <v>0.6</v>
      </c>
    </row>
    <row r="154" spans="1:6">
      <c r="A154" s="4" t="s">
        <v>1058</v>
      </c>
      <c r="B154" s="5" t="n">
        <v>0</v>
      </c>
      <c r="C154" s="5" t="n">
        <v>0</v>
      </c>
      <c r="D154" s="5" t="n">
        <v>0</v>
      </c>
      <c r="E154" s="5" t="n">
        <v>0</v>
      </c>
    </row>
    <row r="155" spans="1:6">
      <c r="A155" s="4" t="s">
        <v>1059</v>
      </c>
      <c r="B155" s="8" t="n">
        <v>45.4</v>
      </c>
      <c r="C155" s="8" t="n">
        <v>52.7</v>
      </c>
      <c r="D155" s="8" t="n">
        <v>93.59999999999999</v>
      </c>
      <c r="E155" s="8" t="n">
        <v>103.9</v>
      </c>
    </row>
    <row r="156" spans="1:6">
      <c r="A156" s="3" t="s">
        <v>72</v>
      </c>
    </row>
    <row r="157" spans="1:6">
      <c r="A157" s="4" t="s">
        <v>73</v>
      </c>
      <c r="B157" s="8" t="n">
        <v>17.2</v>
      </c>
      <c r="C157" s="8" t="n">
        <v>5.4</v>
      </c>
      <c r="D157" s="8" t="n">
        <v>22.8</v>
      </c>
      <c r="E157" s="8" t="n">
        <v>7.2</v>
      </c>
    </row>
    <row r="158" spans="1:6">
      <c r="A158" s="4" t="s">
        <v>74</v>
      </c>
      <c r="B158" s="8" t="n">
        <v>-1.6</v>
      </c>
      <c r="C158" s="8" t="n">
        <v>1.8</v>
      </c>
      <c r="D158" s="8" t="n">
        <v>12.9</v>
      </c>
      <c r="E158" s="8" t="n">
        <v>1.5</v>
      </c>
    </row>
    <row r="159" spans="1:6">
      <c r="A159" s="4" t="s">
        <v>75</v>
      </c>
      <c r="B159" s="8" t="n">
        <v>15.6</v>
      </c>
      <c r="C159" s="8" t="n">
        <v>7.2</v>
      </c>
      <c r="D159" s="8" t="n">
        <v>35.7</v>
      </c>
      <c r="E159" s="8" t="n">
        <v>8.699999999999999</v>
      </c>
    </row>
    <row r="160" spans="1:6">
      <c r="A160" s="3" t="s">
        <v>1052</v>
      </c>
    </row>
    <row r="161" spans="1:6">
      <c r="A161" s="4" t="s">
        <v>73</v>
      </c>
      <c r="B161" s="8" t="n">
        <v>1.5</v>
      </c>
      <c r="C161" s="8" t="n">
        <v>0.8</v>
      </c>
      <c r="D161" s="8" t="n">
        <v>3.9</v>
      </c>
      <c r="E161" s="8" t="n">
        <v>1.6</v>
      </c>
    </row>
    <row r="162" spans="1:6">
      <c r="A162" s="4" t="s">
        <v>74</v>
      </c>
      <c r="B162" s="8" t="n">
        <v>0.1</v>
      </c>
      <c r="C162" s="8" t="n">
        <v>9.9</v>
      </c>
      <c r="D162" s="8" t="n">
        <v>4.3</v>
      </c>
      <c r="E162" s="8" t="n">
        <v>7.8</v>
      </c>
    </row>
    <row r="163" spans="1:6">
      <c r="A163" s="4" t="s">
        <v>77</v>
      </c>
      <c r="B163" s="8" t="n">
        <v>1.6</v>
      </c>
      <c r="C163" s="8" t="n">
        <v>10.7</v>
      </c>
      <c r="D163" s="8" t="n">
        <v>8.199999999999999</v>
      </c>
      <c r="E163" s="8" t="n">
        <v>9.4</v>
      </c>
    </row>
    <row r="164" spans="1:6">
      <c r="A164" s="4" t="s">
        <v>1060</v>
      </c>
      <c r="B164" s="5" t="n">
        <v>1</v>
      </c>
      <c r="C164" s="8" t="n">
        <v>1.1</v>
      </c>
      <c r="D164" s="8" t="n">
        <v>2.6</v>
      </c>
      <c r="E164" s="8" t="n">
        <v>2.6</v>
      </c>
    </row>
    <row r="165" spans="1:6">
      <c r="A165" s="4" t="s">
        <v>93</v>
      </c>
      <c r="B165" s="8" t="n">
        <v>1.1</v>
      </c>
      <c r="C165" s="8" t="n">
        <v>1.2</v>
      </c>
      <c r="D165" s="8" t="n">
        <v>4.5</v>
      </c>
      <c r="E165" s="8" t="n">
        <v>2.3</v>
      </c>
    </row>
    <row r="166" spans="1:6">
      <c r="A166" s="4" t="s">
        <v>81</v>
      </c>
      <c r="B166" s="8" t="n">
        <v>64.7</v>
      </c>
      <c r="C166" s="8" t="n">
        <v>72.90000000000001</v>
      </c>
      <c r="D166" s="8" t="n">
        <v>144.6</v>
      </c>
      <c r="E166" s="8" t="n">
        <v>126.9</v>
      </c>
    </row>
    <row r="167" spans="1:6">
      <c r="A167" s="3" t="s">
        <v>82</v>
      </c>
    </row>
    <row r="168" spans="1:6">
      <c r="A168" s="4" t="s">
        <v>1061</v>
      </c>
      <c r="B168" s="8" t="n">
        <v>15.2</v>
      </c>
      <c r="C168" s="8" t="n">
        <v>22.2</v>
      </c>
      <c r="D168" s="8" t="n">
        <v>32.3</v>
      </c>
      <c r="E168" s="8" t="n">
        <v>45.4</v>
      </c>
    </row>
    <row r="169" spans="1:6">
      <c r="A169" s="4" t="s">
        <v>1062</v>
      </c>
      <c r="B169" s="8" t="n">
        <v>7.6</v>
      </c>
      <c r="C169" s="5" t="n">
        <v>7</v>
      </c>
      <c r="D169" s="8" t="n">
        <v>14.2</v>
      </c>
      <c r="E169" s="8" t="n">
        <v>15.2</v>
      </c>
    </row>
    <row r="170" spans="1:6">
      <c r="A170" s="4" t="s">
        <v>84</v>
      </c>
      <c r="B170" s="8" t="n">
        <v>7.5</v>
      </c>
      <c r="C170" s="8" t="n">
        <v>4.4</v>
      </c>
      <c r="D170" s="8" t="n">
        <v>11.8</v>
      </c>
      <c r="E170" s="8" t="n">
        <v>9.4</v>
      </c>
    </row>
    <row r="171" spans="1:6">
      <c r="A171" s="3" t="s">
        <v>85</v>
      </c>
    </row>
    <row r="172" spans="1:6">
      <c r="A172" s="4" t="s">
        <v>73</v>
      </c>
      <c r="B172" s="8" t="n">
        <v>8.199999999999999</v>
      </c>
      <c r="C172" s="8" t="n">
        <v>0.7</v>
      </c>
      <c r="D172" s="8" t="n">
        <v>10.9</v>
      </c>
      <c r="E172" s="8" t="n">
        <v>1.5</v>
      </c>
    </row>
    <row r="173" spans="1:6">
      <c r="A173" s="4" t="s">
        <v>74</v>
      </c>
      <c r="B173" s="8" t="n">
        <v>-0.7</v>
      </c>
      <c r="C173" s="5" t="n">
        <v>2</v>
      </c>
      <c r="D173" s="8" t="n">
        <v>6.1</v>
      </c>
      <c r="E173" s="8" t="n">
        <v>0.9</v>
      </c>
    </row>
    <row r="174" spans="1:6">
      <c r="A174" s="4" t="s">
        <v>86</v>
      </c>
      <c r="B174" s="8" t="n">
        <v>37.8</v>
      </c>
      <c r="C174" s="8" t="n">
        <v>36.3</v>
      </c>
      <c r="D174" s="8" t="n">
        <v>75.3</v>
      </c>
      <c r="E174" s="8" t="n">
        <v>72.40000000000001</v>
      </c>
    </row>
    <row r="175" spans="1:6">
      <c r="A175" s="4" t="s">
        <v>1053</v>
      </c>
      <c r="B175" s="8" t="n">
        <v>21.8</v>
      </c>
      <c r="C175" s="8" t="n">
        <v>20.2</v>
      </c>
      <c r="D175" s="5" t="n">
        <v>45</v>
      </c>
      <c r="E175" s="8" t="n">
        <v>39.4</v>
      </c>
    </row>
    <row r="176" spans="1:6">
      <c r="A176" s="4" t="s">
        <v>1063</v>
      </c>
      <c r="B176" s="8" t="n">
        <v>1.3</v>
      </c>
      <c r="C176" s="8" t="n">
        <v>1.6</v>
      </c>
      <c r="D176" s="8" t="n">
        <v>2.5</v>
      </c>
      <c r="E176" s="8" t="n">
        <v>3.1</v>
      </c>
    </row>
    <row r="177" spans="1:6">
      <c r="A177" s="4" t="s">
        <v>768</v>
      </c>
      <c r="B177" s="8" t="n">
        <v>3.2</v>
      </c>
      <c r="C177" s="8" t="n">
        <v>2.8</v>
      </c>
      <c r="D177" s="8" t="n">
        <v>5.8</v>
      </c>
      <c r="E177" s="8" t="n">
        <v>5.5</v>
      </c>
    </row>
    <row r="178" spans="1:6">
      <c r="A178" s="4" t="s">
        <v>92</v>
      </c>
      <c r="B178" s="8" t="n">
        <v>64.09999999999999</v>
      </c>
      <c r="C178" s="8" t="n">
        <v>60.9</v>
      </c>
      <c r="D178" s="8" t="n">
        <v>128.6</v>
      </c>
      <c r="E178" s="8" t="n">
        <v>120.4</v>
      </c>
    </row>
    <row r="179" spans="1:6">
      <c r="A179" s="4" t="s">
        <v>1064</v>
      </c>
      <c r="B179" s="8" t="n">
        <v>0.6</v>
      </c>
      <c r="C179" s="5" t="n">
        <v>12</v>
      </c>
      <c r="D179" s="5" t="n">
        <v>16</v>
      </c>
      <c r="E179" s="8" t="n">
        <v>6.5</v>
      </c>
    </row>
    <row r="180" spans="1:6">
      <c r="A180" s="4" t="s">
        <v>1054</v>
      </c>
      <c r="B180" s="8" t="n">
        <v>8.1</v>
      </c>
      <c r="C180" s="8" t="n">
        <v>4.5</v>
      </c>
      <c r="D180" s="8" t="n">
        <v>18.7</v>
      </c>
      <c r="E180" s="8" t="n">
        <v>6.3</v>
      </c>
    </row>
    <row r="181" spans="1:6">
      <c r="A181" s="4" t="s">
        <v>1065</v>
      </c>
      <c r="B181" s="8" t="n">
        <v>1.6</v>
      </c>
      <c r="C181" s="8" t="n">
        <v>10.7</v>
      </c>
      <c r="D181" s="8" t="n">
        <v>8.199999999999999</v>
      </c>
      <c r="E181" s="8" t="n">
        <v>9.4</v>
      </c>
    </row>
    <row r="182" spans="1:6">
      <c r="A182" s="4" t="s">
        <v>84</v>
      </c>
      <c r="B182" s="8" t="n">
        <v>7.5</v>
      </c>
      <c r="C182" s="8" t="n">
        <v>4.4</v>
      </c>
      <c r="D182" s="8" t="n">
        <v>11.8</v>
      </c>
      <c r="E182" s="8" t="n">
        <v>9.4</v>
      </c>
    </row>
    <row r="183" spans="1:6">
      <c r="A183" s="4" t="s">
        <v>1066</v>
      </c>
      <c r="B183" s="8" t="n">
        <v>-1.6</v>
      </c>
      <c r="C183" s="8" t="n">
        <v>1.2</v>
      </c>
      <c r="D183" s="8" t="n">
        <v>0.9</v>
      </c>
      <c r="E183" s="8" t="n">
        <v>0.2</v>
      </c>
    </row>
    <row r="184" spans="1:6">
      <c r="A184" s="4" t="s">
        <v>1067</v>
      </c>
      <c r="B184" s="5" t="n">
        <v>9</v>
      </c>
      <c r="C184" s="8" t="n">
        <v>4.7</v>
      </c>
      <c r="D184" s="8" t="n">
        <v>11.9</v>
      </c>
      <c r="E184" s="8" t="n">
        <v>5.7</v>
      </c>
    </row>
    <row r="185" spans="1:6">
      <c r="A185" s="4" t="s">
        <v>1068</v>
      </c>
      <c r="B185" s="8" t="n">
        <v>1.5</v>
      </c>
      <c r="C185" s="8" t="n">
        <v>0.8</v>
      </c>
      <c r="D185" s="8" t="n">
        <v>3.9</v>
      </c>
      <c r="E185" s="8" t="n">
        <v>1.6</v>
      </c>
    </row>
    <row r="186" spans="1:6">
      <c r="A186" s="4" t="s">
        <v>1069</v>
      </c>
      <c r="B186" s="8" t="n">
        <v>8.9</v>
      </c>
      <c r="C186" s="8" t="n">
        <v>6.7</v>
      </c>
      <c r="D186" s="8" t="n">
        <v>16.7</v>
      </c>
      <c r="E186" s="8" t="n">
        <v>7.5</v>
      </c>
    </row>
    <row r="187" spans="1:6">
      <c r="A187" s="4" t="s">
        <v>1055</v>
      </c>
      <c r="B187" s="8" t="n">
        <v>892.8</v>
      </c>
      <c r="D187" s="8" t="n">
        <v>892.8</v>
      </c>
    </row>
    <row r="188" spans="1:6">
      <c r="A188" s="4" t="s">
        <v>714</v>
      </c>
    </row>
    <row r="189" spans="1:6">
      <c r="A189" s="3" t="s">
        <v>1051</v>
      </c>
    </row>
    <row r="190" spans="1:6">
      <c r="A190" s="4" t="s">
        <v>71</v>
      </c>
      <c r="B190" s="8" t="n">
        <v>36.2</v>
      </c>
      <c r="C190" s="8" t="n">
        <v>34.2</v>
      </c>
      <c r="D190" s="5" t="n">
        <v>72</v>
      </c>
      <c r="E190" s="8" t="n">
        <v>70.59999999999999</v>
      </c>
    </row>
    <row r="191" spans="1:6">
      <c r="A191" s="4" t="s">
        <v>1057</v>
      </c>
      <c r="B191" s="5" t="n">
        <v>0</v>
      </c>
      <c r="C191" s="5" t="n">
        <v>0</v>
      </c>
      <c r="D191" s="5" t="n">
        <v>0</v>
      </c>
      <c r="E191" s="5" t="n">
        <v>0</v>
      </c>
    </row>
    <row r="192" spans="1:6">
      <c r="A192" s="4" t="s">
        <v>1058</v>
      </c>
      <c r="B192" s="5" t="n">
        <v>0</v>
      </c>
      <c r="C192" s="5" t="n">
        <v>0</v>
      </c>
      <c r="D192" s="5" t="n">
        <v>0</v>
      </c>
      <c r="E192" s="5" t="n">
        <v>0</v>
      </c>
    </row>
    <row r="193" spans="1:6">
      <c r="A193" s="4" t="s">
        <v>1059</v>
      </c>
      <c r="B193" s="8" t="n">
        <v>36.2</v>
      </c>
      <c r="C193" s="8" t="n">
        <v>34.2</v>
      </c>
      <c r="D193" s="5" t="n">
        <v>72</v>
      </c>
      <c r="E193" s="8" t="n">
        <v>70.59999999999999</v>
      </c>
    </row>
    <row r="194" spans="1:6">
      <c r="A194" s="3" t="s">
        <v>72</v>
      </c>
    </row>
    <row r="195" spans="1:6">
      <c r="A195" s="4" t="s">
        <v>73</v>
      </c>
      <c r="B195" s="8" t="n">
        <v>23.7</v>
      </c>
      <c r="C195" s="8" t="n">
        <v>4.2</v>
      </c>
      <c r="D195" s="8" t="n">
        <v>36.3</v>
      </c>
      <c r="E195" s="8" t="n">
        <v>6.4</v>
      </c>
    </row>
    <row r="196" spans="1:6">
      <c r="A196" s="4" t="s">
        <v>74</v>
      </c>
      <c r="B196" s="8" t="n">
        <v>4.7</v>
      </c>
      <c r="C196" s="5" t="n">
        <v>15</v>
      </c>
      <c r="D196" s="8" t="n">
        <v>27.9</v>
      </c>
      <c r="E196" s="8" t="n">
        <v>26.7</v>
      </c>
    </row>
    <row r="197" spans="1:6">
      <c r="A197" s="4" t="s">
        <v>75</v>
      </c>
      <c r="B197" s="8" t="n">
        <v>28.4</v>
      </c>
      <c r="C197" s="8" t="n">
        <v>19.2</v>
      </c>
      <c r="D197" s="8" t="n">
        <v>64.2</v>
      </c>
      <c r="E197" s="8" t="n">
        <v>33.1</v>
      </c>
    </row>
    <row r="198" spans="1:6">
      <c r="A198" s="3" t="s">
        <v>1052</v>
      </c>
    </row>
    <row r="199" spans="1:6">
      <c r="A199" s="4" t="s">
        <v>73</v>
      </c>
      <c r="B199" s="8" t="n">
        <v>-0.1</v>
      </c>
      <c r="C199" s="5" t="n">
        <v>0</v>
      </c>
      <c r="D199" s="5" t="n">
        <v>0</v>
      </c>
      <c r="E199" s="5" t="n">
        <v>0</v>
      </c>
    </row>
    <row r="200" spans="1:6">
      <c r="A200" s="4" t="s">
        <v>74</v>
      </c>
      <c r="B200" s="8" t="n">
        <v>0.4</v>
      </c>
      <c r="C200" s="5" t="n">
        <v>0</v>
      </c>
      <c r="D200" s="8" t="n">
        <v>1.5</v>
      </c>
      <c r="E200" s="5" t="n">
        <v>-1</v>
      </c>
    </row>
    <row r="201" spans="1:6">
      <c r="A201" s="4" t="s">
        <v>77</v>
      </c>
      <c r="B201" s="8" t="n">
        <v>0.3</v>
      </c>
      <c r="C201" s="5" t="n">
        <v>0</v>
      </c>
      <c r="D201" s="8" t="n">
        <v>1.5</v>
      </c>
      <c r="E201" s="5" t="n">
        <v>-1</v>
      </c>
    </row>
    <row r="202" spans="1:6">
      <c r="A202" s="4" t="s">
        <v>1060</v>
      </c>
      <c r="B202" s="8" t="n">
        <v>0.2</v>
      </c>
      <c r="C202" s="8" t="n">
        <v>0.1</v>
      </c>
      <c r="D202" s="8" t="n">
        <v>0.3</v>
      </c>
      <c r="E202" s="8" t="n">
        <v>0.2</v>
      </c>
    </row>
    <row r="203" spans="1:6">
      <c r="A203" s="4" t="s">
        <v>93</v>
      </c>
      <c r="B203" s="8" t="n">
        <v>0.1</v>
      </c>
      <c r="C203" s="8" t="n">
        <v>0.1</v>
      </c>
      <c r="D203" s="8" t="n">
        <v>0.2</v>
      </c>
      <c r="E203" s="8" t="n">
        <v>0.2</v>
      </c>
    </row>
    <row r="204" spans="1:6">
      <c r="A204" s="4" t="s">
        <v>81</v>
      </c>
      <c r="B204" s="8" t="n">
        <v>65.2</v>
      </c>
      <c r="C204" s="8" t="n">
        <v>53.6</v>
      </c>
      <c r="D204" s="8" t="n">
        <v>138.2</v>
      </c>
      <c r="E204" s="8" t="n">
        <v>103.1</v>
      </c>
    </row>
    <row r="205" spans="1:6">
      <c r="A205" s="3" t="s">
        <v>82</v>
      </c>
    </row>
    <row r="206" spans="1:6">
      <c r="A206" s="4" t="s">
        <v>1061</v>
      </c>
      <c r="B206" s="8" t="n">
        <v>16.1</v>
      </c>
      <c r="C206" s="5" t="n">
        <v>15</v>
      </c>
      <c r="D206" s="8" t="n">
        <v>32.2</v>
      </c>
      <c r="E206" s="8" t="n">
        <v>33.6</v>
      </c>
    </row>
    <row r="207" spans="1:6">
      <c r="A207" s="4" t="s">
        <v>1062</v>
      </c>
      <c r="B207" s="8" t="n">
        <v>4.1</v>
      </c>
      <c r="C207" s="8" t="n">
        <v>3.1</v>
      </c>
      <c r="D207" s="8" t="n">
        <v>6.9</v>
      </c>
      <c r="E207" s="8" t="n">
        <v>5.9</v>
      </c>
    </row>
    <row r="208" spans="1:6">
      <c r="A208" s="4" t="s">
        <v>84</v>
      </c>
      <c r="B208" s="8" t="n">
        <v>2.1</v>
      </c>
      <c r="C208" s="8" t="n">
        <v>1.1</v>
      </c>
      <c r="D208" s="8" t="n">
        <v>4.1</v>
      </c>
      <c r="E208" s="8" t="n">
        <v>3.5</v>
      </c>
    </row>
    <row r="209" spans="1:6">
      <c r="A209" s="3" t="s">
        <v>85</v>
      </c>
    </row>
    <row r="210" spans="1:6">
      <c r="A210" s="4" t="s">
        <v>73</v>
      </c>
      <c r="B210" s="8" t="n">
        <v>23.4</v>
      </c>
      <c r="C210" s="8" t="n">
        <v>3.7</v>
      </c>
      <c r="D210" s="8" t="n">
        <v>35.5</v>
      </c>
      <c r="E210" s="8" t="n">
        <v>5.4</v>
      </c>
    </row>
    <row r="211" spans="1:6">
      <c r="A211" s="4" t="s">
        <v>74</v>
      </c>
      <c r="B211" s="8" t="n">
        <v>1.4</v>
      </c>
      <c r="C211" s="8" t="n">
        <v>11.2</v>
      </c>
      <c r="D211" s="8" t="n">
        <v>20.4</v>
      </c>
      <c r="E211" s="5" t="n">
        <v>23</v>
      </c>
    </row>
    <row r="212" spans="1:6">
      <c r="A212" s="4" t="s">
        <v>86</v>
      </c>
      <c r="B212" s="8" t="n">
        <v>47.1</v>
      </c>
      <c r="C212" s="8" t="n">
        <v>34.1</v>
      </c>
      <c r="D212" s="8" t="n">
        <v>99.09999999999999</v>
      </c>
      <c r="E212" s="8" t="n">
        <v>71.40000000000001</v>
      </c>
    </row>
    <row r="213" spans="1:6">
      <c r="A213" s="4" t="s">
        <v>1053</v>
      </c>
      <c r="B213" s="8" t="n">
        <v>8.699999999999999</v>
      </c>
      <c r="C213" s="8" t="n">
        <v>7.9</v>
      </c>
      <c r="D213" s="8" t="n">
        <v>15.5</v>
      </c>
      <c r="E213" s="8" t="n">
        <v>17.3</v>
      </c>
    </row>
    <row r="214" spans="1:6">
      <c r="A214" s="4" t="s">
        <v>1063</v>
      </c>
      <c r="B214" s="8" t="n">
        <v>0.9</v>
      </c>
      <c r="C214" s="8" t="n">
        <v>0.8</v>
      </c>
      <c r="D214" s="8" t="n">
        <v>1.7</v>
      </c>
      <c r="E214" s="8" t="n">
        <v>1.7</v>
      </c>
    </row>
    <row r="215" spans="1:6">
      <c r="A215" s="4" t="s">
        <v>768</v>
      </c>
      <c r="B215" s="8" t="n">
        <v>1.5</v>
      </c>
      <c r="C215" s="8" t="n">
        <v>1.4</v>
      </c>
      <c r="D215" s="5" t="n">
        <v>3</v>
      </c>
      <c r="E215" s="5" t="n">
        <v>3</v>
      </c>
    </row>
    <row r="216" spans="1:6">
      <c r="A216" s="4" t="s">
        <v>92</v>
      </c>
      <c r="B216" s="8" t="n">
        <v>58.2</v>
      </c>
      <c r="C216" s="8" t="n">
        <v>44.2</v>
      </c>
      <c r="D216" s="8" t="n">
        <v>119.3</v>
      </c>
      <c r="E216" s="8" t="n">
        <v>93.40000000000001</v>
      </c>
    </row>
    <row r="217" spans="1:6">
      <c r="A217" s="4" t="s">
        <v>1064</v>
      </c>
      <c r="B217" s="5" t="n">
        <v>7</v>
      </c>
      <c r="C217" s="8" t="n">
        <v>9.4</v>
      </c>
      <c r="D217" s="8" t="n">
        <v>18.9</v>
      </c>
      <c r="E217" s="8" t="n">
        <v>9.699999999999999</v>
      </c>
    </row>
    <row r="218" spans="1:6">
      <c r="A218" s="4" t="s">
        <v>1054</v>
      </c>
      <c r="B218" s="8" t="n">
        <v>3.6</v>
      </c>
      <c r="C218" s="8" t="n">
        <v>4.3</v>
      </c>
      <c r="D218" s="8" t="n">
        <v>8.300000000000001</v>
      </c>
      <c r="E218" s="8" t="n">
        <v>4.7</v>
      </c>
    </row>
    <row r="219" spans="1:6">
      <c r="A219" s="4" t="s">
        <v>1065</v>
      </c>
      <c r="B219" s="8" t="n">
        <v>0.3</v>
      </c>
      <c r="C219" s="5" t="n">
        <v>0</v>
      </c>
      <c r="D219" s="8" t="n">
        <v>1.5</v>
      </c>
      <c r="E219" s="5" t="n">
        <v>-1</v>
      </c>
    </row>
    <row r="220" spans="1:6">
      <c r="A220" s="4" t="s">
        <v>84</v>
      </c>
      <c r="B220" s="8" t="n">
        <v>2.1</v>
      </c>
      <c r="C220" s="8" t="n">
        <v>1.1</v>
      </c>
      <c r="D220" s="8" t="n">
        <v>4.1</v>
      </c>
      <c r="E220" s="8" t="n">
        <v>3.5</v>
      </c>
    </row>
    <row r="221" spans="1:6">
      <c r="A221" s="4" t="s">
        <v>1066</v>
      </c>
      <c r="B221" s="8" t="n">
        <v>5.2</v>
      </c>
      <c r="C221" s="8" t="n">
        <v>6.2</v>
      </c>
      <c r="D221" s="8" t="n">
        <v>13.2</v>
      </c>
      <c r="E221" s="8" t="n">
        <v>9.5</v>
      </c>
    </row>
    <row r="222" spans="1:6">
      <c r="A222" s="4" t="s">
        <v>1067</v>
      </c>
      <c r="B222" s="8" t="n">
        <v>0.3</v>
      </c>
      <c r="C222" s="8" t="n">
        <v>0.5</v>
      </c>
      <c r="D222" s="8" t="n">
        <v>0.8</v>
      </c>
      <c r="E222" s="5" t="n">
        <v>1</v>
      </c>
    </row>
    <row r="223" spans="1:6">
      <c r="A223" s="4" t="s">
        <v>1068</v>
      </c>
      <c r="B223" s="8" t="n">
        <v>-0.1</v>
      </c>
      <c r="C223" s="5" t="n">
        <v>0</v>
      </c>
      <c r="D223" s="5" t="n">
        <v>0</v>
      </c>
      <c r="E223" s="5" t="n">
        <v>0</v>
      </c>
    </row>
    <row r="224" spans="1:6">
      <c r="A224" s="4" t="s">
        <v>1069</v>
      </c>
      <c r="B224" s="8" t="n">
        <v>5.4</v>
      </c>
      <c r="C224" s="7" t="n">
        <v>6.7</v>
      </c>
      <c r="D224" s="5" t="n">
        <v>14</v>
      </c>
      <c r="E224" s="7" t="n">
        <v>10.5</v>
      </c>
    </row>
    <row r="225" spans="1:6">
      <c r="A225" s="4" t="s">
        <v>1055</v>
      </c>
      <c r="B225" s="7" t="n">
        <v>928.5</v>
      </c>
      <c r="D225" s="7" t="n">
        <v>928.5</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6:22:33Z</dcterms:created>
  <dcterms:modified xmlns:dcterms="http://purl.org/dc/terms/" xmlns:xsi="http://www.w3.org/2001/XMLSchema-instance" xsi:type="dcterms:W3CDTF">2017-08-02T16:22:33Z</dcterms:modified>
</cp:coreProperties>
</file>